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Significant Accounting and Repo" sheetId="13" state="visible" r:id="rId13"/>
    <sheet xmlns:r="http://schemas.openxmlformats.org/officeDocument/2006/relationships" name="Revenue Recognition" sheetId="14" state="visible" r:id="rId14"/>
    <sheet xmlns:r="http://schemas.openxmlformats.org/officeDocument/2006/relationships" name="Business Acquisitions and Dispo" sheetId="15" state="visible" r:id="rId15"/>
    <sheet xmlns:r="http://schemas.openxmlformats.org/officeDocument/2006/relationships" name="Goodwill and Intangible Assets" sheetId="16" state="visible" r:id="rId16"/>
    <sheet xmlns:r="http://schemas.openxmlformats.org/officeDocument/2006/relationships" name="Short-Term and Long-Term Debt, "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Common Stock and Earnings per S"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Segment and Geographic Informat" sheetId="25" state="visible" r:id="rId25"/>
    <sheet xmlns:r="http://schemas.openxmlformats.org/officeDocument/2006/relationships" name="Client Funds" sheetId="26" state="visible" r:id="rId26"/>
    <sheet xmlns:r="http://schemas.openxmlformats.org/officeDocument/2006/relationships" name="Commitments and Contingencies" sheetId="27" state="visible" r:id="rId27"/>
    <sheet xmlns:r="http://schemas.openxmlformats.org/officeDocument/2006/relationships" name="Significant Accounting and Re_2" sheetId="28" state="visible" r:id="rId28"/>
    <sheet xmlns:r="http://schemas.openxmlformats.org/officeDocument/2006/relationships" name="Significant Accounting and Re_3" sheetId="29" state="visible" r:id="rId29"/>
    <sheet xmlns:r="http://schemas.openxmlformats.org/officeDocument/2006/relationships" name="Revenue Recognition (Tables)" sheetId="30" state="visible" r:id="rId30"/>
    <sheet xmlns:r="http://schemas.openxmlformats.org/officeDocument/2006/relationships" name="Business Acquisitions and Dis_2" sheetId="31" state="visible" r:id="rId31"/>
    <sheet xmlns:r="http://schemas.openxmlformats.org/officeDocument/2006/relationships" name="Goodwill and Intangible Assets " sheetId="32" state="visible" r:id="rId32"/>
    <sheet xmlns:r="http://schemas.openxmlformats.org/officeDocument/2006/relationships" name="Short-Term and Long-Term Debt_2" sheetId="33" state="visible" r:id="rId33"/>
    <sheet xmlns:r="http://schemas.openxmlformats.org/officeDocument/2006/relationships" name="Lease Commitments (Tables)" sheetId="34" state="visible" r:id="rId34"/>
    <sheet xmlns:r="http://schemas.openxmlformats.org/officeDocument/2006/relationships" name="Income Taxes (Tables)" sheetId="35" state="visible" r:id="rId35"/>
    <sheet xmlns:r="http://schemas.openxmlformats.org/officeDocument/2006/relationships" name="Retirement Plans (Tables)" sheetId="36" state="visible" r:id="rId36"/>
    <sheet xmlns:r="http://schemas.openxmlformats.org/officeDocument/2006/relationships" name="Common Stock and Earnings per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Segment and Geographic Inform_2" sheetId="41" state="visible" r:id="rId41"/>
    <sheet xmlns:r="http://schemas.openxmlformats.org/officeDocument/2006/relationships" name="Significant Accounting and Re_4" sheetId="42" state="visible" r:id="rId42"/>
    <sheet xmlns:r="http://schemas.openxmlformats.org/officeDocument/2006/relationships" name="Significant Accounting and Re_5" sheetId="43" state="visible" r:id="rId43"/>
    <sheet xmlns:r="http://schemas.openxmlformats.org/officeDocument/2006/relationships" name="Significant Accounting and Re_6" sheetId="44" state="visible" r:id="rId44"/>
    <sheet xmlns:r="http://schemas.openxmlformats.org/officeDocument/2006/relationships" name="Significant Accounting and Re_7" sheetId="45" state="visible" r:id="rId45"/>
    <sheet xmlns:r="http://schemas.openxmlformats.org/officeDocument/2006/relationships" name="Revenue Recognition - Additiona" sheetId="46" state="visible" r:id="rId46"/>
    <sheet xmlns:r="http://schemas.openxmlformats.org/officeDocument/2006/relationships" name="Revenue Recognition - Disaggreg" sheetId="47" state="visible" r:id="rId47"/>
    <sheet xmlns:r="http://schemas.openxmlformats.org/officeDocument/2006/relationships" name="Revenue Recognition - Schedule " sheetId="48" state="visible" r:id="rId48"/>
    <sheet xmlns:r="http://schemas.openxmlformats.org/officeDocument/2006/relationships" name="Business Acquisitions and Dis_3" sheetId="49" state="visible" r:id="rId49"/>
    <sheet xmlns:r="http://schemas.openxmlformats.org/officeDocument/2006/relationships" name="Business Acquisitions and Dis_4" sheetId="50" state="visible" r:id="rId50"/>
    <sheet xmlns:r="http://schemas.openxmlformats.org/officeDocument/2006/relationships" name="Business Acquisitions and Dis_5"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Short-Term and Long-Term Debt_3" sheetId="57" state="visible" r:id="rId57"/>
    <sheet xmlns:r="http://schemas.openxmlformats.org/officeDocument/2006/relationships" name="Short-Term and Long-Term Debt_4" sheetId="58" state="visible" r:id="rId58"/>
    <sheet xmlns:r="http://schemas.openxmlformats.org/officeDocument/2006/relationships" name="Short-Term and Long-Term Debt_5" sheetId="59" state="visible" r:id="rId59"/>
    <sheet xmlns:r="http://schemas.openxmlformats.org/officeDocument/2006/relationships" name="Lease Commitments - Additional " sheetId="60" state="visible" r:id="rId60"/>
    <sheet xmlns:r="http://schemas.openxmlformats.org/officeDocument/2006/relationships" name="Lease Commitments - Lease-Relat" sheetId="61" state="visible" r:id="rId61"/>
    <sheet xmlns:r="http://schemas.openxmlformats.org/officeDocument/2006/relationships" name="Lease Commitments - Lease Cost " sheetId="62" state="visible" r:id="rId62"/>
    <sheet xmlns:r="http://schemas.openxmlformats.org/officeDocument/2006/relationships" name="Lease Commitments - Supplementa" sheetId="63" state="visible" r:id="rId63"/>
    <sheet xmlns:r="http://schemas.openxmlformats.org/officeDocument/2006/relationships" name="Lease Commitments - Operating L" sheetId="64" state="visible" r:id="rId64"/>
    <sheet xmlns:r="http://schemas.openxmlformats.org/officeDocument/2006/relationships" name="Income Taxes - Income (loss) be" sheetId="65" state="visible" r:id="rId65"/>
    <sheet xmlns:r="http://schemas.openxmlformats.org/officeDocument/2006/relationships" name="Income Taxes - Provision for In" sheetId="66" state="visible" r:id="rId66"/>
    <sheet xmlns:r="http://schemas.openxmlformats.org/officeDocument/2006/relationships" name="Income Taxes - Additional Infor" sheetId="67" state="visible" r:id="rId67"/>
    <sheet xmlns:r="http://schemas.openxmlformats.org/officeDocument/2006/relationships" name="Income Taxes - Reconciliation t" sheetId="68" state="visible" r:id="rId68"/>
    <sheet xmlns:r="http://schemas.openxmlformats.org/officeDocument/2006/relationships" name="Income Taxes - Deferred income " sheetId="69" state="visible" r:id="rId69"/>
    <sheet xmlns:r="http://schemas.openxmlformats.org/officeDocument/2006/relationships" name="Income Taxes - Deferred tax val" sheetId="70" state="visible" r:id="rId70"/>
    <sheet xmlns:r="http://schemas.openxmlformats.org/officeDocument/2006/relationships" name="Income Taxes - Reconciliation o" sheetId="71" state="visible" r:id="rId71"/>
    <sheet xmlns:r="http://schemas.openxmlformats.org/officeDocument/2006/relationships" name="Retirement Plans - Narrative (D" sheetId="72" state="visible" r:id="rId72"/>
    <sheet xmlns:r="http://schemas.openxmlformats.org/officeDocument/2006/relationships" name="Retirement Plans - Projected Be" sheetId="73" state="visible" r:id="rId73"/>
    <sheet xmlns:r="http://schemas.openxmlformats.org/officeDocument/2006/relationships" name="Retirement Plans - Reconciliati" sheetId="74" state="visible" r:id="rId74"/>
    <sheet xmlns:r="http://schemas.openxmlformats.org/officeDocument/2006/relationships" name="Retirement Plans - Fund Status " sheetId="75" state="visible" r:id="rId75"/>
    <sheet xmlns:r="http://schemas.openxmlformats.org/officeDocument/2006/relationships" name="Retirement Plans - AOCI (Detail" sheetId="76" state="visible" r:id="rId76"/>
    <sheet xmlns:r="http://schemas.openxmlformats.org/officeDocument/2006/relationships" name="Retirement Plans - Schedule of " sheetId="77" state="visible" r:id="rId77"/>
    <sheet xmlns:r="http://schemas.openxmlformats.org/officeDocument/2006/relationships" name="Retirement Plans - Schedule o_2" sheetId="78" state="visible" r:id="rId78"/>
    <sheet xmlns:r="http://schemas.openxmlformats.org/officeDocument/2006/relationships" name="Retirement Plans - Assumptions " sheetId="79" state="visible" r:id="rId79"/>
    <sheet xmlns:r="http://schemas.openxmlformats.org/officeDocument/2006/relationships" name="Retirement Plans - Plan Asset A" sheetId="80" state="visible" r:id="rId80"/>
    <sheet xmlns:r="http://schemas.openxmlformats.org/officeDocument/2006/relationships" name="Common Stock and Earnings per_3" sheetId="81" state="visible" r:id="rId81"/>
    <sheet xmlns:r="http://schemas.openxmlformats.org/officeDocument/2006/relationships" name="Common Stock and Earnings per_4" sheetId="82" state="visible" r:id="rId82"/>
    <sheet xmlns:r="http://schemas.openxmlformats.org/officeDocument/2006/relationships" name="Common Stock and Earnings per_5" sheetId="83" state="visible" r:id="rId83"/>
    <sheet xmlns:r="http://schemas.openxmlformats.org/officeDocument/2006/relationships" name="Common Stock and Earnings per_6"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tock-Based Compensation - Stoc" sheetId="87" state="visible" r:id="rId87"/>
    <sheet xmlns:r="http://schemas.openxmlformats.org/officeDocument/2006/relationships" name="Stock-Based Compensation - Perf" sheetId="88" state="visible" r:id="rId88"/>
    <sheet xmlns:r="http://schemas.openxmlformats.org/officeDocument/2006/relationships" name="Stock-Based Compensation - Rest" sheetId="89" state="visible" r:id="rId89"/>
    <sheet xmlns:r="http://schemas.openxmlformats.org/officeDocument/2006/relationships" name="Stock-Based Compensation - Empl"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Fair Value Measurements - Sch_3" sheetId="93" state="visible" r:id="rId93"/>
    <sheet xmlns:r="http://schemas.openxmlformats.org/officeDocument/2006/relationships" name="Fair Value Measurements - Addit" sheetId="94" state="visible" r:id="rId94"/>
    <sheet xmlns:r="http://schemas.openxmlformats.org/officeDocument/2006/relationships" name="Fair Value Measurements - Pensi" sheetId="95" state="visible" r:id="rId95"/>
    <sheet xmlns:r="http://schemas.openxmlformats.org/officeDocument/2006/relationships" name="Fair Value Measurements - Recon"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Segment and Geographic Inform_6" sheetId="100" state="visible" r:id="rId100"/>
    <sheet xmlns:r="http://schemas.openxmlformats.org/officeDocument/2006/relationships" name="Segment and Geographic Inform_7" sheetId="101" state="visible" r:id="rId101"/>
    <sheet xmlns:r="http://schemas.openxmlformats.org/officeDocument/2006/relationships" name="Segment and Geographic Inform_8" sheetId="102" state="visible" r:id="rId102"/>
    <sheet xmlns:r="http://schemas.openxmlformats.org/officeDocument/2006/relationships" name="Client Funds - Additional Infor" sheetId="103" state="visible" r:id="rId103"/>
    <sheet xmlns:r="http://schemas.openxmlformats.org/officeDocument/2006/relationships" name="Commitments and Contingencies -"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_);(#,##0.0)"/>
    <numFmt numFmtId="169" formatCode="#,##0.00%_);(#,##0.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1-10356</t>
        </is>
      </c>
      <c r="C11" s="4" t="inlineStr">
        <is>
          <t xml:space="preserve"> </t>
        </is>
      </c>
      <c r="D11" s="4" t="inlineStr">
        <is>
          <t xml:space="preserve"> </t>
        </is>
      </c>
    </row>
    <row r="12">
      <c r="A12" s="4" t="inlineStr">
        <is>
          <t>Entity Registrant Name</t>
        </is>
      </c>
      <c r="B12" s="4" t="inlineStr">
        <is>
          <t>CRAWFORD &amp; CO</t>
        </is>
      </c>
      <c r="C12" s="4" t="inlineStr">
        <is>
          <t xml:space="preserve"> </t>
        </is>
      </c>
      <c r="D12" s="4" t="inlineStr">
        <is>
          <t xml:space="preserve"> </t>
        </is>
      </c>
    </row>
    <row r="13">
      <c r="A13" s="4" t="inlineStr">
        <is>
          <t>Entity Incorporation, State or Country Code</t>
        </is>
      </c>
      <c r="B13" s="4" t="inlineStr">
        <is>
          <t>GA</t>
        </is>
      </c>
      <c r="C13" s="4" t="inlineStr">
        <is>
          <t xml:space="preserve"> </t>
        </is>
      </c>
      <c r="D13" s="4" t="inlineStr">
        <is>
          <t xml:space="preserve"> </t>
        </is>
      </c>
    </row>
    <row r="14">
      <c r="A14" s="4" t="inlineStr">
        <is>
          <t>Entity Tax Identification Number</t>
        </is>
      </c>
      <c r="B14" s="4" t="inlineStr">
        <is>
          <t>58-0506554</t>
        </is>
      </c>
      <c r="C14" s="4" t="inlineStr">
        <is>
          <t xml:space="preserve"> </t>
        </is>
      </c>
      <c r="D14" s="4" t="inlineStr">
        <is>
          <t xml:space="preserve"> </t>
        </is>
      </c>
    </row>
    <row r="15">
      <c r="A15" s="4" t="inlineStr">
        <is>
          <t>Entity Address, Address Line One</t>
        </is>
      </c>
      <c r="B15" s="4" t="inlineStr">
        <is>
          <t>5335 Triangle Parkway</t>
        </is>
      </c>
      <c r="C15" s="4" t="inlineStr">
        <is>
          <t xml:space="preserve"> </t>
        </is>
      </c>
      <c r="D15" s="4" t="inlineStr">
        <is>
          <t xml:space="preserve"> </t>
        </is>
      </c>
    </row>
    <row r="16">
      <c r="A16" s="4" t="inlineStr">
        <is>
          <t>Entity Address, City or Town</t>
        </is>
      </c>
      <c r="B16" s="4" t="inlineStr">
        <is>
          <t>Peachtree Corners</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092</t>
        </is>
      </c>
      <c r="C18" s="4" t="inlineStr">
        <is>
          <t xml:space="preserve"> </t>
        </is>
      </c>
      <c r="D18" s="4" t="inlineStr">
        <is>
          <t xml:space="preserve"> </t>
        </is>
      </c>
    </row>
    <row r="19">
      <c r="A19" s="4" t="inlineStr">
        <is>
          <t>City Area Code</t>
        </is>
      </c>
      <c r="B19" s="4" t="inlineStr">
        <is>
          <t>404</t>
        </is>
      </c>
      <c r="C19" s="4" t="inlineStr">
        <is>
          <t xml:space="preserve"> </t>
        </is>
      </c>
      <c r="D19" s="4" t="inlineStr">
        <is>
          <t xml:space="preserve"> </t>
        </is>
      </c>
    </row>
    <row r="20">
      <c r="A20" s="4" t="inlineStr">
        <is>
          <t>Local Phone Number</t>
        </is>
      </c>
      <c r="B20" s="4" t="inlineStr">
        <is>
          <t>300-100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6618324</v>
      </c>
    </row>
    <row r="32">
      <c r="A32" s="4" t="inlineStr">
        <is>
          <t>Documents Incorporated by Reference</t>
        </is>
      </c>
      <c r="B32" s="4" t="inlineStr">
        <is>
          <t>Portions of the Registrant's proxy statement for its 2024 annual shareholders' meeting, which proxy statement will be filed within 120 days of the Registrant's year end, are incorporated by reference into Part III hereof.</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 Central Index Key</t>
        </is>
      </c>
      <c r="B34" s="4" t="inlineStr">
        <is>
          <t>0000025475</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Atlanta, Georgia</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Class A Non-Voting</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 $1.00 Par Value</t>
        </is>
      </c>
      <c r="C40" s="4" t="inlineStr">
        <is>
          <t xml:space="preserve"> </t>
        </is>
      </c>
      <c r="D40" s="4" t="inlineStr">
        <is>
          <t xml:space="preserve"> </t>
        </is>
      </c>
    </row>
    <row r="41">
      <c r="A41" s="4" t="inlineStr">
        <is>
          <t>Trading Symbol</t>
        </is>
      </c>
      <c r="B41" s="4" t="inlineStr">
        <is>
          <t>CRD-A</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Entity Common Stock, Shares Outstanding</t>
        </is>
      </c>
      <c r="B43" s="4" t="inlineStr">
        <is>
          <t xml:space="preserve"> </t>
        </is>
      </c>
      <c r="C43" s="6" t="n">
        <v>29627537</v>
      </c>
      <c r="D43" s="4" t="inlineStr">
        <is>
          <t xml:space="preserve"> </t>
        </is>
      </c>
    </row>
    <row r="44">
      <c r="A44" s="4" t="inlineStr">
        <is>
          <t>Class B Voting</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lass B Common Stock — $1.00 Par Value</t>
        </is>
      </c>
      <c r="C46" s="4" t="inlineStr">
        <is>
          <t xml:space="preserve"> </t>
        </is>
      </c>
      <c r="D46" s="4" t="inlineStr">
        <is>
          <t xml:space="preserve"> </t>
        </is>
      </c>
    </row>
    <row r="47">
      <c r="A47" s="4" t="inlineStr">
        <is>
          <t>Trading Symbol</t>
        </is>
      </c>
      <c r="B47" s="4" t="inlineStr">
        <is>
          <t>CRD-B</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Entity Common Stock, Shares Outstanding</t>
        </is>
      </c>
      <c r="B49" s="4" t="inlineStr">
        <is>
          <t xml:space="preserve"> </t>
        </is>
      </c>
      <c r="C49" s="6" t="n">
        <v>19554538</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Investment (Parentheticals) - $ / shares</t>
        </is>
      </c>
      <c r="B1" s="2" t="inlineStr">
        <is>
          <t>12 Months Ended</t>
        </is>
      </c>
    </row>
    <row r="2">
      <c r="B2" s="2" t="inlineStr">
        <is>
          <t>Dec. 31, 2023</t>
        </is>
      </c>
      <c r="C2" s="2" t="inlineStr">
        <is>
          <t>Dec. 31, 2022</t>
        </is>
      </c>
      <c r="D2" s="2" t="inlineStr">
        <is>
          <t>Dec. 31, 2021</t>
        </is>
      </c>
    </row>
    <row r="3">
      <c r="A3" s="4" t="inlineStr">
        <is>
          <t>Class A Non-Voting</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ash dividends paid (in dollars per share)</t>
        </is>
      </c>
      <c r="B5" s="7" t="n">
        <v>0.26</v>
      </c>
      <c r="C5" s="7" t="n">
        <v>0.24</v>
      </c>
      <c r="D5" s="7" t="n">
        <v>0.24</v>
      </c>
    </row>
    <row r="6">
      <c r="A6" s="4" t="inlineStr">
        <is>
          <t>Class B Vot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ash dividends paid (in dollars per share)</t>
        </is>
      </c>
      <c r="B8" s="7" t="n">
        <v>0.26</v>
      </c>
      <c r="C8" s="7" t="n">
        <v>0.24</v>
      </c>
      <c r="D8" s="7" t="n">
        <v>0.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corporate interest expense</t>
        </is>
      </c>
      <c r="B4" s="5" t="n">
        <v>-17036</v>
      </c>
      <c r="C4" s="5" t="n">
        <v>-10311</v>
      </c>
      <c r="D4" s="5" t="n">
        <v>-6559</v>
      </c>
    </row>
    <row r="5">
      <c r="A5" s="4" t="inlineStr">
        <is>
          <t>Goodwill and intangible asset impairments</t>
        </is>
      </c>
      <c r="B5" s="6" t="n">
        <v>0</v>
      </c>
      <c r="C5" s="6" t="n">
        <v>-36808</v>
      </c>
      <c r="D5" s="6" t="n">
        <v>0</v>
      </c>
    </row>
    <row r="6">
      <c r="A6" s="4" t="inlineStr">
        <is>
          <t>Contingent earnout adjustments</t>
        </is>
      </c>
      <c r="B6" s="6" t="n">
        <v>-4025</v>
      </c>
      <c r="C6" s="6" t="n">
        <v>-2921</v>
      </c>
      <c r="D6" s="6" t="n">
        <v>0</v>
      </c>
    </row>
    <row r="7">
      <c r="A7" s="4" t="inlineStr">
        <is>
          <t>Income Before Income Taxes</t>
        </is>
      </c>
      <c r="B7" s="6" t="n">
        <v>47357</v>
      </c>
      <c r="C7" s="6" t="n">
        <v>5046</v>
      </c>
      <c r="D7" s="6" t="n">
        <v>43864</v>
      </c>
    </row>
    <row r="8">
      <c r="A8" s="4" t="inlineStr">
        <is>
          <t>Segment Reconciling Ite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earnings of all reportable segments</t>
        </is>
      </c>
      <c r="B10" s="6" t="n">
        <v>104780</v>
      </c>
      <c r="C10" s="6" t="n">
        <v>68929</v>
      </c>
      <c r="D10" s="6" t="n">
        <v>76764</v>
      </c>
    </row>
    <row r="11">
      <c r="A11" s="4" t="inlineStr">
        <is>
          <t>Unallocated corporate and shared costs and credits</t>
        </is>
      </c>
      <c r="B11" s="6" t="n">
        <v>-19419</v>
      </c>
      <c r="C11" s="6" t="n">
        <v>-5459</v>
      </c>
      <c r="D11" s="6" t="n">
        <v>-14259</v>
      </c>
    </row>
    <row r="12">
      <c r="A12" s="4" t="inlineStr">
        <is>
          <t>Net corporate interest expense</t>
        </is>
      </c>
      <c r="B12" s="6" t="n">
        <v>-17036</v>
      </c>
      <c r="C12" s="6" t="n">
        <v>-10311</v>
      </c>
      <c r="D12" s="6" t="n">
        <v>-6559</v>
      </c>
    </row>
    <row r="13">
      <c r="A13" s="4" t="inlineStr">
        <is>
          <t>Stock option expense</t>
        </is>
      </c>
      <c r="B13" s="6" t="n">
        <v>-552</v>
      </c>
      <c r="C13" s="6" t="n">
        <v>-548</v>
      </c>
      <c r="D13" s="6" t="n">
        <v>-1053</v>
      </c>
    </row>
    <row r="14">
      <c r="A14" s="4" t="inlineStr">
        <is>
          <t>Amortization of acquisition-related intangible assets</t>
        </is>
      </c>
      <c r="B14" s="6" t="n">
        <v>-7790</v>
      </c>
      <c r="C14" s="6" t="n">
        <v>-7836</v>
      </c>
      <c r="D14" s="6" t="n">
        <v>-11029</v>
      </c>
    </row>
    <row r="15">
      <c r="A15" s="4" t="inlineStr">
        <is>
          <t>Goodwill and intangible asset impairments</t>
        </is>
      </c>
      <c r="B15" s="6" t="n">
        <v>0</v>
      </c>
      <c r="C15" s="6" t="n">
        <v>-36808</v>
      </c>
      <c r="D15" s="6" t="n">
        <v>0</v>
      </c>
    </row>
    <row r="16">
      <c r="A16" s="4" t="inlineStr">
        <is>
          <t>Contingent earnout adjustments</t>
        </is>
      </c>
      <c r="B16" s="6" t="n">
        <v>-4025</v>
      </c>
      <c r="C16" s="6" t="n">
        <v>-2921</v>
      </c>
      <c r="D16" s="6" t="n">
        <v>0</v>
      </c>
    </row>
    <row r="17">
      <c r="A17" s="4" t="inlineStr">
        <is>
          <t>Income Before Income Taxes</t>
        </is>
      </c>
      <c r="B17" s="5" t="n">
        <v>55958</v>
      </c>
      <c r="C17" s="5" t="n">
        <v>5046</v>
      </c>
      <c r="D17" s="5" t="n">
        <v>438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and Geographic Information - Assets (Details) - USD ($) $ in Thousands</t>
        </is>
      </c>
      <c r="C1" s="2" t="inlineStr">
        <is>
          <t>Dec. 31, 2023</t>
        </is>
      </c>
      <c r="D1" s="2" t="inlineStr">
        <is>
          <t>Dec. 31, 2022</t>
        </is>
      </c>
      <c r="E1" s="2" t="inlineStr">
        <is>
          <t>Dec. 31, 2021</t>
        </is>
      </c>
    </row>
    <row r="2">
      <c r="A2" s="3" t="inlineStr">
        <is>
          <t>Segment Reporting Asset Reconciling Item [Line Items]</t>
        </is>
      </c>
      <c r="C2" s="4" t="inlineStr">
        <is>
          <t xml:space="preserve"> </t>
        </is>
      </c>
      <c r="D2" s="4" t="inlineStr">
        <is>
          <t xml:space="preserve"> </t>
        </is>
      </c>
      <c r="E2" s="4" t="inlineStr">
        <is>
          <t xml:space="preserve"> </t>
        </is>
      </c>
    </row>
    <row r="3">
      <c r="A3" s="4" t="inlineStr">
        <is>
          <t>Assets</t>
        </is>
      </c>
      <c r="C3" s="5" t="n">
        <v>799199</v>
      </c>
      <c r="D3" s="5" t="n">
        <v>791507</v>
      </c>
      <c r="E3" s="4" t="inlineStr">
        <is>
          <t xml:space="preserve"> </t>
        </is>
      </c>
    </row>
    <row r="4">
      <c r="A4" s="3" t="inlineStr">
        <is>
          <t>ASSETS</t>
        </is>
      </c>
      <c r="C4" s="4" t="inlineStr">
        <is>
          <t xml:space="preserve"> </t>
        </is>
      </c>
      <c r="D4" s="4" t="inlineStr">
        <is>
          <t xml:space="preserve"> </t>
        </is>
      </c>
      <c r="E4" s="4" t="inlineStr">
        <is>
          <t xml:space="preserve"> </t>
        </is>
      </c>
    </row>
    <row r="5">
      <c r="A5" s="4" t="inlineStr">
        <is>
          <t>Cash and cash equivalents</t>
        </is>
      </c>
      <c r="C5" s="6" t="n">
        <v>58363</v>
      </c>
      <c r="D5" s="6" t="n">
        <v>46007</v>
      </c>
      <c r="E5" s="5" t="n">
        <v>53228</v>
      </c>
    </row>
    <row r="6">
      <c r="A6" s="4" t="inlineStr">
        <is>
          <t>Income taxes receivable</t>
        </is>
      </c>
      <c r="C6" s="6" t="n">
        <v>4842</v>
      </c>
      <c r="D6" s="6" t="n">
        <v>9098</v>
      </c>
      <c r="E6" s="4" t="inlineStr">
        <is>
          <t xml:space="preserve"> </t>
        </is>
      </c>
    </row>
    <row r="7">
      <c r="A7" s="4" t="inlineStr">
        <is>
          <t>Prepaid expenses and other current assets</t>
        </is>
      </c>
      <c r="C7" s="6" t="n">
        <v>58168</v>
      </c>
      <c r="D7" s="6" t="n">
        <v>28782</v>
      </c>
      <c r="E7" s="4" t="inlineStr">
        <is>
          <t xml:space="preserve"> </t>
        </is>
      </c>
    </row>
    <row r="8">
      <c r="A8" s="4" t="inlineStr">
        <is>
          <t>Net Property and Equipment</t>
        </is>
      </c>
      <c r="C8" s="6" t="n">
        <v>22742</v>
      </c>
      <c r="D8" s="6" t="n">
        <v>27809</v>
      </c>
      <c r="E8" s="4" t="inlineStr">
        <is>
          <t xml:space="preserve"> </t>
        </is>
      </c>
    </row>
    <row r="9">
      <c r="A9" s="4" t="inlineStr">
        <is>
          <t>Operating lease right-of-use assets, net</t>
        </is>
      </c>
      <c r="C9" s="6" t="n">
        <v>88615</v>
      </c>
      <c r="D9" s="6" t="n">
        <v>93334</v>
      </c>
      <c r="E9" s="4" t="inlineStr">
        <is>
          <t xml:space="preserve"> </t>
        </is>
      </c>
    </row>
    <row r="10">
      <c r="A10" s="4" t="inlineStr">
        <is>
          <t>Capitalized software costs, net</t>
        </is>
      </c>
      <c r="C10" s="6" t="n">
        <v>96770</v>
      </c>
      <c r="D10" s="6" t="n">
        <v>82975</v>
      </c>
      <c r="E10" s="4" t="inlineStr">
        <is>
          <t xml:space="preserve"> </t>
        </is>
      </c>
    </row>
    <row r="11">
      <c r="A11" s="4" t="inlineStr">
        <is>
          <t>Deferred income tax assets</t>
        </is>
      </c>
      <c r="C11" s="6" t="n">
        <v>26247</v>
      </c>
      <c r="D11" s="6" t="n">
        <v>19573</v>
      </c>
      <c r="E11" s="4" t="inlineStr">
        <is>
          <t xml:space="preserve"> </t>
        </is>
      </c>
    </row>
    <row r="12">
      <c r="A12" s="4" t="inlineStr">
        <is>
          <t>Other noncurrent assets</t>
        </is>
      </c>
      <c r="C12" s="6" t="n">
        <v>36969</v>
      </c>
      <c r="D12" s="6" t="n">
        <v>51888</v>
      </c>
      <c r="E12" s="4" t="inlineStr">
        <is>
          <t xml:space="preserve"> </t>
        </is>
      </c>
    </row>
    <row r="13">
      <c r="A13" s="4" t="inlineStr">
        <is>
          <t>TOTAL ASSETS</t>
        </is>
      </c>
      <c r="C13" s="6" t="n">
        <v>799199</v>
      </c>
      <c r="D13" s="6" t="n">
        <v>791507</v>
      </c>
      <c r="E13" s="4" t="inlineStr">
        <is>
          <t xml:space="preserve"> </t>
        </is>
      </c>
    </row>
    <row r="14">
      <c r="A14" s="4" t="inlineStr">
        <is>
          <t>Operating Segments</t>
        </is>
      </c>
      <c r="C14" s="4" t="inlineStr">
        <is>
          <t xml:space="preserve"> </t>
        </is>
      </c>
      <c r="D14" s="4" t="inlineStr">
        <is>
          <t xml:space="preserve"> </t>
        </is>
      </c>
      <c r="E14" s="4" t="inlineStr">
        <is>
          <t xml:space="preserve"> </t>
        </is>
      </c>
    </row>
    <row r="15">
      <c r="A15" s="3" t="inlineStr">
        <is>
          <t>Segment Reporting Asset Reconciling Item [Line Items]</t>
        </is>
      </c>
      <c r="C15" s="4" t="inlineStr">
        <is>
          <t xml:space="preserve"> </t>
        </is>
      </c>
      <c r="D15" s="4" t="inlineStr">
        <is>
          <t xml:space="preserve"> </t>
        </is>
      </c>
      <c r="E15" s="4" t="inlineStr">
        <is>
          <t xml:space="preserve"> </t>
        </is>
      </c>
    </row>
    <row r="16">
      <c r="A16" s="4" t="inlineStr">
        <is>
          <t>Assets</t>
        </is>
      </c>
      <c r="B16" s="4" t="inlineStr">
        <is>
          <t>[1]</t>
        </is>
      </c>
      <c r="C16" s="6" t="n">
        <v>406483</v>
      </c>
      <c r="D16" s="6" t="n">
        <v>432041</v>
      </c>
      <c r="E16" s="6" t="n">
        <v>467277</v>
      </c>
    </row>
    <row r="17">
      <c r="A17" s="3" t="inlineStr">
        <is>
          <t>ASSETS</t>
        </is>
      </c>
      <c r="C17" s="4" t="inlineStr">
        <is>
          <t xml:space="preserve"> </t>
        </is>
      </c>
      <c r="D17" s="4" t="inlineStr">
        <is>
          <t xml:space="preserve"> </t>
        </is>
      </c>
      <c r="E17" s="4" t="inlineStr">
        <is>
          <t xml:space="preserve"> </t>
        </is>
      </c>
    </row>
    <row r="18">
      <c r="A18" s="4" t="inlineStr">
        <is>
          <t>TOTAL ASSETS</t>
        </is>
      </c>
      <c r="B18" s="4" t="inlineStr">
        <is>
          <t>[1]</t>
        </is>
      </c>
      <c r="C18" s="6" t="n">
        <v>406483</v>
      </c>
      <c r="D18" s="6" t="n">
        <v>432041</v>
      </c>
      <c r="E18" s="5" t="n">
        <v>467277</v>
      </c>
    </row>
    <row r="19">
      <c r="A19" s="4" t="inlineStr">
        <is>
          <t>Corporate, Non-Segment</t>
        </is>
      </c>
      <c r="C19" s="4" t="inlineStr">
        <is>
          <t xml:space="preserve"> </t>
        </is>
      </c>
      <c r="D19" s="4" t="inlineStr">
        <is>
          <t xml:space="preserve"> </t>
        </is>
      </c>
      <c r="E19" s="4" t="inlineStr">
        <is>
          <t xml:space="preserve"> </t>
        </is>
      </c>
    </row>
    <row r="20">
      <c r="A20" s="3" t="inlineStr">
        <is>
          <t>Segment Reporting Asset Reconciling Item [Line Items]</t>
        </is>
      </c>
      <c r="C20" s="4" t="inlineStr">
        <is>
          <t xml:space="preserve"> </t>
        </is>
      </c>
      <c r="D20" s="4" t="inlineStr">
        <is>
          <t xml:space="preserve"> </t>
        </is>
      </c>
      <c r="E20" s="4" t="inlineStr">
        <is>
          <t xml:space="preserve"> </t>
        </is>
      </c>
    </row>
    <row r="21">
      <c r="A21" s="4" t="inlineStr">
        <is>
          <t>Assets</t>
        </is>
      </c>
      <c r="C21" s="6" t="n">
        <v>392716</v>
      </c>
      <c r="D21" s="6" t="n">
        <v>359466</v>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Cash and cash equivalents</t>
        </is>
      </c>
      <c r="C23" s="6" t="n">
        <v>58363</v>
      </c>
      <c r="D23" s="6" t="n">
        <v>46007</v>
      </c>
      <c r="E23" s="4" t="inlineStr">
        <is>
          <t xml:space="preserve"> </t>
        </is>
      </c>
    </row>
    <row r="24">
      <c r="A24" s="4" t="inlineStr">
        <is>
          <t>Income taxes receivable</t>
        </is>
      </c>
      <c r="C24" s="6" t="n">
        <v>4842</v>
      </c>
      <c r="D24" s="6" t="n">
        <v>9098</v>
      </c>
      <c r="E24" s="4" t="inlineStr">
        <is>
          <t xml:space="preserve"> </t>
        </is>
      </c>
    </row>
    <row r="25">
      <c r="A25" s="4" t="inlineStr">
        <is>
          <t>Prepaid expenses and other current assets</t>
        </is>
      </c>
      <c r="C25" s="6" t="n">
        <v>58168</v>
      </c>
      <c r="D25" s="6" t="n">
        <v>28782</v>
      </c>
      <c r="E25" s="4" t="inlineStr">
        <is>
          <t xml:space="preserve"> </t>
        </is>
      </c>
    </row>
    <row r="26">
      <c r="A26" s="4" t="inlineStr">
        <is>
          <t>Net Property and Equipment</t>
        </is>
      </c>
      <c r="C26" s="6" t="n">
        <v>22742</v>
      </c>
      <c r="D26" s="6" t="n">
        <v>27809</v>
      </c>
      <c r="E26" s="4" t="inlineStr">
        <is>
          <t xml:space="preserve"> </t>
        </is>
      </c>
    </row>
    <row r="27">
      <c r="A27" s="4" t="inlineStr">
        <is>
          <t>Operating lease right-of-use assets, net</t>
        </is>
      </c>
      <c r="C27" s="6" t="n">
        <v>88615</v>
      </c>
      <c r="D27" s="6" t="n">
        <v>93334</v>
      </c>
      <c r="E27" s="4" t="inlineStr">
        <is>
          <t xml:space="preserve"> </t>
        </is>
      </c>
    </row>
    <row r="28">
      <c r="A28" s="4" t="inlineStr">
        <is>
          <t>Capitalized software costs, net</t>
        </is>
      </c>
      <c r="C28" s="6" t="n">
        <v>96770</v>
      </c>
      <c r="D28" s="6" t="n">
        <v>82975</v>
      </c>
      <c r="E28" s="4" t="inlineStr">
        <is>
          <t xml:space="preserve"> </t>
        </is>
      </c>
    </row>
    <row r="29">
      <c r="A29" s="4" t="inlineStr">
        <is>
          <t>Deferred income tax assets</t>
        </is>
      </c>
      <c r="C29" s="6" t="n">
        <v>26247</v>
      </c>
      <c r="D29" s="6" t="n">
        <v>19573</v>
      </c>
      <c r="E29" s="4" t="inlineStr">
        <is>
          <t xml:space="preserve"> </t>
        </is>
      </c>
    </row>
    <row r="30">
      <c r="A30" s="4" t="inlineStr">
        <is>
          <t>Other noncurrent assets</t>
        </is>
      </c>
      <c r="C30" s="6" t="n">
        <v>36969</v>
      </c>
      <c r="D30" s="6" t="n">
        <v>51888</v>
      </c>
      <c r="E30" s="4" t="inlineStr">
        <is>
          <t xml:space="preserve"> </t>
        </is>
      </c>
    </row>
    <row r="31">
      <c r="A31" s="4" t="inlineStr">
        <is>
          <t>TOTAL ASSETS</t>
        </is>
      </c>
      <c r="C31" s="5" t="n">
        <v>392716</v>
      </c>
      <c r="D31" s="5" t="n">
        <v>359466</v>
      </c>
      <c r="E31" s="4" t="inlineStr">
        <is>
          <t xml:space="preserve"> </t>
        </is>
      </c>
    </row>
    <row r="32"/>
    <row r="33">
      <c r="A33" s="4" t="inlineStr">
        <is>
          <t>[1] Consists of accounts receivable, less allowance for expected credit losses, unbilled revenues at estimated billable amounts, goodwill and intangible assets arising from business acquisitions, net.</t>
        </is>
      </c>
    </row>
  </sheetData>
  <mergeCells count="3">
    <mergeCell ref="A1:B1"/>
    <mergeCell ref="A32:D32"/>
    <mergeCell ref="A33:D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and Long-lived Asset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t>
        </is>
      </c>
      <c r="B4" s="5" t="n">
        <v>1316919</v>
      </c>
      <c r="C4" s="5" t="n">
        <v>1231226</v>
      </c>
      <c r="D4" s="5" t="n">
        <v>1139231</v>
      </c>
    </row>
    <row r="5">
      <c r="A5" s="4" t="inlineStr">
        <is>
          <t>Consolidated</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s</t>
        </is>
      </c>
      <c r="B7" s="6" t="n">
        <v>1267131</v>
      </c>
      <c r="C7" s="6" t="n">
        <v>1189482</v>
      </c>
      <c r="D7" s="6" t="n">
        <v>1102032</v>
      </c>
    </row>
    <row r="8">
      <c r="A8" s="4" t="inlineStr">
        <is>
          <t>Long-lived assets</t>
        </is>
      </c>
      <c r="B8" s="6" t="n">
        <v>208128</v>
      </c>
      <c r="C8" s="6" t="n">
        <v>204116</v>
      </c>
      <c r="D8" s="6" t="n">
        <v>208892</v>
      </c>
    </row>
    <row r="9">
      <c r="A9" s="4" t="inlineStr">
        <is>
          <t>U.S.</t>
        </is>
      </c>
      <c r="B9" s="4" t="inlineStr">
        <is>
          <t xml:space="preserve"> </t>
        </is>
      </c>
      <c r="C9" s="4" t="inlineStr">
        <is>
          <t xml:space="preserve"> </t>
        </is>
      </c>
      <c r="D9" s="4" t="inlineStr">
        <is>
          <t xml:space="preserve"> </t>
        </is>
      </c>
    </row>
    <row r="10">
      <c r="A10" s="3" t="inlineStr">
        <is>
          <t>Revenues From External Customers And Long Lived Assets [Line Items]</t>
        </is>
      </c>
      <c r="B10" s="4" t="inlineStr">
        <is>
          <t xml:space="preserve"> </t>
        </is>
      </c>
      <c r="C10" s="4" t="inlineStr">
        <is>
          <t xml:space="preserve"> </t>
        </is>
      </c>
      <c r="D10" s="4" t="inlineStr">
        <is>
          <t xml:space="preserve"> </t>
        </is>
      </c>
    </row>
    <row r="11">
      <c r="A11" s="4" t="inlineStr">
        <is>
          <t>Revenues</t>
        </is>
      </c>
      <c r="B11" s="6" t="n">
        <v>788364</v>
      </c>
      <c r="C11" s="6" t="n">
        <v>734264</v>
      </c>
      <c r="D11" s="6" t="n">
        <v>658785</v>
      </c>
    </row>
    <row r="12">
      <c r="A12" s="4" t="inlineStr">
        <is>
          <t>Long-lived assets</t>
        </is>
      </c>
      <c r="B12" s="6" t="n">
        <v>136087</v>
      </c>
      <c r="C12" s="6" t="n">
        <v>131680</v>
      </c>
      <c r="D12" s="6" t="n">
        <v>128211</v>
      </c>
    </row>
    <row r="13">
      <c r="A13" s="4" t="inlineStr">
        <is>
          <t>U.K.</t>
        </is>
      </c>
      <c r="B13" s="4" t="inlineStr">
        <is>
          <t xml:space="preserve"> </t>
        </is>
      </c>
      <c r="C13" s="4" t="inlineStr">
        <is>
          <t xml:space="preserve"> </t>
        </is>
      </c>
      <c r="D13" s="4" t="inlineStr">
        <is>
          <t xml:space="preserve"> </t>
        </is>
      </c>
    </row>
    <row r="14">
      <c r="A14" s="3" t="inlineStr">
        <is>
          <t>Revenues From External Customers And Long Lived Assets [Line Items]</t>
        </is>
      </c>
      <c r="B14" s="4" t="inlineStr">
        <is>
          <t xml:space="preserve"> </t>
        </is>
      </c>
      <c r="C14" s="4" t="inlineStr">
        <is>
          <t xml:space="preserve"> </t>
        </is>
      </c>
      <c r="D14" s="4" t="inlineStr">
        <is>
          <t xml:space="preserve"> </t>
        </is>
      </c>
    </row>
    <row r="15">
      <c r="A15" s="4" t="inlineStr">
        <is>
          <t>Revenues</t>
        </is>
      </c>
      <c r="B15" s="6" t="n">
        <v>143353</v>
      </c>
      <c r="C15" s="6" t="n">
        <v>121814</v>
      </c>
      <c r="D15" s="6" t="n">
        <v>134663</v>
      </c>
    </row>
    <row r="16">
      <c r="A16" s="4" t="inlineStr">
        <is>
          <t>Long-lived assets</t>
        </is>
      </c>
      <c r="B16" s="6" t="n">
        <v>20847</v>
      </c>
      <c r="C16" s="6" t="n">
        <v>17103</v>
      </c>
      <c r="D16" s="6" t="n">
        <v>15939</v>
      </c>
    </row>
    <row r="17">
      <c r="A17" s="4" t="inlineStr">
        <is>
          <t>Canada</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Revenues</t>
        </is>
      </c>
      <c r="B19" s="6" t="n">
        <v>96374</v>
      </c>
      <c r="C19" s="6" t="n">
        <v>97766</v>
      </c>
      <c r="D19" s="6" t="n">
        <v>84945</v>
      </c>
    </row>
    <row r="20">
      <c r="A20" s="4" t="inlineStr">
        <is>
          <t>Long-lived assets</t>
        </is>
      </c>
      <c r="B20" s="6" t="n">
        <v>18213</v>
      </c>
      <c r="C20" s="6" t="n">
        <v>19457</v>
      </c>
      <c r="D20" s="6" t="n">
        <v>21803</v>
      </c>
    </row>
    <row r="21">
      <c r="A21" s="4" t="inlineStr">
        <is>
          <t>All Other International</t>
        </is>
      </c>
      <c r="B21" s="4" t="inlineStr">
        <is>
          <t xml:space="preserve"> </t>
        </is>
      </c>
      <c r="C21" s="4" t="inlineStr">
        <is>
          <t xml:space="preserve"> </t>
        </is>
      </c>
      <c r="D21" s="4" t="inlineStr">
        <is>
          <t xml:space="preserve"> </t>
        </is>
      </c>
    </row>
    <row r="22">
      <c r="A22" s="3" t="inlineStr">
        <is>
          <t>Revenues From External Customers And Long Lived Assets [Line Items]</t>
        </is>
      </c>
      <c r="B22" s="4" t="inlineStr">
        <is>
          <t xml:space="preserve"> </t>
        </is>
      </c>
      <c r="C22" s="4" t="inlineStr">
        <is>
          <t xml:space="preserve"> </t>
        </is>
      </c>
      <c r="D22" s="4" t="inlineStr">
        <is>
          <t xml:space="preserve"> </t>
        </is>
      </c>
    </row>
    <row r="23">
      <c r="A23" s="4" t="inlineStr">
        <is>
          <t>Revenues</t>
        </is>
      </c>
      <c r="B23" s="6" t="n">
        <v>239040</v>
      </c>
      <c r="C23" s="6" t="n">
        <v>235638</v>
      </c>
      <c r="D23" s="6" t="n">
        <v>223639</v>
      </c>
    </row>
    <row r="24">
      <c r="A24" s="4" t="inlineStr">
        <is>
          <t>Long-lived assets</t>
        </is>
      </c>
      <c r="B24" s="5" t="n">
        <v>32981</v>
      </c>
      <c r="C24" s="5" t="n">
        <v>35876</v>
      </c>
      <c r="D24" s="5" t="n">
        <v>429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Client Funds - Additional Information (Details)</t>
        </is>
      </c>
      <c r="B1" s="2" t="inlineStr">
        <is>
          <t>Dec. 31, 2023 USD ($)</t>
        </is>
      </c>
    </row>
    <row r="2">
      <c r="A2" s="4" t="inlineStr">
        <is>
          <t>Custodial</t>
        </is>
      </c>
      <c r="B2" s="4" t="inlineStr">
        <is>
          <t xml:space="preserve"> </t>
        </is>
      </c>
    </row>
    <row r="3">
      <c r="A3" s="3" t="inlineStr">
        <is>
          <t>Funds Held for Clients [Line Items]</t>
        </is>
      </c>
      <c r="B3" s="4" t="inlineStr">
        <is>
          <t xml:space="preserve"> </t>
        </is>
      </c>
    </row>
    <row r="4">
      <c r="A4" s="4" t="inlineStr">
        <is>
          <t>Funds held for clients</t>
        </is>
      </c>
      <c r="B4" s="5" t="n">
        <v>494329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Dec. 31, 2023 USD ($)</t>
        </is>
      </c>
    </row>
    <row r="2">
      <c r="A2" s="4" t="inlineStr">
        <is>
          <t>Letter of credit subcommitment</t>
        </is>
      </c>
      <c r="B2" s="4" t="inlineStr">
        <is>
          <t xml:space="preserve"> </t>
        </is>
      </c>
    </row>
    <row r="3">
      <c r="A3" s="3" t="inlineStr">
        <is>
          <t>Loss Contingencies [Line Items]</t>
        </is>
      </c>
      <c r="B3" s="4" t="inlineStr">
        <is>
          <t xml:space="preserve"> </t>
        </is>
      </c>
    </row>
    <row r="4">
      <c r="A4" s="4" t="inlineStr">
        <is>
          <t>Letters of credit outstanding amount</t>
        </is>
      </c>
      <c r="B4" s="5" t="n">
        <v>8852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s) - shares</t>
        </is>
      </c>
      <c r="B1" s="2" t="inlineStr">
        <is>
          <t>Dec. 31, 2023</t>
        </is>
      </c>
      <c r="C1" s="2" t="inlineStr">
        <is>
          <t>Dec. 31, 2021</t>
        </is>
      </c>
    </row>
    <row r="2">
      <c r="A2" s="3" t="inlineStr">
        <is>
          <t>Subsequent Event [Line Items]</t>
        </is>
      </c>
      <c r="B2" s="4" t="inlineStr">
        <is>
          <t xml:space="preserve"> </t>
        </is>
      </c>
      <c r="C2" s="4" t="inlineStr">
        <is>
          <t xml:space="preserve"> </t>
        </is>
      </c>
    </row>
    <row r="3">
      <c r="A3" s="4" t="inlineStr">
        <is>
          <t>Number of shares remaining to be repurchased (shares)</t>
        </is>
      </c>
      <c r="B3" s="6" t="n">
        <v>1499419</v>
      </c>
      <c r="C3" s="6" t="n">
        <v>4133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609</v>
      </c>
      <c r="C4" s="5" t="n">
        <v>-18305</v>
      </c>
      <c r="D4" s="5" t="n">
        <v>3069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tru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and Reporting Policies</t>
        </is>
      </c>
      <c r="B4" s="4" t="inlineStr">
        <is>
          <t>1. Significant Accounting and Reporting Policies Nature of Operations Based in Atlanta, Georgia, Crawford &amp; Company ("Crawford" or "the Company") is the world's largest publicly listed independent provider of claims management and outsourcing solutions to carriers, brokers and corporations with an expansive global network serving clients in more than 70 countries. Shares of the Company's two classes of common stock are traded on the New York Stock Exchange ("NYSE") under the symbols CRD-A and CRD-B. The Company's two classes of stock are substantially identical, except with respect to voting rights for the Class B Common Stock (CRD-B), and protections for the non-voting Class A Common Stock (CRD-A). More information is found on the Company's website www.crawco.com. The information contained on, or hyperlinked from, the Company's website is not a part of, and is not incorporated by reference into, this report. Principles of Consolidation The accompanying consolidated financial statements were prepared in accordance with generally accepted accounting principles in the U.S. ("GAAP") and include the accounts of the Company, its majority-owned subsidiaries, and variable interest entities ("VIE")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23, 2022, and 2021 consolidated financial statements include the financial position of such operations as of October 31, 2023 and 2022, respectively, and the results of their operations and cash flows for the fiscal periods ended October 31, 2023, 2022, and 2021,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and noncontrolling interests. Th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The Company consolidates the results of a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December 31, 2023 and 2022 , the liabilities of this deferred compensation plan were $ 6,261,000 and $ 6,395,000 , respectively, which represented obligations of the Company rather than of the rabbi trust, and the values of the assets held in the related rabbi trust were $ 10,237,000 and $ 10,083,000 , respectively. These liabilities and assets are included in "Other noncurrent liabilities" and "Other noncurrent assets" on the Company's Consolidated Balance Sheets, respectively. The Company recognized a benefit of $ 5,850,000 in 2021 from the Canadian Emergency Wage Subsidy ("CEWS"). The Canadian government enacted the CEWS in 2020 to provide a wage subsidy to employers that suffered reductions in revenue resulting from the COVID-19 pandemic. The Company met the eligibility criteria to receive the wage subsidy in 2021 due to the negative economic impact of COVID-19 in that country. This subsidy was recorded as a credit within Direct Compensation, Fringe Benefits and Non-Employee Labor and was included in "Costs of services provided, before reimbursements” or “Selling, general, and administrative expenses” in the Consolidated Statements of Operations for 2021, depending on classification of the employees. There was no benefit in 2022 or 2023 and there are no future benefits available under this subsidy. Revision of Quarterly Information (unaudited) “Revenues before reimbursements” for the year ended December 31, 2023 includes income earned which offsets the costs of managing the funds maintained to administer claims for certain of the Company’s customers. These amounts were previously presented as reductions to “Selling, general, and administrative expenses” in the Company’s Consolidated Statements of Operations in the first, second, and third quarter 2023 interim financial statements. The Company adjusted its interim financial information for an immaterial revision in presentation of amounts totaling approximately $ 3,343,000 , $ 3,890,000 , and $ 4,528,000 which increased “Revenues before reimbursements” and “Total Revenues” for the first, second, and third quarters of 2023, respectively, and resulted in a corresponding increase in “Selling, general, and administrative” expenses and “Total Costs and Expenses” by the same amounts. There were no revisions to amounts reported for 2022 or 2021. Prior Year Reclassifications Certain prior year segment information has been reclassified to conform to the current year presentation. 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 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North America Loss Adjusting segment generates revenue for claims management and adjusting services to insurance companies and self-insured entities related to property and casualty losses caused by physical damage to commercial and residential real property, certain types of personal property and marine losses. The Company's International Operations segment generates revenue in a similar manner as North America Loss Adjusting in the UK, Europe, Australia, Asia and Latin America. This segment also includes Legal Services, which generates revenues for services provided to insurance companies. The Company's Broadspire segment is a third party administrator that generates revenue through its Claims Management and Medical Management service lines. The Company's Platform Solutions segment principally generates revenues through its Contractor Connection, Networks and Subrogation service lines. The Contractor Connection service line generates revenue through its independently managed contractor network, with approximately 5,000 credentialed residential and commercial contractors in the U.S. See Note 2, “Revenue Recognition” for further discussion on the Company’s revenue recognition policies. Intersegment sales are recorded at cost and are not material. Cash and Cash Equivalents Cash and cash equivalents consist of cash on hand and marketable securities with original maturities of three months or less. The fair value of cash and cash equivalents approximates carrying value due to their short-term nature. At December 31, 2023 and December 31, 2022 , cash and cash equivalents included time deposits of approximately $ 328,000 and $ 443,000 , re spectively, that were in financial institutions outside the U.S. Cash balances that are legally restricted as to usage or withdrawal are separately included in "Prepaid expenses and other current assets" within the Consolidated Balance Sheets. The following table provides a reconciliation of cash, cash equivalents and restricted cash reported within the Consolidated Balance Sheets that sum to the total of the same such amounts shown within the Consolidated Statements of Cash Flows:
Year Ended December 31, 2023 2022 2021
(In thousands)
Cash and cash equivalents $ 58,363 $ 46,007 $ 53,228
Restricted cash within prepaid expenses and other current assets 1,182 638 461
Total cash, cash equivalents and restricted cash $ 59,545 $ 46,645 $ 53,689 Accounts Receivable and Allowance for Expected Credit Losse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expected credit losses. Accounts outstanding longer than the contractual payment terms are considered past due. The fair value of accounts receivable approximates book value due to their short-term contractual stipulations. Unbilled revenues are stated on the Company’s Consolidated Balance Sheets, net of estimated billing adjustments and an estimated allowance for expected credit losses. Unbilled assets represent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The Company maintains an allowance for expected credit losses resulting primarily from the inability of clients to make required payments. Such losses are accounted for as bad debt expens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and unbilled revenues when they become uncollectible, and any payments subsequently received are accounted for as recoveries. A summary of the activities in the allowance for expected credit losses for the years ended December 31, 2023, 2022, and 2021 is as follows:
2023 2022 2021
(In thousands)
Allowance for credit losses, January 1 $ 9,322 $ 8,768 $ 9,464
Add/ (Deduct):
Provision for bad debt expense 626 1,647 448
Write-offs, net of recoveries ( 478 ) ( 528 ) ( 958 )
Adjustments for business acquisitions and dispositions — — ( 110 )
Currency translation and other changes 60 ( 565 ) ( 76 )
Allowance for credit losses, December 31 $ 9,530 $ 9,322 $ 8,768 Goodwill, Indefinite-Lived Intangible Assets, and Other Long-Lived Assets Goodwill is an asset that represents the excess of the purchase price over the fair value of the separately identifiable net assets (tangible and intangible) acquired 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The Company has the option to perform a qualitative assessment of goodwill prior to completing the quantitative analysis described above to determine whether it is more likely than not that the fair value of a reporting unit is less than its carrying value, including goodwill. If the Company concludes that this is the case, it performs the quantitative analysis above.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 Property and Equipment Property and equipment are stated at cost less accumulated depreciation. The Company depreciates the cost of property and equipment, including assets recorded under finance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 - 10 years
Data processing equipment 3 - 5 years
Automobiles and other 3 - 4 years
Leasehold improvements 7 - 15 years Property and equipment, including assets under finance leases, consisted of the following at December 31, 2023 and 2022:
December 31, 2023 2022
(In thousands)
Leasehold improvements $ 30,663 $ 29,604
Furniture and fixtures 21,197 23,399
Data processing equipment 51,469 52,285
Automobiles 197 243
Total property and equipment 103,526 105,531
Less accumulated depreciation ( 80,784 ) ( 77,722 )
Net property and equipment $ 22,742 $ 27,809 D epreciation on property and equipment, including property under finance leases and amortization of leasehold improvements, was $ 10,004,000 , $ 11,941,000 , and $ 12,481,000 for the years ended December 31, 2023, 2022, and 2021, re spectively. Capitalized Software Capitalized software costs reflect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 as $ 17,948,000 , $ 16,320,000 , and $ 16,667,000 for the years ended December 31, 2023, 2022, and 2021, re spectively. 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Company believes its provisions for self-insured losses are adequate to cover the expected cost of losses incurred. However, these provisions are estimates and amounts ultimately settled may be significantly greater or less than the provisions established.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23 and 2022 , accrued liabilities for self-insured risks totaled $ 51,746,000 and $ 24,270,000 , respectively, including current liabilities of $ 33,238,000 and $ 12,614,000 , respectively. The noncurrent liabilities are included in "Other no ncurrent liabilities" on the Company's Consolidated Balance Sheets. The Company separately records a recoverable asset for the value of insurance recovery payments anticipated from its insurance carriers, which totaled $ 30,336,000 and $ 8,552,000 as of December 31, 2023 and 2022, respectively. The recoverability of each asset is based on the notification of each claim to the Company's insurers, along with its independent assessment of the claim and the fact that it only has coverage with highly rated insurance carriers. Receipts from insurance up to the amount of the loss recognized are considered recoveries, which are accounted for when receipt is probable. 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for further discussion.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Sales and Other Taxes In certain jurisdictions, b 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 Foreign Currency Monetary assets and liabilities denominated in a currency that is different from a reporting entity's functional currency must be remeasured from the applicable currency to the reporting entity's functional currency. The effects of the remeasurement of these assets and liabilities are recognized in "Selling, general and administrative expenses" in the Company's Consolidated Statements of Operations. For operations outside the U.S. whose functional currency i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Loss) Income" in the Company's Consolidated Statements of Comprehensive (Loss) Income, and the accumulated translation adjustment is reported as a component of "Accumulated other comprehensive loss" in the Company's Consolidated Balance Sheets. Foreign currency transactions for the years ended December 31, 2023, 2022 and 2021 resulted in net l osses of $ 691,000 , $ 1,259,000 and $ 515,000 , respectively. Advertising Costs Advertising costs are expensed in the period in which the costs are incurred. Advertising expen ses were $ 2,143,000 , $ 1,939,000 , and $ 877,000 , respectively, for the years ended December 31, 2023, 2022 and 2021 . Adoption of New Accounting Standards Accounting for Contract Assets and Contract Liabilities from Contracts with Customers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The adoption of this guidance did not impact the Company's results of operations, financial condition, or cash flows. Pending Adoption of Recently Issued Accounting Standards Improvements to Reportable Segment Disclosures (ASU 2023-07) In November 2023, the FASB issued ASU 2023-07, Segment Reporting (Topic 280): Improvements to Reportable Segment Disclosures , which requir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this guidance on its consolidated financial statements. Improvements to Income Tax Disclosures (ASU 2023-09) In December 2023, the FASB issued ASU 2023-09, Income Taxes (Topic 740): Improvements to Income Tax Disclosures , a new accounting standard to enhance the transparency and decision usefulness of income tax disclosures. The new standard is effective for fiscal years beginning after December 15, 2024, with retrospective applica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2. Revenue Recognition Revenue from Contracts with Customers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which are identified below, it has an unconditional right to consideration as outlined in the Company's contracts. Generally, the Company's accounts receivable are expected to be collected in less than two months . The Company's North America Loss Adjusting and International Operations segments generate revenue for adjusting services provided to insurance companies and self-insured entities related to property and casualty losses caused by physical damage to commercial and residential real property and certain types of personal property. These segments also generate revenues for claims management services provided to insurance companies and self-insured entities related to large, complex losses with technical adjusting and industry experts servicing a broad range of industries. The Company charges on a fee-per-claim basis for each optional purchase of the claims management services exercised by its customer. The Company also performs Legal Services within its International Operations segment.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Company also generates revenues from income earned for managing the funds maintained to administer claims for certain of its customers. Task assignment services are single optional purchase performance obligations which are generally satisfied at a point in time when the control of the service is transferred to the customer. Therefore, revenue is recognized when the customer receives the service requested. The following table presents North America Loss Adjusting revenues before reimbursements disaggregated by geography for the years ended December 31, 2023 and 2022:
(In thousands)
Year Ended December 31, 2023 2022
U.S. $ 207,255 $ 176,989
Canada 96,374 97,766
Total North America Loss Adjusting Revenues before Reimbursements $ 303,629 $ 274,755 The following table presents International Operations revenues before reimbursements disaggregated by geography for the years ended December 31, 2023 and 2022:
(In thousands)
Year Ended December 31, 2023 2022
UK $ 133,110 $ 114,327
Europe 92,130 89,777
Australia 78,966 85,651
Asia 23,289 21,652
Latin America 29,560 24,168
International Loss Adjusting 357,055 335,575
UK 10,243 7,487
Australia 10,513 9,041
Latin America 4,582 5,349
Crawford Legal Services 25,338 21,877
Total International Operations Revenues before Reimbursements $ 382,393 $ 357,452 The Company's Broadspire segment is a third party administrator that generates revenue through its Claims Management and Medical Management service lines. The Claims Management service line includes Workers' Compensation, Liability, Property and Disability Claims Management. This service line also performs additional services such as Accident &amp; Health claims programs, including Affinity type claims, and disability and leave management services. Each claim referred by the customer is considered an additional optional purchase of claims management services under the agreement with the customer. The transaction price is specified in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as the Company believes this is the most accurate depiction of the transfer of the claims management services to its customer. Broadspire also provides claims management services on a monthly basis for which revenue is recognized over time monthly based on claims received and staff required to complete our claim handling obligations. Broadspire also provides Risk Management Information Services and Account Administration Services, and generates revenues from income earned for managing the funds maintained to administer claims for its customers. For non-claim services provided in its Claims Management service line, revenue is recognized over time as services are provided and control of these services is transferred to the customer. Revenue is recognized as time elapses as this is the most accurate depiction of the transfer of the service to the customer. The Company's obligation to manage claims under the Claims Management service line can range from less than one year , on a one- or two-year basis or for the lifetime of the claim. Under certain claims management agreements, the Company receives consideration from a customer at contract inception prior to transferring services to the customer, however, it would begin performing services immediately. The period between a customer’s payment of consideration and the completion of the promised services could be greater than one year. There is no difference between the amount of promised consideration and the cash selling price of the promised services. The fee is billed upfront by the Company in order to provide customers with simplified and predictable ways of purchasing its services and it is customary to invoice service fees when the claim is assigned. The Company considered whether a significant financing component exists and determined that there is not a significant financing component at the contract level. The Medical Management service line offers case managers who provide administration services by proactively managing medical treatment plans for claimants while facilitating an understanding of and participation in their rehabilitation process. Revenue for Medical Management services is recognized over time as the performance obligations are satisfied through the effort expended to manage the medical treatment for claimants and control of these services is transferred to the customer. Medical Management services are generally billed based on time incurred, are considered variable consideration, and revenue is recognized at the amount in which the Company has the right to invoice for services performed. This method of revenue recognition is the most accurate depiction of the transfer of the Medical Management service to the customer. The Company also provides medical bill review services. Medical bill review services provide an analysis of medical charges for clients’ claims to identify opportunities for savings. Medical bill review services revenues are recognized over time as control of the service is transferred to the customer. Revenue is recognized based upon the transfer of the results of the medical bill review service to the customer as this is the most accurate depiction of the transfer of the service to the customer. The following table presents Broadspire revenues before reimbursements disaggregated by service line for the years ended December 31, 2023 and 2022:
(In thousands)
Year Ended December 31, 2023 2022
Claims Management $ 182,840 $ 160,039
Medical Management 172,810 153,525
Total Broadspire Revenues before Reimbursements $ 355,650 $ 313,564 The Company's Platform Solutions segment principally generates revenues through its Contractor Connection, Networks and Subrogation service lines. The Contractor Connection service line generates revenue through its independently managed contractor network. Contractor Connection primarily generates revenue by receiving a fee for each project that is sold by its network of contractors. Revenue is recognized at a point in time once the consumer accepts the contractor's proposal as Contractor Connection’s performance obligation of referring projects to its contractors has been completed and the Company is entitled to consideration at that time. The contractor takes control of the service upon the consumer’s acceptance of the contractor’s proposal. The Networks service line generates revenues for claims management services provided to insurance companies and self-insured entities related to property, casualty and catastrophic losses. Services performed in the Networks service line often result from weather related events, also provides staff augmentation for clients where the Company provides dedicated employees which is not measured by cases. Networks also generates revenue by providing on-demand inspection, verification and other task specific field services for businesses and consumers. Revenue is recognized over time as the performance obligations are satisfied through the effort expended to research, investigate, evaluate, document and report the claim and control of these services is transferred to the customer. Revenue is recognized based on the claim type for fixed fee claims, applied utilizing a portfolio approach based on time elapsed for these claims. For claims billed on a time and expense incurred basis, which are considered variable consideration, the Company recognizes revenue at the amount in which it has the right to invoice for services performed. These methods of revenue recognition are the most accurate depiction of the transfer of the claims management services to the customer. The Subrogation service line provides subrogation recovery and consultative services for the property and casualty insurance industry. Revenue is recognized at a point in time when the subrogation is successful and cash consideration is received. The following table presents Platform Solutions revenues before reimbursements disaggregated by service line for the years ended December 31, 2023 and 2022:
(In thousands)
Year Ended December 31, 2023 2022
Contractor Connection $ 74,627 $ 66,236
Networks 123,859 156,159
Subrogation 26,973 21,316
Total Platform Solutions Revenues before Reimbursements $ 225,459 $ 243,711 In the normal course of business, the Company incurs certain out-of-pocket expenses that are thereafter reimbursed by its customers. The Company controls the promised good or service before it is transferred to its customer, therefore it is a principal in the transaction. These out-of-pocket expenses and associated reimbursements are reported on a gross basis within expenses and revenues, respectively, in the Company's Consolidated Statements of Operations. Claims Management Performance Obligations For claims management services, the Company typically has one performance obligation; however, it also provides the customer with an option to acquire additional services. The Company sells multiple types of claims processing and different levels of processing depending on the complexity of the claims. The Company typically provides a menu of offerings from which the customer chooses to purchase at their option. The price of each service is separate and distinct and provides a separate and distinct value to the customer. Pricing is consistent for each service irrespective of the other services or quantities requested by the customer. For example, if the Company provides claims processing for both auto and general liability, those services are priced and delivered independently. These additional services represent optional purchases of additional claims management services and do not represent arrangements with multiple performance obligations. Performance-based fees The Company, from time-to-time, entered into contracts with certain clients within its International Operations that provided for additional fee revenues or revenue reductions based on its efficiency in managing claim portfolios and on the basis of claim outcomes and the resulting average claim costs for the respective portfolios. These amounts were in addition to, or a reduction of, the fee revenues discussed above. These performance-based revenues, which represent variable consideration, were based on performance metrics set forth in the underlying contracts. These were generally under multi-year contracts but with discrete individual contract year measurement periods that remain subject to adjustment until claim closure. Each period, the Company based its estimates of performance-based revenues on an individual contract year basis, which were subject to adjustment in future years based on changes in average claim costs. Accordingly, the amounts represented the Company's best estimate of amounts earned using historical averages and other factors. Because the expectation of the ultimate contingent revenue amounts to be earned could vary from period to period, these estimates could change significantly from quarter to quarter, and such adjustments could occur in future periods until the individual contract year measurement period was closed. Variable consideration was recognized when the Company concluded, based on all the facts and information available at the reporting date, that it was probable that a significant revenue reversal would not occur in future periods. During 2023, the Company completed its obligations for performance-based revenues under these existing contracts. Contract Balances The timing of revenue recognition, billings and cash collections result in billed accounts receivables, contract a ssets (reported as unbilled revenues at estimated billable amounts) and contract liabilities (reported as deferred revenues) on the Company’s Consolidated Balance Sheets. Unbilled revenues are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 When the Company receives consideration from a customer prior to transferring services to the customer under the terms of certain claims management agreements, it records deferred revenues on the Company’s Consolidated Balance Sheets, which represents a contract liability. These fixed-fee service agreements typically result from the Broadspire segment and require the Company to handle claims on either a one- or two-year basis, or for the lifetime of the claim. In cases where it handles a claim on a non-lifetime basis, the Company typically receives an additional fee on each anniversary date that the claim remains open. For service agreements where it provides services for the life of the claim, the Company is paid one upfront fee regardless of the duration of the claim. The Company recognizes deferred revenues as revenues as it performs services and transfers control of the services to the customer and satisfies the performance obligation which it determines utilizing a portfolio approach. The Company's deferred revenues for claims handled for one or two years are not as sensitive to changes in claim closing rates since the performance obligations are satisfied within a fixed length of time . Deferred revenues for lifetime claim handling are more sensitive to changes in claim closing rates since the Company is obligated to handle these claims to conclusion with no additional fees received for long-lived claims. As of December 31, 2023 , deferred revenues related to lifetime claim handling arrangements approximated $ 39,800,000 . For all fixed fee service agreements, revenues are recognized over the expected service periods, by type of claim. Based upon its historical averages, the Company closes approximately 99 % of all cases referred to it under lifetime claim service agreements within five years from the date of referral. Also, within that five-year period, the percentage of cases remaining open in any one particular year has remained relatively consistent from period to period. Each quarter the Company evaluates its historical case closing rates by type of claim utilizing a portfolio approach and makes adjustments to deferred revenues as necessary. As a portfolio approach is utilized to recognize deferred revenues, any changes in estimates will impact timing of revenue recog nition and any changes in estimates are recognized in the period in which they are determined. The table below presents the deferred revenues balance as of January 1, 2023 and the significant activity affecting deferred revenues during the year ended December 31, 2023:
(In Thousands)
Deferred Revenue
Balance at January 1, 2023 $ 54,019
Annual additions 100,371
Revenue recognized from prior periods ( 32,789 )
Revenue recognized from current year additions ( 61,190 )
Balance as of December 31, 2023 $ 60,411 Remaining Performance Obligations As of December 31, 2023, the Company had $ 99,300,000 of remaining performance obligations related to claims and non-claims services in which the price is fixed. Remaining performance obligations consist of deferred revenues as well as certain unbilled receivables where the claim processing has not yet occurred. The Company expects to recognize approximately 68 % of its remaining performance obligations as revenues within one year and the remaining balance thereafter. See the discussion below regardin g the practical expedients elected for the disclosure of remaining performance obligations. Costs to Obtain a Contract The Company has a sales incentive compensation program where remuneration is based on the revenues recognized in the period and does not represent an incremental cost to the Company which provides a future benefit expected to be longer than one year. As a result, this remuneration would not meet the criteria to be capitalized and presented as a contract asset on the Company's Consolidated Balance Sheets. Practical Expedients Elected As a practical expedient, the Company does not adjust the consideration in a contract for the effects of a significant financing component it expects, at contract inception, when the period between a customer’s payment of consideration and the transfer of promised services to the customer will be one year or less. For claims management services that are billed on a time and expense incurred or per unit basis and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 and Dispositions</t>
        </is>
      </c>
      <c r="B4" s="4" t="inlineStr">
        <is>
          <t xml:space="preserve">3. Business Acquisitions and Dispositions HBA Group Acquisition On November 1, 2020, the Company acquired 100 % of HBA Group and its subsidiaries ("HBA") in Australia. HBA is a legal services provider that complements the Company’s International Operations segment in Australia. The acquisition was funded primarily through additional borrowings under the Company's credit facility. The purchase price included an initial cash payment of $ 4,026,000 and a maximum of $ 3,200,000 payable over four years based on achievement of certain revenue and EBITDA performance goals as set forth in the purchase agreement. The acquisition accounting was based on the fair value of the acquisition consideration transferred to the sellers, assets acquired, and liabilities assumed as of the acquisition date. At the acquisition date, the fair value of the contingent consideration payable was estimated to be $ 2,409,000 . At December 31, 2023, there were no material changes in the range of expected outcomes or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March 31, 2022. Adjustments recorded during the 2022 first quarter included a reduction in goodwill and deferred tax liability of $ 827,000 . edjuster Inc. Acquisition On August 23, 2021, the Company acquired 100 % of edjuster Inc. in Canada and its U.S. subsidiary (collectively "edjuster"). edjuster is a technology-enabled, end-to-end contents services provider and platform. This acquisition enables the Company to expand its capability in the North American claims contents services market. The purchase price included an initial cash payment of $ 20,875,000 , a working capital adjustment of $ 433,000 , and an earn-out potential up to $ 13,334,000 based on the achievement of certain performance goals over two one-year periods through December 2024. The acquisition was funded primarily through additional borrowings under the Company’s credit facility. Goodwill is attributable to the assembled workforce acquired, and expected revenue and cost synergies as a result of the combination of the companies. The Company does not expect that goodwill attributable to the acquisition will be deductible for tax purposes. The preliminary acquisition accounting was based on the fair value of the acquisition consideration transferred to the sellers, assets acquired and liabilities assumed as of the acquisition date. At the acquisition date, the fair value of the contingent consideration payable was estimated to be $ 2,437,000 . At December 31, 2023, there were no material changes in the range of expected outcomes and the fair value of the contingent consideration from the acquisition date. Significant assumptions and estimates used in the valuation of intangibles and contingent consideration included, but were not limited to future expected cash flows, including projected revenues and expenses, estimated customer attrition rates, royalty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September 30, 2022. Praxis Consulting Acquisition On October 1, 2021, the Company acquired the assets of Praxis Consulting ("Praxis"), an established subrogation claims service provider in the U.S. The acquisition allows the Company to expand its footprint in the U.S. subrogation claims market. The acquisition was funded primarily through additional borrowings under the Company’s credit facility. The purchase price included a cash payment of $ 21,544,000 , a working capital adjustment payment of $ 735,000 , a deferred cash payment of $ 20,000,000 which was paid in February 2022, and an earn-out potential up to $ 10,000,000 based on the achievement of certain revenue performance goals over two one-year periods, beginning February 2022. The acquisition accounting was based on the fair value of the acquisition consideration transferred to the sellers, assets acquired and liabilities assumed as of the acquisition date. The fair value of the contingent consideration payable increased to $ 10,000,000 at December 31, 2023 from $ 4,068,000 at the acquisition date based on Praxis exceeding its performance goals. Accordingly, the Company recognized $ 3,875,000 and $ 2,057,000 from changes in the fair value of contingent consideration related to this acquisition in "Selling, general, and administrative expenses" on the Consolidated Statement of Operations during the years ended December 31, 2022 and December 31, 2023, respectively.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Goodwill is attributable to the synergies of the work force in place and business resources as a result of the combination of the companies. The Company expects that goodwill attributable to the acquisition will be deductible for tax purposes. Final acquisition accounting for this acquisition was completed as of December 31, 2022. BosBoon Expertise Group B.V. Acquisition On October 1, 2021, the Company acquired BosBoon Expertise Group B.V. ("BosBoon"), a specialist loss adjusting company based in the Netherlands. The acquisition supports the Company's strategic aim of strengthening its expertise in all key territories in which it operates. BosBoon offers a specialist range of loss adjusting services which were added to the existing loss adjusting proposition in the Netherlands. The acquisition was funded primarily through additional borrowings under the Company’s credit facility. The purchase price included an initial cash payment of $ 2,066,000 , net of working capital adjustments, and an earn-out potential up to $ 1,854,000 based on the achievement of EBITDA performance goals and other nonfinancial milestones over two one-year periods, beginning January 2022. The acquisition accounting was based on the fair value of the acquisition consideration transferred to the sellers, assets acquired and liabilities assumed as of the acquisition date. At the acquisition date, the fair value of the contingent consideration payable was estimated to be $ 568,000 . At December 31, 2023, there were no material changes in the range of expected outcomes and the fair value of the contingent consideration from the acquisition dat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December 31, 2022. R.P. van Dijk B.V. Acquisition On April 1, 2022, the Company purchased assets associated with R.P. van Dijk B.V. ("Van Dijk"), a bodily injury loss adjusting company based in the Netherlands. The acquisition was funded primarily through additional borrowings under the Company’s credit facility. The purchase price includes an initial cash consideration of $ 4,313,000 , and an earn-out potential up to $ 2,200,000 payable over the next two years based o n the achievement of revenue performance goals and other nonfinancial milestones over two one-year periods, beginning April 2022. This acquisition expanded the Company's network in the Netherlands and strengthened its bodily injury loss adjusting service offering by adding a highly qualified team of adjusters experienced in managing complex loss events resulting in injury or death, as well as handling medical liability claims. The acquisition supports the Company's strategic aim of strengthening its expertise in all key territories in which it operates. The acquisition accounting is based on the fair value of the acquisition consideration transferred to the sellers, assets acquired and liabilities assumed as of the acquisition date. At the acquisition date, the fair value of the contingent consideration payable was estimated to be $ 1,342,000 . There have been no material changes to the fair value of the contingent consideration payable. Significant assumptions and estimates used in the valuation of intangible assets and contingent consideration included, but were not limited to future expected cash flows, including projected revenues and expenses, estimated customer attrition rates, and the applicable discount rates. These assumptions and estimates were level 3 inputs and based on assumptions that the Company believes to be reasonable. However, actual results may differ from these estimates. Final acquisition accounting for this acquisition was completed as of June 30, 2023. The financial results of certain of the Company’s international subsidiaries, including HBA, BosBoon, and Van Dijk, are included in the Company’s consolidated financial statements on a two-month delayed basis. Fair Value of Assets Acquired and Liabilities Assumed Assets acquired and liabilities assumed as of acquisition date are presented in the following table:
HBA Group edjuster Inc. Praxis Consulting BosBoon Expertise Group B.V. R.P. van Dijk B.V.
November 1, 2020 August 23, 2021 October 1, 2021 October 1, 2021 April 1, 2022
(In thousands)
Tangible assets
Cash and cash equivalents $ 240 $ 1,723 $ — $ — $ —
Accounts receivable 1,081 1,518 119 469 —
Unbilled revenues 598 1,531 — 597 509
Right-of-use lease assets 1,502 418 430 586 —
Other assets 205 1,520 316 75 231
Total tangible assets 3,626 6,710 865 1,727 740
Intangible assets
Customer relationships 1,574 5,346 20,000 1,384 3,215
Developed technology — 2,673 1,500 — —
Non-compete agreements — 157 225 346 347
Tradenames — 1,101 2,125 — —
Goodwill 5,406 12,881 26,195 1,571 1,423
Total intangible assets 6,980 22,158 50,045 3,301 4,985
Total assets acquired 10,606 28,868 50,910 5,028 5,725
Liabilities assumed
Current liabilities 2,532 2,066 4,133 1,430 70
Operating lease liabilities 1,502 418 430 586 —
Tax liabilities 137 2,639 — 378 —
Total liabilities assumed 4,171 5,123 4,563 2,394 70
Net assets acquired $ 6,435 $ 23,745 $ 46,347 $ 2,634 $ 5,655
Purchase price (cash) $ 4,026 $ 20,875 $ 21,544 $ 2,066 $ 4,313
Deferred purchase consideration payable — 433 20,735 — —
Fair value of contingent consideration 2,409 2,437 4,068 568 1,342
Fair value of total consideration transferred $ 6,435 $ 23,745 $ 46,347 $ 2,634 $ 5,655 Acquired intangible assets include customer relationships, tradenames and developed technologies. Intangible assets were valued using the multi-period excess earnings or the relief-from-royalty methods, both are forms of the income approach which utilizes a forecast of future cash flows generated from the use of each asset. The following table shows the preliminary fair values assigned to identifiable intangible assets acquired as part of the acquisitions above:
Fair Value Weighted-Average Amortization Period (Years)
(In thousands)
Amortizable intangible assets
Customer relationships $ 31,519 14
Developed technology 4,173 9
Non-compete agreements 1,075 5
Tradenames 3,226 10
Total amortizable intangible assets $ 39,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The following table shows the changes in the carrying amount of goodwill for the years ended December 31, 2023 and 2022:
North America Loss Adjusting International Operations Broadspire Platform Solutions Total
(In thousands)
Balance at December 31, 2021:
Goodwill $ 88,966 $ 84,802 $ 113,374 $ 65,556 $ 352,698
Accumulated impairment losses ( 68,261 ) ( 58,987 ) ( 100,437 ) ( 8,487 ) ( 236,172 )
Net goodwill $ 20,705 $ 25,815 $ 12,937 $ 57,069 $ 116,526
2022 Activity:
Goodwill of acquired businesses $ - $ 1,423 $ - $ - $ 1,423
Adjustments to prior acquisitions - ( 828 ) - - ( 828 )
Impairment of goodwill ( 3,365 ) ( 22,792 ) - ( 10,651 ) ( 36,808 )
Foreign currency effects ( 73 ) ( 3,618 ) - - ( 3,691 )
Balance at December 31, 2022:
Goodwill $ 88,893 $ 81,779 $ 113,374 $ 65,556 $ 349,602
Accumulated impairment losses ( 71,626 ) ( 81,779 ) ( 100,437 ) ( 19,138 ) ( 272,980 )
Net goodwill $ 17,267 $ - $ 12,937 $ 46,418 $ 76,622
2023 Activity:
Foreign currency effects 102 - - - 102
Balance at December 31, 2023:
Goodwill $ 88,995 $ 81,779 $ 113,374 $ 65,556 $ 349,704
Accumulated impairment losses ( 71,626 ) ( 81,779 ) ( 100,437 ) ( 19,138 ) ( 272,980 )
Net goodwill $ 17,369 $ - $ 12,937 $ 46,418 $ 76,724 During 2023, the Company performed its goodwill impairment testing. The estimated fair value of each reporting unit tested exceeded its carrying value. The key assumptions used in estimating the fair value of its reporting units as of October 1, 2023 utilizing the income approach include the discount rate and the terminal growth rate. The discount rates utilized in estimating the fair value of its reporting units as of October 1, 2023 range between 12.0 % and 13.5 %, reflecting the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EBITDA margins, and cash flows and, accordingly, a change in market conditions or other factors could have a material effect on the estimated values. There are inherent uncertainties related to the assumptions used and to management's application of these assumptions. During the third quarter of 2022, the Company identified goodwill impairment indicators in its International Operations reporting unit and Crawford Legal Services reporting unit, which are reflected in its International Operations reportable segment, as a result of a reduction in forecasted revenue and earnings, higher interest rates, and a lower Crawford &amp; Company stock price. The Company also identified goodwill impairment indicators in its North America Loss Adjusting and Platform Solutions reportable segments related to the edjuster Inc. and Praxis Consulting reporting units, respectively, as these reporting units had minimal historical excesses of fair values over their carrying values due to being recent acquisitions, given higher interest rates and a lower Crawford &amp; Company stock price. As a result of these indicators, the Company performed an interim quantitative goodwill impairment test as of August 31, 2022 and recognized a non-cash pretax goodwill impairment of $ 36,808,000 . The goodwill impairment charge reduced the carrying value of goodwill in the Company's edjuster Inc. and Praxis Consulting reporting units by $ 3,366,000 and $ 10,650,000 , respectively. Goodwill related to the Company's International Operations and Crawford Legal Services reporting units were fully impaired with charges of $ 19,640,000 and $ 3,152,000 , respectively. The remaining goodwill in the Company's edjuster Inc. and Praxis Consulting reporting units as of December 31, 2023 was $ 9,125,000 and $ 15,543,000 , respectively. The key assumptions used in estimating the fair value of its reporting units as of August 31, 2022 utilizing the income approach include the discount rate and the terminal growth rate. The discount rates utilized in estimating the fair value of its reporting units as of August 31, 2022 range between 15.5 % and 18.0 %, reflecting the assessment of a market participant's view of the risks associated with the projected cash flows. The terminal growth rate used in the analysis was 2.0 %. The assumptions used in estimating the fair values are based on currently available data and management's best estimates of revenues, EBITDA margins, and cash flows and, accordingly, a change in market conditions or other factors could have a material effect on the estimated values. There are inherent uncertainties related to the assumptions used and to management's application of these assumptions. During the fourth quarter of 2022, for purposes of its October 1 annual impairment test, the Company elected to perform a qualitative assessment of goodwill considering the most recent quantitative assessment performed as of August 31, 2022. Based on the qualitative assessment, no events or circumstances were identified that indicated it was more likely than not that the carrying values of the reporting units exceeded their fair values. Intangible Assets The following is a summary of finite-lived intangible assets acquired through business acquisitions as of December 31, 2023 and 2022:
Gross Accumulated Net Weighted-
(In thousands, except years)
December 31, 2023:
Customer relationships $ 159,707 $ ( 119,416 ) $ 40,291 7.8 years
Technology-based 22,023 ( 14,818 ) 7,205 4.4 years
Trade name 6,030 ( 3,121 ) 2,909 4.9 years
Other 6,819 ( 6,048 ) 771 2.9 years
Total $ 194,579 $ ( 143,403 ) $ 51,176 6.7 years
December 31, 2022:
Customer relationships $ 157,463 $ ( 113,085 ) $ 44,378 8.6 years
Technology-based 21,905 ( 13,169 ) 8,736 5.4 years
Trade name 5,840 ( 2,437 ) 3,403 5.8 years
Other 6,759 ( 5,772 ) 987 3.9 years
Total $ 191,967 $ ( 134,463 ) $ 57,504 7.6 years Amortization of finite-lived intangible assets was $ 7,790,000 , $ 7,836,000 , and $ 11,029,000 for the years ended December 31, 2023, 2022, and 2021 , respectively. These amortization expenses were excluded from segment operating earnings (see Note 13, "Segment and Geographic Information"). Intangible assets subject to amortization are amortized on a straight-line basis over lives ranging from 2 to 20 years . At December 31, 2023, annual estimated aggregate amortization expense for intangible assets subject to amortization for the next five years is as follows:
Annual
Year Ending December 31, (In thousands)
2024 $ 7,299
2025 7,203
2026 7,024
2027 5,492
2028 5,492 The following is a summary of indefinite-lived intangible assets at December 31, 2023 and 2022:
Gross Carrying Accumulated Net Carrying
(In thousands)
December 31, 2023:
Trade names $ 32,682 $ ( 2,072 ) $ 30,610
December 31, 2022:
Trade names $ 32,608 $ ( 2,072 ) $ 30,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and Long-Term Debt, Including Finance Leases</t>
        </is>
      </c>
      <c r="B1" s="2" t="inlineStr">
        <is>
          <t>12 Months Ended</t>
        </is>
      </c>
    </row>
    <row r="2">
      <c r="B2" s="2" t="inlineStr">
        <is>
          <t>Dec. 31, 2023</t>
        </is>
      </c>
    </row>
    <row r="3">
      <c r="A3" s="3" t="inlineStr">
        <is>
          <t>Debt Disclosure [Abstract]</t>
        </is>
      </c>
      <c r="B3" s="4" t="inlineStr">
        <is>
          <t xml:space="preserve"> </t>
        </is>
      </c>
    </row>
    <row r="4">
      <c r="A4" s="4" t="inlineStr">
        <is>
          <t>Short-Term and Long-Term Debt, Including Finance Leases</t>
        </is>
      </c>
      <c r="B4" s="4" t="inlineStr">
        <is>
          <t xml:space="preserve">5. Short-Term and Long-Term Debt, Including Finance Leases Long-term debt consisted of the following at December 31, 2023 and 2022:
December 31, 2023 2022
(In thousands)
Credit Facility $ 209,000 $ 238,604
Finance lease and other obligations 148 254
Total long-term debt and finance leases 209,148 238,858
Less: portion of Credit Facility classified as short-term ( 14,727 ) ( 26,966 )
Less: current installments of finance leases and other obligations ( 86 ) ( 82 )
Total long-term debt and finance leases, less current installments $ 194,335 $ 211,810 On November 5, 2021, 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Bank of America, N.A., as administrative agent and a lender ("Bank of America"), Wells Fargo Bank, National Association and Truist Bank as co-syndication agents and lenders, HSBC Bank USA, National Association and PNC Bank, N.A., as co-documentation agents and lenders, and the other lenders party thereto, entered into a Credit Facility (the "Credit Facility"), which replaced our prior agreement, dated as of December 8, 2011, by and among, inter alia, the Borrowers, Wells Fargo and the other lenders from time to time party thereto, as subsequently amended. In connection with the Credit Facility, the Company, the Company’s guarantor subsidiaries party thereto and Bank of America entered into an Security and Pledge Agreement (the "Security and Pledge Agreement") and a Guaranty Agreement (the "Guaranty Agreement"), each dated as of the date of the Credit Facility. The Credit Facility consists of a $ 450,000,000 revolving credit facility, with a letter of credit sub-commitment of $ 125,000,000 . The Credit Facility contains sublimits of $ 250,000,000 for borrowings by the U.K. Borrower, $ 125,000,000 for borrowings by the Canadian Borrower, and $ 75,000,000 for borrowings by the Australian Borrower. The Credit Facility matures, and all amounts outstanding thereunder, will be due and payable on November 5, 2026. 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erm SOFR or an alternative reference rate, in each case plus an applicable interest margin based on the Company's leverage ratio (as defined below), provided that borrowings in foreign currencies will be at an alternative reference rate. On May 19, 2023, the Company amended the Credit Agreement. Pursuant to the amendment, London Interbank Offered Rate ("LIBOR") has been replaced with Term Secured Overnight Financing Rate ("Term SOFR") as the U.S. dollar reference rate. The Credit Facility, as amended, defines Term SOFR based on the published forward-looking SOFR rate administered by the CME Group or any acceptable successor. The Credit Facility defines alternative reference rates for non-U.S. Dollar currencies as Alternative Currency Term Rates or Alternative Currency Daily Rates. The interest margin for Term SOFR or alternative reference rate loans ranges from 1.00 % to 1.625 % and for Base Rate loans ranges from 0.00 % to 0.625 %. Base Rate is defined as the hi ghest of (a) the Federal Funds Rate, as published by the Federal Reserve Bank of New York, plus 0.50 %, (b) the rate of interest in effect for such day as publicly announced from time to time by Bank of America as its “prime rate” and (c) the Term SOFR rate plus 1.00%, subject to interest rate floors, with a minimum rate of zero. The weighted average interest rates under the Credit Facility were 6.6 %, 3.3 %, and 2.2 % for the years ending December 31, 2023, 2022, and 2021, respectively. At December 31, 2023, a total of $ 209,000,000 w as outstanding and there was an undrawn amount of $ 8,852,000 under the letters of credit sub-commitment of the Credit Facility. These letter of credit commitments were for the Company's own obligations. Including the amounts committed under the letters of credit sub-commitment, the available borrowing capacity under the Credit Facility totaled $ 232,148,000 at December 31, 2023. The obligations of the Borrowers under the Credit Facility are guaranteed by each existing material domestic subsidiary of the Company, certain other domestic subsidiaries of the Company and certain existing material foreign subsidiaries of the Company that are disregarded entities for U.S. income tax purposes (each such foreign subsidiary, a "Disregarded Foreign Subsidiary"), and such obligations are required to be guaranteed by each subsequently acquired or formed material domestic subsidiary and Disregarded Foreign Subsidiary (each, a "Guarantor"), and the obligations of the Borrowers other than the Company ("Foreign Borrowers") for which the Company is not the primary obligor are also guaranteed by the Company. In addition, (i) the Borrowers’ obligations under the Credit Facility are secured by a first priority lien (subject to liens permitted by the Credit Facility) on substantially all of the personal property of the Company and the Guarantors as set forth in the Security and Pledge Agreement and (ii) the obligations of the Foreign Borrowers are secured by a first priority lien on 100 % of the capital stock of the Foreign Borrowers. The representations, covenants and events of default in the Credit Facility are customary for financing transactions of this nature, including required compliance with a minimum interest coverage ratio and a maximum leverage ratio (each as defined below). Under the Credit Facility, the consolidated total leverage ratio, defined as the ratio of (i) consolidated total funded debt minus unrestricted cash (generally cash held in the U.S., U.K., Canada and Australia) to (ii) consolidated EBITDA, must not be greater 4.50 to 1.00 at the end of each fiscal quarter. Also, the consolidated interest coverage ratio, defined as the ratio of (a) consolidated EBITDA to (b) consolidated interest expense, must not be less than 2.50 to 1.00 for the four-quarter period ending at the end of each fiscal quarter. At December 31, 2023,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 Short-term borrowings under the Credit Facility totaled $ 14,727,000 and $ 26,966,000 at December 31, 2023 and 2022, respectively. The Company expects, but is not required, to repay all of such short-term borrowings at December 31, 2023 in 2024. The Company's finance leases are pri marily comprised of equipment leases with terms ranging from 24 to 60 months. Interest expense, including amortization of capitalized loan costs, on the Company's short-term and long-term borrowings was $ 19,809,000 , $ 10,966,000 , and $ 6,983,000 for the years ended December 31, 2023, 2022, and 2021 , respectively. Interest paid on the Company's short-term and long-term borrowings was $ 18,914,000 , $ 9,500,000 , and $ 5,631,000 for the years ended December 31, 2023, 2022, and 2021, respectively. Principal repayments of long-term debt, including current portions, finance leases and other obligations, as of December 31, 2023 are expected to be as follows, assuming no prepayments or extensions beyond the stated maturity:
Long-term Debt Finance Lease and Other Obligations Total
Year Ending December 31, (In thousands)
2024 $ 14,727 $ 86 $ 14,813
2025 — 62 62
2026 194,273 — 194,273
2027 — — —
2028 — — —
Total $ 209,000 $ 148 $ 209,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6. Lease Commitments The Company determines if an arrangement is a lease at inception. The Company's and its subsidiaries' leases include office space, computer equipment, and automobiles under operating and finance leases. These lease agreements have remaining lease terms of 1 to 10 years . Some of these lease agreements include options to extend the leases for up to 6 years, options to terminate the leases within 1 year, rental escalation clauses and periodic adjustments for inflation, all of which are considered in the determination of lease payments. These lease agreements do not contain any material residual value guarantees or material restrictive covenants. For leases with terms greater than 12 months, the Company records the related right-of-use asset and lease liability at the present value of the fixed lease payments over the term. Variable lease payments are not included in the calculation of the right-of-use asset and lease liability. The Company does not separate non-lease components from lease components and instead accounts for each as a single lease component for all classes of its assets. The Company applies a portfolio approach to effectively account for the right-of-use asset and lease liability for certain equipment leases. When available, the Company uses the rate implicit in the lease to discount lease payments to present value; however, most of the Company's leases do not provide a readily determinable implicit rate. Therefore, the Company must estimate its incremental borrowing rate to discount the lease payments based on information available at lease commencement. The Company's finance leases are not material as of the year ended December 31, 2023 and are excluded from the disclosures below. The following table presents the lease-related assets and liabilities recorded on the Company's Consolidated Balance Sheets related to its operating leases:
(in thousands) Classification on Balance Sheet December 31, December 31,
Assets:
Operating lease Operating lease right-of-use assets, net $ 88,615 $ 93,334
Liabilities:
Current operating lease liabilities Current operating lease liabilities 24,351 22,910
Noncurrent operating lease liabilities Noncurrent operating lease liabilities 78,029 84,628
Total operating lease liabilities $ 102,380 $ 107,538
Weighted-Average Remaining Lease Term 4.98 years 5.64 years
Weighted-Average Discount Rate 5.7 % 5.4 % The components of operating lease costs within the Company's Consolidated Statements of Operations consisted of the following:
Year Ended
(in thousands) December 31, 2023 December 31, 2022
Operating lease cost $ 30,782 $ 31,860
Variable lease cost 8,457 8,438
Sublease income 178 167 Supplemental cash flow information related to operating leases were as follows:
Year Ended
(in thousands) December 31, 2023 December 31, 2022
Cash paid for amounts included in the measurement of lease liabilities:
Operating cash flows for operating leases $ 32,040 $ 31,820
Right-of-use assets obtained in exchange for lease obligations $ 19,609 $ 27,389 Future undiscounted operating lease payments reconciled to total operating lease liabilities are as follows:
(in thousands) December 31, 2023
2024 $ 29,457
2025 25,619
2026 19,707
2027 13,997
2028 11,215
Thereafter 17,886
Total undiscounted lease payments 117,881
Less imputed interest ( 15,501 )
Present value of future lease payments $ 102,380 The Company has entered into operating lease agreements that have not yet commenced as of December 31, 2023 with legally binding minimum lease payments of $ 1,324,000 . The leases are expected to commence during the three months ended March 31, 2023, and have lease terms of 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Income before income taxes consisted of the following:
Year Ended December 31, 2023 2022 2021
(In thousands)
U.S. $ 35,620 $ 39,297 $ 39,569
Foreign 11,737 ( 34,251 ) 4,295
Income before income taxes $ 47,357 $ 5,046 $ 43,864 The provision for income taxes consisted of the following:
Year Ended December 31, 2023 2022 2021
(In thousands)
Current:
U.S. federal and state $ 17,509 $ 12,336 $ 11,070
Foreign 11,867 3,845 5,238
Deferred:
U.S. federal and state ( 9,452 ) ( 1,523 ) ( 126 )
Foreign ( 2,827 ) 8,920 ( 2,866 )
Provision for income taxes $ 17,097 $ 23,578 $ 13,316 Net cash payments for income taxes were $ 16,050,000 , $ 20,866,000 , and $ 24,936,000 in 2023, 2022, and 2021, respectively. The provision for income taxes is reconciled to the federal statutory income tax rate of 21 % in 2023, 2022, and 2021, as follows:
Year Ended December 31, 2023 2022 2021
(In thousands)
Federal income taxes at statutory rate $ 9,945 $ 1,060 $ 9,211
State income taxes, net of federal benefit 2,082 3,087 2,310
Goodwill impairment — 4,221 —
Foreign taxes 5,872 3,232 2,896
Change in valuation allowance 2,131 11,611 ( 1,185 )
Research and development credits ( 607 ) ( 400 ) ( 436 )
Foreign tax credits ( 1,668 ) ( 492 ) ( 1,083 )
Nondeductible meals and entertainment 643 439 254
Change in permanent reinvestment assertion 280 320 627
Disposals and liquidations of businesses ( 305 ) 188 —
Global intangible low-tax income, net of credits — — 531
Foreign-derived intangible income deduction ( 223 ) ( 189 ) ( 94 )
Tax rate changes ( 104 ) ( 36 ) ( 431 )
Other ( 949 ) 537 716
Provision for income taxes $ 17,097 $ 23,578 $ 13,316 The Company's consolidated effective income tax rate may change periodically due to changes in enacted statutory tax rates, changes in tax law or policy, changes in the composition of taxable income from the countries in which it operates, the Company's ability to utilize net operating loss and tax credit carryforwards, and changes in unrecognized tax benefits. The Company’s effective income tax rate in 2023 was impacted by changes in domestic tax guidance and changes in valuation allowances for certain jurisdictions. The Company’s effective income tax rate in 2022 was impacted by the goodwill impairment and change in valuation allowances for certain foreign jurisdictions, primarily the U.K. The Company’s effective income tax rate in 2021 was impacted by enacted foreign tax rate changes, change in valuation allowances for certain jurisdictions, and deferred taxes attributable to certain undistributed foreign earnings that are no longer permanently reinvested. The Company maintained its permanent reinvestment position on a portion of prior year undistributed earnings for certain foreign operations and accrued deferred taxes attributable to these earnings. Beyond these earnings the Company has not changed the reinvestment assertion on its undistributed earnings or other outside basis differences of its remaining foreign subsidiaries. Excluding the operations that are not permanently reinvested, no additional income or withholding taxes have been provided for indefinitely reinvested undistributed foreign earnings, other than those previously taxed nor have any taxes been provided for outside basis difference inherent in these entities as these amounts continue to be indefinitely reinvested in foreign operations. The Company has estimated that it has book over tax basis differences of approximat ely $ 84,133,000 . Due to wit hholding tax, basis computations, and other related tax considerations, it is not practicable to estimate any taxes to be provided on outside basis differences at this time. Deferred income taxes consisted of the following at December 31, 2023 and 2022:
2023 2022
(In thousands)
Accounts receivable allowance $ 2,957 $ 2,672
Accrued compensation 14,412 11,256
Accrued pension liabilities 3,685 1,878
Self-insured risks 4,513 4,252
Deferred revenues 5,602 5,114
Interest 2,987 2,684
Tax credit carryforwards 2,152 1,285
Loss carryforwards 32,304 29,362
Lease liability 26,361 27,445
Other 337 1,755
Gross deferred income tax assets 95,310 87,703
Unbilled revenues 5,596 8,944
Repatriated earnings 1,249 1,120
Depreciation and amortization 15,129 19,042
Lease right-of-use asset 22,612 23,687
Gross deferred income tax liabilities 44,586 52,793
Net deferred income tax assets before valuation allowances 50,724 34,910
Valuation allowance ( 29,644 ) ( 23,295 )
Net deferred income tax assets $ 21,080 $ 11,615
Amounts recognized in the Consolidated Balance Sheets consist of:
Long-term deferred income tax assets included in "Deferred income tax assets" 26,247 19,573
Long-term deferred income tax liabilities included in "Other noncurrent liabilities" ( 5,167 ) ( 7,958 )
Net deferred income tax assets $ 21,080 $ 11,615 At December 31, 2023 , the Company had deferred tax assets related to loss carryforwards of $ 32,435,000 , before netting of unrecognized tax benefits of $ 131,000 . An estimated $ 27,386,000 of the deferred tax assets will not expire, and $ 5,049,000 will expire over the next 20 years if not utilized by the Company. Changes in the Company's deferred tax valuation all owance are recorded as adjustments to the provision for income taxes. An analysis of the Company's deferred tax asset valuation allowances is as follows for the years ended December 31, 2023, 2022, and 2021.
2023 2022 2021
(In thousands)
Balance, beginning of year $ 23,295 $ 14,114 $ 16,579
Other changes 6,349 9,181 ( 2,465 )
Balance, end of year $ 29,644 $ 23,295 $ 14,114 Changes to the valuation allowance for the year ended December 31, 2023 were primarily due to establishments for various foreign jurisdictions deferred tax attributes and losses in certain of the Company’s international operations. Changes to the valuation allowance for the year ended December 31, 2022 were primarily due to establishments for U.K. deferred tax attributes and losses in certain of the Company's international operations, net of anticipated expiration of certain foreign tax credits after consideration of the four sources of taxable income. Changes to the valuation allowance for the year ended December 31, 2021 were primarily due to anticipated expiration of certain foreign tax credits after consideration of the four sources of taxable income and losses in certain of the Company's international operations, net of releases for certain state NOLs. A reconciliation of the beginning and ending balance of unrecognized income tax benefits follows:
(In thousands)
Balance at December 31, 2020 $ 3,778
Reductions for tax positions related to prior years ( 11 )
Reductions for settlements ( 21 )
Currency translation adjustment 4
Balance at December 31, 2021 $ 3,750
Reductions for tax positions related to prior years ( 97 )
Balance at December 31, 2022 $ 3,653
Additions for tax positions related to prior years 432
Reductions for tax positions related to prior years ( 153 )
Lapses of applicable statutes of limitation ( 344 )
Balance at December 31, 2023 $ 3,588 The Company accrues interest and, if applicable, penalties related to unrecognized tax benefits in income taxes. Total accrued interest expense at December 31, 2023, 2022, and 2021 , was $ 13,000 , $ 160,000 , and $ 119,000 , respectively. Included in the total unrecognized tax benefits at December 31, 2023, 2022, and 2021 were $ 685,000 , $ 685,000 , and $ 669,000 , respectively, of tax benefits that, if recognized, would affect the effective income tax rate. 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13. Although the outcome of tax audits is always uncertain, the Company believes that adequate amounts of tax, including interest and penalties, have been provided for any adjustments that are expected to result from those years. The Company expects $ 442,000 of reductions to unrecognized income tax benefits within the next 12 months as a result of projected resolutions of income tax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 from Services:</t>
        </is>
      </c>
      <c r="B3" s="4" t="inlineStr">
        <is>
          <t xml:space="preserve"> </t>
        </is>
      </c>
      <c r="C3" s="4" t="inlineStr">
        <is>
          <t xml:space="preserve"> </t>
        </is>
      </c>
      <c r="D3" s="4" t="inlineStr">
        <is>
          <t xml:space="preserve"> </t>
        </is>
      </c>
    </row>
    <row r="4">
      <c r="A4" s="4" t="inlineStr">
        <is>
          <t>Revenues</t>
        </is>
      </c>
      <c r="B4" s="5" t="n">
        <v>1316919</v>
      </c>
      <c r="C4" s="5" t="n">
        <v>1231226</v>
      </c>
      <c r="D4" s="5" t="n">
        <v>1139231</v>
      </c>
    </row>
    <row r="5">
      <c r="A5" s="3" t="inlineStr">
        <is>
          <t>Costs and Expenses:</t>
        </is>
      </c>
      <c r="B5" s="4" t="inlineStr">
        <is>
          <t xml:space="preserve"> </t>
        </is>
      </c>
      <c r="C5" s="4" t="inlineStr">
        <is>
          <t xml:space="preserve"> </t>
        </is>
      </c>
      <c r="D5" s="4" t="inlineStr">
        <is>
          <t xml:space="preserve"> </t>
        </is>
      </c>
    </row>
    <row r="6">
      <c r="A6" s="4" t="inlineStr">
        <is>
          <t>Cost of services</t>
        </is>
      </c>
      <c r="B6" s="6" t="n">
        <v>957847</v>
      </c>
      <c r="C6" s="6" t="n">
        <v>924872</v>
      </c>
      <c r="D6" s="6" t="n">
        <v>847430</v>
      </c>
    </row>
    <row r="7">
      <c r="A7" s="4" t="inlineStr">
        <is>
          <t>Selling, general, and administrative expenses</t>
        </is>
      </c>
      <c r="B7" s="6" t="n">
        <v>286506</v>
      </c>
      <c r="C7" s="6" t="n">
        <v>255750</v>
      </c>
      <c r="D7" s="6" t="n">
        <v>244850</v>
      </c>
    </row>
    <row r="8">
      <c r="A8" s="4" t="inlineStr">
        <is>
          <t>Corporate interest expense, net of interest income</t>
        </is>
      </c>
      <c r="B8" s="6" t="n">
        <v>17036</v>
      </c>
      <c r="C8" s="6" t="n">
        <v>10311</v>
      </c>
      <c r="D8" s="6" t="n">
        <v>6559</v>
      </c>
    </row>
    <row r="9">
      <c r="A9" s="4" t="inlineStr">
        <is>
          <t>Goodwill impairment</t>
        </is>
      </c>
      <c r="B9" s="6" t="n">
        <v>0</v>
      </c>
      <c r="C9" s="6" t="n">
        <v>36808</v>
      </c>
      <c r="D9" s="6" t="n">
        <v>0</v>
      </c>
    </row>
    <row r="10">
      <c r="A10" s="4" t="inlineStr">
        <is>
          <t>Total Costs and Expenses</t>
        </is>
      </c>
      <c r="B10" s="6" t="n">
        <v>1261389</v>
      </c>
      <c r="C10" s="6" t="n">
        <v>1227741</v>
      </c>
      <c r="D10" s="6" t="n">
        <v>1098839</v>
      </c>
    </row>
    <row r="11">
      <c r="A11" s="4" t="inlineStr">
        <is>
          <t>Other (Loss) Income</t>
        </is>
      </c>
      <c r="B11" s="6" t="n">
        <v>-8173</v>
      </c>
      <c r="C11" s="6" t="n">
        <v>1561</v>
      </c>
      <c r="D11" s="6" t="n">
        <v>3472</v>
      </c>
    </row>
    <row r="12">
      <c r="A12" s="4" t="inlineStr">
        <is>
          <t>Income Before Income Taxes</t>
        </is>
      </c>
      <c r="B12" s="6" t="n">
        <v>47357</v>
      </c>
      <c r="C12" s="6" t="n">
        <v>5046</v>
      </c>
      <c r="D12" s="6" t="n">
        <v>43864</v>
      </c>
    </row>
    <row r="13">
      <c r="A13" s="4" t="inlineStr">
        <is>
          <t>Provision for Income Taxes</t>
        </is>
      </c>
      <c r="B13" s="6" t="n">
        <v>17097</v>
      </c>
      <c r="C13" s="6" t="n">
        <v>23578</v>
      </c>
      <c r="D13" s="6" t="n">
        <v>13316</v>
      </c>
    </row>
    <row r="14">
      <c r="A14" s="4" t="inlineStr">
        <is>
          <t>Net Income (Loss)</t>
        </is>
      </c>
      <c r="B14" s="6" t="n">
        <v>30260</v>
      </c>
      <c r="C14" s="6" t="n">
        <v>-18532</v>
      </c>
      <c r="D14" s="6" t="n">
        <v>30548</v>
      </c>
    </row>
    <row r="15">
      <c r="A15" s="4" t="inlineStr">
        <is>
          <t>Net Loss Attributable to Noncontrolling Interests</t>
        </is>
      </c>
      <c r="B15" s="6" t="n">
        <v>349</v>
      </c>
      <c r="C15" s="6" t="n">
        <v>227</v>
      </c>
      <c r="D15" s="6" t="n">
        <v>144</v>
      </c>
    </row>
    <row r="16">
      <c r="A16" s="4" t="inlineStr">
        <is>
          <t>Net Income (Loss) Attributable to Shareholders of Crawford &amp; Company</t>
        </is>
      </c>
      <c r="B16" s="5" t="n">
        <v>30609</v>
      </c>
      <c r="C16" s="5" t="n">
        <v>-18305</v>
      </c>
      <c r="D16" s="5" t="n">
        <v>30692</v>
      </c>
    </row>
    <row r="17">
      <c r="A17" s="4" t="inlineStr">
        <is>
          <t>Class A Non-Voting</t>
        </is>
      </c>
      <c r="B17" s="4" t="inlineStr">
        <is>
          <t xml:space="preserve"> </t>
        </is>
      </c>
      <c r="C17" s="4" t="inlineStr">
        <is>
          <t xml:space="preserve"> </t>
        </is>
      </c>
      <c r="D17" s="4" t="inlineStr">
        <is>
          <t xml:space="preserve"> </t>
        </is>
      </c>
    </row>
    <row r="18">
      <c r="A18" s="3" t="inlineStr">
        <is>
          <t>Earnings (Loss) Per Share - Basic:</t>
        </is>
      </c>
      <c r="B18" s="4" t="inlineStr">
        <is>
          <t xml:space="preserve"> </t>
        </is>
      </c>
      <c r="C18" s="4" t="inlineStr">
        <is>
          <t xml:space="preserve"> </t>
        </is>
      </c>
      <c r="D18" s="4" t="inlineStr">
        <is>
          <t xml:space="preserve"> </t>
        </is>
      </c>
    </row>
    <row r="19">
      <c r="A19" s="4" t="inlineStr">
        <is>
          <t>Earnings (loss) per share - basic</t>
        </is>
      </c>
      <c r="B19" s="7" t="n">
        <v>0.63</v>
      </c>
      <c r="C19" s="7" t="n">
        <v>-0.37</v>
      </c>
      <c r="D19" s="7" t="n">
        <v>0.58</v>
      </c>
    </row>
    <row r="20">
      <c r="A20" s="3" t="inlineStr">
        <is>
          <t>Earnings (Loss) Per Share - Diluted:</t>
        </is>
      </c>
      <c r="B20" s="4" t="inlineStr">
        <is>
          <t xml:space="preserve"> </t>
        </is>
      </c>
      <c r="C20" s="4" t="inlineStr">
        <is>
          <t xml:space="preserve"> </t>
        </is>
      </c>
      <c r="D20" s="4" t="inlineStr">
        <is>
          <t xml:space="preserve"> </t>
        </is>
      </c>
    </row>
    <row r="21">
      <c r="A21" s="4" t="inlineStr">
        <is>
          <t>Earnings (loss) per share - diluted</t>
        </is>
      </c>
      <c r="B21" s="7" t="n">
        <v>0.61</v>
      </c>
      <c r="C21" s="7" t="n">
        <v>-0.37</v>
      </c>
      <c r="D21" s="7" t="n">
        <v>0.57</v>
      </c>
    </row>
    <row r="22">
      <c r="A22" s="3" t="inlineStr">
        <is>
          <t>Weighted-Average Shares Used to Compute Basic Earnings (Loss) Per Share:</t>
        </is>
      </c>
      <c r="B22" s="4" t="inlineStr">
        <is>
          <t xml:space="preserve"> </t>
        </is>
      </c>
      <c r="C22" s="4" t="inlineStr">
        <is>
          <t xml:space="preserve"> </t>
        </is>
      </c>
      <c r="D22" s="4" t="inlineStr">
        <is>
          <t xml:space="preserve"> </t>
        </is>
      </c>
    </row>
    <row r="23">
      <c r="A23" s="4" t="inlineStr">
        <is>
          <t>Weighted-average common shares outstanding, basic</t>
        </is>
      </c>
      <c r="B23" s="6" t="n">
        <v>29039</v>
      </c>
      <c r="C23" s="6" t="n">
        <v>29196</v>
      </c>
      <c r="D23" s="6" t="n">
        <v>30760</v>
      </c>
    </row>
    <row r="24">
      <c r="A24" s="3" t="inlineStr">
        <is>
          <t>Weighted-Average Shares Used to Compute Diluted Earnings (Loss) Per Share:</t>
        </is>
      </c>
      <c r="B24" s="4" t="inlineStr">
        <is>
          <t xml:space="preserve"> </t>
        </is>
      </c>
      <c r="C24" s="4" t="inlineStr">
        <is>
          <t xml:space="preserve"> </t>
        </is>
      </c>
      <c r="D24" s="4" t="inlineStr">
        <is>
          <t xml:space="preserve"> </t>
        </is>
      </c>
    </row>
    <row r="25">
      <c r="A25" s="4" t="inlineStr">
        <is>
          <t>Weighted-average common shares outstanding, diluted</t>
        </is>
      </c>
      <c r="B25" s="6" t="n">
        <v>29799</v>
      </c>
      <c r="C25" s="6" t="n">
        <v>29196</v>
      </c>
      <c r="D25" s="6" t="n">
        <v>31743</v>
      </c>
    </row>
    <row r="26">
      <c r="A26" s="3" t="inlineStr">
        <is>
          <t>Cash Dividends Per Share:</t>
        </is>
      </c>
      <c r="B26" s="4" t="inlineStr">
        <is>
          <t xml:space="preserve"> </t>
        </is>
      </c>
      <c r="C26" s="4" t="inlineStr">
        <is>
          <t xml:space="preserve"> </t>
        </is>
      </c>
      <c r="D26" s="4" t="inlineStr">
        <is>
          <t xml:space="preserve"> </t>
        </is>
      </c>
    </row>
    <row r="27">
      <c r="A27" s="4" t="inlineStr">
        <is>
          <t>Cash dividends per share</t>
        </is>
      </c>
      <c r="B27" s="7" t="n">
        <v>0.26</v>
      </c>
      <c r="C27" s="7" t="n">
        <v>0.24</v>
      </c>
      <c r="D27" s="7" t="n">
        <v>0.24</v>
      </c>
    </row>
    <row r="28">
      <c r="A28" s="4" t="inlineStr">
        <is>
          <t>Class B Voting</t>
        </is>
      </c>
      <c r="B28" s="4" t="inlineStr">
        <is>
          <t xml:space="preserve"> </t>
        </is>
      </c>
      <c r="C28" s="4" t="inlineStr">
        <is>
          <t xml:space="preserve"> </t>
        </is>
      </c>
      <c r="D28" s="4" t="inlineStr">
        <is>
          <t xml:space="preserve"> </t>
        </is>
      </c>
    </row>
    <row r="29">
      <c r="A29" s="3" t="inlineStr">
        <is>
          <t>Earnings (Loss) Per Share - Basic:</t>
        </is>
      </c>
      <c r="B29" s="4" t="inlineStr">
        <is>
          <t xml:space="preserve"> </t>
        </is>
      </c>
      <c r="C29" s="4" t="inlineStr">
        <is>
          <t xml:space="preserve"> </t>
        </is>
      </c>
      <c r="D29" s="4" t="inlineStr">
        <is>
          <t xml:space="preserve"> </t>
        </is>
      </c>
    </row>
    <row r="30">
      <c r="A30" s="4" t="inlineStr">
        <is>
          <t>Earnings (loss) per share - basic</t>
        </is>
      </c>
      <c r="B30" s="8" t="n">
        <v>0.63</v>
      </c>
      <c r="C30" s="8" t="n">
        <v>-0.37</v>
      </c>
      <c r="D30" s="8" t="n">
        <v>0.58</v>
      </c>
    </row>
    <row r="31">
      <c r="A31" s="3" t="inlineStr">
        <is>
          <t>Earnings (Loss) Per Share - Diluted:</t>
        </is>
      </c>
      <c r="B31" s="4" t="inlineStr">
        <is>
          <t xml:space="preserve"> </t>
        </is>
      </c>
      <c r="C31" s="4" t="inlineStr">
        <is>
          <t xml:space="preserve"> </t>
        </is>
      </c>
      <c r="D31" s="4" t="inlineStr">
        <is>
          <t xml:space="preserve"> </t>
        </is>
      </c>
    </row>
    <row r="32">
      <c r="A32" s="4" t="inlineStr">
        <is>
          <t>Earnings (loss) per share - diluted</t>
        </is>
      </c>
      <c r="B32" s="7" t="n">
        <v>0.62</v>
      </c>
      <c r="C32" s="7" t="n">
        <v>-0.37</v>
      </c>
      <c r="D32" s="7" t="n">
        <v>0.57</v>
      </c>
    </row>
    <row r="33">
      <c r="A33" s="3" t="inlineStr">
        <is>
          <t>Weighted-Average Shares Used to Compute Basic Earnings (Loss) Per Share:</t>
        </is>
      </c>
      <c r="B33" s="4" t="inlineStr">
        <is>
          <t xml:space="preserve"> </t>
        </is>
      </c>
      <c r="C33" s="4" t="inlineStr">
        <is>
          <t xml:space="preserve"> </t>
        </is>
      </c>
      <c r="D33" s="4" t="inlineStr">
        <is>
          <t xml:space="preserve"> </t>
        </is>
      </c>
    </row>
    <row r="34">
      <c r="A34" s="4" t="inlineStr">
        <is>
          <t>Weighted-average common shares outstanding, basic</t>
        </is>
      </c>
      <c r="B34" s="6" t="n">
        <v>19796</v>
      </c>
      <c r="C34" s="6" t="n">
        <v>20113</v>
      </c>
      <c r="D34" s="6" t="n">
        <v>22237</v>
      </c>
    </row>
    <row r="35">
      <c r="A35" s="3" t="inlineStr">
        <is>
          <t>Weighted-Average Shares Used to Compute Diluted Earnings (Loss) Per Share:</t>
        </is>
      </c>
      <c r="B35" s="4" t="inlineStr">
        <is>
          <t xml:space="preserve"> </t>
        </is>
      </c>
      <c r="C35" s="4" t="inlineStr">
        <is>
          <t xml:space="preserve"> </t>
        </is>
      </c>
      <c r="D35" s="4" t="inlineStr">
        <is>
          <t xml:space="preserve"> </t>
        </is>
      </c>
    </row>
    <row r="36">
      <c r="A36" s="4" t="inlineStr">
        <is>
          <t>Weighted-average common shares outstanding, diluted</t>
        </is>
      </c>
      <c r="B36" s="6" t="n">
        <v>19796</v>
      </c>
      <c r="C36" s="6" t="n">
        <v>20113</v>
      </c>
      <c r="D36" s="6" t="n">
        <v>22237</v>
      </c>
    </row>
    <row r="37">
      <c r="A37" s="3" t="inlineStr">
        <is>
          <t>Cash Dividends Per Share:</t>
        </is>
      </c>
      <c r="B37" s="4" t="inlineStr">
        <is>
          <t xml:space="preserve"> </t>
        </is>
      </c>
      <c r="C37" s="4" t="inlineStr">
        <is>
          <t xml:space="preserve"> </t>
        </is>
      </c>
      <c r="D37" s="4" t="inlineStr">
        <is>
          <t xml:space="preserve"> </t>
        </is>
      </c>
    </row>
    <row r="38">
      <c r="A38" s="4" t="inlineStr">
        <is>
          <t>Cash dividends per share</t>
        </is>
      </c>
      <c r="B38" s="7" t="n">
        <v>0.26</v>
      </c>
      <c r="C38" s="7" t="n">
        <v>0.24</v>
      </c>
      <c r="D38" s="7" t="n">
        <v>0.24</v>
      </c>
    </row>
    <row r="39">
      <c r="A39" s="4" t="inlineStr">
        <is>
          <t>Service</t>
        </is>
      </c>
      <c r="B39" s="4" t="inlineStr">
        <is>
          <t xml:space="preserve"> </t>
        </is>
      </c>
      <c r="C39" s="4" t="inlineStr">
        <is>
          <t xml:space="preserve"> </t>
        </is>
      </c>
      <c r="D39" s="4" t="inlineStr">
        <is>
          <t xml:space="preserve"> </t>
        </is>
      </c>
    </row>
    <row r="40">
      <c r="A40" s="3" t="inlineStr">
        <is>
          <t>Revenues from Services:</t>
        </is>
      </c>
      <c r="B40" s="4" t="inlineStr">
        <is>
          <t xml:space="preserve"> </t>
        </is>
      </c>
      <c r="C40" s="4" t="inlineStr">
        <is>
          <t xml:space="preserve"> </t>
        </is>
      </c>
      <c r="D40" s="4" t="inlineStr">
        <is>
          <t xml:space="preserve"> </t>
        </is>
      </c>
    </row>
    <row r="41">
      <c r="A41" s="4" t="inlineStr">
        <is>
          <t>Revenues</t>
        </is>
      </c>
      <c r="B41" s="5" t="n">
        <v>1267131</v>
      </c>
      <c r="C41" s="5" t="n">
        <v>1189482</v>
      </c>
      <c r="D41" s="5" t="n">
        <v>1102032</v>
      </c>
    </row>
    <row r="42">
      <c r="A42" s="3" t="inlineStr">
        <is>
          <t>Costs and Expenses:</t>
        </is>
      </c>
      <c r="B42" s="4" t="inlineStr">
        <is>
          <t xml:space="preserve"> </t>
        </is>
      </c>
      <c r="C42" s="4" t="inlineStr">
        <is>
          <t xml:space="preserve"> </t>
        </is>
      </c>
      <c r="D42" s="4" t="inlineStr">
        <is>
          <t xml:space="preserve"> </t>
        </is>
      </c>
    </row>
    <row r="43">
      <c r="A43" s="4" t="inlineStr">
        <is>
          <t>Cost of services</t>
        </is>
      </c>
      <c r="B43" s="6" t="n">
        <v>908059</v>
      </c>
      <c r="C43" s="6" t="n">
        <v>883128</v>
      </c>
      <c r="D43" s="6" t="n">
        <v>810231</v>
      </c>
    </row>
    <row r="44">
      <c r="A44" s="4" t="inlineStr">
        <is>
          <t>Reimbursements</t>
        </is>
      </c>
      <c r="B44" s="4" t="inlineStr">
        <is>
          <t xml:space="preserve"> </t>
        </is>
      </c>
      <c r="C44" s="4" t="inlineStr">
        <is>
          <t xml:space="preserve"> </t>
        </is>
      </c>
      <c r="D44" s="4" t="inlineStr">
        <is>
          <t xml:space="preserve"> </t>
        </is>
      </c>
    </row>
    <row r="45">
      <c r="A45" s="3" t="inlineStr">
        <is>
          <t>Revenues from Services:</t>
        </is>
      </c>
      <c r="B45" s="4" t="inlineStr">
        <is>
          <t xml:space="preserve"> </t>
        </is>
      </c>
      <c r="C45" s="4" t="inlineStr">
        <is>
          <t xml:space="preserve"> </t>
        </is>
      </c>
      <c r="D45" s="4" t="inlineStr">
        <is>
          <t xml:space="preserve"> </t>
        </is>
      </c>
    </row>
    <row r="46">
      <c r="A46" s="4" t="inlineStr">
        <is>
          <t>Revenues</t>
        </is>
      </c>
      <c r="B46" s="6" t="n">
        <v>49788</v>
      </c>
      <c r="C46" s="6" t="n">
        <v>41744</v>
      </c>
      <c r="D46" s="6" t="n">
        <v>37199</v>
      </c>
    </row>
    <row r="47">
      <c r="A47" s="3" t="inlineStr">
        <is>
          <t>Costs and Expenses:</t>
        </is>
      </c>
      <c r="B47" s="4" t="inlineStr">
        <is>
          <t xml:space="preserve"> </t>
        </is>
      </c>
      <c r="C47" s="4" t="inlineStr">
        <is>
          <t xml:space="preserve"> </t>
        </is>
      </c>
      <c r="D47" s="4" t="inlineStr">
        <is>
          <t xml:space="preserve"> </t>
        </is>
      </c>
    </row>
    <row r="48">
      <c r="A48" s="4" t="inlineStr">
        <is>
          <t>Cost of services</t>
        </is>
      </c>
      <c r="B48" s="5" t="n">
        <v>49788</v>
      </c>
      <c r="C48" s="5" t="n">
        <v>41744</v>
      </c>
      <c r="D48" s="5" t="n">
        <v>371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8. Retirement Plans 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 Employer contributions under the Company's defined contribution plans are determined annually based on employee contributions, a percentage of each covered employee's compensation, and years of service. The Company's cost for defined contribution plans totaled $ 28,217,000 , $ 27,599,000 , and $ 25,595,000 in 2023, 2022, and 2021, respectively. 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 The Bipartisan Budget Act of 2015 ("BBA2015") included pension funding reform which greatly reduced the contributions required to t he U.S. Qualified Plan. Required contributions may be triggered in future years as the impact of the BBA2015 pension funding reform is phased out. The Company made a voluntary contribution of $ 9,000,000 to the U.S. Qualified Plan in 2021, but no contributions were made in 2022 or 2023. Currently, the Company does not plan to make any discretionary contributions to the U.S. Qualified Plan in 2024. Certain other employees participating in Other International Plans have retirement benefits that are accounted for as defined benefit pension plans under GAAP. 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separately recorded on the Company's Consolidated Balance Sheets. Instead, the funded or unfunded status of the Company's U.S. Qualified Plan, U.K. Plans, and Other International Plans are recorded in "Accrued pension liabilities" or "Other noncurrent assets" on the Company's Consolidated Balance Sheets based on the projected benefit obligations less the fair values of the plans' assets. The majority of the Company's defined benefit pension plans have projected benefit obligations in excess of the fair value of plan assets. For these plans, the projected benefit obligations and the fair value of plan assets were as follows as of December 31, 2023 and 2022:
December 31, 2023 2022
(In thousands)
Projected benefit obligations $ 311,336 $ 331,099
Fair value of plans' assets 285,243 302,854 Certain of the Company's U.K. Plans have fair values of plan assets that exceed the projected benefit obligations. For these plans, and certain Other International Plans, the projected benefit obligations and the fair value of plan assets were as follows as of December 31, 2023 and 2022:
December 31, 2023 2022
(In thousands)
Projected benefit obligations $ 146,960 $ 154,474
Fair value of plans' assets 157,914 174,874 In addition, the Company sponsors two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on the Company's Consolidated Balance Sheets based on the expected timing of funding these obligations, since they are funded as needed from Company assets. A reconciliation of the beginning and ending balances of the projected benefit obligations and the fair value of plans' assets for the Company's defined benefit pension plans as of the plans' most recent measurement dates is as follows:
Year Ended December 31, 2023 2022
(In thousands)
Projected Benefit Obligations:
Beginning of measurement period $ 485,573 $ 730,315
Service cost 1,423 1,219
Interest cost 23,915 12,903
Employee contributions 23 22
Actuarial gain ( 11,023 ) ( 160,945 )
Plan settlements — ( 1,780 )
Benefits paid ( 51,232 ) ( 44,566 )
Foreign currency effects 9,617 ( 51,595 )
End of measurement period 458,296 485,573
Fair Value of Plans' Assets:
Beginning of measurement period 477,728 739,789
Actual return on plans' assets 2,712 ( 161,284 )
Employer contributions 3,265 1,506
Employee contributions 23 22
Plan settlements — ( 1,659 )
Benefits paid ( 51,232 ) ( 44,566 )
Foreign currency effects 10,661 ( 56,080 )
End of measurement period 443,157 477,728
Unfunded Status $ ( 15,139 ) $ ( 7,845 ) Due to the frozen status of the U.S. Qualified Plan and the closed status of the U.K. Plans, the accumulated benefit obligations and the projected benefit obligations are not materially different. The funded status of the Company's defined benefit pension plans recognized in the Consolidated Balance Sheets at December 31 consisted of:
December 31, 2023 2022
(In thousands)
U.S. Qualified Plan $ 22,317 $ 24,311
Other international plans 1,688 1,602
Subtotal, included in "Accrued pension liabilities" 24,006 25,913
U.K. prepaid pension asset included in "Other noncurrent assets" ( 10,876 ) ( 20,401 )
Other international plans ( 78 ) —
Subtotal, included in "Other noncurrent assets" ( 10,954 ) ( 20,401 )
Unfunded status of nonqualified defined benefit deferred pension plans included in "Other accrued liabilities" 230 233
Unfunded status of nonqualified defined benefit pension plans included in "Other noncurrent liabilities" 1,858 2,100
Total underfunded status $ 15,139 $ 7,845
Accumulated other comprehensive loss, before income taxes $ ( 261,102 ) $ ( 256,695 ) A fixed number of U.S. employees, retirees, and eligible dependents were previously covered under a frozen post-retirement medical benefits plan and are now provided Company-subsidized premiums for participation in health care exchanges. The liabilities for this plan are included in the Company's self-insured risks liabilities and are not material. This plan was frozen effective December 31, 2002. The following tables set forth the changes in accumulated other comprehensive loss during 2023 and 2022 for the Company's defined benefit retirement plans on a combined basis:
Defined Benefit
(In thousands)
Net unrecognized actuarial loss, December 31, 2021 $ ( 251,629 )
Amortization of net loss 10,320
Net loss arising during the year ( 24,939 )
Currency translation 9,553
Net unrecognized actuarial loss, December 31, 2022 ( 256,695 )
Amortization of net loss 12,019
Net loss arising during the year ( 13,432 )
Currency translation ( 2,993 )
Net unrecognized actuarial loss, December 31, 2023 $ ( 261,102 ) 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 of the greater of the projected benefit obliga 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2024 for the U.S. and U.K. defined benefit pension plans are $ 12,627,000 ($ 10,065,000 net of tax). 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the fair value of the Company's long-term pension liabilities at the plan measurement date and the fair value of plan assets as of the balance sheet date. Net periodic benefit (credit) cost related to all of the Company's defined benefit pension plans recognized in the Company's Consolidated Statements of Operations for the years ended December 31, 2023, 2022, and 2021 included the following components:
Year Ended December 31, 2023 2022 2021
(In thousands)
Service cost $ 1,423 $ 1,219 $ 1,208
Interest cost 23,915 12,903 11,321
Expected return on assets ( 27,168 ) ( 24,600 ) ( 25,248 )
Amortization of actuarial loss 12,020 10,198 10,455
Net periodic benefit cost (credit) $ 10,190 $ ( 280 ) $ ( 2,264 ) Benefit cost for the U.S. Qualified Plan does not include service cost since the plan is frozen. For the years ended December 31, 2023, 2022 and 2021 , the non-service components of net periodic pension cost/(credits) of $ 8,767,000 , $( 1,499,000 ) and $( 3,472,000 ), respectively, are included in "Other (Income) Loss" on the Consolidated Statement of Operations. These amounts represent the non-service pension costs of the U.S., U.K., and Other International Plans. Over the next ten years, the following benefit payments are expected to be required to be made from the Company's U.S. and U.K. defined benefit pension plans:
Year Ending December 31, Expected Benefit
(In thousands)
2024 $ 35,700
2025 35,752
2026 35,430
2027 35,126
2028 35,062
2029-2033 163,913 The Company reviews its employee demographic assumptions annually and updates the assumptions as necessary. The Company updates the mortality assumptions for the U.S. plans to incorporate the current mortality tables issued by the Society of Actuaries, adjusted to reflect the Company's specific experience and future expectations. This resulted in a $ 1,393,852 decrease in the projected benefit obligation for the U.S. plans for the year ended December 31, 2022. No changes were made to the mortality tables for the year ended December 31, 2023. Certain assumptions used in computing the benefit obligations and net periodic benefit cost for the U.S. and U.K. defined benefit pension plans we re as follows:
U.S. Qualified Plan: 2023 2022
Discount rate used to compute benefit obligations 4.94 % 5.13 %
Discount rate used to compute periodic benefit cost 5.13 % 2.77 %
Expected long-term rates of return on plans' assets 6.20 % 4.80 %
U.K. Defined Benefit Plans: 2023 2022
Discount rate used to compute benefit obligations 5.78 % 4.93 %
Discount rate used to compute periodic benefit cost 4.93 % 1.82 %
Expected long-term rates of return on plans' assets 5.40 % 2.40 % 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The Company estimates the service and interest components of net periodic benefit cost for its U.S. and international pension and other postretirement benefits. This estimation approach discounts the individual expected cash flows underlying the service cost and interest cost using the applicable spot rates derived from the yield curve used to discount the cash flows used to measure the benefit obligation. For the pension plans, the weighted average spot rates used to determine 2024 interest costs are estimated to be 4.87 % for the U.S. Qualified plan and 5.80 % for the U.K. pla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2024 net periodic pension cost are estimated to be 5.90 % and 6.20 % for the U.S. Qualified Plan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 Plans' Assets Asset allocations at the respective measurement dates, by asset category, for the Company's U.S. and U.K. qualified defined benefit pension plans were as follows:
U.S. Qualified Plan U.K. Plans
December 31, 2023 2022 2023 2022
Equity securities 14.6 % 13.2 % — —
Fixed income securities 75.8 % 73.5 % 74.1 % 71.9 %
Alternative strategies 4.6 % 7.6 % 24.4 % 26.7 %
Cash, cash equivalents and short-term investment funds 5.0 % 5.7 % 1.5 % 1.4 %
Total asset allocation 100.0 % 100.0 % 100.0 % 100.0 % 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actuarially assumed long-term rate of return of each plan. Alternative strategies include funds that invest in derivative instruments such as futures, forward contracts, options and swaps, hedge funds, and funds that invest in real estate. These investments are used to help manage risks. 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 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Common Stock and Earnings per Share</t>
        </is>
      </c>
      <c r="B4" s="4" t="inlineStr">
        <is>
          <t>9. Common Stock and Earnings per Share Shares of the Company's two classes of common stock are traded on the NYSE under the symbols CRD-A and CRD-B. The Company's two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75 % of the Class A Common Stock, voting as a class. As described in Note 11, "Stock-Based Compensation," certain share s of CRD-A are issued with restrictions under incentive compensation plans. Effective May 9, 2019, the Company's Board of Directors authorized the repurchase of up to 2,000,000 shares of CRD-A or CRD-B (or a combination of the two) through December 31, 2020 (the "2019 Repurchase Authorization"). On December 10, 2020, the Company’s Board of Directors extended the termination date of the Company’s 2019 share repurchase authorization to December 31, 2021. Under the 2019 Repurchase Authorization, repurchases may be made for cash, in the open market or privately negotiated transactions at such times and for such prices as management deems appropriate, subject to applicable contractual and regulatory restrictions. In 2021 the Company had repurchased 530,598 shares of CRD-A and 111,499 shares of CRD-B at an average cost of $ 9.63 and $ 8.68 , respectively under the 2019 Repurchase Authorization. At December 31, 2021, the Company had no remaining authorized share repurchases under the 2019 Repurchase Authorization. Effective November 4, 2021, the Company’s Board of Directors authorized the repurchase of up to 2,000,000 shares of CRD-A or CRD-B (or a combination of the two) through December 31, 2023 (the “2021 Repurchase Authorization ”). On February 10, 2022, the Company's Board of Directors authorized the addition of 5,000,000 shares of CRD-A or CRD-B (or a combination of the two) to its 2021 Repurchase Authorization which had a remaining authorization to purchase 413,317 shares at December 31, 2021. The Company's Board of Directors subsequently amended this authorization to allow for repurchases through December 31, 2024. Under the repurchase program, repurchases may be made in the open market or privately negotiated transactions at such times and for such prices as management deems appropriate, subject to applicable regulatory guidelines. The authorization does not obligate Crawford to acquire any stock, and purchases may be commenced or suspended at any time based on market conditions and other factors that the Company deems appropriate. During 2023 the Company repurchased 293,952 shares of CRD-B at an average cost of $ 9.30 per share under the 2021 Repurchase Authorization. There were no repurchases of CRD-A shares in 2023. At December 31, 2023, the Company had remaining authorization to repurchase 1,499,419 shares under the 2021 Repurchase Authorization. Net Income Attributable to Shareholders of Crawford &amp; Company per Common Share The Company computes earnings per share of CRD-A and CRD-B using the two-class method, which allocates the undistributed earning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per share for CR D-A and CRD-B. During 2023, 2022 and 2021, the Board of Directors declared an equal dividend on CRD-A and CRD-B. The computations of basic net income (loss) attributable to shareholders of Crawford &amp; Company per common share were as follows:
Year Ended December 31, 2023 2022 2021
CRD-A CRD-B CRD-A CRD-B CRD-A CRD-B
(In thousands, except earnings (loss) per share)
Earnings (loss) per share - basic:
Numerator:
Allocation of undistributed earnings (loss) $ 10,649 $ 7,259 $ ( 17,850 ) $ ( 12,297 ) $ 10,464 $ 7,565
Dividends paid 7,554 5,147 7,012 4,830 7,376 5,287
Net income (loss) available to common shareholders, basic 18,203 12,406 ( 10,838 ) ( 7,467 ) 17,840 12,852
Denominator:
Weighted-average common shares outstanding, basic 29,039 19,796 29,196 20,113 30,760 22,237
Earnings (loss) per share - basic $ 0.63 $ 0.63 $ ( 0.37 ) $ ( 0.37 ) $ 0.58 $ 0.58 The computations of diluted net income (loss) attributable to shareholders of Crawford &amp; Company per common share were as follows:
Year Ended December 31, 2023 2022 2021
CRD-A CRD-B CRD-A CRD-B CRD-A CRD-B
(In thousands, except earnings (loss) per share)
Earnings (loss) per share - diluted:
Numerator:
Allocation of undistributed earnings (loss) $ 10,760 $ 7,148 $ ( 17,850 ) $ ( 12,297 ) $ 10,602 $ 7,427
Dividends paid 7,554 5,147 7,012 4,830 7,376 5,287
Net income (loss) available to common shareholders, diluted 18,314 12,295 ( 10,838 ) ( 7,467 ) 17,978 12,714
Denominator:
Weighted-average common shares outstanding, basic 29,039 19,796 29,196 20,113 30,760 22,237
Weighted-average effect of dilutive securities (1) 760 — — — 983 —
Weighted-average number of shares outstanding, diluted 29,799 19,796 29,196 20,113 31,743 22,237
Earnings (loss) per share - diluted $ 0.61 $ 0.62 $ ( 0.37 ) $ ( 0.37 ) $ 0.57 $ 0.57 Listed below are the shares excluded from the denominator in the above computation of diluted earnings (loss) per share for CRD-A because their inclusion would have been anti-dilutive:
Year Ended December 31, 2023 2022 2021
(In thousands)
Shares underlying stock options excluded due to the options' respective exercise prices being greater than the average stock price during the period 711 1,542 838
Performance stock grants excluded because performance conditions had not been met (1) 993 789 335 (1) Compensation cost is recognized for these performance stock grants based on expected achievement rates; however no consideration is given for these performance stock grants when calculating earnings per share until the performance measurements are actually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10. Accumulated Other Comprehensive Loss Comprehensive income (loss) for the Company consists of the total of net income, foreign currency translation adjustments, and accrued pension and retiree medical liability adjustments. Foreign currency translation adjustments include net unrealized gain from intra-entity loans that are long-term in nature of $ 1,004,000 , $ 955,000 , and $ 383,000 for the years ended December 31, 2023, 2022, and 2021 , respectively. The changes in components of "Accumulated other comprehensive loss" ("AOCL"), net of taxes and noncontrolling interests, included in the Company's Consolidated Balance Sheets were as follows:
Foreign currency Retirement AOCL
(In thousands)
Balance at December 31, 2021 $ ( 21,760 ) $ ( 158,681 ) $ ( 180,441 )
Other comprehensive loss before reclassifications ( 30,821 ) — ( 30,821 )
Unrealized net losses arising during the year — ( 11,704 ) ( 11,704 )
Amounts reclassified from accumulated other comprehensive income to net income (1) — 7,645 7,645
Net current period other comprehensive loss ( 30,821 ) ( 4,059 ) ( 34,880 )
Balance at December 31, 2022 ( 52,581 ) ( 162,740 ) ( 215,321 )
Other comprehensive income before reclassifications 3,095 — 3,095
Unrealized net losses arising during the year — ( 15,740 ) ( 15,740 )
Amounts reclassified from accumulated other comprehensive income to net income (1) — 9,351 9,351
Net current period other comprehensive income (loss) 3,095 ( 6,389 ) ( 3,294 )
Balance at December 31, 2023 $ ( 49,486 ) $ ( 169,129 ) $ ( 218,615 ) (1) Retirement liabilities reclassified to net income are related to the amortization of actuarial losses and are included in "Selling, general, and administrative expenses" in the Company's Consolidated Statements of Operations. See Note 8, "Retirement Plans" for additional details. Other comprehensive loss amounts attributable to noncontrolling interests shown in the Company's Consolidated Statements of Shareholders' Investment are foreign currency translation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11. Stock-Based Compensation 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 The pretax compensation expense recognized for all stock-based compensation plans was $ 5,603,000 , $ 4,923,000 , and $ 7,585,000 for the years ended December 31, 2023, 2022, and 2021, respectively. During 2022 there was a decrease in stock-based compensation expense due to adjustments made to reflect changes in the number of shares expected to vest for 2021 and 2022 performance-based grants. In December 2022, the performance-based grants granted in 2021 and 2022 were adjusted to 0 % and 30 % vesting, respectively. The total income tax benefit recognized in the Consolidated Statements of Operations for stock-based compensation arrangements was approximately $ 1,330,000 , $ 1,148,000 , and $ 1,767,000 for the years ended December 31, 2023, 2022, and 2021,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Stock Options The Company has granted nonqualified and incentive stock options to key employees and directors. All stock options are for shares of CRD-A. Option awards a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 33 % each year) and have a typical life of ten years . Compensation cost for stock options is recognized on an accelerated basis over the requisite service period for the entire award. For the years e nded December 31, 2023, 2022 and 2021 , compensation expense of $ 12,000 , $ 129,000 , and $ 375,000 , respectively, was recognized for employee stock option awards. A summary of option activity as of December 31, 2023, 2022 and 2021, and changes during each year, is presented below:
Shares Weighted- Weighted- Aggregate
(In thousands) (In thousands)
Outstanding at December 31, 2020 1,896 $ 9.01 7.4 years $ 114
Granted — —
Exercised — —
Forfeited or expired ( 278 ) 8.90
Outstanding at December 31, 2021 1,618 8.99 6.5 years 143
Granted — —
Exercised — —
Forfeited or expired ( 76 ) 9.16
Outstanding at December 31, 2022 1,542 8.98 5.5 years 7
Granted — —
Exercised ( 485 ) 8.84
Forfeited or expired ( 15 ) 9.01
Outstanding at December 31, 2023 1,042 $ 9.05 4.7 years $ 4,305
Vested and Exercisable at December 31, 2023 1,042 $ 9.05 4.7 years $ 4,305 There were no stock options granted in 2023, 2022 and 2021. During 2023, 485,000 options were exercised. There were no options exercised in 2022 or 2021. Options that vested in 2022 had no intrinsic value. Options vested in 2023 and 2021 had intrinsic values of $ 425,000 and $ 31,000 , respectively. The fair value of options that vested in 2023, 2022 and 2021 was $ 228,000 , $ 592,000 , and $ 860,000 , respectively. At December 31, 2023 , there was no remaining unrecognized compensation cost related to unvested employee stock optio ns. The fair value of each option was estimated on the date of grant using the Black-Scholes-Merton option-pricing formula. Performance-Based Stock Grants Performance share grants are from time to time made to certain key employees of the Company. Such grants entitle employees to earn shares of CRD-A upon the achievement of certain individual and/or corporate objectives. Grants of performance shares are made at the discretion of the Company's Board of Directors, or the Board's Compensation Committee, and are subject to graded or cliff vesting over three-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 and adjusted based on probability of achievement over the applicable performance period. On September 23, 2020, deeming the existing performance-based cliff awards granted in 2019 and 2020 to be unattainable, the Compensation Committee canceled the existing awards and approved a new plan based on Total Shareholder Return (“TSR”), a market condition. The 2019 replacement awards were targeted to achieve 50 % of the original award it was replacing and set to vest on December 31, 2021 . The 2020 replacement awards were targeted to achieve 100 % of the original award it was replacing, with a vesting date of December 31, 2022 . TSR is defined as dividends paid during the measurement period plus share price appreciation. Share price appreciation is measured by using the 20 day trading day volume weighted average price at the start of the measurement period as the baseline, compared against the highest consecutive 20 day trading day volume weighted average price for the period between January 1, 2021 and the vesting date for the 2019 replacement awards and between January 1, 2022 and the vesting date for the 2020 replacement awards. Depending on the TSR, the number of shares earned can be between 50 % and 200 % of the targeted shares granted. If the TSR is below 10 % for the 2019 replacement awards, or 20 % for the 2020 replacement awards, then no shares vest. The 2019 replacement awards vested at 200 % of the targeted shares, resulting in 135,309 incremental shares vested and issued at December 31, 2021. The 2020 replacement awards did not meet the TSR threshold at December 31, 2022, which resulted in no related incremental shares issued at December 31, 2022. Incremental awards are presented as shares granted and vested during 2021 in the roll forward below. The cancellation and reissuance of these awards was treated as a Type III modification, where no cumulative expense is recognized prior to the cancellation as it was deemed improbable to vest. Expense of the modified award was recorded ratably over the service life, based on the valuation determined by utilizing a Monte Carlo simulation. At the time of modification, employees were given an option to elect a cash payout at the vesting date, also based on a component of TSR. This one-time election had to be determined within 30 days of the grant date. Any awards where the cash payout option was elected were recorded as liability awards, which are included on the Company's Consolidated Balance Sheets in "Accrued compensation and related costs." A summary of the status of the Company's nonvested performance shares as of December 31, 2023, 2022 and 2021, and changes during each year, is presented below:
Shares Weighted-Average
Nonvested at December 31, 2020 899,271 $ 8.19
Granted 935,825 8.38
Vested ( 507,191 ) 8.85
Forfeited or unearned ( 151,514 ) 6.52
Nonvested at December 31, 2021 1,176,391 8.25
Granted 939,980 7.11
Vested ( 363,514 ) 7.84
Forfeited or unearned ( 514,767 ) 8.20
Nonvested at December 31, 2022 1,238,090 7.52
Granted 1,236,598 5.62
Vested ( 456,487 ) 6.90
Forfeited or unearned ( 573,205 ) 7.97
Nonvested at December 31, 2023 1,444,996 $ 6.12 The total fair value of the performance shares that vested in 2023, 2022, and 2021 was $ 3,148,000 , $ 2,849,000 , and $ 4,487,000 , respectively. Compensation expense recognized for all performance shares totaled $ 4,212,000 , $ 3,478,000 , and $ 5,712,000 for the years ended December 31, 2023, 2022 and 2021, respectively. Compensation cost for these awards is net of estimated or actual award forfeitures. Certain performance awards are based on service time, with no cumulative earnings per share targets. These awards vest ratably, by tranche, from their grant date to their vesting date. As of December 31, 2023 , there was an estimated $ 3,956,000 of unearned compensation cost for nonvested performance shares. This unearned compensation cost is expected to be fully recognized by the end of 2025. Restricted Shares The Company's Board of Directors may elect to issue restricted shares of CRD-A in lieu of, or in addition to, cash payments to certain key employees or directors. Employees or directors receiving these shares are subject to restrictions on their ability to transfer the shares. Such restrictions generally lapse ratably over vesting periods ranging from several months to five years . The grant-date fair value of a restricted share of CRD-A is based on the market value of the stock on the date of grant. Compensation cost is recognized on an accelerated basis over the requisite service period. A summary of the status of the Company's restricted shares of CRD-A as of December 31, 2023, 2022 and 2021 and changes during each year, is presented below:
Shares Weighted-Average
Nonvested at December 31, 2020 79,560 $ 8.08
Granted 94,654 9.03
Vested ( 138,635 ) 8.91
Forfeited or unearned ( 10,579 ) 8.99
Nonvested at December 31, 2021 25,000 7.23
Granted 98,921 7.56
Vested ( 123,921 ) 7.49
Forfeited or unearned — —
Nonvested at December 31, 2022 — —
Granted 135,456 5.93
Vested ( 135,456 ) 5.93
Forfeited or unearned — —
Nonvested at December 31, 2023 — $ — Compensation expense recognized for all restricted shares for the years ended December 31, 2023, 2022, and 2021 was $ 804,000 , $ 825,000 , and $ 906,000 , respectively. As of December 31, 2023 , there was no unearned compensation cost related to nonvested restricted shares. Employee Stock Purchase Plans 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 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 Under the U.S. Plan, the Company is authorized to issue up to 1,200,000 shares of CRD-A to eligible employees. Participating employees can elect to have up to 85 % of $ 25,000 of t heir eligible annual earnings withheld to purchase shares at the end of the one-year withholding period which starts each July 1 and ends the following June 30. The purchase price of the stock is 85 %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 During the years ended December 31, 2023, 2022 and 2021 , a total of 149,170 , 120,727 , and 155,293 shares, respectively, of CRD-A were issued under the U.S. employee stock purchase plan to the Company's employees at average purchase prices of $ 6.44 , $ 6.63 , and $ 6.77 in 2023, 2022, and 2021, respectively. At December 31, 2023 , an estimated 130,000 shares will be issued and purchased under the U.S. Plan in 2024. During the years ended December 31, 2023, 2022, and 2021 , compensation expense of $ 368,000 , $ 314,000 , and $ 349,000 , respectively, was recognized for the U.S. employee stock purchase plan. Under the U.K. Plan, the Company is authorized to issue up to 2,000,000 shares of CRD-A. Under the U.K. Plan, eligible employees can elect to have up to £ 250 withheld from payroll each month to purchase shares after the end of a three-year savings period. The purchase price of a share of stock is 85 % of the market price of the stock at a date prior to the grant date as determined under the U.K. Plan. Participating employees may cease payroll withholdings and/or request a refund of all amounts withheld before any shares are purchased. At December 31, 2023 , an estimated 214,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 5.17 to $ 6.64 . For the years ended December 31, 2023, 2022, and 2021 , compensation expense of $ 209,000 , $ 155,000 , and $ 241,000 , respectively, was recognized for the U.K. Plan. For the years ended December 31, 2023 and 2021 a total of 71,642 and 76,457 shares, respectively, of CRD-A were issued under the U.K. Plan. There were no shares issued in 2022. Under the International Plan, up to 1,000,000 shares of CRD-A may be issued. Participating employees can elect to have up to $ 21,250 of their eligible annual earnings withheld to purchase up to 5,000 shares of CRD-A at the end of the one-year withholding period which starts each July 1 and ends the following June 30. The purchase price of the stock is 85 %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23, 2022, and 2021 , 5,026 , 3,355 , and 4,080 shares, respectively, were issued under the International Plan. Compensation expense was immaterial for this plan in all thre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2. Fair Value Measurements 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 Observable inputs that reflect quoted prices in active markets for identical assets or liabilities.  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curring Fair Value Measurements The following table presents the Company's financial assets and liabilities that are measured at fair value on a recurring basis, excluding assets related to the Company's defined benefit pension plans, categorized using the fair value hierarchy:
December 31, 2023
Quoted Significant Significant Total
(In thousands)
Assets:
Money market funds (1) $ 10,702 $ — $ — $ 10,702
Liabilities:
Contingent earnout liability (2) — — 7,511 7,511
December 31, 2022
Level 1 Level 2 Level 3 Total
(In thousands)
Assets:
Money market funds (1) $ 10,170 $ — $ — $ 10,170
Liabilities:
Contingent earnout liability (2) — — 15,977 15,977 (1) The fair values of the money market funds were based on recently quoted market prices and reported transactions in an active marketplace. Money market funds are included on the Company's Consolidated Balance Sheets in "Cash and cash equivalents." (2) The contingent earnout liability relates to businesses acquired since 2020. See Note 3, "Business Acquisitions and Dispositions" for more information. The Level 3 fair value of the contingent earnout liability was estimated using rev enue and EBITDA projections, and discount rates determined using a combination of observable and unobservable market data as well as volatility assumptions as applicable. The Company recognized a pretax contingent earnout expense totaling $ 4,025,000 in 2023 and $ 2,921,000 in 2022 related to the fair value adjustment of earnout liabilities arising from recent acquisitions. The fair value of the contingent earnout liability is included in "Other accrued lia bilities" and "Other noncurrent liabilities" on the Company's Consolidated Balance Sheets, based upon the term of the contingent earnout agreement. The following table summarizes the change in the fair value of the Company's contingent earnout liability balance:
December 31, 2023 2022
(In thousands)
Acquisition-related contingent consideration, beginning of the year $ 16,815 $ 14,600
Fair value of contingent consideration upon acquisition — 1,807
Change in fair value of contingent consideration, including foreign exchange impacts 4,313 2,397
Settlement of contingent consideration ( 8,062 ) ( 1,989 )
Acquisition-related contingent consideration, end of the year $ 13,067 $ 16,815 As of December 31, 2023, the earnout liabilit y of $ 5,556,000 for t he 2023 earnout period is based on the actual achievement of performance targets and will be paid in 2024, thus is no longer subject to fair value measurement and was accordingly transferred out of Level 3. Changes in fair value of contingent consideration are included in "Selling, general, and administrative expenses" on the Consolidated Statements of Operations. Fair Value Disclosures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therefore, the recorded value approximates fair value. These assets and liabilities are measured within Level 2 of the fair value hierarchy. Nonrecurring Fair Value Disclosures During 2022, the Company impaired and expensed goodwill of $ 36,808,000 . See N ote 1, "Significant Accounting and Reporting Policies" and Note 4, "Goodwill and Intangible Assets," where discussed in more detail. There were no goodwill impairments in 2023 or 2021. Fair Value Measurements for Defined Benefit Pension Plan Assets 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 The following table summarizes the level within the fair value hierarchy used to determine the fair value of the Company's pension plan assets for its U.S. Qualified Plan at December 31, 2023 and 2022:
December 31, 2023 2022
Level 1 Level 2 Level 3 Total Level 1 Level 2 Level 3 Total
(In thousands)
Asset Category:
Cash and cash equivalents $ 3,482 $ — $ — $ 3,482 $ 4,847 $ — $ — $ 4,847
Short-term investment funds — 10,119 — 10,119 — 11,212 — 11,212
Common Collective Equity funds:
U.S. — 24,103 — 24,103 — 24,235 — 24,235
International — 15,394 — 15,394 — 12,844 — 12,844
Common Collective Fixed Income Funds and Fixed Income Securities:
U.S. 51,784 134,864 — 186,648 58,570 127,071 — 185,641
International — 19,177 — 19,177 — 20,913 — 20,913
Alternative strategy funds — 1,190 11,299 12,489 — 3,274 18,194 21,467
Total Plan Assets $ 55,266 $ 204,847 $ 11,299 271,412 $ 63,417 $ 199,549 $ 18,194 281,159
Other plan liabilities, net (a) ( 8,412 ) ( 1,409 )
Net Plan Assets $ 263,000 $ 279,750 (a) net amounts payable for unsettled security transactions. The following table summarizes the level within the fair value hierarchy used to determine the fair value of the Company's pension plan assets for its U.K. plans at December 31, 2023 and 2022:
December 31, 2023 2022
Level 1 Level 2 Level 3 Total Level 1 Level 2 Level 3 Total
(In thousands)
Asset Category:
Cash and cash equivalents $ 2,272 $ — $ — $ 2,272 $ 2,411 $ — $ — $ 2,411
Common Collective Fixed Income Funds and Fixed Income Securities:
Short-term Investment funds: — 42,859 — 42,859 — 34,485 — 34,485
Government securities — 72,913 — 72,913 — 91,256 — 91,256
Alternative strategy funds 6,425 26,746 1,827 34,998 2,445 34,801 — 37,246
Real estate funds — — 3,100 3,100 — — 9,475 9,475
Total $ 8,697 $ 142,518 $ 4,927 $ 156,142 $ 4,856 $ 160,542 $ 9,475 $ 174,873 Short-term investment funds consist primarily of funds with a maturity of 60 days or less and are valued at amortized cost which approximates fair value. Equity securities consist primarily of common collective funds (Level 2). Common collective funds are valued at the net asset value per share multiplied by the number of shares held as of the measurement date. 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Alternative strategy funds are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 or may, due to the inherent uncertainty of valuation for those investments, differ significantly from the values that would have been used had a ready market for the investments existed, and the differences could be material (Level 3). 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 Changes in fair value related to assets still held at the reporting date are included in "Accumulated Other Comprehensive Loss" on the Consolidated Balance Sheet. The following table provides a reconciliation of the beginning and ending balance of Level 3 assets within the Company's U.S. and U.K. pension plans during the years ended December 31, 2023 and 2022:
U.S U.K.
(in thousands)
Balance at December 31, 2021 $ 19,268 $ 11,255
Actual return on plan assets:
Related to assets still held at the reporting date ( 1,074 ) ( 1,780 )
Purchases, sales and settlements, net — —
Balance at December 31, 2022 18,194 9,475
Actual return on plan assets:
Related to assets still held at the reporting date ( 6,929 ) ( 4,548 )
Purchases, sales and settlements, net 34 -
Balance at December 31, 2023 $ 11,299 $ 4,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3. Segment and Geographic Information The Company has a geographic reporting structure consisting of North America Loss Adjusting, International Operations, Broadspire, and Platform Solutions. The Company's reportable segments are comprised of the following: • North America Loss Adjusting, which services the North American property and casualty market. This is comprised of Loss Adjusting operations in the U.S. and Canada, including Global Technical Services, field operations and edjuster. The Canadian operations include all operations within that country including third party administration and Contractor Connection. • International Operations, which services the global property and casualty market in the U.K., Europe Australia, Asia and Latin America. The International Operations includes all operations within the respective countries, including Loss Adjusting, Global Technical Services, Legal Services, third party administration, and where applicable, Contractor Connection services. • Broadspire, which provides third party administration, medical management and technology solutions for workers' compensation, auto and liability, disability and accident claims to corporations, brokers and insurers in the U.S. • Platform Solutions, which consists of the Contractor Connection, Networks, and Subrogation service lines in the U.S. The Networks service line includes Catastrophe operations and WeGoLook. The North America Loss Adjusting and International Operations reportable segments represent the aggregation of certain geographic operating segments within those service lines. The Company's four reportable segments represent components of the business for which separate financial information is available, and which is evaluated regularly by the chief operating decision maker ("CODM"). The segments, organized based upon geography and the nature of services, are: North America Loss Adjusting, which primarily serves the property and casualty insurance company markets in the U.S. and Canada; International Operations, which services the property and casualty insurance markets in the U.K., Europe, Australia, Asia and Latin America; Broadspire, which serves the casualty, disability and self-insurance marketplace in the U.S.; and Platform Solutions which serves the property and casualty insurance company markets in the U.S. Intersegment sales are recorded at cost and are not material. Operating earnings is the primary financial performance measure used by the Company's senior management and the CODM to evaluate the financial performance of the Company's four reportable segments and make resource allocation decisions. 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 net corporate interest expense, stock option expense, amortization of customer-relationship intangible assets, contingent earnout adjustments, goodwill impairment, non-service pension costs and credits, income taxes, reserves on certain income tax assets, and net income or loss attributable to noncontrolling interests. Segment operating earnings includes allocations of certain corporate and shared costs. If the Company changes its allocation methods or changes the types of costs that are allocated to its four reportable segments, prior period amounts presented in the current period financial statements are adjusted to conform to the current allocation process. 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 Financial information as of and for the years ended December 31, 2023, 2022, and 2021 related to the Company's reportable segments is presented below.
North America Loss Adjusting International Operations Broadspire Platform Total
(In thousands)
2023
Revenues before reimbursements $ 303,629 $ 382,393 $ 355,650 $ 225,459 $ 1,267,131
Segment operating earnings 23,185 11,181 41,873 28,541 104,780
Depreciation and amortization (1) 1,998 1,437 5,664 5,568 14,667
Assets (2) 108,471 144,785 70,283 82,944 406,483
2022
Revenues before reimbursements $ 274,755 $ 357,452 $ 313,564 $ 243,711 $ 1,189,482
Segment operating earnings (loss) 19,108 ( 12,946 ) 27,021 35,746 68,929
Depreciation and amortization (1) 2,228 2,388 5,800 4,269 14,685
Assets (2) 109,480 149,744 72,159 100,658 432,041
2021
Revenues before reimbursements $ 243,789 $ 357,909 $ 301,035 $ 199,299 $ 1,102,032
Segment operating earnings 15,015 4,918 24,783 32,048 76,764
Depreciation and amortization (1) 1,971 2,371 6,986 3,667 14,995
Assets (2) 103,839 182,817 70,319 110,302 467,277 (1) Excludes amortization expense of finite-lived customer relationships and trade name intangible assets. (2) Consists of accounts receivable, less allowance for expected credit losses, unbilled revenues at estimated billable amounts, goodwill and intangible assets arising from business acquisitions, net. Revenues by geographic region and major service line for the North America Loss Adjusting, International Operations, Broadspire and Platform Solutions segments are shown in Note 2, "Revenue Recognition." Capital expenditures for the years ended December 31, 2023, 2022, and 2021 are shown in the following table:
Year Ended December 31, 2023 2022 2021
(In thousands)
North America Loss Adjusting $ 3,052 $ 2,276 $ 794
International Operations 1,061 1,625 1,155
Broadspire 12,494 10,680 8,654
Platform Solutions 4,815 7,362 8,073
Corporate 15,174 12,656 12,278
Total capital expenditures $ 36,596 $ 34,599 $ 30,954 The total of the Company's reportable segments' revenues before reimbursements reconciled to total consolidated revenues for the years ended December 31, 2023, 2022, and 2021 was as follows:
Year Ended December 31, 2023 2022 2021
(In thousands)
Segments' revenues before reimbursements $ 1,267,131 $ 1,189,482 $ 1,102,032
Reimbursements 49,788 41,744 37,199
Total consolidated revenues $ 1,316,919 $ 1,231,226 $ 1,139,231 The Company's reportable segments' total operating earnings reconciled to consolidated income before income taxes for the years ended December 31, 2023, 2022, and 2021 were as follows:
Year Ended December 31, 2023 2022 2021
(In thousands)
Operating earnings of all reportable segments $ 104,780 $ 68,929 $ 76,764
Unallocated corporate and shared costs and credits ( 19,419 ) ( 5,459 ) ( 14,259 )
Net corporate interest expense ( 17,036 ) ( 10,311 ) ( 6,559 )
Stock option expense ( 552 ) ( 548 ) ( 1,053 )
Amortization of acquisition-related intangible assets ( 7,790 ) ( 7,836 ) ( 11,029 )
Goodwill and intangible asset impairment charges — ( 36,808 ) —
Contingent earnout adjustments ( 4,025 ) ( 2,921 ) —
Income before income taxes $ 55,958 $ 5,046 $ 43,864 The Company's reportable segments' total assets reconciled to consolidated total assets of the Company at 2023 and 2022 are presented in the following table:
December 31, 2023 2022
(In thousands)
Assets of reportable segments $ 406,483 $ 432,041
Corporate assets:
Cash and cash equivalents 58,363 46,007
Income taxes receivable 4,842 9,098
Prepaid expenses and other current assets 58,168 28,782
Net property and equipment 22,742 27,809
Operating lease right-of-use asset, net 88,615 93,334
Capitalized software costs, net 96,770 82,975
Deferred income tax assets 26,247 19,573
Other noncurrent assets 36,969 51,888
Total corporate assets 392,716 359,466
Total assets $ 799,199 $ 791,507 Revenues and long-lived assets for the U.S., U.K. and Canada are set out below as these countries are material for geographical area disclosure. For the purposes of these geographic area disclosures, long-lived assets consist of the net property and equipment, capitalized software costs, net and operating lease right-of-use, net line items on the Company's Consolidated Balance Sheets and excludes intangible assets and goodwill.
U.S. U.K. Canada All Other Total
(In thousands)
2023
Revenues before reimbursements $ 788,364 $ 143,353 $ 96,374 $ 239,040 $ 1,267,131
Long-lived assets 136,087 20,847 18,213 32,981 208,128
2022
Revenues before reimbursements 734,264 121,814 97,766 235,638 1,189,482
Long-lived assets 131,680 17,103 19,457 35,876 204,116
2021
Revenues before reimbursements 658,785 134,663 84,945 223,639 1,102,032
Long-lived assets 128,211 15,939 21,803 42,939 208,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ient Funds</t>
        </is>
      </c>
      <c r="B1" s="2" t="inlineStr">
        <is>
          <t>12 Months Ended</t>
        </is>
      </c>
    </row>
    <row r="2">
      <c r="B2" s="2" t="inlineStr">
        <is>
          <t>Dec. 31, 2023</t>
        </is>
      </c>
    </row>
    <row r="3">
      <c r="A3" s="3" t="inlineStr">
        <is>
          <t>Client Funds [Abstract]</t>
        </is>
      </c>
      <c r="B3" s="4" t="inlineStr">
        <is>
          <t xml:space="preserve"> </t>
        </is>
      </c>
    </row>
    <row r="4">
      <c r="A4" s="4" t="inlineStr">
        <is>
          <t>Client Funds</t>
        </is>
      </c>
      <c r="B4" s="4" t="inlineStr">
        <is>
          <t>14. Client Funds 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 494,329,000 at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As part of the Company's Credit Facility, the Company maintains a letter of credit facility to satisfy certain of its own contractual requirements. At December 31, 2023 , the aggregate committed amount of letters of credit outstanding under the facility was $ 8,852,000 . 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probable risks. No assurances can be provided, however, that the result of any such action, claim or proceeding, now known or occurring in the future, will not result in a material adverse effect on our business, financial condition or results of operations. The Company is subject to numerous federal, state, and foreign labor, employment, worker health and safety, antitrust and competition, environmental and consumer protection, import/export, anti-corruption, and other laws. From time to time the Company faces claims and investigations by employees, former employees, and governmental entities under such laws or employment contracts with such employees or former employee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were prepared in accordance with generally accepted accounting principles in the U.S. ("GAAP") and include the accounts of the Company, its majority-owned subsidiaries, and variable interest entities ("VIE")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December 31, 2023, 2022, and 2021 consolidated financial statements include the financial position of such operations as of October 31, 2023 and 2022, respectively, and the results of their operations and cash flows for the fiscal periods ended October 31, 2023, 2022, and 2021, respectively. The Company has controlling ownership interests in several entities that are not wholly-owned by the Company. The financial results and financial positions of these controlled entities are included in the Company's consolidated financial statements, including the controlling interests and noncontrolling interests. The noncontrolling interests represent the equity interests in these entities that are not attributable, either directly or indirectly, to the Company. On the Company's Consolidated Statements of Operations, net income or loss is separately attributed to the controlling interests and noncontrolling interests. Noncontrolling interests represent the minority shareholders' share of the net income or loss and shareholders' investment in consolidated subsidiaries. Noncontrolling interests are presented as a component of shareholders' investment in the Consolidated Balance Sheets and reflect the initial fair value of these investments by noncontrolling shareholders, along with their proportionate share of the income or loss of the subsidiaries, less any dividends or distributions. The Company consolidates the results of a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 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December 31, 2023 and 2022 , the liabilities of this deferred compensation plan were $ 6,261,000 and $ 6,395,000 , respectively, which represented obligations of the Company rather than of the rabbi trust, and the values of the assets held in the related rabbi trust were $ 10,237,000 and $ 10,083,000 , respectively. These liabilities and assets are included in "Other noncurrent liabilities" and "Other noncurrent assets" on the Company's Consolidated Balance Sheets, respectively. The Company recognized a benefit of $ 5,850,000 in 2021 from the Canadian Emergency Wage Subsidy ("CEWS"). The Canadian government enacted the CEWS in 2020 to provide a wage subsidy to employers that suffered reductions in revenue resulting from the COVID-19 pandemic. The Company met the eligibility criteria to receive the wage subsidy in 2021 due to the negative economic impact of COVID-19 in that country. This subsidy was recorded as a credit within Direct Compensation, Fringe Benefits and Non-Employee Labor and was included in "Costs of services provided, before reimbursements” or “Selling, general, and administrative expenses” in the Consolidated Statements of Operations for 2021, depending on classification of the employees. There was no benefit in 2022 or 2023 and there are no future benefits available under this subsidy.</t>
        </is>
      </c>
    </row>
    <row r="5">
      <c r="A5" s="4" t="inlineStr">
        <is>
          <t>Consolidation, Variable Interest Entity, Policy</t>
        </is>
      </c>
      <c r="B5" s="4" t="inlineStr">
        <is>
          <t>The Company consolidates the liabilities of its deferred compensation plan and the related assets, which are held in a rabbi trust and also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is>
      </c>
    </row>
    <row r="6">
      <c r="A6" s="4" t="inlineStr">
        <is>
          <t>Revision of Quarterly Information (unaudited)</t>
        </is>
      </c>
      <c r="B6" s="4" t="inlineStr">
        <is>
          <t xml:space="preserve">Revision of Quarterly Information (unaudited) “Revenues before reimbursements” for the year ended December 31, 2023 includes income earned which offsets the costs of managing the funds maintained to administer claims for certain of the Company’s customers. These amounts were previously presented as reductions to “Selling, general, and administrative expenses” in the Company’s Consolidated Statements of Operations in the first, second, and third quarter 2023 interim financial statements. The Company adjusted its interim financial information for an immaterial revision in presentation of amounts totaling approximately $ 3,343,000 , $ 3,890,000 , and $ 4,528,000 which increased “Revenues before reimbursements” and “Total Revenues” for the first, second, and third quarters of 2023, respectively, and resulted in a corresponding increase in “Selling, general, and administrative” expenses and “Total Costs and Expenses” by the same amounts. There were no revisions to amounts reported for 2022 or 2021. Prior Year Reclassifications Certain prior year segment information has been reclassified to conform to the current year presentation. </t>
        </is>
      </c>
    </row>
    <row r="7">
      <c r="A7" s="4" t="inlineStr">
        <is>
          <t>Management's Use of Estimates</t>
        </is>
      </c>
      <c r="B7" s="4" t="inlineStr">
        <is>
          <t>Manag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is>
      </c>
    </row>
    <row r="8">
      <c r="A8" s="4" t="inlineStr">
        <is>
          <t>Revenue Recognition</t>
        </is>
      </c>
      <c r="B8" s="4" t="inlineStr">
        <is>
          <t>Revenue Recognition Revenues are recognized when control of the promised services are transferred to the Company's customers in an amount that reflects the consideration the Company expects to be entitled to in exchange for those services. Revenues are recognized net of any sales, use or value added taxes collected from customers, which are subsequently remitted to governmental authorities. As the Company completes its performance obligations, it has an unconditional right to consideration as outlined in the Company's contracts. The Company's North America Loss Adjusting segment generates revenue for claims management and adjusting services to insurance companies and self-insured entities related to property and casualty losses caused by physical damage to commercial and residential real property, certain types of personal property and marine losses. The Company's International Operations segment generates revenue in a similar manner as North America Loss Adjusting in the UK, Europe, Australia, Asia and Latin America. This segment also includes Legal Services, which generates revenues for services provided to insurance companies. The Company's Broadspire segment is a third party administrator that generates revenue through its Claims Management and Medical Management service lines. The Company's Platform Solutions segment principally generates revenues through its Contractor Connection, Networks and Subrogation service lines. The Contractor Connection service line generates revenue through its independently managed contractor network, with approximately 5,000 credentialed residential and commercial contractors in the U.S. See Note 2, “Revenue Recognition” for further discussion on the Company’s revenue recognition policies. Intersegment sales are recorded at cost and are not material.</t>
        </is>
      </c>
    </row>
    <row r="9">
      <c r="A9" s="4" t="inlineStr">
        <is>
          <t>Cash and Cash Equivalents</t>
        </is>
      </c>
      <c r="B9" s="4" t="inlineStr">
        <is>
          <t xml:space="preserve">Cash and Cash Equivalents Cash and cash equivalents consist of cash on hand and marketable securities with original maturities of three months or less. The fair value of cash and cash equivalents approximates carrying value due to their short-term nature. At December 31, 2023 and December 31, 2022 , cash and cash equivalents included time deposits of approximately $ 328,000 and $ 443,000 , re spectively, that were in financial institutions outside the U.S. Cash balances that are legally restricted as to usage or withdrawal are separately included in "Prepaid expenses and other current assets" within the Consolidated Balance Sheets. The following table provides a reconciliation of cash, cash equivalents and restricted cash reported within the Consolidated Balance Sheets that sum to the total of the same such amounts shown within the Consolidated Statements of Cash Flows:
Year Ended December 31, 2023 2022 2021
(In thousands)
Cash and cash equivalents $ 58,363 $ 46,007 $ 53,228
Restricted cash within prepaid expenses and other current assets 1,182 638 461
Total cash, cash equivalents and restricted cash $ 59,545 $ 46,645 $ 53,689 </t>
        </is>
      </c>
    </row>
    <row r="10">
      <c r="A10" s="4" t="inlineStr">
        <is>
          <t>Accounts Receivable and Allowance for Doubtful Accounts</t>
        </is>
      </c>
      <c r="B10" s="4" t="inlineStr">
        <is>
          <t xml:space="preserve">Accounts Receivable and Allowance for Expected Credit Losses 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expected credit losses. Accounts outstanding longer than the contractual payment terms are considered past due. The fair value of accounts receivable approximates book value due to their short-term contractual stipulations. Unbilled revenues are stated on the Company’s Consolidated Balance Sheets, net of estimated billing adjustments and an estimated allowance for expected credit losses. Unbilled assets represent a contract asset for revenue that has been recognized in advance of billing the customer, resulting from professional services delivered that we expect and are entitled to receive as consideration under certain contracts. Billing requirements vary by contract but substantially all unbilled revenues are billed within one year. The Company maintains an allowance for expected credit losses resulting primarily from the inability of clients to make required payments. Such losses are accounted for as bad debt expense. These allowances are established using historical write-off or adjustment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and unbilled revenues when they become uncollectible, and any payments subsequently received are accounted for as recoveries. A summary of the activities in the allowance for expected credit losses for the years ended December 31, 2023, 2022, and 2021 is as follows:
2023 2022 2021
(In thousands)
Allowance for credit losses, January 1 $ 9,322 $ 8,768 $ 9,464
Add/ (Deduct):
Provision for bad debt expense 626 1,647 448
Write-offs, net of recoveries ( 478 ) ( 528 ) ( 958 )
Adjustments for business acquisitions and dispositions — — ( 110 )
Currency translation and other changes 60 ( 565 ) ( 76 )
Allowance for credit losses, December 31 $ 9,530 $ 9,322 $ 8,768 </t>
        </is>
      </c>
    </row>
    <row r="11">
      <c r="A11" s="4" t="inlineStr">
        <is>
          <t>Goodwill, Indefinite-Lived Intangible Assets, and Other Long-Lived Assets</t>
        </is>
      </c>
      <c r="B11" s="4" t="inlineStr">
        <is>
          <t>Goodwill, Indefinite-Lived Intangible Assets, and Other Long-Lived Assets Goodwill is an asset that represents the excess of the purchase price over the fair value of the separately identifiable net assets (tangible and intangible) acquired in business combinations. Indefinite-lived intangible assets consist of trade names associated with acquired businesses. Goodwill and indefinite-lived intangible assets are not amortized, but are subject to impairment testing at least annually. Other long-lived assets consist primarily of property and equipment, deferred income tax assets, capitalized software, and amortizable intangible assets related to customer relationships, technology, and trade names with finite lives. Other long-lived assets are evaluated for impairment when impairment indicators are identified. Subsequent to a business acquisition in which goodwill and indefinite-lived intangibles are recorded, post-acquisition accounting requires that both be tested to determine whether there has been an impairment. The Company performs an impairment test of goodwill and indefinite-lived intangible assets at least annually on October 1 of each year. The Company regularly evaluates whether events and circumstances have occurred which indicate potential impairment of goodwill or indefinite-lived intangible assets. When factors indicate that such assets should be evaluated for possible impairment between the scheduled annual impairment tests, the Company performs an interim impairment test. Goodwill impairment testing is performed on a reporting unit basis. If the fair value of the reporting unit exceeds its carrying value, including goodwill, goodwill is considered not impaired. If the carrying value of a reporting unit exceeds its fair value, an impairment loss shall be recognized in an amount equal to that excess, limited to the total amount of goodwill allocated to that reporting unit. The loss recognized cannot subsequently be reversed. The carrying value of the reporting unit, including goodwill, is compared with the estimated fair value of the reporting unit as determined utilizing a combination of the income and market approaches. The income approach, which is a level 3 fair value measurement, is based on projected debt-free cash flow which is discounted to the present value using discount factors that consider the timing and risk of the cash flows. The market approach is based on the Guideline Public Company Method, which uses market pricing metrics to select multiples to value the Company's reporting units. The resulting estimated fair values of the combined reporting units are reconciled to the Company's market capitalization including an estimated implied control premium. The Company believes that the combination of these approaches is appropriate because it provides a fair value estimate based upon the combination of the reporting unit's expected long-term operating cash flow performance and multiples with which similar publicly traded companies are valued. The Company weights the income and market approaches equally. The Company has the option to perform a qualitative assessment of goodwill prior to completing the quantitative analysis described above to determine whether it is more likely than not that the fair value of a reporting unit is less than its carrying value, including goodwill. If the Company concludes that this is the case, it performs the quantitative analysis above. If changes to the Company's reporting structure impact the composition of its reporting units, existing goodwill is reallocated to the revised reporting units based on their relative estimated fair values as determined by a combination of the income and market approaches. If all of the assets and liabilities of an acquired business are assigned to a specific reporting unit, the goodwill associated with that acquisition is assigned to that reporting unit at acquisition unless another reporting unit is also expected to benefit from the acquisition. For impairment testing of indefinite-lived intangible assets, the carrying value is compared with the estimated fair value, which is estimated based on the present value of the after-tax cash flows attributable solely to the asset. If carrying value exceeds the estimated fair value, an impairment is recognized based on the excess. The fair values of the Company's trade names are established using the relief-from-royalty method, a form of the income approach. This method recognizes that, by virtue of owning the trade name as opposed to licensing it, a company or reporting unit is relieved from paying a royalty, usually expressed as a percentage of net sales, for the asset's use. The present value of the after-tax costs savings (i.e., royalty relief) at an appropriate discount rate including a tax amortization benefit indicates the value of the trade name. The Company determined the discount rate based on its performance compared to similar market participants, factored by risk in forecasting using a modified capital asset pricing model.</t>
        </is>
      </c>
    </row>
    <row r="12">
      <c r="A12" s="4" t="inlineStr">
        <is>
          <t>Property and Equipment</t>
        </is>
      </c>
      <c r="B12" s="4" t="inlineStr">
        <is>
          <t>Property and Equipment Property and equipment are stated at cost less accumulated depreciation. The Company depreciates the cost of property and equipment, including assets recorded under finance leases, over the shorter of the remaining lease term or the estimated useful lives of the related assets, primarily using the straight-line method. The estimated useful lives for property and equipment classifications are as follows:
Classification Estimated Useful Lives
Furniture and fixtures 3 - 10 years
Data processing equipment 3 - 5 years
Automobiles and other 3 - 4 years
Leasehold improvements 7 - 15 years Property and equipment, including assets under finance leases, consisted of the following at December 31, 2023 and 2022:
December 31, 2023 2022
(In thousands)
Leasehold improvements $ 30,663 $ 29,604
Furniture and fixtures 21,197 23,399
Data processing equipment 51,469 52,285
Automobiles 197 243
Total property and equipment 103,526 105,531
Less accumulated depreciation ( 80,784 ) ( 77,722 )
Net property and equipment $ 22,742 $ 27,809 D epreciation on property and equipment, including property under finance leases and amortization of leasehold improvements, was $ 10,004,000 , $ 11,941,000 , and $ 12,481,000 for the years ended December 31, 2023, 2022, and 2021, re spectively.</t>
        </is>
      </c>
    </row>
    <row r="13">
      <c r="A13" s="4" t="inlineStr">
        <is>
          <t>Capitalized Software</t>
        </is>
      </c>
      <c r="B13" s="4" t="inlineStr">
        <is>
          <t>Capitalized Software Capitalized software costs reflect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development, purchases and related services. These capitalized software costs are typically amortized over periods ranging from three to ten years, depending on the estimated life of each software application. Amortization expense for capitalized software w as $ 17,948,000 , $ 16,320,000 , and $ 16,667,000 for the years ended December 31, 2023, 2022, and 2021, re spectively.</t>
        </is>
      </c>
    </row>
    <row r="14">
      <c r="A14" s="4" t="inlineStr">
        <is>
          <t>Self-Insured Risks</t>
        </is>
      </c>
      <c r="B14" s="4" t="inlineStr">
        <is>
          <t xml:space="preserve">Self-Insured Risks 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including estimated legal fees,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Company believes its provisions for self-insured losses are adequate to cover the expected cost of losses incurred. However, these provisions are estimates and amounts ultimately settled may be significantly greater or less than the provisions established.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December 31, 2023 and 2022 , accrued liabilities for self-insured risks totaled $ 51,746,000 and $ 24,270,000 , respectively, including current liabilities of $ 33,238,000 and $ 12,614,000 , respectively. The noncurrent liabilities are included in "Other no ncurrent liabilities" on the Company's Consolidated Balance Sheets. The Company separately records a recoverable asset for the value of insurance recovery payments anticipated from its insurance carriers, which totaled $ 30,336,000 and $ 8,552,000 as of December 31, 2023 and 2022, respectively. The recoverability of each asset is based on the notification of each claim to the Company's insurers, along with its independent assessment of the claim and the fact that it only has coverage with highly rated insurance carriers. Receipts from insurance up to the amount of the loss recognized are considered recoveries, which are accounted for when receipt is probable. </t>
        </is>
      </c>
    </row>
    <row r="15">
      <c r="A15" s="4" t="inlineStr">
        <is>
          <t>Income Taxes</t>
        </is>
      </c>
      <c r="B15" s="4" t="inlineStr">
        <is>
          <t>Income Taxes The Company accounts for certain income and expense items differently for financial reporting and income tax purposes. Provisions for deferred taxes are made in recognition of these temporary differences. The most significant differences relate to accrued compensation, pension plans, self-insurance, depreciation, and amortization. 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 Other factors which influence the effective tax rate used for financial reporting purposes include changes in enacted statutory tax rates, changes in tax law or policy, changes in the composition of taxable income from the countries in which it operates, the Company's ability to utilize net operating loss and tax credit carryforwards, and changes in unrecognized tax benefits. See Note 7, "Income Taxes" for further discussion.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t>
        </is>
      </c>
    </row>
    <row r="16">
      <c r="A16" s="4" t="inlineStr">
        <is>
          <t>Sales And Other Tax</t>
        </is>
      </c>
      <c r="B16" s="4" t="inlineStr">
        <is>
          <t>Sales and Other Taxes In certain jurisdictions, b 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Consolidated Statements of Operations, but are recorded on the Consolidated Balance Sheets as pass-through amounts until remitted.</t>
        </is>
      </c>
    </row>
    <row r="17">
      <c r="A17" s="4" t="inlineStr">
        <is>
          <t>Foreign Currency</t>
        </is>
      </c>
      <c r="B17" s="4" t="inlineStr">
        <is>
          <t xml:space="preserve">Foreign Currency Monetary assets and liabilities denominated in a currency that is different from a reporting entity's functional currency must be remeasured from the applicable currency to the reporting entity's functional currency. The effects of the remeasurement of these assets and liabilities are recognized in "Selling, general and administrative expenses" in the Company's Consolidated Statements of Operations. For operations outside the U.S. whose functional currency i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Other Comprehensive (Loss) Income" in the Company's Consolidated Statements of Comprehensive (Loss) Income, and the accumulated translation adjustment is reported as a component of "Accumulated other comprehensive loss" in the Company's Consolidated Balance Sheets. Foreign currency transactions for the years ended December 31, 2023, 2022 and 2021 resulted in net l osses of $ 691,000 , $ 1,259,000 and $ 515,000 , respectively. </t>
        </is>
      </c>
    </row>
    <row r="18">
      <c r="A18" s="4" t="inlineStr">
        <is>
          <t>Advertising Costs</t>
        </is>
      </c>
      <c r="B18" s="4" t="inlineStr">
        <is>
          <t xml:space="preserve">Advertising Costs Advertising costs are expensed in the period in which the costs are incurred. Advertising expen ses were $ 2,143,000 , $ 1,939,000 , and $ 877,000 , respectively, for the years ended December 31, 2023, 2022 and 2021 . </t>
        </is>
      </c>
    </row>
    <row r="19">
      <c r="A19" s="4" t="inlineStr">
        <is>
          <t>Adoption and Pending Adoption of New Accounting Standards</t>
        </is>
      </c>
      <c r="B19" s="4" t="inlineStr">
        <is>
          <t>Adoption of New Accounting Standards Accounting for Contract Assets and Contract Liabilities from Contracts with Customers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ASU 2021-08 is effective for fiscal years beginning after December 15, 2022. The adoption of this guidance did not impact the Company's results of operations, financial condition, or cash flows. Pending Adoption of Recently Issued Accounting Standards Improvements to Reportable Segment Disclosures (ASU 2023-07) In November 2023, the FASB issued ASU 2023-07, Segment Reporting (Topic 280): Improvements to Reportable Segment Disclosures , which requires more detailed information about a reportable segment’s expenses. The new standard is effective for fiscal years beginning after December 15, 2023 and interim periods beginning after December 15, 2024, with retrospective application required. The Company is currently evaluating the impact of this guidance on its consolidated financial statements. Improvements to Income Tax Disclosures (ASU 2023-09) In December 2023, the FASB issued ASU 2023-09, Income Taxes (Topic 740): Improvements to Income Tax Disclosures , a new accounting standard to enhance the transparency and decision usefulness of income tax disclosures. The new standard is effective for fiscal years beginning after December 15, 2024, with retrospective application permitted. The Company is currently evaluating the impact of this guidance on its consolidated financial statements.</t>
        </is>
      </c>
    </row>
    <row r="20">
      <c r="A20" s="4" t="inlineStr">
        <is>
          <t>Earnings per Share</t>
        </is>
      </c>
      <c r="B20" s="4" t="inlineStr">
        <is>
          <t>Net Income Attributable to Shareholders of Crawford &amp; Company per Common Share The Company computes earnings per share of CRD-A and CRD-B using the two-class method, which allocates the undistributed earnings for each period to each class on a proportionate basis. The Company's Board of Directors has the right, but not the obligation, to declare higher dividends on CRD-A than on CRD-B, subject to certain limitations. In periods when the dividend is the same for CRD-A and CRD-B or when no dividends are declared or paid to either class, the two-class method generally will yield the same earnings per share for CR D-A and CRD-B. During 2023, 2022 and 2021, the Board of Directors declared an equal dividend on CRD-A and CRD-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such amounts shown within the Consolidated Statements of Cash Flows:
Year Ended December 31, 2023 2022 2021
(In thousands)
Cash and cash equivalents $ 58,363 $ 46,007 $ 53,228
Restricted cash within prepaid expenses and other current assets 1,182 638 461
Total cash, cash equivalents and restricted cash $ 59,545 $ 46,645 $ 53,689 </t>
        </is>
      </c>
    </row>
    <row r="5">
      <c r="A5" s="4" t="inlineStr">
        <is>
          <t>Allowance For Expected Credit Losses</t>
        </is>
      </c>
      <c r="B5" s="4" t="inlineStr">
        <is>
          <t xml:space="preserve">A summary of the activities in the allowance for expected credit losses for the years ended December 31, 2023, 2022, and 2021 is as follows:
2023 2022 2021
(In thousands)
Allowance for credit losses, January 1 $ 9,322 $ 8,768 $ 9,464
Add/ (Deduct):
Provision for bad debt expense 626 1,647 448
Write-offs, net of recoveries ( 478 ) ( 528 ) ( 958 )
Adjustments for business acquisitions and dispositions — — ( 110 )
Currency translation and other changes 60 ( 565 ) ( 76 )
Allowance for credit losses, December 31 $ 9,530 $ 9,322 $ 8,768 </t>
        </is>
      </c>
    </row>
    <row r="6">
      <c r="A6" s="4" t="inlineStr">
        <is>
          <t>Property and Equipment</t>
        </is>
      </c>
      <c r="B6" s="4" t="inlineStr">
        <is>
          <t xml:space="preserve">The estimated useful lives for property and equipment classifications are as follows:
Classification Estimated Useful Lives
Furniture and fixtures 3 - 10 years
Data processing equipment 3 - 5 years
Automobiles and other 3 - 4 years
Leasehold improvements 7 - 15 years Property and equipment, including assets under finance leases, consisted of the following at December 31, 2023 and 2022:
December 31, 2023 2022
(In thousands)
Leasehold improvements $ 30,663 $ 29,604
Furniture and fixtures 21,197 23,399
Data processing equipment 51,469 52,285
Automobiles 197 243
Total property and equipment 103,526 105,531
Less accumulated depreciation ( 80,784 ) ( 77,722 )
Net property and equipment $ 22,742 $ 27,8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5" t="n">
        <v>2773</v>
      </c>
      <c r="C4" s="5" t="n">
        <v>655</v>
      </c>
      <c r="D4" s="5" t="n">
        <v>4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North America Loss Adjusting revenues before reimbursements disaggregated by geography for the years ended December 31, 2023 and 2022:
(In thousands)
Year Ended December 31, 2023 2022
U.S. $ 207,255 $ 176,989
Canada 96,374 97,766
Total North America Loss Adjusting Revenues before Reimbursements $ 303,629 $ 274,755 The following table presents International Operations revenues before reimbursements disaggregated by geography for the years ended December 31, 2023 and 2022:
(In thousands)
Year Ended December 31, 2023 2022
UK $ 133,110 $ 114,327
Europe 92,130 89,777
Australia 78,966 85,651
Asia 23,289 21,652
Latin America 29,560 24,168
International Loss Adjusting 357,055 335,575
UK 10,243 7,487
Australia 10,513 9,041
Latin America 4,582 5,349
Crawford Legal Services 25,338 21,877
Total International Operations Revenues before Reimbursements $ 382,393 $ 357,452 The following table presents Broadspire revenues before reimbursements disaggregated by service line for the years ended December 31, 2023 and 2022:
(In thousands)
Year Ended December 31, 2023 2022
Claims Management $ 182,840 $ 160,039
Medical Management 172,810 153,525
Total Broadspire Revenues before Reimbursements $ 355,650 $ 313,564 The following table presents Platform Solutions revenues before reimbursements disaggregated by service line for the years ended December 31, 2023 and 2022:
(In thousands)
Year Ended December 31, 2023 2022
Contractor Connection $ 74,627 $ 66,236
Networks 123,859 156,159
Subrogation 26,973 21,316
Total Platform Solutions Revenues before Reimbursements $ 225,459 $ 243,711 </t>
        </is>
      </c>
    </row>
    <row r="5">
      <c r="A5" s="4" t="inlineStr">
        <is>
          <t>Schedule of Customer Contract Liabilities</t>
        </is>
      </c>
      <c r="B5" s="4" t="inlineStr">
        <is>
          <t xml:space="preserve">The table below presents the deferred revenues balance as of January 1, 2023 and the significant activity affecting deferred revenues during the year ended December 31, 2023:
(In Thousands)
Deferred Revenue
Balance at January 1, 2023 $ 54,019
Annual additions 100,371
Revenue recognized from prior periods ( 32,789 )
Revenue recognized from current year additions ( 61,190 )
Balance as of December 31, 2023 $ 60,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and Dispo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Valuation Identified Assets Acquired and Liabilities Assumed</t>
        </is>
      </c>
      <c r="B4" s="4" t="inlineStr">
        <is>
          <t xml:space="preserve">Assets acquired and liabilities assumed as of acquisition date are presented in the following table:
HBA Group edjuster Inc. Praxis Consulting BosBoon Expertise Group B.V. R.P. van Dijk B.V.
November 1, 2020 August 23, 2021 October 1, 2021 October 1, 2021 April 1, 2022
(In thousands)
Tangible assets
Cash and cash equivalents $ 240 $ 1,723 $ — $ — $ —
Accounts receivable 1,081 1,518 119 469 —
Unbilled revenues 598 1,531 — 597 509
Right-of-use lease assets 1,502 418 430 586 —
Other assets 205 1,520 316 75 231
Total tangible assets 3,626 6,710 865 1,727 740
Intangible assets
Customer relationships 1,574 5,346 20,000 1,384 3,215
Developed technology — 2,673 1,500 — —
Non-compete agreements — 157 225 346 347
Tradenames — 1,101 2,125 — —
Goodwill 5,406 12,881 26,195 1,571 1,423
Total intangible assets 6,980 22,158 50,045 3,301 4,985
Total assets acquired 10,606 28,868 50,910 5,028 5,725
Liabilities assumed
Current liabilities 2,532 2,066 4,133 1,430 70
Operating lease liabilities 1,502 418 430 586 —
Tax liabilities 137 2,639 — 378 —
Total liabilities assumed 4,171 5,123 4,563 2,394 70
Net assets acquired $ 6,435 $ 23,745 $ 46,347 $ 2,634 $ 5,655
Purchase price (cash) $ 4,026 $ 20,875 $ 21,544 $ 2,066 $ 4,313
Deferred purchase consideration payable — 433 20,735 — —
Fair value of contingent consideration 2,409 2,437 4,068 568 1,342
Fair value of total consideration transferred $ 6,435 $ 23,745 $ 46,347 $ 2,634 $ 5,655 </t>
        </is>
      </c>
    </row>
    <row r="5">
      <c r="A5" s="4" t="inlineStr">
        <is>
          <t>Schedule - Preliminary Fair Values Assigned to Identifiable Intangible Assets</t>
        </is>
      </c>
      <c r="B5" s="4" t="inlineStr">
        <is>
          <t xml:space="preserve">The following table shows the preliminary fair values assigned to identifiable intangible assets acquired as part of the acquisitions above:
Fair Value Weighted-Average Amortization Period (Years)
(In thousands)
Amortizable intangible assets
Customer relationships $ 31,519 14
Developed technology 4,173 9
Non-compete agreements 1,075 5
Tradenames 3,226 10
Total amortizable intangible assets $ 39,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hows the changes in the carrying amount of goodwill for the years ended December 31, 2023 and 2022:
North America Loss Adjusting International Operations Broadspire Platform Solutions Total
(In thousands)
Balance at December 31, 2021:
Goodwill $ 88,966 $ 84,802 $ 113,374 $ 65,556 $ 352,698
Accumulated impairment losses ( 68,261 ) ( 58,987 ) ( 100,437 ) ( 8,487 ) ( 236,172 )
Net goodwill $ 20,705 $ 25,815 $ 12,937 $ 57,069 $ 116,526
2022 Activity:
Goodwill of acquired businesses $ - $ 1,423 $ - $ - $ 1,423
Adjustments to prior acquisitions - ( 828 ) - - ( 828 )
Impairment of goodwill ( 3,365 ) ( 22,792 ) - ( 10,651 ) ( 36,808 )
Foreign currency effects ( 73 ) ( 3,618 ) - - ( 3,691 )
Balance at December 31, 2022:
Goodwill $ 88,893 $ 81,779 $ 113,374 $ 65,556 $ 349,602
Accumulated impairment losses ( 71,626 ) ( 81,779 ) ( 100,437 ) ( 19,138 ) ( 272,980 )
Net goodwill $ 17,267 $ - $ 12,937 $ 46,418 $ 76,622
2023 Activity:
Foreign currency effects 102 - - - 102
Balance at December 31, 2023:
Goodwill $ 88,995 $ 81,779 $ 113,374 $ 65,556 $ 349,704
Accumulated impairment losses ( 71,626 ) ( 81,779 ) ( 100,437 ) ( 19,138 ) ( 272,980 )
Net goodwill $ 17,369 $ - $ 12,937 $ 46,418 $ 76,724 </t>
        </is>
      </c>
    </row>
    <row r="5">
      <c r="A5" s="4" t="inlineStr">
        <is>
          <t>Schedule of Finite-Lived Intangible Assets</t>
        </is>
      </c>
      <c r="B5" s="4" t="inlineStr">
        <is>
          <t>The following is a summary of finite-lived intangible assets acquired through business acquisitions as of December 31, 2023 and 2022:
Gross Accumulated Net Weighted-
(In thousands, except years)
December 31, 2023:
Customer relationships $ 159,707 $ ( 119,416 ) $ 40,291 7.8 years
Technology-based 22,023 ( 14,818 ) 7,205 4.4 years
Trade name 6,030 ( 3,121 ) 2,909 4.9 years
Other 6,819 ( 6,048 ) 771 2.9 years
Total $ 194,579 $ ( 143,403 ) $ 51,176 6.7 years
December 31, 2022:
Customer relationships $ 157,463 $ ( 113,085 ) $ 44,378 8.6 years
Technology-based 21,905 ( 13,169 ) 8,736 5.4 years
Trade name 5,840 ( 2,437 ) 3,403 5.8 years
Other 6,759 ( 5,772 ) 987 3.9 years
Total $ 191,967 $ ( 134,463 ) $ 57,504 7.6 years</t>
        </is>
      </c>
    </row>
    <row r="6">
      <c r="A6" s="4" t="inlineStr">
        <is>
          <t>Schedule of Finite-lived Intangible Assets, Future Amortization Expense</t>
        </is>
      </c>
      <c r="B6" s="4" t="inlineStr">
        <is>
          <t xml:space="preserve">At December 31, 2023, annual estimated aggregate amortization expense for intangible assets subject to amortization for the next five years is as follows:
Annual
Year Ending December 31, (In thousands)
2024 $ 7,299
2025 7,203
2026 7,024
2027 5,492
2028 5,492 </t>
        </is>
      </c>
    </row>
    <row r="7">
      <c r="A7" s="4" t="inlineStr">
        <is>
          <t>Schedule of Indefinite-Lived Intangible Assets</t>
        </is>
      </c>
      <c r="B7" s="4" t="inlineStr">
        <is>
          <t xml:space="preserve">The following is a summary of indefinite-lived intangible assets at December 31, 2023 and 2022:
Gross Carrying Accumulated Net Carrying
(In thousands)
December 31, 2023:
Trade names $ 32,682 $ ( 2,072 ) $ 30,610
December 31, 2022:
Trade names $ 32,608 $ ( 2,072 ) $ 30,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and Long-Term Debt, Including Finance Leases (Tables)</t>
        </is>
      </c>
      <c r="B1" s="2" t="inlineStr">
        <is>
          <t>12 Months Ended</t>
        </is>
      </c>
    </row>
    <row r="2">
      <c r="B2" s="2" t="inlineStr">
        <is>
          <t>Dec. 31, 2023</t>
        </is>
      </c>
    </row>
    <row r="3">
      <c r="A3" s="3" t="inlineStr">
        <is>
          <t>Debt Disclosure [Abstract]</t>
        </is>
      </c>
      <c r="B3" s="4" t="inlineStr">
        <is>
          <t xml:space="preserve"> </t>
        </is>
      </c>
    </row>
    <row r="4">
      <c r="A4" s="4" t="inlineStr">
        <is>
          <t>Long-term Debt Instruments</t>
        </is>
      </c>
      <c r="B4" s="4" t="inlineStr">
        <is>
          <t xml:space="preserve">Long-term debt consisted of the following at December 31, 2023 and 2022:
December 31, 2023 2022
(In thousands)
Credit Facility $ 209,000 $ 238,604
Finance lease and other obligations 148 254
Total long-term debt and finance leases 209,148 238,858
Less: portion of Credit Facility classified as short-term ( 14,727 ) ( 26,966 )
Less: current installments of finance leases and other obligations ( 86 ) ( 82 )
Total long-term debt and finance leases, less current installments $ 194,335 $ 211,810 </t>
        </is>
      </c>
    </row>
    <row r="5">
      <c r="A5" s="4" t="inlineStr">
        <is>
          <t>Schedule of Maturities of Long-Term Debt</t>
        </is>
      </c>
      <c r="B5" s="4" t="inlineStr">
        <is>
          <t xml:space="preserve">Principal repayments of long-term debt, including current portions, finance leases and other obligations, as of December 31, 2023 are expected to be as follows, assuming no prepayments or extensions beyond the stated maturity:
Long-term Debt Finance Lease and Other Obligations Total
Year Ending December 31, (In thousands)
2024 $ 14,727 $ 86 $ 14,813
2025 — 62 62
2026 194,273 — 194,273
2027 — — —
2028 — — —
Total $ 209,000 $ 148 $ 209,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Lease-Related Assets and Liabilities</t>
        </is>
      </c>
      <c r="B4" s="4" t="inlineStr">
        <is>
          <t>The following table presents the lease-related assets and liabilities recorded on the Company's Consolidated Balance Sheets related to its operating leases:
(in thousands) Classification on Balance Sheet December 31, December 31,
Assets:
Operating lease Operating lease right-of-use assets, net $ 88,615 $ 93,334
Liabilities:
Current operating lease liabilities Current operating lease liabilities 24,351 22,910
Noncurrent operating lease liabilities Noncurrent operating lease liabilities 78,029 84,628
Total operating lease liabilities $ 102,380 $ 107,538
Weighted-Average Remaining Lease Term 4.98 years 5.64 years
Weighted-Average Discount Rate 5.7 % 5.4 %</t>
        </is>
      </c>
    </row>
    <row r="5">
      <c r="A5" s="4" t="inlineStr">
        <is>
          <t>Lease Cost</t>
        </is>
      </c>
      <c r="B5" s="4" t="inlineStr">
        <is>
          <t xml:space="preserve">The components of operating lease costs within the Company's Consolidated Statements of Operations consisted of the following:
Year Ended
(in thousands) December 31, 2023 December 31, 2022
Operating lease cost $ 30,782 $ 31,860
Variable lease cost 8,457 8,438
Sublease income 178 167 </t>
        </is>
      </c>
    </row>
    <row r="6">
      <c r="A6" s="4" t="inlineStr">
        <is>
          <t>Supplemental Cash Flow Information Related to Operating Leases</t>
        </is>
      </c>
      <c r="B6" s="4" t="inlineStr">
        <is>
          <t xml:space="preserve">Supplemental cash flow information related to operating leases were as follows:
Year Ended
(in thousands) December 31, 2023 December 31, 2022
Cash paid for amounts included in the measurement of lease liabilities:
Operating cash flows for operating leases $ 32,040 $ 31,820
Right-of-use assets obtained in exchange for lease obligations $ 19,609 $ 27,389 </t>
        </is>
      </c>
    </row>
    <row r="7">
      <c r="A7" s="4" t="inlineStr">
        <is>
          <t>Operating Lease Maturities</t>
        </is>
      </c>
      <c r="B7" s="4" t="inlineStr">
        <is>
          <t xml:space="preserve">Future undiscounted operating lease payments reconciled to total operating lease liabilities are as follows:
(in thousands) December 31, 2023
2024 $ 29,457
2025 25,619
2026 19,707
2027 13,997
2028 11,215
Thereafter 17,886
Total undiscounted lease payments 117,881
Less imputed interest ( 15,501 )
Present value of future lease payments $ 102,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consisted of the following:
Year Ended December 31, 2023 2022 2021
(In thousands)
U.S. $ 35,620 $ 39,297 $ 39,569
Foreign 11,737 ( 34,251 ) 4,295
Income before income taxes $ 47,357 $ 5,046 $ 43,864 </t>
        </is>
      </c>
    </row>
    <row r="5">
      <c r="A5" s="4" t="inlineStr">
        <is>
          <t>Schedule of Provision for Income Taxes</t>
        </is>
      </c>
      <c r="B5" s="4" t="inlineStr">
        <is>
          <t xml:space="preserve">The provision for income taxes consisted of the following:
Year Ended December 31, 2023 2022 2021
(In thousands)
Current:
U.S. federal and state $ 17,509 $ 12,336 $ 11,070
Foreign 11,867 3,845 5,238
Deferred:
U.S. federal and state ( 9,452 ) ( 1,523 ) ( 126 )
Foreign ( 2,827 ) 8,920 ( 2,866 )
Provision for income taxes $ 17,097 $ 23,578 $ 13,316 </t>
        </is>
      </c>
    </row>
    <row r="6">
      <c r="A6" s="4" t="inlineStr">
        <is>
          <t>Schedule of Effective Income Tax Rate Reconciliation</t>
        </is>
      </c>
      <c r="B6" s="4" t="inlineStr">
        <is>
          <t xml:space="preserve">The provision for income taxes is reconciled to the federal statutory income tax rate of 21 % in 2023, 2022, and 2021, as follows:
Year Ended December 31, 2023 2022 2021
(In thousands)
Federal income taxes at statutory rate $ 9,945 $ 1,060 $ 9,211
State income taxes, net of federal benefit 2,082 3,087 2,310
Goodwill impairment — 4,221 —
Foreign taxes 5,872 3,232 2,896
Change in valuation allowance 2,131 11,611 ( 1,185 )
Research and development credits ( 607 ) ( 400 ) ( 436 )
Foreign tax credits ( 1,668 ) ( 492 ) ( 1,083 )
Nondeductible meals and entertainment 643 439 254
Change in permanent reinvestment assertion 280 320 627
Disposals and liquidations of businesses ( 305 ) 188 —
Global intangible low-tax income, net of credits — — 531
Foreign-derived intangible income deduction ( 223 ) ( 189 ) ( 94 )
Tax rate changes ( 104 ) ( 36 ) ( 431 )
Other ( 949 ) 537 716
Provision for income taxes $ 17,097 $ 23,578 $ 13,316 </t>
        </is>
      </c>
    </row>
    <row r="7">
      <c r="A7" s="4" t="inlineStr">
        <is>
          <t>Schedule of Deferred Tax Assets and Liabilities</t>
        </is>
      </c>
      <c r="B7" s="4" t="inlineStr">
        <is>
          <t xml:space="preserve">Deferred income taxes consisted of the following at December 31, 2023 and 2022:
2023 2022
(In thousands)
Accounts receivable allowance $ 2,957 $ 2,672
Accrued compensation 14,412 11,256
Accrued pension liabilities 3,685 1,878
Self-insured risks 4,513 4,252
Deferred revenues 5,602 5,114
Interest 2,987 2,684
Tax credit carryforwards 2,152 1,285
Loss carryforwards 32,304 29,362
Lease liability 26,361 27,445
Other 337 1,755
Gross deferred income tax assets 95,310 87,703
Unbilled revenues 5,596 8,944
Repatriated earnings 1,249 1,120
Depreciation and amortization 15,129 19,042
Lease right-of-use asset 22,612 23,687
Gross deferred income tax liabilities 44,586 52,793
Net deferred income tax assets before valuation allowances 50,724 34,910
Valuation allowance ( 29,644 ) ( 23,295 )
Net deferred income tax assets $ 21,080 $ 11,615
Amounts recognized in the Consolidated Balance Sheets consist of:
Long-term deferred income tax assets included in "Deferred income tax assets" 26,247 19,573
Long-term deferred income tax liabilities included in "Other noncurrent liabilities" ( 5,167 ) ( 7,958 )
Net deferred income tax assets $ 21,080 $ 11,615 </t>
        </is>
      </c>
    </row>
    <row r="8">
      <c r="A8" s="4" t="inlineStr">
        <is>
          <t>Summary of Valuation Allowance</t>
        </is>
      </c>
      <c r="B8" s="4" t="inlineStr">
        <is>
          <t xml:space="preserve">Changes in the Company's deferred tax valuation all owance are recorded as adjustments to the provision for income taxes. An analysis of the Company's deferred tax asset valuation allowances is as follows for the years ended December 31, 2023, 2022, and 2021.
2023 2022 2021
(In thousands)
Balance, beginning of year $ 23,295 $ 14,114 $ 16,579
Other changes 6,349 9,181 ( 2,465 )
Balance, end of year $ 29,644 $ 23,295 $ 14,114 </t>
        </is>
      </c>
    </row>
    <row r="9">
      <c r="A9" s="4" t="inlineStr">
        <is>
          <t>Summary of Unrecognized Income Tax Benefits</t>
        </is>
      </c>
      <c r="B9" s="4" t="inlineStr">
        <is>
          <t xml:space="preserve">A reconciliation of the beginning and ending balance of unrecognized income tax benefits follows:
(In thousands)
Balance at December 31, 2020 $ 3,778
Reductions for tax positions related to prior years ( 11 )
Reductions for settlements ( 21 )
Currency translation adjustment 4
Balance at December 31, 2021 $ 3,750
Reductions for tax positions related to prior years ( 97 )
Balance at December 31, 2022 $ 3,653
Additions for tax positions related to prior years 432
Reductions for tax positions related to prior years ( 153 )
Lapses of applicable statutes of limitation ( 344 )
Balance at December 31, 2023 $ 3,5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Benefit Obligations in Excess of Fair Value of Plan Assets</t>
        </is>
      </c>
      <c r="B4" s="4" t="inlineStr">
        <is>
          <t xml:space="preserve">The majority of the Company's defined benefit pension plans have projected benefit obligations in excess of the fair value of plan assets. For these plans, the projected benefit obligations and the fair value of plan assets were as follows as of December 31, 2023 and 2022:
December 31, 2023 2022
(In thousands)
Projected benefit obligations $ 311,336 $ 331,099
Fair value of plans' assets 285,243 302,854 </t>
        </is>
      </c>
    </row>
    <row r="5">
      <c r="A5" s="4" t="inlineStr">
        <is>
          <t>Schedule Of Fair Value Of Plan Assets In Excess Of Benefit Obligations Table Text Block</t>
        </is>
      </c>
      <c r="B5" s="4" t="inlineStr">
        <is>
          <t xml:space="preserve">Certain of the Company's U.K. Plans have fair values of plan assets that exceed the projected benefit obligations. For these plans, and certain Other International Plans, the projected benefit obligations and the fair value of plan assets were as follows as of December 31, 2023 and 2022:
December 31, 2023 2022
(In thousands)
Projected benefit obligations $ 146,960 $ 154,474
Fair value of plans' assets 157,914 174,874 </t>
        </is>
      </c>
    </row>
    <row r="6">
      <c r="A6" s="4" t="inlineStr">
        <is>
          <t>Schedule of Accumulated Benefit Obligations in Excess of Fair Value of Plan Assets</t>
        </is>
      </c>
      <c r="B6" s="4" t="inlineStr">
        <is>
          <t>A reconciliation of the beginning and ending balances of the projected benefit obligations and the fair value of plans' assets for the Company's defined benefit pension plans as of the plans' most recent measurement dates is as follows:
Year Ended December 31, 2023 2022
(In thousands)
Projected Benefit Obligations:
Beginning of measurement period $ 485,573 $ 730,315
Service cost 1,423 1,219
Interest cost 23,915 12,903
Employee contributions 23 22
Actuarial gain ( 11,023 ) ( 160,945 )
Plan settlements — ( 1,780 )
Benefits paid ( 51,232 ) ( 44,566 )
Foreign currency effects 9,617 ( 51,595 )
End of measurement period 458,296 485,573
Fair Value of Plans' Assets:
Beginning of measurement period 477,728 739,789
Actual return on plans' assets 2,712 ( 161,284 )
Employer contributions 3,265 1,506
Employee contributions 23 22
Plan settlements — ( 1,659 )
Benefits paid ( 51,232 ) ( 44,566 )
Foreign currency effects 10,661 ( 56,080 )
End of measurement period 443,157 477,728
Unfunded Status $ ( 15,139 ) $ ( 7,845 )</t>
        </is>
      </c>
    </row>
    <row r="7">
      <c r="A7" s="4" t="inlineStr">
        <is>
          <t>Schedule of Net Funded Status</t>
        </is>
      </c>
      <c r="B7" s="4" t="inlineStr">
        <is>
          <t>The funded status of the Company's defined benefit pension plans recognized in the Consolidated Balance Sheets at December 31 consisted of:
December 31, 2023 2022
(In thousands)
U.S. Qualified Plan $ 22,317 $ 24,311
Other international plans 1,688 1,602
Subtotal, included in "Accrued pension liabilities" 24,006 25,913
U.K. prepaid pension asset included in "Other noncurrent assets" ( 10,876 ) ( 20,401 )
Other international plans ( 78 ) —
Subtotal, included in "Other noncurrent assets" ( 10,954 ) ( 20,401 )
Unfunded status of nonqualified defined benefit deferred pension plans included in "Other accrued liabilities" 230 233
Unfunded status of nonqualified defined benefit pension plans included in "Other noncurrent liabilities" 1,858 2,100
Total underfunded status $ 15,139 $ 7,845
Accumulated other comprehensive loss, before income taxes $ ( 261,102 ) $ ( 256,695 )</t>
        </is>
      </c>
    </row>
    <row r="8">
      <c r="A8" s="4" t="inlineStr">
        <is>
          <t>Schedule of Net Unrecognized Actuarial Gain (loss)</t>
        </is>
      </c>
      <c r="B8" s="4" t="inlineStr">
        <is>
          <t>The following tables set forth the changes in accumulated other comprehensive loss during 2023 and 2022 for the Company's defined benefit retirement plans on a combined basis:
Defined Benefit
(In thousands)
Net unrecognized actuarial loss, December 31, 2021 $ ( 251,629 )
Amortization of net loss 10,320
Net loss arising during the year ( 24,939 )
Currency translation 9,553
Net unrecognized actuarial loss, December 31, 2022 ( 256,695 )
Amortization of net loss 12,019
Net loss arising during the year ( 13,432 )
Currency translation ( 2,993 )
Net unrecognized actuarial loss, December 31, 2023 $ ( 261,102 )</t>
        </is>
      </c>
    </row>
    <row r="9">
      <c r="A9" s="4" t="inlineStr">
        <is>
          <t>Schedule of Defined Benefit Plans Disclosures</t>
        </is>
      </c>
      <c r="B9" s="4" t="inlineStr">
        <is>
          <t>Net periodic benefit (credit) cost related to all of the Company's defined benefit pension plans recognized in the Company's Consolidated Statements of Operations for the years ended December 31, 2023, 2022, and 2021 included the following components:
Year Ended December 31, 2023 2022 2021
(In thousands)
Service cost $ 1,423 $ 1,219 $ 1,208
Interest cost 23,915 12,903 11,321
Expected return on assets ( 27,168 ) ( 24,600 ) ( 25,248 )
Amortization of actuarial loss 12,020 10,198 10,455
Net periodic benefit cost (credit) $ 10,190 $ ( 280 ) $ ( 2,264 )</t>
        </is>
      </c>
    </row>
    <row r="10">
      <c r="A10" s="4" t="inlineStr">
        <is>
          <t>Schedule of Expected Benefit Payments</t>
        </is>
      </c>
      <c r="B10" s="4" t="inlineStr">
        <is>
          <t xml:space="preserve">Over the next ten years, the following benefit payments are expected to be required to be made from the Company's U.S. and U.K. defined benefit pension plans:
Year Ending December 31, Expected Benefit
(In thousands)
2024 $ 35,700
2025 35,752
2026 35,430
2027 35,126
2028 35,062
2029-2033 163,913 </t>
        </is>
      </c>
    </row>
    <row r="11">
      <c r="A11" s="4" t="inlineStr">
        <is>
          <t>Schedule of Assumptions Used</t>
        </is>
      </c>
      <c r="B11" s="4" t="inlineStr">
        <is>
          <t>Certain assumptions used in computing the benefit obligations and net periodic benefit cost for the U.S. and U.K. defined benefit pension plans we re as follows:
U.S. Qualified Plan: 2023 2022
Discount rate used to compute benefit obligations 4.94 % 5.13 %
Discount rate used to compute periodic benefit cost 5.13 % 2.77 %
Expected long-term rates of return on plans' assets 6.20 % 4.80 %
U.K. Defined Benefit Plans: 2023 2022
Discount rate used to compute benefit obligations 5.78 % 4.93 %
Discount rate used to compute periodic benefit cost 4.93 % 1.82 %
Expected long-term rates of return on plans' assets 5.40 % 2.40 %</t>
        </is>
      </c>
    </row>
    <row r="12">
      <c r="A12" s="4" t="inlineStr">
        <is>
          <t>Schedule of Allocation of Plan Assets</t>
        </is>
      </c>
      <c r="B12" s="4" t="inlineStr">
        <is>
          <t>Asset allocations at the respective measurement dates, by asset category, for the Company's U.S. and U.K. qualified defined benefit pension plans were as follows:
U.S. Qualified Plan U.K. Plans
December 31, 2023 2022 2023 2022
Equity securities 14.6 % 13.2 % — —
Fixed income securities 75.8 % 73.5 % 74.1 % 71.9 %
Alternative strategies 4.6 % 7.6 % 24.4 % 26.7 %
Cash, cash equivalents and short-term investment funds 5.0 % 5.7 % 1.5 % 1.4 %
Total asset allocation 100.0 % 100.0 % 100.0 %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Net Income Attributable to Shareholders of Crawford &amp; Company per Common Share</t>
        </is>
      </c>
      <c r="B4" s="4" t="inlineStr">
        <is>
          <t xml:space="preserve">The computations of basic net income (loss) attributable to shareholders of Crawford &amp; Company per common share were as follows:
Year Ended December 31, 2023 2022 2021
CRD-A CRD-B CRD-A CRD-B CRD-A CRD-B
(In thousands, except earnings (loss) per share)
Earnings (loss) per share - basic:
Numerator:
Allocation of undistributed earnings (loss) $ 10,649 $ 7,259 $ ( 17,850 ) $ ( 12,297 ) $ 10,464 $ 7,565
Dividends paid 7,554 5,147 7,012 4,830 7,376 5,287
Net income (loss) available to common shareholders, basic 18,203 12,406 ( 10,838 ) ( 7,467 ) 17,840 12,852
Denominator:
Weighted-average common shares outstanding, basic 29,039 19,796 29,196 20,113 30,760 22,237
Earnings (loss) per share - basic $ 0.63 $ 0.63 $ ( 0.37 ) $ ( 0.37 ) $ 0.58 $ 0.58 </t>
        </is>
      </c>
    </row>
    <row r="5">
      <c r="A5" s="4" t="inlineStr">
        <is>
          <t>Schedule of Computations of Diluted Net Income Attributable to Shareholders of Crawford &amp; Company per Common Share</t>
        </is>
      </c>
      <c r="B5" s="4" t="inlineStr">
        <is>
          <t xml:space="preserve">The computations of diluted net income (loss) attributable to shareholders of Crawford &amp; Company per common share were as follows:
Year Ended December 31, 2023 2022 2021
CRD-A CRD-B CRD-A CRD-B CRD-A CRD-B
(In thousands, except earnings (loss) per share)
Earnings (loss) per share - diluted:
Numerator:
Allocation of undistributed earnings (loss) $ 10,760 $ 7,148 $ ( 17,850 ) $ ( 12,297 ) $ 10,602 $ 7,427
Dividends paid 7,554 5,147 7,012 4,830 7,376 5,287
Net income (loss) available to common shareholders, diluted 18,314 12,295 ( 10,838 ) ( 7,467 ) 17,978 12,714
Denominator:
Weighted-average common shares outstanding, basic 29,039 19,796 29,196 20,113 30,760 22,237
Weighted-average effect of dilutive securities (1) 760 — — — 983 —
Weighted-average number of shares outstanding, diluted 29,799 19,796 29,196 20,113 31,743 22,237
Earnings (loss) per share - diluted $ 0.61 $ 0.62 $ ( 0.37 ) $ ( 0.37 ) $ 0.57 $ 0.57 </t>
        </is>
      </c>
    </row>
    <row r="6">
      <c r="A6" s="4" t="inlineStr">
        <is>
          <t>Schedule of Antidilutive Shares Excluded from Computation of Diluted Earnings per Share</t>
        </is>
      </c>
      <c r="B6" s="4" t="inlineStr">
        <is>
          <t>Listed below are the shares excluded from the denominator in the above computation of diluted earnings (loss) per share for CRD-A because their inclusion would have been anti-dilutive:
Year Ended December 31, 2023 2022 2021
(In thousands)
Shares underlying stock options excluded due to the options' respective exercise prices being greater than the average stock price during the period 711 1,542 838
Performance stock grants excluded because performance conditions had not been met (1) 993 789 335 (1) Compensation cost is recognized for these performance stock grants based on expected achievement rates; however no consideration is given for these performance stock grants when calculating earnings per share until the performance measurements are actually achiev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components of "Accumulated other comprehensive loss" ("AOCL"), net of taxes and noncontrolling interests, included in the Company's Consolidated Balance Sheets were as follows:
Foreign currency Retirement AOCL
(In thousands)
Balance at December 31, 2021 $ ( 21,760 ) $ ( 158,681 ) $ ( 180,441 )
Other comprehensive loss before reclassifications ( 30,821 ) — ( 30,821 )
Unrealized net losses arising during the year — ( 11,704 ) ( 11,704 )
Amounts reclassified from accumulated other comprehensive income to net income (1) — 7,645 7,645
Net current period other comprehensive loss ( 30,821 ) ( 4,059 ) ( 34,880 )
Balance at December 31, 2022 ( 52,581 ) ( 162,740 ) ( 215,321 )
Other comprehensive income before reclassifications 3,095 — 3,095
Unrealized net losses arising during the year — ( 15,740 ) ( 15,740 )
Amounts reclassified from accumulated other comprehensive income to net income (1) — 9,351 9,351
Net current period other comprehensive income (loss) 3,095 ( 6,389 ) ( 3,294 )
Balance at December 31, 2023 $ ( 49,486 ) $ ( 169,129 ) $ ( 218,615 ) (1) Retirement liabilities reclassified to net income are related to the amortization of actuarial losses and are included in "Selling, general, and administrative expenses" in the Company's Consolidated Statements of Operations. See Note 8, "Retirement Plans"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Option Activity</t>
        </is>
      </c>
      <c r="B4" s="4" t="inlineStr">
        <is>
          <t xml:space="preserve">A summary of option activity as of December 31, 2023, 2022 and 2021, and changes during each year, is presented below:
Shares Weighted- Weighted- Aggregate
(In thousands) (In thousands)
Outstanding at December 31, 2020 1,896 $ 9.01 7.4 years $ 114
Granted — —
Exercised — —
Forfeited or expired ( 278 ) 8.90
Outstanding at December 31, 2021 1,618 8.99 6.5 years 143
Granted — —
Exercised — —
Forfeited or expired ( 76 ) 9.16
Outstanding at December 31, 2022 1,542 8.98 5.5 years 7
Granted — —
Exercised ( 485 ) 8.84
Forfeited or expired ( 15 ) 9.01
Outstanding at December 31, 2023 1,042 $ 9.05 4.7 years $ 4,305
Vested and Exercisable at December 31, 2023 1,042 $ 9.05 4.7 years $ 4,305 </t>
        </is>
      </c>
    </row>
    <row r="5">
      <c r="A5" s="4" t="inlineStr">
        <is>
          <t>Nonvested Performance Shares</t>
        </is>
      </c>
      <c r="B5" s="4" t="inlineStr">
        <is>
          <t xml:space="preserve">A summary of the status of the Company's nonvested performance shares as of December 31, 2023, 2022 and 2021, and changes during each year, is presented below:
Shares Weighted-Average
Nonvested at December 31, 2020 899,271 $ 8.19
Granted 935,825 8.38
Vested ( 507,191 ) 8.85
Forfeited or unearned ( 151,514 ) 6.52
Nonvested at December 31, 2021 1,176,391 8.25
Granted 939,980 7.11
Vested ( 363,514 ) 7.84
Forfeited or unearned ( 514,767 ) 8.20
Nonvested at December 31, 2022 1,238,090 7.52
Granted 1,236,598 5.62
Vested ( 456,487 ) 6.90
Forfeited or unearned ( 573,205 ) 7.97
Nonvested at December 31, 2023 1,444,996 $ 6.12 </t>
        </is>
      </c>
    </row>
    <row r="6">
      <c r="A6" s="4" t="inlineStr">
        <is>
          <t>Restricted Shares</t>
        </is>
      </c>
      <c r="B6" s="4" t="inlineStr">
        <is>
          <t xml:space="preserve">A summary of the status of the Company's restricted shares of CRD-A as of December 31, 2023, 2022 and 2021 and changes during each year, is presented below:
Shares Weighted-Average
Nonvested at December 31, 2020 79,560 $ 8.08
Granted 94,654 9.03
Vested ( 138,635 ) 8.91
Forfeited or unearned ( 10,579 ) 8.99
Nonvested at December 31, 2021 25,000 7.23
Granted 98,921 7.56
Vested ( 123,921 ) 7.49
Forfeited or unearned — —
Nonvested at December 31, 2022 — —
Granted 135,456 5.93
Vested ( 135,456 ) 5.93
Forfeited or unearned — —
Nonvested at December 31, 202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0260</v>
      </c>
      <c r="C4" s="5" t="n">
        <v>-18532</v>
      </c>
      <c r="D4" s="5" t="n">
        <v>30548</v>
      </c>
    </row>
    <row r="5">
      <c r="A5" s="3" t="inlineStr">
        <is>
          <t>Other Comprehensive (Loss) Income:</t>
        </is>
      </c>
      <c r="B5" s="4" t="inlineStr">
        <is>
          <t xml:space="preserve"> </t>
        </is>
      </c>
      <c r="C5" s="4" t="inlineStr">
        <is>
          <t xml:space="preserve"> </t>
        </is>
      </c>
      <c r="D5" s="4" t="inlineStr">
        <is>
          <t xml:space="preserve"> </t>
        </is>
      </c>
    </row>
    <row r="6">
      <c r="A6" s="4" t="inlineStr">
        <is>
          <t>Net foreign currency translation gain (loss), net of tax benefit of $0, $0 and $0, respectively</t>
        </is>
      </c>
      <c r="B6" s="6" t="n">
        <v>3051</v>
      </c>
      <c r="C6" s="6" t="n">
        <v>-30554</v>
      </c>
      <c r="D6" s="6" t="n">
        <v>9024</v>
      </c>
    </row>
    <row r="7">
      <c r="A7" s="4" t="inlineStr">
        <is>
          <t>Amounts reclassified into net income (loss) for defined benefit pension plans, net of tax benefit of $2,668, $2,675, and $2,691, respectively</t>
        </is>
      </c>
      <c r="B7" s="6" t="n">
        <v>9351</v>
      </c>
      <c r="C7" s="6" t="n">
        <v>7645</v>
      </c>
      <c r="D7" s="6" t="n">
        <v>7765</v>
      </c>
    </row>
    <row r="8">
      <c r="A8" s="4" t="inlineStr">
        <is>
          <t>Net unrealized (loss) gain on defined benefit plans arising during the year, net of tax benefit (provision) of $701, $3,681, and $(541), respectively</t>
        </is>
      </c>
      <c r="B8" s="6" t="n">
        <v>-15740</v>
      </c>
      <c r="C8" s="6" t="n">
        <v>-11704</v>
      </c>
      <c r="D8" s="6" t="n">
        <v>1618</v>
      </c>
    </row>
    <row r="9">
      <c r="A9" s="4" t="inlineStr">
        <is>
          <t>Other Comprehensive (Loss) Income</t>
        </is>
      </c>
      <c r="B9" s="6" t="n">
        <v>-3338</v>
      </c>
      <c r="C9" s="6" t="n">
        <v>-34613</v>
      </c>
      <c r="D9" s="6" t="n">
        <v>18407</v>
      </c>
    </row>
    <row r="10">
      <c r="A10" s="4" t="inlineStr">
        <is>
          <t>Comprehensive Income (Loss)</t>
        </is>
      </c>
      <c r="B10" s="6" t="n">
        <v>26922</v>
      </c>
      <c r="C10" s="6" t="n">
        <v>-53145</v>
      </c>
      <c r="D10" s="6" t="n">
        <v>48955</v>
      </c>
    </row>
    <row r="11">
      <c r="A11" s="4" t="inlineStr">
        <is>
          <t>Comprehensive loss (income) attributable to noncontrolling interests</t>
        </is>
      </c>
      <c r="B11" s="6" t="n">
        <v>393</v>
      </c>
      <c r="C11" s="6" t="n">
        <v>-40</v>
      </c>
      <c r="D11" s="6" t="n">
        <v>152</v>
      </c>
    </row>
    <row r="12">
      <c r="A12" s="4" t="inlineStr">
        <is>
          <t>Comprehensive Income (Loss) Attributable to Shareholders of Crawford &amp; Company</t>
        </is>
      </c>
      <c r="B12" s="5" t="n">
        <v>27315</v>
      </c>
      <c r="C12" s="5" t="n">
        <v>-53185</v>
      </c>
      <c r="D12" s="5" t="n">
        <v>491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inancial assets and liabilities that are measured at fair value on a recurring basis, excluding assets related to the Company's defined benefit pension plans, categorized using the fair value hierarchy:
December 31, 2023
Quoted Significant Significant Total
(In thousands)
Assets:
Money market funds (1) $ 10,702 $ — $ — $ 10,702
Liabilities:
Contingent earnout liability (2) — — 7,511 7,511
December 31, 2022
Level 1 Level 2 Level 3 Total
(In thousands)
Assets:
Money market funds (1) $ 10,170 $ — $ — $ 10,170
Liabilities:
Contingent earnout liability (2) — — 15,977 15,977 (1) The fair values of the money market funds were based on recently quoted market prices and reported transactions in an active marketplace. Money market funds are included on the Company's Consolidated Balance Sheets in "Cash and cash equivalents." (2) The contingent earnout liability relates to businesses acquired since 2020. See Note 3, "Business Acquisitions and Dispositions" for more information. The Level 3 fair value of the contingent earnout liability was estimated using rev enue and EBITDA projections, and discount rates determined using a combination of observable and unobservable market data as well as volatility assumptions as applicable. The Company recognized a pretax contingent earnout expense totaling $ 4,025,000 in 2023 and $ 2,921,000 in 2022 related to the fair value adjustment of earnout liabilities arising from recent acquisitions. The fair value of the contingent earnout liability is included in "Other accrued lia bilities" and "Other noncurrent liabilities" on the Company's Consolidated Balance Sheets, based upon the term of the contingent earnout agreement.</t>
        </is>
      </c>
    </row>
    <row r="5">
      <c r="A5" s="4" t="inlineStr">
        <is>
          <t>Schedule of change in the fair value of the Company's contingent earnout liability</t>
        </is>
      </c>
      <c r="B5" s="4" t="inlineStr">
        <is>
          <t xml:space="preserve">The following table summarizes the change in the fair value of the Company's contingent earnout liability balance:
December 31, 2023 2022
(In thousands)
Acquisition-related contingent consideration, beginning of the year $ 16,815 $ 14,600
Fair value of contingent consideration upon acquisition — 1,807
Change in fair value of contingent consideration, including foreign exchange impacts 4,313 2,397
Settlement of contingent consideration ( 8,062 ) ( 1,989 )
Acquisition-related contingent consideration, end of the year $ 13,067 $ 16,815 </t>
        </is>
      </c>
    </row>
    <row r="6">
      <c r="A6" s="4" t="inlineStr">
        <is>
          <t>Pension Plan Assets within Fair Value Hierarchy</t>
        </is>
      </c>
      <c r="B6" s="4" t="inlineStr">
        <is>
          <t xml:space="preserve">The following table summarizes the level within the fair value hierarchy used to determine the fair value of the Company's pension plan assets for its U.S. Qualified Plan at December 31, 2023 and 2022:
December 31, 2023 2022
Level 1 Level 2 Level 3 Total Level 1 Level 2 Level 3 Total
(In thousands)
Asset Category:
Cash and cash equivalents $ 3,482 $ — $ — $ 3,482 $ 4,847 $ — $ — $ 4,847
Short-term investment funds — 10,119 — 10,119 — 11,212 — 11,212
Common Collective Equity funds:
U.S. — 24,103 — 24,103 — 24,235 — 24,235
International — 15,394 — 15,394 — 12,844 — 12,844
Common Collective Fixed Income Funds and Fixed Income Securities:
U.S. 51,784 134,864 — 186,648 58,570 127,071 — 185,641
International — 19,177 — 19,177 — 20,913 — 20,913
Alternative strategy funds — 1,190 11,299 12,489 — 3,274 18,194 21,467
Total Plan Assets $ 55,266 $ 204,847 $ 11,299 271,412 $ 63,417 $ 199,549 $ 18,194 281,159
Other plan liabilities, net (a) ( 8,412 ) ( 1,409 )
Net Plan Assets $ 263,000 $ 279,750 (a) net amounts payable for unsettled security transactions. The following table summarizes the level within the fair value hierarchy used to determine the fair value of the Company's pension plan assets for its U.K. plans at December 31, 2023 and 2022:
December 31, 2023 2022
Level 1 Level 2 Level 3 Total Level 1 Level 2 Level 3 Total
(In thousands)
Asset Category:
Cash and cash equivalents $ 2,272 $ — $ — $ 2,272 $ 2,411 $ — $ — $ 2,411
Common Collective Fixed Income Funds and Fixed Income Securities:
Short-term Investment funds: — 42,859 — 42,859 — 34,485 — 34,485
Government securities — 72,913 — 72,913 — 91,256 — 91,256
Alternative strategy funds 6,425 26,746 1,827 34,998 2,445 34,801 — 37,246
Real estate funds — — 3,100 3,100 — — 9,475 9,475
Total $ 8,697 $ 142,518 $ 4,927 $ 156,142 $ 4,856 $ 160,542 $ 9,475 $ 174,873 </t>
        </is>
      </c>
    </row>
    <row r="7">
      <c r="A7" s="4" t="inlineStr">
        <is>
          <t>Reconciliation Of Level 3 Assets</t>
        </is>
      </c>
      <c r="B7" s="4" t="inlineStr">
        <is>
          <t xml:space="preserve">The following table provides a reconciliation of the beginning and ending balance of Level 3 assets within the Company's U.S. and U.K. pension plans during the years ended December 31, 2023 and 2022:
U.S U.K.
(in thousands)
Balance at December 31, 2021 $ 19,268 $ 11,255
Actual return on plan assets:
Related to assets still held at the reporting date ( 1,074 ) ( 1,780 )
Purchases, sales and settlements, net — —
Balance at December 31, 2022 18,194 9,475
Actual return on plan assets:
Related to assets still held at the reporting date ( 6,929 ) ( 4,548 )
Purchases, sales and settlements, net 34 -
Balance at December 31, 2023 $ 11,299 $ 4,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Financial information as of and for the years ended December 31, 2023, 2022, and 2021 related to the Company's reportable segments is presented below.
North America Loss Adjusting International Operations Broadspire Platform Total
(In thousands)
2023
Revenues before reimbursements $ 303,629 $ 382,393 $ 355,650 $ 225,459 $ 1,267,131
Segment operating earnings 23,185 11,181 41,873 28,541 104,780
Depreciation and amortization (1) 1,998 1,437 5,664 5,568 14,667
Assets (2) 108,471 144,785 70,283 82,944 406,483
2022
Revenues before reimbursements $ 274,755 $ 357,452 $ 313,564 $ 243,711 $ 1,189,482
Segment operating earnings (loss) 19,108 ( 12,946 ) 27,021 35,746 68,929
Depreciation and amortization (1) 2,228 2,388 5,800 4,269 14,685
Assets (2) 109,480 149,744 72,159 100,658 432,041
2021
Revenues before reimbursements $ 243,789 $ 357,909 $ 301,035 $ 199,299 $ 1,102,032
Segment operating earnings 15,015 4,918 24,783 32,048 76,764
Depreciation and amortization (1) 1,971 2,371 6,986 3,667 14,995
Assets (2) 103,839 182,817 70,319 110,302 467,277 (1) Excludes amortization expense of finite-lived customer relationships and trade name intangible assets. (2) Consists of accounts receivable, less allowance for expected credit losses, unbilled revenues at estimated billable amounts, goodwill and intangible assets arising from business acquisitions, net.</t>
        </is>
      </c>
    </row>
    <row r="5">
      <c r="A5" s="4" t="inlineStr">
        <is>
          <t>Reconciliation Of Capital Expenditures From Segments To Consolidated</t>
        </is>
      </c>
      <c r="B5" s="4" t="inlineStr">
        <is>
          <t xml:space="preserve">Capital expenditures for the years ended December 31, 2023, 2022, and 2021 are shown in the following table:
Year Ended December 31, 2023 2022 2021
(In thousands)
North America Loss Adjusting $ 3,052 $ 2,276 $ 794
International Operations 1,061 1,625 1,155
Broadspire 12,494 10,680 8,654
Platform Solutions 4,815 7,362 8,073
Corporate 15,174 12,656 12,278
Total capital expenditures $ 36,596 $ 34,599 $ 30,954 </t>
        </is>
      </c>
    </row>
    <row r="6">
      <c r="A6" s="4" t="inlineStr">
        <is>
          <t>Reconciliation of Revenues from Segments to Consolidated</t>
        </is>
      </c>
      <c r="B6" s="4" t="inlineStr">
        <is>
          <t xml:space="preserve">The total of the Company's reportable segments' revenues before reimbursements reconciled to total consolidated revenues for the years ended December 31, 2023, 2022, and 2021 was as follows:
Year Ended December 31, 2023 2022 2021
(In thousands)
Segments' revenues before reimbursements $ 1,267,131 $ 1,189,482 $ 1,102,032
Reimbursements 49,788 41,744 37,199
Total consolidated revenues $ 1,316,919 $ 1,231,226 $ 1,139,231 </t>
        </is>
      </c>
    </row>
    <row r="7">
      <c r="A7" s="4" t="inlineStr">
        <is>
          <t>Reconciliation of Segment Operating Earnings from Segments to Consolidated</t>
        </is>
      </c>
      <c r="B7" s="4" t="inlineStr">
        <is>
          <t xml:space="preserve">The Company's reportable segments' total operating earnings reconciled to consolidated income before income taxes for the years ended December 31, 2023, 2022, and 2021 were as follows:
Year Ended December 31, 2023 2022 2021
(In thousands)
Operating earnings of all reportable segments $ 104,780 $ 68,929 $ 76,764
Unallocated corporate and shared costs and credits ( 19,419 ) ( 5,459 ) ( 14,259 )
Net corporate interest expense ( 17,036 ) ( 10,311 ) ( 6,559 )
Stock option expense ( 552 ) ( 548 ) ( 1,053 )
Amortization of acquisition-related intangible assets ( 7,790 ) ( 7,836 ) ( 11,029 )
Goodwill and intangible asset impairment charges — ( 36,808 ) —
Contingent earnout adjustments ( 4,025 ) ( 2,921 ) —
Income before income taxes $ 55,958 $ 5,046 $ 43,864 </t>
        </is>
      </c>
    </row>
    <row r="8">
      <c r="A8" s="4" t="inlineStr">
        <is>
          <t>Reconciliation of Assets from Segment to Consolidated</t>
        </is>
      </c>
      <c r="B8" s="4" t="inlineStr">
        <is>
          <t xml:space="preserve">The Company's reportable segments' total assets reconciled to consolidated total assets of the Company at 2023 and 2022 are presented in the following table:
December 31, 2023 2022
(In thousands)
Assets of reportable segments $ 406,483 $ 432,041
Corporate assets:
Cash and cash equivalents 58,363 46,007
Income taxes receivable 4,842 9,098
Prepaid expenses and other current assets 58,168 28,782
Net property and equipment 22,742 27,809
Operating lease right-of-use asset, net 88,615 93,334
Capitalized software costs, net 96,770 82,975
Deferred income tax assets 26,247 19,573
Other noncurrent assets 36,969 51,888
Total corporate assets 392,716 359,466
Total assets $ 799,199 $ 791,507 </t>
        </is>
      </c>
    </row>
    <row r="9">
      <c r="A9" s="4" t="inlineStr">
        <is>
          <t>Schedule of Disclosure on Geographic Areas, Revenue and Long-Lived Assets in Individual Foreign Countries by Country</t>
        </is>
      </c>
      <c r="B9" s="4" t="inlineStr">
        <is>
          <t xml:space="preserve">Revenues and long-lived assets for the U.S., U.K. and Canada are set out below as these countries are material for geographical area disclosure. For the purposes of these geographic area disclosures, long-lived assets consist of the net property and equipment, capitalized software costs, net and operating lease right-of-use, net line items on the Company's Consolidated Balance Sheets and excludes intangible assets and goodwill.
U.S. U.K. Canada All Other Total
(In thousands)
2023
Revenues before reimbursements $ 788,364 $ 143,353 $ 96,374 $ 239,040 $ 1,267,131
Long-lived assets 136,087 20,847 18,213 32,981 208,128
2022
Revenues before reimbursements 734,264 121,814 97,766 235,638 1,189,482
Long-lived assets 131,680 17,103 19,457 35,876 204,116
2021
Revenues before reimbursements 658,785 134,663 84,945 223,639 1,102,032
Long-lived assets 128,211 15,939 21,803 42,939 208,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6" customWidth="1" min="5" max="5"/>
    <col width="22" customWidth="1" min="6" max="6"/>
    <col width="46" customWidth="1" min="7" max="7"/>
  </cols>
  <sheetData>
    <row r="1">
      <c r="A1" s="1" t="inlineStr">
        <is>
          <t>Significant Accounting and Reporting Policies - Narrative (Details)</t>
        </is>
      </c>
      <c r="B1" s="2" t="inlineStr">
        <is>
          <t>3 Months Ended</t>
        </is>
      </c>
      <c r="E1" s="2" t="inlineStr">
        <is>
          <t>12 Months Ended</t>
        </is>
      </c>
    </row>
    <row r="2">
      <c r="B2" s="2" t="inlineStr">
        <is>
          <t>Sep. 30, 2023 USD ($)</t>
        </is>
      </c>
      <c r="C2" s="2" t="inlineStr">
        <is>
          <t>Jun. 30, 2023 USD ($)</t>
        </is>
      </c>
      <c r="D2" s="2" t="inlineStr">
        <is>
          <t>Mar. 31, 2023 USD ($)</t>
        </is>
      </c>
      <c r="E2" s="2" t="inlineStr">
        <is>
          <t>Dec. 31, 2023 USD ($) Contractor Classofstock</t>
        </is>
      </c>
      <c r="F2" s="2" t="inlineStr">
        <is>
          <t>Dec. 31, 2022 USD ($)</t>
        </is>
      </c>
      <c r="G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in which entity operates (more than)</t>
        </is>
      </c>
      <c r="B4" s="4" t="inlineStr">
        <is>
          <t xml:space="preserve"> </t>
        </is>
      </c>
      <c r="C4" s="4" t="inlineStr">
        <is>
          <t xml:space="preserve"> </t>
        </is>
      </c>
      <c r="D4" s="4" t="inlineStr">
        <is>
          <t xml:space="preserve"> </t>
        </is>
      </c>
      <c r="E4" s="6" t="n">
        <v>70</v>
      </c>
      <c r="F4" s="4" t="inlineStr">
        <is>
          <t xml:space="preserve"> </t>
        </is>
      </c>
      <c r="G4" s="4" t="inlineStr">
        <is>
          <t xml:space="preserve"> </t>
        </is>
      </c>
    </row>
    <row r="5">
      <c r="A5" s="4" t="inlineStr">
        <is>
          <t>Number of classes of common stock | Classofstock</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Deferred compensation plan liabilities</t>
        </is>
      </c>
      <c r="B6" s="4" t="inlineStr">
        <is>
          <t xml:space="preserve"> </t>
        </is>
      </c>
      <c r="C6" s="4" t="inlineStr">
        <is>
          <t xml:space="preserve"> </t>
        </is>
      </c>
      <c r="D6" s="4" t="inlineStr">
        <is>
          <t xml:space="preserve"> </t>
        </is>
      </c>
      <c r="E6" s="5" t="n">
        <v>6261000</v>
      </c>
      <c r="F6" s="5" t="n">
        <v>6395000</v>
      </c>
      <c r="G6" s="4" t="inlineStr">
        <is>
          <t xml:space="preserve"> </t>
        </is>
      </c>
    </row>
    <row r="7">
      <c r="A7" s="4" t="inlineStr">
        <is>
          <t>Assets held in the related rabbi trust</t>
        </is>
      </c>
      <c r="B7" s="4" t="inlineStr">
        <is>
          <t xml:space="preserve"> </t>
        </is>
      </c>
      <c r="C7" s="4" t="inlineStr">
        <is>
          <t xml:space="preserve"> </t>
        </is>
      </c>
      <c r="D7" s="4" t="inlineStr">
        <is>
          <t xml:space="preserve"> </t>
        </is>
      </c>
      <c r="E7" s="6" t="n">
        <v>10237000</v>
      </c>
      <c r="F7" s="6" t="n">
        <v>10083000</v>
      </c>
      <c r="G7" s="4" t="inlineStr">
        <is>
          <t xml:space="preserve"> </t>
        </is>
      </c>
    </row>
    <row r="8">
      <c r="A8" s="4" t="inlineStr">
        <is>
          <t>Canadian emergency wage subsidy received</t>
        </is>
      </c>
      <c r="B8" s="4" t="inlineStr">
        <is>
          <t xml:space="preserve"> </t>
        </is>
      </c>
      <c r="C8" s="4" t="inlineStr">
        <is>
          <t xml:space="preserve"> </t>
        </is>
      </c>
      <c r="D8" s="4" t="inlineStr">
        <is>
          <t xml:space="preserve"> </t>
        </is>
      </c>
      <c r="E8" s="6" t="n">
        <v>0</v>
      </c>
      <c r="F8" s="6" t="n">
        <v>0</v>
      </c>
      <c r="G8" s="4" t="inlineStr">
        <is>
          <t xml:space="preserve"> </t>
        </is>
      </c>
    </row>
    <row r="9">
      <c r="A9" s="4" t="inlineStr">
        <is>
          <t>Revenue before reimbursements</t>
        </is>
      </c>
      <c r="B9" s="4" t="inlineStr">
        <is>
          <t xml:space="preserve"> </t>
        </is>
      </c>
      <c r="C9" s="4" t="inlineStr">
        <is>
          <t xml:space="preserve"> </t>
        </is>
      </c>
      <c r="D9" s="4" t="inlineStr">
        <is>
          <t xml:space="preserve"> </t>
        </is>
      </c>
      <c r="E9" s="5" t="n">
        <v>1316919000</v>
      </c>
      <c r="F9" s="6" t="n">
        <v>1231226000</v>
      </c>
      <c r="G9" s="5" t="n">
        <v>1139231000</v>
      </c>
    </row>
    <row r="10">
      <c r="A10" s="4" t="inlineStr">
        <is>
          <t>Government Assistance,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Other Comprehensive Income (Loss), Net of Tax</t>
        </is>
      </c>
    </row>
    <row r="11">
      <c r="A11" s="4" t="inlineStr">
        <is>
          <t>Number of residential and commercial contractors | Contractor</t>
        </is>
      </c>
      <c r="B11" s="4" t="inlineStr">
        <is>
          <t xml:space="preserve"> </t>
        </is>
      </c>
      <c r="C11" s="4" t="inlineStr">
        <is>
          <t xml:space="preserve"> </t>
        </is>
      </c>
      <c r="D11" s="4" t="inlineStr">
        <is>
          <t xml:space="preserve"> </t>
        </is>
      </c>
      <c r="E11" s="6" t="n">
        <v>5000</v>
      </c>
      <c r="F11" s="4" t="inlineStr">
        <is>
          <t xml:space="preserve"> </t>
        </is>
      </c>
      <c r="G11" s="4" t="inlineStr">
        <is>
          <t xml:space="preserve"> </t>
        </is>
      </c>
    </row>
    <row r="12">
      <c r="A12" s="4" t="inlineStr">
        <is>
          <t>Depreciation</t>
        </is>
      </c>
      <c r="B12" s="4" t="inlineStr">
        <is>
          <t xml:space="preserve"> </t>
        </is>
      </c>
      <c r="C12" s="4" t="inlineStr">
        <is>
          <t xml:space="preserve"> </t>
        </is>
      </c>
      <c r="D12" s="4" t="inlineStr">
        <is>
          <t xml:space="preserve"> </t>
        </is>
      </c>
      <c r="E12" s="5" t="n">
        <v>10004000</v>
      </c>
      <c r="F12" s="6" t="n">
        <v>11941000</v>
      </c>
      <c r="G12" s="5" t="n">
        <v>12481000</v>
      </c>
    </row>
    <row r="13">
      <c r="A13" s="4" t="inlineStr">
        <is>
          <t>Self insurance reserve</t>
        </is>
      </c>
      <c r="B13" s="4" t="inlineStr">
        <is>
          <t xml:space="preserve"> </t>
        </is>
      </c>
      <c r="C13" s="4" t="inlineStr">
        <is>
          <t xml:space="preserve"> </t>
        </is>
      </c>
      <c r="D13" s="4" t="inlineStr">
        <is>
          <t xml:space="preserve"> </t>
        </is>
      </c>
      <c r="E13" s="6" t="n">
        <v>51746000</v>
      </c>
      <c r="F13" s="6" t="n">
        <v>24270000</v>
      </c>
      <c r="G13" s="4" t="inlineStr">
        <is>
          <t xml:space="preserve"> </t>
        </is>
      </c>
    </row>
    <row r="14">
      <c r="A14" s="4" t="inlineStr">
        <is>
          <t>Self-insured risks</t>
        </is>
      </c>
      <c r="B14" s="4" t="inlineStr">
        <is>
          <t xml:space="preserve"> </t>
        </is>
      </c>
      <c r="C14" s="4" t="inlineStr">
        <is>
          <t xml:space="preserve"> </t>
        </is>
      </c>
      <c r="D14" s="4" t="inlineStr">
        <is>
          <t xml:space="preserve"> </t>
        </is>
      </c>
      <c r="E14" s="6" t="n">
        <v>33238000</v>
      </c>
      <c r="F14" s="6" t="n">
        <v>12614000</v>
      </c>
      <c r="G14" s="4" t="inlineStr">
        <is>
          <t xml:space="preserve"> </t>
        </is>
      </c>
    </row>
    <row r="15">
      <c r="A15" s="4" t="inlineStr">
        <is>
          <t>Reinsurance recoverable assets</t>
        </is>
      </c>
      <c r="B15" s="4" t="inlineStr">
        <is>
          <t xml:space="preserve"> </t>
        </is>
      </c>
      <c r="C15" s="4" t="inlineStr">
        <is>
          <t xml:space="preserve"> </t>
        </is>
      </c>
      <c r="D15" s="4" t="inlineStr">
        <is>
          <t xml:space="preserve"> </t>
        </is>
      </c>
      <c r="E15" s="6" t="n">
        <v>30336000</v>
      </c>
      <c r="F15" s="6" t="n">
        <v>8552000</v>
      </c>
      <c r="G15" s="4" t="inlineStr">
        <is>
          <t xml:space="preserve"> </t>
        </is>
      </c>
    </row>
    <row r="16">
      <c r="A16" s="4" t="inlineStr">
        <is>
          <t>Foreign currency transaction gain (loss)</t>
        </is>
      </c>
      <c r="B16" s="4" t="inlineStr">
        <is>
          <t xml:space="preserve"> </t>
        </is>
      </c>
      <c r="C16" s="4" t="inlineStr">
        <is>
          <t xml:space="preserve"> </t>
        </is>
      </c>
      <c r="D16" s="4" t="inlineStr">
        <is>
          <t xml:space="preserve"> </t>
        </is>
      </c>
      <c r="E16" s="6" t="n">
        <v>-691000</v>
      </c>
      <c r="F16" s="6" t="n">
        <v>-1259000</v>
      </c>
      <c r="G16" s="6" t="n">
        <v>-515000</v>
      </c>
    </row>
    <row r="17">
      <c r="A17" s="4" t="inlineStr">
        <is>
          <t>Advertising expense</t>
        </is>
      </c>
      <c r="B17" s="4" t="inlineStr">
        <is>
          <t xml:space="preserve"> </t>
        </is>
      </c>
      <c r="C17" s="4" t="inlineStr">
        <is>
          <t xml:space="preserve"> </t>
        </is>
      </c>
      <c r="D17" s="4" t="inlineStr">
        <is>
          <t xml:space="preserve"> </t>
        </is>
      </c>
      <c r="E17" s="6" t="n">
        <v>2143000</v>
      </c>
      <c r="F17" s="6" t="n">
        <v>1939000</v>
      </c>
      <c r="G17" s="6" t="n">
        <v>877000</v>
      </c>
    </row>
    <row r="18">
      <c r="A18" s="4" t="inlineStr">
        <is>
          <t>Revision Of Quarterly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before reimbursements</t>
        </is>
      </c>
      <c r="B20" s="5" t="n">
        <v>4528000</v>
      </c>
      <c r="C20" s="5" t="n">
        <v>3890000</v>
      </c>
      <c r="D20" s="5" t="n">
        <v>3343000</v>
      </c>
      <c r="E20" s="4" t="inlineStr">
        <is>
          <t xml:space="preserve"> </t>
        </is>
      </c>
      <c r="F20" s="4" t="inlineStr">
        <is>
          <t xml:space="preserve"> </t>
        </is>
      </c>
      <c r="G20" s="4" t="inlineStr">
        <is>
          <t xml:space="preserve"> </t>
        </is>
      </c>
    </row>
    <row r="21">
      <c r="A21" s="4" t="inlineStr">
        <is>
          <t>Capitaliz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intangible assets</t>
        </is>
      </c>
      <c r="B23" s="4" t="inlineStr">
        <is>
          <t xml:space="preserve"> </t>
        </is>
      </c>
      <c r="C23" s="4" t="inlineStr">
        <is>
          <t xml:space="preserve"> </t>
        </is>
      </c>
      <c r="D23" s="4" t="inlineStr">
        <is>
          <t xml:space="preserve"> </t>
        </is>
      </c>
      <c r="E23" s="6" t="n">
        <v>17948000</v>
      </c>
      <c r="F23" s="6" t="n">
        <v>16320000</v>
      </c>
      <c r="G23" s="6" t="n">
        <v>16667000</v>
      </c>
    </row>
    <row r="24">
      <c r="A24" s="4" t="inlineStr">
        <is>
          <t>Outside the 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ime deposits, at carrying value</t>
        </is>
      </c>
      <c r="B26" s="4" t="inlineStr">
        <is>
          <t xml:space="preserve"> </t>
        </is>
      </c>
      <c r="C26" s="4" t="inlineStr">
        <is>
          <t xml:space="preserve"> </t>
        </is>
      </c>
      <c r="D26" s="4" t="inlineStr">
        <is>
          <t xml:space="preserve"> </t>
        </is>
      </c>
      <c r="E26" s="5" t="n">
        <v>328000</v>
      </c>
      <c r="F26" s="5" t="n">
        <v>443000</v>
      </c>
      <c r="G26" s="4" t="inlineStr">
        <is>
          <t xml:space="preserve"> </t>
        </is>
      </c>
    </row>
    <row r="27">
      <c r="A27" s="4" t="inlineStr">
        <is>
          <t>Canada Emergency Wage Subsidy Program of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nadian emergency wage subsidy received</t>
        </is>
      </c>
      <c r="B29" s="4" t="inlineStr">
        <is>
          <t xml:space="preserve"> </t>
        </is>
      </c>
      <c r="C29" s="4" t="inlineStr">
        <is>
          <t xml:space="preserve"> </t>
        </is>
      </c>
      <c r="D29" s="4" t="inlineStr">
        <is>
          <t xml:space="preserve"> </t>
        </is>
      </c>
      <c r="E29" s="4" t="inlineStr">
        <is>
          <t xml:space="preserve"> </t>
        </is>
      </c>
      <c r="F29" s="4" t="inlineStr">
        <is>
          <t xml:space="preserve"> </t>
        </is>
      </c>
      <c r="G29" s="5" t="n">
        <v>5850000</v>
      </c>
    </row>
    <row r="30">
      <c r="A30" s="4" t="inlineStr">
        <is>
          <t>Class A Non-Vo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pproval rate to waive equal consideration rights</t>
        </is>
      </c>
      <c r="B32" s="4" t="inlineStr">
        <is>
          <t xml:space="preserve"> </t>
        </is>
      </c>
      <c r="C32" s="4" t="inlineStr">
        <is>
          <t xml:space="preserve"> </t>
        </is>
      </c>
      <c r="D32" s="4" t="inlineStr">
        <is>
          <t xml:space="preserve"> </t>
        </is>
      </c>
      <c r="E32" s="9" t="n">
        <v>0.75</v>
      </c>
      <c r="F32" s="4" t="inlineStr">
        <is>
          <t xml:space="preserve"> </t>
        </is>
      </c>
      <c r="G32" s="4" t="inlineStr">
        <is>
          <t xml:space="preserve"> </t>
        </is>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and Reporting Policies - Schedule of reconciliation of cash, cash equivalents and restricted cash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58363</v>
      </c>
      <c r="C3" s="5" t="n">
        <v>46007</v>
      </c>
      <c r="D3" s="5" t="n">
        <v>53228</v>
      </c>
    </row>
    <row r="4">
      <c r="A4" s="4" t="inlineStr">
        <is>
          <t>Restricted cash within prepaid expenses and other current assets</t>
        </is>
      </c>
      <c r="B4" s="6" t="n">
        <v>1182</v>
      </c>
      <c r="C4" s="6" t="n">
        <v>638</v>
      </c>
      <c r="D4" s="6" t="n">
        <v>461</v>
      </c>
    </row>
    <row r="5">
      <c r="A5" s="4" t="inlineStr">
        <is>
          <t>Total cash, cash equivalents and restricted cash</t>
        </is>
      </c>
      <c r="B5" s="5" t="n">
        <v>59545</v>
      </c>
      <c r="C5" s="5" t="n">
        <v>46645</v>
      </c>
      <c r="D5" s="5" t="n">
        <v>536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Receivabl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llowance for credit losses, January 1</t>
        </is>
      </c>
      <c r="B4" s="5" t="n">
        <v>9322</v>
      </c>
      <c r="C4" s="5" t="n">
        <v>8768</v>
      </c>
      <c r="D4" s="5" t="n">
        <v>9464</v>
      </c>
    </row>
    <row r="5">
      <c r="A5" s="3" t="inlineStr">
        <is>
          <t>Add/ (Deduct):</t>
        </is>
      </c>
      <c r="B5" s="4" t="inlineStr">
        <is>
          <t xml:space="preserve"> </t>
        </is>
      </c>
      <c r="C5" s="4" t="inlineStr">
        <is>
          <t xml:space="preserve"> </t>
        </is>
      </c>
      <c r="D5" s="4" t="inlineStr">
        <is>
          <t xml:space="preserve"> </t>
        </is>
      </c>
    </row>
    <row r="6">
      <c r="A6" s="4" t="inlineStr">
        <is>
          <t>Provision for bad debt expense</t>
        </is>
      </c>
      <c r="B6" s="6" t="n">
        <v>626</v>
      </c>
      <c r="C6" s="6" t="n">
        <v>1647</v>
      </c>
      <c r="D6" s="6" t="n">
        <v>448</v>
      </c>
    </row>
    <row r="7">
      <c r="A7" s="4" t="inlineStr">
        <is>
          <t>Write-offs, net of recoveries</t>
        </is>
      </c>
      <c r="B7" s="6" t="n">
        <v>-478</v>
      </c>
      <c r="C7" s="6" t="n">
        <v>-528</v>
      </c>
      <c r="D7" s="6" t="n">
        <v>-958</v>
      </c>
    </row>
    <row r="8">
      <c r="A8" s="4" t="inlineStr">
        <is>
          <t>Adjustments for business acquisitions and dispositions</t>
        </is>
      </c>
      <c r="B8" s="6" t="n">
        <v>0</v>
      </c>
      <c r="C8" s="6" t="n">
        <v>0</v>
      </c>
      <c r="D8" s="6" t="n">
        <v>-110</v>
      </c>
    </row>
    <row r="9">
      <c r="A9" s="4" t="inlineStr">
        <is>
          <t>Currency translation and other changes</t>
        </is>
      </c>
      <c r="B9" s="6" t="n">
        <v>60</v>
      </c>
      <c r="C9" s="6" t="n">
        <v>-565</v>
      </c>
      <c r="D9" s="6" t="n">
        <v>-76</v>
      </c>
    </row>
    <row r="10">
      <c r="A10" s="4" t="inlineStr">
        <is>
          <t>Allowance for credit losses, December 31</t>
        </is>
      </c>
      <c r="B10" s="5" t="n">
        <v>9530</v>
      </c>
      <c r="C10" s="5" t="n">
        <v>9322</v>
      </c>
      <c r="D10" s="5" t="n">
        <v>876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and Reporting Policie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03526</v>
      </c>
      <c r="C3" s="5" t="n">
        <v>105531</v>
      </c>
    </row>
    <row r="4">
      <c r="A4" s="4" t="inlineStr">
        <is>
          <t>Less accumulated depreciation</t>
        </is>
      </c>
      <c r="B4" s="6" t="n">
        <v>-80784</v>
      </c>
      <c r="C4" s="6" t="n">
        <v>-77722</v>
      </c>
    </row>
    <row r="5">
      <c r="A5" s="4" t="inlineStr">
        <is>
          <t>Net property and equipment</t>
        </is>
      </c>
      <c r="B5" s="6" t="n">
        <v>22742</v>
      </c>
      <c r="C5" s="6" t="n">
        <v>2780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663</v>
      </c>
      <c r="C8" s="6" t="n">
        <v>29604</v>
      </c>
    </row>
    <row r="9">
      <c r="A9" s="4" t="inlineStr">
        <is>
          <t>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t>
        </is>
      </c>
      <c r="B11" s="4" t="inlineStr">
        <is>
          <t>7 years</t>
        </is>
      </c>
      <c r="C11" s="4" t="inlineStr">
        <is>
          <t xml:space="preserve"> </t>
        </is>
      </c>
    </row>
    <row r="12">
      <c r="A12" s="4" t="inlineStr">
        <is>
          <t>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t>
        </is>
      </c>
      <c r="B14" s="4" t="inlineStr">
        <is>
          <t>1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1197</v>
      </c>
      <c r="C17" s="6" t="n">
        <v>23399</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t>
        </is>
      </c>
      <c r="B23" s="4" t="inlineStr">
        <is>
          <t>10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51469</v>
      </c>
      <c r="C26" s="6" t="n">
        <v>52285</v>
      </c>
    </row>
    <row r="27">
      <c r="A27" s="4" t="inlineStr">
        <is>
          <t>Comput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5 years</t>
        </is>
      </c>
      <c r="C32" s="4" t="inlineStr">
        <is>
          <t xml:space="preserve"> </t>
        </is>
      </c>
    </row>
    <row r="33">
      <c r="A33" s="4" t="inlineStr">
        <is>
          <t>Automobil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97</v>
      </c>
      <c r="C35" s="5" t="n">
        <v>243</v>
      </c>
    </row>
    <row r="36">
      <c r="A36" s="4" t="inlineStr">
        <is>
          <t>Automobil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fe</t>
        </is>
      </c>
      <c r="B38" s="4" t="inlineStr">
        <is>
          <t>3 years</t>
        </is>
      </c>
      <c r="C38" s="4" t="inlineStr">
        <is>
          <t xml:space="preserve"> </t>
        </is>
      </c>
    </row>
    <row r="39">
      <c r="A39" s="4" t="inlineStr">
        <is>
          <t>Automobil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useful life</t>
        </is>
      </c>
      <c r="B41" s="4" t="inlineStr">
        <is>
          <t>4 years</t>
        </is>
      </c>
      <c r="C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evenue Recognition - Additional Information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days sales outstanding</t>
        </is>
      </c>
      <c r="B4" s="4" t="inlineStr">
        <is>
          <t>2 months</t>
        </is>
      </c>
      <c r="C4" s="4" t="inlineStr">
        <is>
          <t xml:space="preserve"> </t>
        </is>
      </c>
      <c r="D4" s="4" t="inlineStr">
        <is>
          <t xml:space="preserve"> </t>
        </is>
      </c>
    </row>
    <row r="5">
      <c r="A5" s="4" t="inlineStr">
        <is>
          <t>Billing after contract completion, years</t>
        </is>
      </c>
      <c r="B5" s="4" t="inlineStr">
        <is>
          <t>1 year</t>
        </is>
      </c>
      <c r="C5" s="4" t="inlineStr">
        <is>
          <t xml:space="preserve"> </t>
        </is>
      </c>
      <c r="D5" s="4" t="inlineStr">
        <is>
          <t xml:space="preserve"> </t>
        </is>
      </c>
    </row>
    <row r="6">
      <c r="A6" s="4" t="inlineStr">
        <is>
          <t>Revenue, remaining performance obligation</t>
        </is>
      </c>
      <c r="B6" s="5" t="n">
        <v>99300000</v>
      </c>
      <c r="C6" s="4" t="inlineStr">
        <is>
          <t xml:space="preserve"> </t>
        </is>
      </c>
      <c r="D6" s="4" t="inlineStr">
        <is>
          <t xml:space="preserve"> </t>
        </is>
      </c>
    </row>
    <row r="7">
      <c r="A7" s="4" t="inlineStr">
        <is>
          <t>Amount of performance obligation percentage intend to recognize within next year</t>
        </is>
      </c>
      <c r="B7" s="9" t="n">
        <v>0.68</v>
      </c>
      <c r="C7" s="4" t="inlineStr">
        <is>
          <t xml:space="preserve"> </t>
        </is>
      </c>
      <c r="D7" s="4" t="inlineStr">
        <is>
          <t xml:space="preserve"> </t>
        </is>
      </c>
    </row>
    <row r="8">
      <c r="A8" s="4" t="inlineStr">
        <is>
          <t>Revenue from contracts with customers, practical expedient, consideration adjustment period</t>
        </is>
      </c>
      <c r="B8" s="4" t="inlineStr">
        <is>
          <t>1 year</t>
        </is>
      </c>
      <c r="C8" s="4" t="inlineStr">
        <is>
          <t xml:space="preserve"> </t>
        </is>
      </c>
      <c r="D8" s="4" t="inlineStr">
        <is>
          <t xml:space="preserve"> </t>
        </is>
      </c>
    </row>
    <row r="9">
      <c r="A9" s="4" t="inlineStr">
        <is>
          <t>Accounts payable days payable outstanding</t>
        </is>
      </c>
      <c r="B9" s="4" t="inlineStr">
        <is>
          <t>1 year</t>
        </is>
      </c>
      <c r="C9" s="4" t="inlineStr">
        <is>
          <t xml:space="preserve"> </t>
        </is>
      </c>
      <c r="D9" s="4" t="inlineStr">
        <is>
          <t xml:space="preserve"> </t>
        </is>
      </c>
    </row>
    <row r="10">
      <c r="A10" s="4" t="inlineStr">
        <is>
          <t>Revenue before reimbursements</t>
        </is>
      </c>
      <c r="B10" s="5" t="n">
        <v>1316919000</v>
      </c>
      <c r="C10" s="5" t="n">
        <v>1231226000</v>
      </c>
      <c r="D10" s="5" t="n">
        <v>1139231000</v>
      </c>
    </row>
    <row r="11">
      <c r="A11" s="4" t="inlineStr">
        <is>
          <t>Lifetime Clai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t>
        </is>
      </c>
      <c r="B13" s="6" t="n">
        <v>39800000</v>
      </c>
      <c r="C13" s="4" t="inlineStr">
        <is>
          <t xml:space="preserve"> </t>
        </is>
      </c>
      <c r="D13" s="4" t="inlineStr">
        <is>
          <t xml:space="preserve"> </t>
        </is>
      </c>
    </row>
    <row r="14">
      <c r="A14" s="4" t="inlineStr">
        <is>
          <t>Broadspi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before reimbursements</t>
        </is>
      </c>
      <c r="B16" s="6" t="n">
        <v>355650000</v>
      </c>
      <c r="C16" s="6" t="n">
        <v>313564000</v>
      </c>
      <c r="D16" s="4" t="inlineStr">
        <is>
          <t xml:space="preserve"> </t>
        </is>
      </c>
    </row>
    <row r="17">
      <c r="A17" s="4" t="inlineStr">
        <is>
          <t>North America Loss Adjustin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before reimbursements</t>
        </is>
      </c>
      <c r="B19" s="5" t="n">
        <v>303629000</v>
      </c>
      <c r="C19" s="6" t="n">
        <v>274755000</v>
      </c>
      <c r="D19" s="4" t="inlineStr">
        <is>
          <t xml:space="preserve"> </t>
        </is>
      </c>
    </row>
    <row r="20">
      <c r="A20" s="4" t="inlineStr">
        <is>
          <t>Maximum | Broadspi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s with customers, performance obligation term</t>
        </is>
      </c>
      <c r="B22" s="4" t="inlineStr">
        <is>
          <t>2 years</t>
        </is>
      </c>
      <c r="C22" s="4" t="inlineStr">
        <is>
          <t xml:space="preserve"> </t>
        </is>
      </c>
      <c r="D22" s="4" t="inlineStr">
        <is>
          <t xml:space="preserve"> </t>
        </is>
      </c>
    </row>
    <row r="23">
      <c r="A23" s="4" t="inlineStr">
        <is>
          <t>Claims Management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Remaining Performance Obligation, Expected Timing of Satisfaction, Explanation</t>
        </is>
      </c>
      <c r="B25" s="4" t="inlineStr">
        <is>
          <t>The Company's deferred revenues for claims handled for one or two years are not as sensitive to changes in claim closing rates since the performance obligations are satisfied within a fixed length of time</t>
        </is>
      </c>
      <c r="C25" s="4" t="inlineStr">
        <is>
          <t xml:space="preserve"> </t>
        </is>
      </c>
      <c r="D25" s="4" t="inlineStr">
        <is>
          <t xml:space="preserve"> </t>
        </is>
      </c>
    </row>
    <row r="26">
      <c r="A26" s="4" t="inlineStr">
        <is>
          <t>Percentage of closed cases</t>
        </is>
      </c>
      <c r="B26" s="9" t="n">
        <v>0.99</v>
      </c>
      <c r="C26" s="4" t="inlineStr">
        <is>
          <t xml:space="preserve"> </t>
        </is>
      </c>
      <c r="D26" s="4" t="inlineStr">
        <is>
          <t xml:space="preserve"> </t>
        </is>
      </c>
    </row>
    <row r="27">
      <c r="A27" s="4" t="inlineStr">
        <is>
          <t>Revenue from contracts with customers duration average time to close case from time of referral</t>
        </is>
      </c>
      <c r="B27" s="4" t="inlineStr">
        <is>
          <t>5 years</t>
        </is>
      </c>
      <c r="C27" s="4" t="inlineStr">
        <is>
          <t xml:space="preserve"> </t>
        </is>
      </c>
      <c r="D27" s="4" t="inlineStr">
        <is>
          <t xml:space="preserve"> </t>
        </is>
      </c>
    </row>
    <row r="28">
      <c r="A28" s="4" t="inlineStr">
        <is>
          <t>Claims Management Services | Broadspir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before reimbursements</t>
        </is>
      </c>
      <c r="B30" s="5" t="n">
        <v>182840000</v>
      </c>
      <c r="C30" s="5" t="n">
        <v>160039000</v>
      </c>
      <c r="D30" s="4" t="inlineStr">
        <is>
          <t xml:space="preserve"> </t>
        </is>
      </c>
    </row>
    <row r="31">
      <c r="A31" s="4" t="inlineStr">
        <is>
          <t>Claims Management Services | Minimum</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 performance obligation term</t>
        </is>
      </c>
      <c r="B33" s="4" t="inlineStr">
        <is>
          <t>1 year</t>
        </is>
      </c>
      <c r="C33" s="4" t="inlineStr">
        <is>
          <t xml:space="preserve"> </t>
        </is>
      </c>
      <c r="D33" s="4" t="inlineStr">
        <is>
          <t xml:space="preserve"> </t>
        </is>
      </c>
    </row>
    <row r="34">
      <c r="A34" s="4" t="inlineStr">
        <is>
          <t>Claims Management Services | Maximum</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s with customers, performance obligation term</t>
        </is>
      </c>
      <c r="B36" s="4" t="inlineStr">
        <is>
          <t>2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16919</v>
      </c>
      <c r="C4" s="5" t="n">
        <v>1231226</v>
      </c>
      <c r="D4" s="5" t="n">
        <v>1139231</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88364</v>
      </c>
      <c r="C7" s="6" t="n">
        <v>734264</v>
      </c>
      <c r="D7" s="6" t="n">
        <v>658785</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96374</v>
      </c>
      <c r="C10" s="6" t="n">
        <v>97766</v>
      </c>
      <c r="D10" s="6" t="n">
        <v>84945</v>
      </c>
    </row>
    <row r="11">
      <c r="A11" s="4" t="inlineStr">
        <is>
          <t>U.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43353</v>
      </c>
      <c r="C13" s="6" t="n">
        <v>121814</v>
      </c>
      <c r="D13" s="5" t="n">
        <v>134663</v>
      </c>
    </row>
    <row r="14">
      <c r="A14" s="4" t="inlineStr">
        <is>
          <t>North America Loss Adjust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03629</v>
      </c>
      <c r="C16" s="6" t="n">
        <v>274755</v>
      </c>
      <c r="D16" s="4" t="inlineStr">
        <is>
          <t xml:space="preserve"> </t>
        </is>
      </c>
    </row>
    <row r="17">
      <c r="A17" s="4" t="inlineStr">
        <is>
          <t>North America Loss Adjusting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07255</v>
      </c>
      <c r="C19" s="6" t="n">
        <v>176989</v>
      </c>
      <c r="D19" s="4" t="inlineStr">
        <is>
          <t xml:space="preserve"> </t>
        </is>
      </c>
    </row>
    <row r="20">
      <c r="A20" s="4" t="inlineStr">
        <is>
          <t>North America Loss Adjusting | 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96374</v>
      </c>
      <c r="C22" s="6" t="n">
        <v>97766</v>
      </c>
      <c r="D22" s="4" t="inlineStr">
        <is>
          <t xml:space="preserve"> </t>
        </is>
      </c>
    </row>
    <row r="23">
      <c r="A23" s="4" t="inlineStr">
        <is>
          <t>International Loss Adjust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57055</v>
      </c>
      <c r="C25" s="6" t="n">
        <v>335575</v>
      </c>
      <c r="D25" s="4" t="inlineStr">
        <is>
          <t xml:space="preserve"> </t>
        </is>
      </c>
    </row>
    <row r="26">
      <c r="A26" s="4" t="inlineStr">
        <is>
          <t>International Loss Adjusting | U.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33110</v>
      </c>
      <c r="C28" s="6" t="n">
        <v>114327</v>
      </c>
      <c r="D28" s="4" t="inlineStr">
        <is>
          <t xml:space="preserve"> </t>
        </is>
      </c>
    </row>
    <row r="29">
      <c r="A29" s="4" t="inlineStr">
        <is>
          <t>International Loss Adjusting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92130</v>
      </c>
      <c r="C31" s="6" t="n">
        <v>89777</v>
      </c>
      <c r="D31" s="4" t="inlineStr">
        <is>
          <t xml:space="preserve"> </t>
        </is>
      </c>
    </row>
    <row r="32">
      <c r="A32" s="4" t="inlineStr">
        <is>
          <t>International Loss Adjusting | Austral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8966</v>
      </c>
      <c r="C34" s="6" t="n">
        <v>85651</v>
      </c>
      <c r="D34" s="4" t="inlineStr">
        <is>
          <t xml:space="preserve"> </t>
        </is>
      </c>
    </row>
    <row r="35">
      <c r="A35" s="4" t="inlineStr">
        <is>
          <t>International Loss Adjusting | As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3289</v>
      </c>
      <c r="C37" s="6" t="n">
        <v>21652</v>
      </c>
      <c r="D37" s="4" t="inlineStr">
        <is>
          <t xml:space="preserve"> </t>
        </is>
      </c>
    </row>
    <row r="38">
      <c r="A38" s="4" t="inlineStr">
        <is>
          <t>International Loss Adjusting | Latin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29560</v>
      </c>
      <c r="C40" s="6" t="n">
        <v>24168</v>
      </c>
      <c r="D40" s="4" t="inlineStr">
        <is>
          <t xml:space="preserve"> </t>
        </is>
      </c>
    </row>
    <row r="41">
      <c r="A41" s="4" t="inlineStr">
        <is>
          <t>Crawford Legal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5338</v>
      </c>
      <c r="C43" s="6" t="n">
        <v>21877</v>
      </c>
      <c r="D43" s="4" t="inlineStr">
        <is>
          <t xml:space="preserve"> </t>
        </is>
      </c>
    </row>
    <row r="44">
      <c r="A44" s="4" t="inlineStr">
        <is>
          <t>Crawford Legal Services | U.K.</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0243</v>
      </c>
      <c r="C46" s="6" t="n">
        <v>7487</v>
      </c>
      <c r="D46" s="4" t="inlineStr">
        <is>
          <t xml:space="preserve"> </t>
        </is>
      </c>
    </row>
    <row r="47">
      <c r="A47" s="4" t="inlineStr">
        <is>
          <t>Crawford Legal Services | Austral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0513</v>
      </c>
      <c r="C49" s="6" t="n">
        <v>9041</v>
      </c>
      <c r="D49" s="4" t="inlineStr">
        <is>
          <t xml:space="preserve"> </t>
        </is>
      </c>
    </row>
    <row r="50">
      <c r="A50" s="4" t="inlineStr">
        <is>
          <t>Crawford Legal Services | Latin Ame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582</v>
      </c>
      <c r="C52" s="6" t="n">
        <v>5349</v>
      </c>
      <c r="D52" s="4" t="inlineStr">
        <is>
          <t xml:space="preserve"> </t>
        </is>
      </c>
    </row>
    <row r="53">
      <c r="A53" s="4" t="inlineStr">
        <is>
          <t>International Opera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382393</v>
      </c>
      <c r="C55" s="6" t="n">
        <v>357452</v>
      </c>
      <c r="D55" s="4" t="inlineStr">
        <is>
          <t xml:space="preserve"> </t>
        </is>
      </c>
    </row>
    <row r="56">
      <c r="A56" s="4" t="inlineStr">
        <is>
          <t>Broadspir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355650</v>
      </c>
      <c r="C58" s="6" t="n">
        <v>313564</v>
      </c>
      <c r="D58" s="4" t="inlineStr">
        <is>
          <t xml:space="preserve"> </t>
        </is>
      </c>
    </row>
    <row r="59">
      <c r="A59" s="4" t="inlineStr">
        <is>
          <t>Platform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225459</v>
      </c>
      <c r="C61" s="6" t="n">
        <v>243711</v>
      </c>
      <c r="D61" s="4" t="inlineStr">
        <is>
          <t xml:space="preserve"> </t>
        </is>
      </c>
    </row>
    <row r="62">
      <c r="A62" s="4" t="inlineStr">
        <is>
          <t>Claims Management Services | Broadspir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82840</v>
      </c>
      <c r="C64" s="6" t="n">
        <v>160039</v>
      </c>
      <c r="D64" s="4" t="inlineStr">
        <is>
          <t xml:space="preserve"> </t>
        </is>
      </c>
    </row>
    <row r="65">
      <c r="A65" s="4" t="inlineStr">
        <is>
          <t>Medical Management Services | Broadspir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72810</v>
      </c>
      <c r="C67" s="6" t="n">
        <v>153525</v>
      </c>
      <c r="D67" s="4" t="inlineStr">
        <is>
          <t xml:space="preserve"> </t>
        </is>
      </c>
    </row>
    <row r="68">
      <c r="A68" s="4" t="inlineStr">
        <is>
          <t>Networks | Platform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123859</v>
      </c>
      <c r="C70" s="6" t="n">
        <v>156159</v>
      </c>
      <c r="D70" s="4" t="inlineStr">
        <is>
          <t xml:space="preserve"> </t>
        </is>
      </c>
    </row>
    <row r="71">
      <c r="A71" s="4" t="inlineStr">
        <is>
          <t>Contractor Connection | Platform Solution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74627</v>
      </c>
      <c r="C73" s="6" t="n">
        <v>66236</v>
      </c>
      <c r="D73" s="4" t="inlineStr">
        <is>
          <t xml:space="preserve"> </t>
        </is>
      </c>
    </row>
    <row r="74">
      <c r="A74" s="4" t="inlineStr">
        <is>
          <t>Subrogation | Platform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5" t="n">
        <v>26973</v>
      </c>
      <c r="C76" s="5" t="n">
        <v>21316</v>
      </c>
      <c r="D7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ustomer Contract Liabilities (Details) $ in Thousands</t>
        </is>
      </c>
      <c r="B1" s="2" t="inlineStr">
        <is>
          <t>12 Months Ended</t>
        </is>
      </c>
    </row>
    <row r="2">
      <c r="B2" s="2" t="inlineStr">
        <is>
          <t>Dec. 31, 2023 USD ($)</t>
        </is>
      </c>
    </row>
    <row r="3">
      <c r="A3" s="3" t="inlineStr">
        <is>
          <t>Customer Contract Liabilities:</t>
        </is>
      </c>
      <c r="B3" s="4" t="inlineStr">
        <is>
          <t xml:space="preserve"> </t>
        </is>
      </c>
    </row>
    <row r="4">
      <c r="A4" s="4" t="inlineStr">
        <is>
          <t>Beginning balance</t>
        </is>
      </c>
      <c r="B4" s="5" t="n">
        <v>54019</v>
      </c>
    </row>
    <row r="5">
      <c r="A5" s="4" t="inlineStr">
        <is>
          <t>Annual additions</t>
        </is>
      </c>
      <c r="B5" s="6" t="n">
        <v>100371</v>
      </c>
    </row>
    <row r="6">
      <c r="A6" s="4" t="inlineStr">
        <is>
          <t>Revenue recognized from prior periods</t>
        </is>
      </c>
      <c r="B6" s="6" t="n">
        <v>-32789</v>
      </c>
    </row>
    <row r="7">
      <c r="A7" s="4" t="inlineStr">
        <is>
          <t>Revenue recognized from current year additions</t>
        </is>
      </c>
      <c r="B7" s="6" t="n">
        <v>-61190</v>
      </c>
    </row>
    <row r="8">
      <c r="A8" s="4" t="inlineStr">
        <is>
          <t>Ending balance</t>
        </is>
      </c>
      <c r="B8" s="5" t="n">
        <v>604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Acquisitions and Dispositions - Additional Information (Details) - USD ($)</t>
        </is>
      </c>
      <c r="F1" s="2" t="inlineStr">
        <is>
          <t>12 Months Ended</t>
        </is>
      </c>
    </row>
    <row r="2">
      <c r="B2" s="2" t="inlineStr">
        <is>
          <t>Apr. 01, 2022</t>
        </is>
      </c>
      <c r="C2" s="2" t="inlineStr">
        <is>
          <t>Oct. 01, 2021</t>
        </is>
      </c>
      <c r="D2" s="2" t="inlineStr">
        <is>
          <t>Aug. 23, 2021</t>
        </is>
      </c>
      <c r="E2" s="2" t="inlineStr">
        <is>
          <t>Nov. 01, 2020</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s, total consideration</t>
        </is>
      </c>
      <c r="B4" s="4" t="inlineStr">
        <is>
          <t xml:space="preserve"> </t>
        </is>
      </c>
      <c r="C4" s="4" t="inlineStr">
        <is>
          <t xml:space="preserve"> </t>
        </is>
      </c>
      <c r="D4" s="4" t="inlineStr">
        <is>
          <t xml:space="preserve"> </t>
        </is>
      </c>
      <c r="E4" s="4" t="inlineStr">
        <is>
          <t xml:space="preserve"> </t>
        </is>
      </c>
      <c r="F4" s="5" t="n">
        <v>13067000</v>
      </c>
      <c r="G4" s="5" t="n">
        <v>16815000</v>
      </c>
      <c r="H4" s="5" t="n">
        <v>14600000</v>
      </c>
    </row>
    <row r="5">
      <c r="A5" s="4" t="inlineStr">
        <is>
          <t>HBA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mbership interest percentage</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row>
    <row r="8">
      <c r="A8" s="4" t="inlineStr">
        <is>
          <t>Reduction in Goodwill and Deferred Tax Liability</t>
        </is>
      </c>
      <c r="B8" s="4" t="inlineStr">
        <is>
          <t xml:space="preserve"> </t>
        </is>
      </c>
      <c r="C8" s="4" t="inlineStr">
        <is>
          <t xml:space="preserve"> </t>
        </is>
      </c>
      <c r="D8" s="4" t="inlineStr">
        <is>
          <t xml:space="preserve"> </t>
        </is>
      </c>
      <c r="E8" s="4" t="inlineStr">
        <is>
          <t xml:space="preserve"> </t>
        </is>
      </c>
      <c r="F8" s="6" t="n">
        <v>827000</v>
      </c>
      <c r="G8" s="4" t="inlineStr">
        <is>
          <t xml:space="preserve"> </t>
        </is>
      </c>
      <c r="H8" s="4" t="inlineStr">
        <is>
          <t xml:space="preserve"> </t>
        </is>
      </c>
    </row>
    <row r="9">
      <c r="A9" s="4" t="inlineStr">
        <is>
          <t>Initial lump-sum payment of purchase price</t>
        </is>
      </c>
      <c r="B9" s="4" t="inlineStr">
        <is>
          <t xml:space="preserve"> </t>
        </is>
      </c>
      <c r="C9" s="4" t="inlineStr">
        <is>
          <t xml:space="preserve"> </t>
        </is>
      </c>
      <c r="D9" s="4" t="inlineStr">
        <is>
          <t xml:space="preserve"> </t>
        </is>
      </c>
      <c r="E9" s="5" t="n">
        <v>4026000</v>
      </c>
      <c r="F9" s="4" t="inlineStr">
        <is>
          <t xml:space="preserve"> </t>
        </is>
      </c>
      <c r="G9" s="4" t="inlineStr">
        <is>
          <t xml:space="preserve"> </t>
        </is>
      </c>
      <c r="H9" s="4" t="inlineStr">
        <is>
          <t xml:space="preserve"> </t>
        </is>
      </c>
    </row>
    <row r="10">
      <c r="A10" s="4" t="inlineStr">
        <is>
          <t>Business combinations, total consideration</t>
        </is>
      </c>
      <c r="B10" s="4" t="inlineStr">
        <is>
          <t xml:space="preserve"> </t>
        </is>
      </c>
      <c r="C10" s="4" t="inlineStr">
        <is>
          <t xml:space="preserve"> </t>
        </is>
      </c>
      <c r="D10" s="4" t="inlineStr">
        <is>
          <t xml:space="preserve"> </t>
        </is>
      </c>
      <c r="E10" s="6" t="n">
        <v>2409000</v>
      </c>
      <c r="F10" s="4" t="inlineStr">
        <is>
          <t xml:space="preserve"> </t>
        </is>
      </c>
      <c r="G10" s="4" t="inlineStr">
        <is>
          <t xml:space="preserve"> </t>
        </is>
      </c>
      <c r="H10" s="4" t="inlineStr">
        <is>
          <t xml:space="preserve"> </t>
        </is>
      </c>
    </row>
    <row r="11">
      <c r="A11" s="4" t="inlineStr">
        <is>
          <t>Edjuste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mbership interest percentage</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row>
    <row r="14">
      <c r="A14" s="4" t="inlineStr">
        <is>
          <t>earnout potential amount</t>
        </is>
      </c>
      <c r="B14" s="4" t="inlineStr">
        <is>
          <t xml:space="preserve"> </t>
        </is>
      </c>
      <c r="C14" s="4" t="inlineStr">
        <is>
          <t xml:space="preserve"> </t>
        </is>
      </c>
      <c r="D14" s="5" t="n">
        <v>13334000</v>
      </c>
      <c r="E14" s="4" t="inlineStr">
        <is>
          <t xml:space="preserve"> </t>
        </is>
      </c>
      <c r="F14" s="4" t="inlineStr">
        <is>
          <t xml:space="preserve"> </t>
        </is>
      </c>
      <c r="G14" s="4" t="inlineStr">
        <is>
          <t xml:space="preserve"> </t>
        </is>
      </c>
      <c r="H14" s="4" t="inlineStr">
        <is>
          <t xml:space="preserve"> </t>
        </is>
      </c>
    </row>
    <row r="15">
      <c r="A15" s="4" t="inlineStr">
        <is>
          <t>Initial lump-sum payment of purchase price</t>
        </is>
      </c>
      <c r="B15" s="4" t="inlineStr">
        <is>
          <t xml:space="preserve"> </t>
        </is>
      </c>
      <c r="C15" s="4" t="inlineStr">
        <is>
          <t xml:space="preserve"> </t>
        </is>
      </c>
      <c r="D15" s="6" t="n">
        <v>20875000</v>
      </c>
      <c r="E15" s="4" t="inlineStr">
        <is>
          <t xml:space="preserve"> </t>
        </is>
      </c>
      <c r="F15" s="4" t="inlineStr">
        <is>
          <t xml:space="preserve"> </t>
        </is>
      </c>
      <c r="G15" s="4" t="inlineStr">
        <is>
          <t xml:space="preserve"> </t>
        </is>
      </c>
      <c r="H15" s="4" t="inlineStr">
        <is>
          <t xml:space="preserve"> </t>
        </is>
      </c>
    </row>
    <row r="16">
      <c r="A16" s="4" t="inlineStr">
        <is>
          <t>Business combinations, total consideration</t>
        </is>
      </c>
      <c r="B16" s="4" t="inlineStr">
        <is>
          <t xml:space="preserve"> </t>
        </is>
      </c>
      <c r="C16" s="4" t="inlineStr">
        <is>
          <t xml:space="preserve"> </t>
        </is>
      </c>
      <c r="D16" s="6" t="n">
        <v>2437000</v>
      </c>
      <c r="E16" s="4" t="inlineStr">
        <is>
          <t xml:space="preserve"> </t>
        </is>
      </c>
      <c r="F16" s="4" t="inlineStr">
        <is>
          <t xml:space="preserve"> </t>
        </is>
      </c>
      <c r="G16" s="4" t="inlineStr">
        <is>
          <t xml:space="preserve"> </t>
        </is>
      </c>
      <c r="H16" s="4" t="inlineStr">
        <is>
          <t xml:space="preserve"> </t>
        </is>
      </c>
    </row>
    <row r="17">
      <c r="A17" s="4" t="inlineStr">
        <is>
          <t>Working capital adjustment payable</t>
        </is>
      </c>
      <c r="B17" s="4" t="inlineStr">
        <is>
          <t xml:space="preserve"> </t>
        </is>
      </c>
      <c r="C17" s="4" t="inlineStr">
        <is>
          <t xml:space="preserve"> </t>
        </is>
      </c>
      <c r="D17" s="5" t="n">
        <v>433000</v>
      </c>
      <c r="E17" s="4" t="inlineStr">
        <is>
          <t xml:space="preserve"> </t>
        </is>
      </c>
      <c r="F17" s="4" t="inlineStr">
        <is>
          <t xml:space="preserve"> </t>
        </is>
      </c>
      <c r="G17" s="4" t="inlineStr">
        <is>
          <t xml:space="preserve"> </t>
        </is>
      </c>
      <c r="H17" s="4" t="inlineStr">
        <is>
          <t xml:space="preserve"> </t>
        </is>
      </c>
    </row>
    <row r="18">
      <c r="A18" s="4" t="inlineStr">
        <is>
          <t>Praxis Consultin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deferred cash payment</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Amount of Contingent Consideration, Liability</t>
        </is>
      </c>
      <c r="B21" s="4" t="inlineStr">
        <is>
          <t xml:space="preserve"> </t>
        </is>
      </c>
      <c r="C21" s="4" t="inlineStr">
        <is>
          <t xml:space="preserve"> </t>
        </is>
      </c>
      <c r="D21" s="4" t="inlineStr">
        <is>
          <t xml:space="preserve"> </t>
        </is>
      </c>
      <c r="E21" s="4" t="inlineStr">
        <is>
          <t xml:space="preserve"> </t>
        </is>
      </c>
      <c r="F21" s="6" t="n">
        <v>2057000</v>
      </c>
      <c r="G21" s="5" t="n">
        <v>3875000</v>
      </c>
      <c r="H21" s="4" t="inlineStr">
        <is>
          <t xml:space="preserve"> </t>
        </is>
      </c>
    </row>
    <row r="22">
      <c r="A22" s="4" t="inlineStr">
        <is>
          <t>earnout potential amount</t>
        </is>
      </c>
      <c r="B22" s="4" t="inlineStr">
        <is>
          <t xml:space="preserve"> </t>
        </is>
      </c>
      <c r="C22" s="6" t="n">
        <v>1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lump-sum payment of purchase price</t>
        </is>
      </c>
      <c r="B23" s="4" t="inlineStr">
        <is>
          <t xml:space="preserve"> </t>
        </is>
      </c>
      <c r="C23" s="6" t="n">
        <v>2154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s, total consideration</t>
        </is>
      </c>
      <c r="B24" s="4" t="inlineStr">
        <is>
          <t xml:space="preserve"> </t>
        </is>
      </c>
      <c r="C24" s="6" t="n">
        <v>4068000</v>
      </c>
      <c r="D24" s="4" t="inlineStr">
        <is>
          <t xml:space="preserve"> </t>
        </is>
      </c>
      <c r="E24" s="4" t="inlineStr">
        <is>
          <t xml:space="preserve"> </t>
        </is>
      </c>
      <c r="F24" s="6" t="n">
        <v>10000000</v>
      </c>
      <c r="G24" s="4" t="inlineStr">
        <is>
          <t xml:space="preserve"> </t>
        </is>
      </c>
      <c r="H24" s="4" t="inlineStr">
        <is>
          <t xml:space="preserve"> </t>
        </is>
      </c>
    </row>
    <row r="25">
      <c r="A25" s="4" t="inlineStr">
        <is>
          <t>Working capital adjustment payable</t>
        </is>
      </c>
      <c r="B25" s="4" t="inlineStr">
        <is>
          <t xml:space="preserve"> </t>
        </is>
      </c>
      <c r="C25" s="6" t="n">
        <v>73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sboon Expertise Group B 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potential amount</t>
        </is>
      </c>
      <c r="B28" s="4" t="inlineStr">
        <is>
          <t xml:space="preserve"> </t>
        </is>
      </c>
      <c r="C28" s="6" t="n">
        <v>1854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lump-sum payment of purchase price</t>
        </is>
      </c>
      <c r="B29" s="4" t="inlineStr">
        <is>
          <t xml:space="preserve"> </t>
        </is>
      </c>
      <c r="C29" s="6" t="n">
        <v>206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s, total consideration</t>
        </is>
      </c>
      <c r="B30" s="4" t="inlineStr">
        <is>
          <t xml:space="preserve"> </t>
        </is>
      </c>
      <c r="C30" s="5" t="n">
        <v>568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n Dij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potential amount</t>
        </is>
      </c>
      <c r="B33" s="5" t="n">
        <v>2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lump-sum payment of purchase price</t>
        </is>
      </c>
      <c r="B34" s="6" t="n">
        <v>4313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combinations, total consideration</t>
        </is>
      </c>
      <c r="B35" s="5" t="n">
        <v>134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HBA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 to acquire business</t>
        </is>
      </c>
      <c r="B38" s="4" t="inlineStr">
        <is>
          <t xml:space="preserve"> </t>
        </is>
      </c>
      <c r="C38" s="4" t="inlineStr">
        <is>
          <t xml:space="preserve"> </t>
        </is>
      </c>
      <c r="D38" s="4" t="inlineStr">
        <is>
          <t xml:space="preserve"> </t>
        </is>
      </c>
      <c r="E38" s="5" t="n">
        <v>3200000</v>
      </c>
      <c r="F38" s="4" t="inlineStr">
        <is>
          <t xml:space="preserve"> </t>
        </is>
      </c>
      <c r="G38" s="4" t="inlineStr">
        <is>
          <t xml:space="preserve"> </t>
        </is>
      </c>
      <c r="H38" s="4" t="inlineStr">
        <is>
          <t xml:space="preserve"> </t>
        </is>
      </c>
    </row>
    <row r="39">
      <c r="A39" s="4" t="inlineStr">
        <is>
          <t>Crawford Carvallo | HBA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s, total consideration</t>
        </is>
      </c>
      <c r="B41" s="4" t="inlineStr">
        <is>
          <t xml:space="preserve"> </t>
        </is>
      </c>
      <c r="C41" s="4" t="inlineStr">
        <is>
          <t xml:space="preserve"> </t>
        </is>
      </c>
      <c r="D41" s="4" t="inlineStr">
        <is>
          <t xml:space="preserve"> </t>
        </is>
      </c>
      <c r="E41" s="4" t="inlineStr">
        <is>
          <t xml:space="preserve"> </t>
        </is>
      </c>
      <c r="F41" s="5" t="n">
        <v>5556000</v>
      </c>
      <c r="G41" s="4" t="inlineStr">
        <is>
          <t xml:space="preserve"> </t>
        </is>
      </c>
      <c r="H41"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CI, Tax on foreign currency translation gain (loss)</t>
        </is>
      </c>
      <c r="B4" s="5" t="n">
        <v>0</v>
      </c>
      <c r="C4" s="5" t="n">
        <v>0</v>
      </c>
      <c r="D4" s="5" t="n">
        <v>0</v>
      </c>
    </row>
    <row r="5">
      <c r="A5" s="4" t="inlineStr">
        <is>
          <t>OCI, Tax provision on reclassification adjustments to net income (loss) for pension plans</t>
        </is>
      </c>
      <c r="B5" s="6" t="n">
        <v>2668</v>
      </c>
      <c r="C5" s="6" t="n">
        <v>2675</v>
      </c>
      <c r="D5" s="6" t="n">
        <v>2691</v>
      </c>
    </row>
    <row r="6">
      <c r="A6" s="4" t="inlineStr">
        <is>
          <t>OCI, Tax benefit (provision) on unrealized (losses) gains arising during the year for pension plans</t>
        </is>
      </c>
      <c r="B6" s="5" t="n">
        <v>701</v>
      </c>
      <c r="C6" s="5" t="n">
        <v>3681</v>
      </c>
      <c r="D6" s="5" t="n">
        <v>-5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and Dispositions - Schedule of Valuation Identified Assets Acquired and Liabilities Assumed (Details) - USD ($) $ in Thousands</t>
        </is>
      </c>
      <c r="B1" s="2" t="inlineStr">
        <is>
          <t>Apr. 01, 2022</t>
        </is>
      </c>
      <c r="C1" s="2" t="inlineStr">
        <is>
          <t>Oct. 01, 2021</t>
        </is>
      </c>
      <c r="D1" s="2" t="inlineStr">
        <is>
          <t>Aug. 23, 2021</t>
        </is>
      </c>
      <c r="E1" s="2" t="inlineStr">
        <is>
          <t>Nov. 01, 2020</t>
        </is>
      </c>
      <c r="F1" s="2" t="inlineStr">
        <is>
          <t>Dec.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intangible assets</t>
        </is>
      </c>
      <c r="B3" s="4" t="inlineStr">
        <is>
          <t xml:space="preserve"> </t>
        </is>
      </c>
      <c r="C3" s="4" t="inlineStr">
        <is>
          <t xml:space="preserve"> </t>
        </is>
      </c>
      <c r="D3" s="4" t="inlineStr">
        <is>
          <t xml:space="preserve"> </t>
        </is>
      </c>
      <c r="E3" s="4" t="inlineStr">
        <is>
          <t xml:space="preserve"> </t>
        </is>
      </c>
      <c r="F3" s="5" t="n">
        <v>39993</v>
      </c>
      <c r="G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6" t="n">
        <v>-1787</v>
      </c>
      <c r="G5" s="5" t="n">
        <v>-1165</v>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intangible assets</t>
        </is>
      </c>
      <c r="B8" s="4" t="inlineStr">
        <is>
          <t xml:space="preserve"> </t>
        </is>
      </c>
      <c r="C8" s="4" t="inlineStr">
        <is>
          <t xml:space="preserve"> </t>
        </is>
      </c>
      <c r="D8" s="4" t="inlineStr">
        <is>
          <t xml:space="preserve"> </t>
        </is>
      </c>
      <c r="E8" s="4" t="inlineStr">
        <is>
          <t xml:space="preserve"> </t>
        </is>
      </c>
      <c r="F8" s="6" t="n">
        <v>31519</v>
      </c>
      <c r="G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intangible assets</t>
        </is>
      </c>
      <c r="B11" s="4" t="inlineStr">
        <is>
          <t xml:space="preserve"> </t>
        </is>
      </c>
      <c r="C11" s="4" t="inlineStr">
        <is>
          <t xml:space="preserve"> </t>
        </is>
      </c>
      <c r="D11" s="4" t="inlineStr">
        <is>
          <t xml:space="preserve"> </t>
        </is>
      </c>
      <c r="E11" s="4" t="inlineStr">
        <is>
          <t xml:space="preserve"> </t>
        </is>
      </c>
      <c r="F11" s="6" t="n">
        <v>4173</v>
      </c>
      <c r="G11" s="4" t="inlineStr">
        <is>
          <t xml:space="preserve"> </t>
        </is>
      </c>
    </row>
    <row r="12">
      <c r="A12" s="4" t="inlineStr">
        <is>
          <t>Non-compet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tangible assets</t>
        </is>
      </c>
      <c r="B14" s="4" t="inlineStr">
        <is>
          <t xml:space="preserve"> </t>
        </is>
      </c>
      <c r="C14" s="4" t="inlineStr">
        <is>
          <t xml:space="preserve"> </t>
        </is>
      </c>
      <c r="D14" s="4" t="inlineStr">
        <is>
          <t xml:space="preserve"> </t>
        </is>
      </c>
      <c r="E14" s="4" t="inlineStr">
        <is>
          <t xml:space="preserve"> </t>
        </is>
      </c>
      <c r="F14" s="6" t="n">
        <v>1075</v>
      </c>
      <c r="G14" s="4" t="inlineStr">
        <is>
          <t xml:space="preserve"> </t>
        </is>
      </c>
    </row>
    <row r="15">
      <c r="A15" s="4" t="inlineStr">
        <is>
          <t>Tradenam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tangible assets</t>
        </is>
      </c>
      <c r="B17" s="4" t="inlineStr">
        <is>
          <t xml:space="preserve"> </t>
        </is>
      </c>
      <c r="C17" s="4" t="inlineStr">
        <is>
          <t xml:space="preserve"> </t>
        </is>
      </c>
      <c r="D17" s="4" t="inlineStr">
        <is>
          <t xml:space="preserve"> </t>
        </is>
      </c>
      <c r="E17" s="4" t="inlineStr">
        <is>
          <t xml:space="preserve"> </t>
        </is>
      </c>
      <c r="F17" s="5" t="n">
        <v>3226</v>
      </c>
      <c r="G17" s="4" t="inlineStr">
        <is>
          <t xml:space="preserve"> </t>
        </is>
      </c>
    </row>
    <row r="18">
      <c r="A18" s="4" t="inlineStr">
        <is>
          <t>HBA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5" t="n">
        <v>240</v>
      </c>
      <c r="F20" s="4" t="inlineStr">
        <is>
          <t xml:space="preserve"> </t>
        </is>
      </c>
      <c r="G20" s="4" t="inlineStr">
        <is>
          <t xml:space="preserve"> </t>
        </is>
      </c>
    </row>
    <row r="21">
      <c r="A21" s="4" t="inlineStr">
        <is>
          <t>Accounts receivable</t>
        </is>
      </c>
      <c r="B21" s="4" t="inlineStr">
        <is>
          <t xml:space="preserve"> </t>
        </is>
      </c>
      <c r="C21" s="4" t="inlineStr">
        <is>
          <t xml:space="preserve"> </t>
        </is>
      </c>
      <c r="D21" s="4" t="inlineStr">
        <is>
          <t xml:space="preserve"> </t>
        </is>
      </c>
      <c r="E21" s="6" t="n">
        <v>1081</v>
      </c>
      <c r="F21" s="4" t="inlineStr">
        <is>
          <t xml:space="preserve"> </t>
        </is>
      </c>
      <c r="G21" s="4" t="inlineStr">
        <is>
          <t xml:space="preserve"> </t>
        </is>
      </c>
    </row>
    <row r="22">
      <c r="A22" s="4" t="inlineStr">
        <is>
          <t>Unbilled revenues</t>
        </is>
      </c>
      <c r="B22" s="4" t="inlineStr">
        <is>
          <t xml:space="preserve"> </t>
        </is>
      </c>
      <c r="C22" s="4" t="inlineStr">
        <is>
          <t xml:space="preserve"> </t>
        </is>
      </c>
      <c r="D22" s="4" t="inlineStr">
        <is>
          <t xml:space="preserve"> </t>
        </is>
      </c>
      <c r="E22" s="6" t="n">
        <v>598</v>
      </c>
      <c r="F22" s="4" t="inlineStr">
        <is>
          <t xml:space="preserve"> </t>
        </is>
      </c>
      <c r="G22" s="4" t="inlineStr">
        <is>
          <t xml:space="preserve"> </t>
        </is>
      </c>
    </row>
    <row r="23">
      <c r="A23" s="4" t="inlineStr">
        <is>
          <t>Right-of-use lease assets</t>
        </is>
      </c>
      <c r="B23" s="4" t="inlineStr">
        <is>
          <t xml:space="preserve"> </t>
        </is>
      </c>
      <c r="C23" s="4" t="inlineStr">
        <is>
          <t xml:space="preserve"> </t>
        </is>
      </c>
      <c r="D23" s="4" t="inlineStr">
        <is>
          <t xml:space="preserve"> </t>
        </is>
      </c>
      <c r="E23" s="6" t="n">
        <v>1502</v>
      </c>
      <c r="F23" s="4" t="inlineStr">
        <is>
          <t xml:space="preserve"> </t>
        </is>
      </c>
      <c r="G23" s="4" t="inlineStr">
        <is>
          <t xml:space="preserve"> </t>
        </is>
      </c>
    </row>
    <row r="24">
      <c r="A24" s="4" t="inlineStr">
        <is>
          <t>Other assets</t>
        </is>
      </c>
      <c r="B24" s="4" t="inlineStr">
        <is>
          <t xml:space="preserve"> </t>
        </is>
      </c>
      <c r="C24" s="4" t="inlineStr">
        <is>
          <t xml:space="preserve"> </t>
        </is>
      </c>
      <c r="D24" s="4" t="inlineStr">
        <is>
          <t xml:space="preserve"> </t>
        </is>
      </c>
      <c r="E24" s="6" t="n">
        <v>205</v>
      </c>
      <c r="F24" s="4" t="inlineStr">
        <is>
          <t xml:space="preserve"> </t>
        </is>
      </c>
      <c r="G24" s="4" t="inlineStr">
        <is>
          <t xml:space="preserve"> </t>
        </is>
      </c>
    </row>
    <row r="25">
      <c r="A25" s="4" t="inlineStr">
        <is>
          <t>Total tangible assets</t>
        </is>
      </c>
      <c r="B25" s="4" t="inlineStr">
        <is>
          <t xml:space="preserve"> </t>
        </is>
      </c>
      <c r="C25" s="4" t="inlineStr">
        <is>
          <t xml:space="preserve"> </t>
        </is>
      </c>
      <c r="D25" s="4" t="inlineStr">
        <is>
          <t xml:space="preserve"> </t>
        </is>
      </c>
      <c r="E25" s="6" t="n">
        <v>3626</v>
      </c>
      <c r="F25" s="4" t="inlineStr">
        <is>
          <t xml:space="preserve"> </t>
        </is>
      </c>
      <c r="G25" s="4" t="inlineStr">
        <is>
          <t xml:space="preserve"> </t>
        </is>
      </c>
    </row>
    <row r="26">
      <c r="A26" s="4" t="inlineStr">
        <is>
          <t>Total intangible assets</t>
        </is>
      </c>
      <c r="B26" s="4" t="inlineStr">
        <is>
          <t xml:space="preserve"> </t>
        </is>
      </c>
      <c r="C26" s="4" t="inlineStr">
        <is>
          <t xml:space="preserve"> </t>
        </is>
      </c>
      <c r="D26" s="4" t="inlineStr">
        <is>
          <t xml:space="preserve"> </t>
        </is>
      </c>
      <c r="E26" s="6" t="n">
        <v>6980</v>
      </c>
      <c r="F26" s="4" t="inlineStr">
        <is>
          <t xml:space="preserve"> </t>
        </is>
      </c>
      <c r="G26" s="4" t="inlineStr">
        <is>
          <t xml:space="preserve"> </t>
        </is>
      </c>
    </row>
    <row r="27">
      <c r="A27" s="4" t="inlineStr">
        <is>
          <t>Total assets acquired</t>
        </is>
      </c>
      <c r="B27" s="4" t="inlineStr">
        <is>
          <t xml:space="preserve"> </t>
        </is>
      </c>
      <c r="C27" s="4" t="inlineStr">
        <is>
          <t xml:space="preserve"> </t>
        </is>
      </c>
      <c r="D27" s="4" t="inlineStr">
        <is>
          <t xml:space="preserve"> </t>
        </is>
      </c>
      <c r="E27" s="6" t="n">
        <v>10606</v>
      </c>
      <c r="F27" s="4" t="inlineStr">
        <is>
          <t xml:space="preserve"> </t>
        </is>
      </c>
      <c r="G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liabilities</t>
        </is>
      </c>
      <c r="B29" s="4" t="inlineStr">
        <is>
          <t xml:space="preserve"> </t>
        </is>
      </c>
      <c r="C29" s="4" t="inlineStr">
        <is>
          <t xml:space="preserve"> </t>
        </is>
      </c>
      <c r="D29" s="4" t="inlineStr">
        <is>
          <t xml:space="preserve"> </t>
        </is>
      </c>
      <c r="E29" s="6" t="n">
        <v>2532</v>
      </c>
      <c r="F29" s="4" t="inlineStr">
        <is>
          <t xml:space="preserve"> </t>
        </is>
      </c>
      <c r="G29" s="4" t="inlineStr">
        <is>
          <t xml:space="preserve"> </t>
        </is>
      </c>
    </row>
    <row r="30">
      <c r="A30" s="4" t="inlineStr">
        <is>
          <t>Operating lease liability</t>
        </is>
      </c>
      <c r="B30" s="4" t="inlineStr">
        <is>
          <t xml:space="preserve"> </t>
        </is>
      </c>
      <c r="C30" s="4" t="inlineStr">
        <is>
          <t xml:space="preserve"> </t>
        </is>
      </c>
      <c r="D30" s="4" t="inlineStr">
        <is>
          <t xml:space="preserve"> </t>
        </is>
      </c>
      <c r="E30" s="6" t="n">
        <v>1502</v>
      </c>
      <c r="F30" s="4" t="inlineStr">
        <is>
          <t xml:space="preserve"> </t>
        </is>
      </c>
      <c r="G30" s="4" t="inlineStr">
        <is>
          <t xml:space="preserve"> </t>
        </is>
      </c>
    </row>
    <row r="31">
      <c r="A31" s="4" t="inlineStr">
        <is>
          <t>Tax liabilities</t>
        </is>
      </c>
      <c r="B31" s="4" t="inlineStr">
        <is>
          <t xml:space="preserve"> </t>
        </is>
      </c>
      <c r="C31" s="4" t="inlineStr">
        <is>
          <t xml:space="preserve"> </t>
        </is>
      </c>
      <c r="D31" s="4" t="inlineStr">
        <is>
          <t xml:space="preserve"> </t>
        </is>
      </c>
      <c r="E31" s="6" t="n">
        <v>137</v>
      </c>
      <c r="F31" s="4" t="inlineStr">
        <is>
          <t xml:space="preserve"> </t>
        </is>
      </c>
      <c r="G31" s="4" t="inlineStr">
        <is>
          <t xml:space="preserve"> </t>
        </is>
      </c>
    </row>
    <row r="32">
      <c r="A32" s="4" t="inlineStr">
        <is>
          <t>Total liabilities assumed</t>
        </is>
      </c>
      <c r="B32" s="4" t="inlineStr">
        <is>
          <t xml:space="preserve"> </t>
        </is>
      </c>
      <c r="C32" s="4" t="inlineStr">
        <is>
          <t xml:space="preserve"> </t>
        </is>
      </c>
      <c r="D32" s="4" t="inlineStr">
        <is>
          <t xml:space="preserve"> </t>
        </is>
      </c>
      <c r="E32" s="6" t="n">
        <v>4171</v>
      </c>
      <c r="F32" s="4" t="inlineStr">
        <is>
          <t xml:space="preserve"> </t>
        </is>
      </c>
      <c r="G32" s="4" t="inlineStr">
        <is>
          <t xml:space="preserve"> </t>
        </is>
      </c>
    </row>
    <row r="33">
      <c r="A33" s="4" t="inlineStr">
        <is>
          <t>Net Assets Acquired, Before Noncontrolling Interests</t>
        </is>
      </c>
      <c r="B33" s="4" t="inlineStr">
        <is>
          <t xml:space="preserve"> </t>
        </is>
      </c>
      <c r="C33" s="4" t="inlineStr">
        <is>
          <t xml:space="preserve"> </t>
        </is>
      </c>
      <c r="D33" s="4" t="inlineStr">
        <is>
          <t xml:space="preserve"> </t>
        </is>
      </c>
      <c r="E33" s="6" t="n">
        <v>6435</v>
      </c>
      <c r="F33" s="4" t="inlineStr">
        <is>
          <t xml:space="preserve"> </t>
        </is>
      </c>
      <c r="G33" s="4" t="inlineStr">
        <is>
          <t xml:space="preserve"> </t>
        </is>
      </c>
    </row>
    <row r="34">
      <c r="A34" s="4" t="inlineStr">
        <is>
          <t>Purchase price (cash)</t>
        </is>
      </c>
      <c r="B34" s="4" t="inlineStr">
        <is>
          <t xml:space="preserve"> </t>
        </is>
      </c>
      <c r="C34" s="4" t="inlineStr">
        <is>
          <t xml:space="preserve"> </t>
        </is>
      </c>
      <c r="D34" s="4" t="inlineStr">
        <is>
          <t xml:space="preserve"> </t>
        </is>
      </c>
      <c r="E34" s="6" t="n">
        <v>4026</v>
      </c>
      <c r="F34" s="4" t="inlineStr">
        <is>
          <t xml:space="preserve"> </t>
        </is>
      </c>
      <c r="G34" s="4" t="inlineStr">
        <is>
          <t xml:space="preserve"> </t>
        </is>
      </c>
    </row>
    <row r="35">
      <c r="A35" s="4" t="inlineStr">
        <is>
          <t>Deferred purchase consideration payable</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Fair value of contingent consideration</t>
        </is>
      </c>
      <c r="B36" s="4" t="inlineStr">
        <is>
          <t xml:space="preserve"> </t>
        </is>
      </c>
      <c r="C36" s="4" t="inlineStr">
        <is>
          <t xml:space="preserve"> </t>
        </is>
      </c>
      <c r="D36" s="4" t="inlineStr">
        <is>
          <t xml:space="preserve"> </t>
        </is>
      </c>
      <c r="E36" s="6" t="n">
        <v>2409</v>
      </c>
      <c r="F36" s="4" t="inlineStr">
        <is>
          <t xml:space="preserve"> </t>
        </is>
      </c>
      <c r="G36" s="4" t="inlineStr">
        <is>
          <t xml:space="preserve"> </t>
        </is>
      </c>
    </row>
    <row r="37">
      <c r="A37" s="4" t="inlineStr">
        <is>
          <t>Fair value of total consideration transferred</t>
        </is>
      </c>
      <c r="B37" s="4" t="inlineStr">
        <is>
          <t xml:space="preserve"> </t>
        </is>
      </c>
      <c r="C37" s="4" t="inlineStr">
        <is>
          <t xml:space="preserve"> </t>
        </is>
      </c>
      <c r="D37" s="4" t="inlineStr">
        <is>
          <t xml:space="preserve"> </t>
        </is>
      </c>
      <c r="E37" s="6" t="n">
        <v>6435</v>
      </c>
      <c r="F37" s="4" t="inlineStr">
        <is>
          <t xml:space="preserve"> </t>
        </is>
      </c>
      <c r="G37" s="4" t="inlineStr">
        <is>
          <t xml:space="preserve"> </t>
        </is>
      </c>
    </row>
    <row r="38">
      <c r="A38" s="4" t="inlineStr">
        <is>
          <t>HBA Group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intangible assets</t>
        </is>
      </c>
      <c r="B40" s="4" t="inlineStr">
        <is>
          <t xml:space="preserve"> </t>
        </is>
      </c>
      <c r="C40" s="4" t="inlineStr">
        <is>
          <t xml:space="preserve"> </t>
        </is>
      </c>
      <c r="D40" s="4" t="inlineStr">
        <is>
          <t xml:space="preserve"> </t>
        </is>
      </c>
      <c r="E40" s="6" t="n">
        <v>1574</v>
      </c>
      <c r="F40" s="4" t="inlineStr">
        <is>
          <t xml:space="preserve"> </t>
        </is>
      </c>
      <c r="G40" s="4" t="inlineStr">
        <is>
          <t xml:space="preserve"> </t>
        </is>
      </c>
    </row>
    <row r="41">
      <c r="A41" s="4" t="inlineStr">
        <is>
          <t>HBA Group | 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intangible assets</t>
        </is>
      </c>
      <c r="B43" s="4" t="inlineStr">
        <is>
          <t xml:space="preserve"> </t>
        </is>
      </c>
      <c r="C43" s="4" t="inlineStr">
        <is>
          <t xml:space="preserve"> </t>
        </is>
      </c>
      <c r="D43" s="4" t="inlineStr">
        <is>
          <t xml:space="preserve"> </t>
        </is>
      </c>
      <c r="E43" s="6" t="n">
        <v>0</v>
      </c>
      <c r="F43" s="4" t="inlineStr">
        <is>
          <t xml:space="preserve"> </t>
        </is>
      </c>
      <c r="G43" s="4" t="inlineStr">
        <is>
          <t xml:space="preserve"> </t>
        </is>
      </c>
    </row>
    <row r="44">
      <c r="A44" s="4" t="inlineStr">
        <is>
          <t>HBA Group | Non-compet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intangible assets</t>
        </is>
      </c>
      <c r="B46" s="4" t="inlineStr">
        <is>
          <t xml:space="preserve"> </t>
        </is>
      </c>
      <c r="C46" s="4" t="inlineStr">
        <is>
          <t xml:space="preserve"> </t>
        </is>
      </c>
      <c r="D46" s="4" t="inlineStr">
        <is>
          <t xml:space="preserve"> </t>
        </is>
      </c>
      <c r="E46" s="6" t="n">
        <v>0</v>
      </c>
      <c r="F46" s="4" t="inlineStr">
        <is>
          <t xml:space="preserve"> </t>
        </is>
      </c>
      <c r="G46" s="4" t="inlineStr">
        <is>
          <t xml:space="preserve"> </t>
        </is>
      </c>
    </row>
    <row r="47">
      <c r="A47" s="4" t="inlineStr">
        <is>
          <t>HBA Group | Trade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intangible assets</t>
        </is>
      </c>
      <c r="B49" s="4" t="inlineStr">
        <is>
          <t xml:space="preserve"> </t>
        </is>
      </c>
      <c r="C49" s="4" t="inlineStr">
        <is>
          <t xml:space="preserve"> </t>
        </is>
      </c>
      <c r="D49" s="4" t="inlineStr">
        <is>
          <t xml:space="preserve"> </t>
        </is>
      </c>
      <c r="E49" s="6" t="n">
        <v>0</v>
      </c>
      <c r="F49" s="4" t="inlineStr">
        <is>
          <t xml:space="preserve"> </t>
        </is>
      </c>
      <c r="G49" s="4" t="inlineStr">
        <is>
          <t xml:space="preserve"> </t>
        </is>
      </c>
    </row>
    <row r="50">
      <c r="A50" s="4" t="inlineStr">
        <is>
          <t>HBA Group |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intangible assets</t>
        </is>
      </c>
      <c r="B52" s="4" t="inlineStr">
        <is>
          <t xml:space="preserve"> </t>
        </is>
      </c>
      <c r="C52" s="4" t="inlineStr">
        <is>
          <t xml:space="preserve"> </t>
        </is>
      </c>
      <c r="D52" s="4" t="inlineStr">
        <is>
          <t xml:space="preserve"> </t>
        </is>
      </c>
      <c r="E52" s="5" t="n">
        <v>5406</v>
      </c>
      <c r="F52" s="4" t="inlineStr">
        <is>
          <t xml:space="preserve"> </t>
        </is>
      </c>
      <c r="G52" s="4" t="inlineStr">
        <is>
          <t xml:space="preserve"> </t>
        </is>
      </c>
    </row>
    <row r="53">
      <c r="A53" s="4" t="inlineStr">
        <is>
          <t>Edjuster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cash equivalents</t>
        </is>
      </c>
      <c r="B55" s="4" t="inlineStr">
        <is>
          <t xml:space="preserve"> </t>
        </is>
      </c>
      <c r="C55" s="4" t="inlineStr">
        <is>
          <t xml:space="preserve"> </t>
        </is>
      </c>
      <c r="D55" s="5" t="n">
        <v>1723</v>
      </c>
      <c r="E55" s="4" t="inlineStr">
        <is>
          <t xml:space="preserve"> </t>
        </is>
      </c>
      <c r="F55" s="4" t="inlineStr">
        <is>
          <t xml:space="preserve"> </t>
        </is>
      </c>
      <c r="G55" s="4" t="inlineStr">
        <is>
          <t xml:space="preserve"> </t>
        </is>
      </c>
    </row>
    <row r="56">
      <c r="A56" s="4" t="inlineStr">
        <is>
          <t>Accounts receivable</t>
        </is>
      </c>
      <c r="B56" s="4" t="inlineStr">
        <is>
          <t xml:space="preserve"> </t>
        </is>
      </c>
      <c r="C56" s="4" t="inlineStr">
        <is>
          <t xml:space="preserve"> </t>
        </is>
      </c>
      <c r="D56" s="6" t="n">
        <v>1518</v>
      </c>
      <c r="E56" s="4" t="inlineStr">
        <is>
          <t xml:space="preserve"> </t>
        </is>
      </c>
      <c r="F56" s="4" t="inlineStr">
        <is>
          <t xml:space="preserve"> </t>
        </is>
      </c>
      <c r="G56" s="4" t="inlineStr">
        <is>
          <t xml:space="preserve"> </t>
        </is>
      </c>
    </row>
    <row r="57">
      <c r="A57" s="4" t="inlineStr">
        <is>
          <t>Unbilled revenues</t>
        </is>
      </c>
      <c r="B57" s="4" t="inlineStr">
        <is>
          <t xml:space="preserve"> </t>
        </is>
      </c>
      <c r="C57" s="4" t="inlineStr">
        <is>
          <t xml:space="preserve"> </t>
        </is>
      </c>
      <c r="D57" s="6" t="n">
        <v>1531</v>
      </c>
      <c r="E57" s="4" t="inlineStr">
        <is>
          <t xml:space="preserve"> </t>
        </is>
      </c>
      <c r="F57" s="4" t="inlineStr">
        <is>
          <t xml:space="preserve"> </t>
        </is>
      </c>
      <c r="G57" s="4" t="inlineStr">
        <is>
          <t xml:space="preserve"> </t>
        </is>
      </c>
    </row>
    <row r="58">
      <c r="A58" s="4" t="inlineStr">
        <is>
          <t>Right-of-use lease assets</t>
        </is>
      </c>
      <c r="B58" s="4" t="inlineStr">
        <is>
          <t xml:space="preserve"> </t>
        </is>
      </c>
      <c r="C58" s="4" t="inlineStr">
        <is>
          <t xml:space="preserve"> </t>
        </is>
      </c>
      <c r="D58" s="6" t="n">
        <v>418</v>
      </c>
      <c r="E58" s="4" t="inlineStr">
        <is>
          <t xml:space="preserve"> </t>
        </is>
      </c>
      <c r="F58" s="4" t="inlineStr">
        <is>
          <t xml:space="preserve"> </t>
        </is>
      </c>
      <c r="G58" s="4" t="inlineStr">
        <is>
          <t xml:space="preserve"> </t>
        </is>
      </c>
    </row>
    <row r="59">
      <c r="A59" s="4" t="inlineStr">
        <is>
          <t>Other assets</t>
        </is>
      </c>
      <c r="B59" s="4" t="inlineStr">
        <is>
          <t xml:space="preserve"> </t>
        </is>
      </c>
      <c r="C59" s="4" t="inlineStr">
        <is>
          <t xml:space="preserve"> </t>
        </is>
      </c>
      <c r="D59" s="6" t="n">
        <v>1520</v>
      </c>
      <c r="E59" s="4" t="inlineStr">
        <is>
          <t xml:space="preserve"> </t>
        </is>
      </c>
      <c r="F59" s="4" t="inlineStr">
        <is>
          <t xml:space="preserve"> </t>
        </is>
      </c>
      <c r="G59" s="4" t="inlineStr">
        <is>
          <t xml:space="preserve"> </t>
        </is>
      </c>
    </row>
    <row r="60">
      <c r="A60" s="4" t="inlineStr">
        <is>
          <t>Total tangible assets</t>
        </is>
      </c>
      <c r="B60" s="4" t="inlineStr">
        <is>
          <t xml:space="preserve"> </t>
        </is>
      </c>
      <c r="C60" s="4" t="inlineStr">
        <is>
          <t xml:space="preserve"> </t>
        </is>
      </c>
      <c r="D60" s="6" t="n">
        <v>6710</v>
      </c>
      <c r="E60" s="4" t="inlineStr">
        <is>
          <t xml:space="preserve"> </t>
        </is>
      </c>
      <c r="F60" s="4" t="inlineStr">
        <is>
          <t xml:space="preserve"> </t>
        </is>
      </c>
      <c r="G60" s="4" t="inlineStr">
        <is>
          <t xml:space="preserve"> </t>
        </is>
      </c>
    </row>
    <row r="61">
      <c r="A61" s="4" t="inlineStr">
        <is>
          <t>Total intangible assets</t>
        </is>
      </c>
      <c r="B61" s="4" t="inlineStr">
        <is>
          <t xml:space="preserve"> </t>
        </is>
      </c>
      <c r="C61" s="4" t="inlineStr">
        <is>
          <t xml:space="preserve"> </t>
        </is>
      </c>
      <c r="D61" s="6" t="n">
        <v>22158</v>
      </c>
      <c r="E61" s="4" t="inlineStr">
        <is>
          <t xml:space="preserve"> </t>
        </is>
      </c>
      <c r="F61" s="4" t="inlineStr">
        <is>
          <t xml:space="preserve"> </t>
        </is>
      </c>
      <c r="G61" s="4" t="inlineStr">
        <is>
          <t xml:space="preserve"> </t>
        </is>
      </c>
    </row>
    <row r="62">
      <c r="A62" s="4" t="inlineStr">
        <is>
          <t>Total assets acquired</t>
        </is>
      </c>
      <c r="B62" s="4" t="inlineStr">
        <is>
          <t xml:space="preserve"> </t>
        </is>
      </c>
      <c r="C62" s="4" t="inlineStr">
        <is>
          <t xml:space="preserve"> </t>
        </is>
      </c>
      <c r="D62" s="6" t="n">
        <v>28868</v>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rrent liabilities</t>
        </is>
      </c>
      <c r="B64" s="4" t="inlineStr">
        <is>
          <t xml:space="preserve"> </t>
        </is>
      </c>
      <c r="C64" s="4" t="inlineStr">
        <is>
          <t xml:space="preserve"> </t>
        </is>
      </c>
      <c r="D64" s="6" t="n">
        <v>2066</v>
      </c>
      <c r="E64" s="4" t="inlineStr">
        <is>
          <t xml:space="preserve"> </t>
        </is>
      </c>
      <c r="F64" s="4" t="inlineStr">
        <is>
          <t xml:space="preserve"> </t>
        </is>
      </c>
      <c r="G64" s="4" t="inlineStr">
        <is>
          <t xml:space="preserve"> </t>
        </is>
      </c>
    </row>
    <row r="65">
      <c r="A65" s="4" t="inlineStr">
        <is>
          <t>Operating lease liability</t>
        </is>
      </c>
      <c r="B65" s="4" t="inlineStr">
        <is>
          <t xml:space="preserve"> </t>
        </is>
      </c>
      <c r="C65" s="4" t="inlineStr">
        <is>
          <t xml:space="preserve"> </t>
        </is>
      </c>
      <c r="D65" s="6" t="n">
        <v>418</v>
      </c>
      <c r="E65" s="4" t="inlineStr">
        <is>
          <t xml:space="preserve"> </t>
        </is>
      </c>
      <c r="F65" s="4" t="inlineStr">
        <is>
          <t xml:space="preserve"> </t>
        </is>
      </c>
      <c r="G65" s="4" t="inlineStr">
        <is>
          <t xml:space="preserve"> </t>
        </is>
      </c>
    </row>
    <row r="66">
      <c r="A66" s="4" t="inlineStr">
        <is>
          <t>Tax liabilities</t>
        </is>
      </c>
      <c r="B66" s="4" t="inlineStr">
        <is>
          <t xml:space="preserve"> </t>
        </is>
      </c>
      <c r="C66" s="4" t="inlineStr">
        <is>
          <t xml:space="preserve"> </t>
        </is>
      </c>
      <c r="D66" s="6" t="n">
        <v>2639</v>
      </c>
      <c r="E66" s="4" t="inlineStr">
        <is>
          <t xml:space="preserve"> </t>
        </is>
      </c>
      <c r="F66" s="4" t="inlineStr">
        <is>
          <t xml:space="preserve"> </t>
        </is>
      </c>
      <c r="G66" s="4" t="inlineStr">
        <is>
          <t xml:space="preserve"> </t>
        </is>
      </c>
    </row>
    <row r="67">
      <c r="A67" s="4" t="inlineStr">
        <is>
          <t>Total liabilities assumed</t>
        </is>
      </c>
      <c r="B67" s="4" t="inlineStr">
        <is>
          <t xml:space="preserve"> </t>
        </is>
      </c>
      <c r="C67" s="4" t="inlineStr">
        <is>
          <t xml:space="preserve"> </t>
        </is>
      </c>
      <c r="D67" s="6" t="n">
        <v>5123</v>
      </c>
      <c r="E67" s="4" t="inlineStr">
        <is>
          <t xml:space="preserve"> </t>
        </is>
      </c>
      <c r="F67" s="4" t="inlineStr">
        <is>
          <t xml:space="preserve"> </t>
        </is>
      </c>
      <c r="G67" s="4" t="inlineStr">
        <is>
          <t xml:space="preserve"> </t>
        </is>
      </c>
    </row>
    <row r="68">
      <c r="A68" s="4" t="inlineStr">
        <is>
          <t>Net Assets Acquired, Before Noncontrolling Interests</t>
        </is>
      </c>
      <c r="B68" s="4" t="inlineStr">
        <is>
          <t xml:space="preserve"> </t>
        </is>
      </c>
      <c r="C68" s="4" t="inlineStr">
        <is>
          <t xml:space="preserve"> </t>
        </is>
      </c>
      <c r="D68" s="6" t="n">
        <v>23745</v>
      </c>
      <c r="E68" s="4" t="inlineStr">
        <is>
          <t xml:space="preserve"> </t>
        </is>
      </c>
      <c r="F68" s="4" t="inlineStr">
        <is>
          <t xml:space="preserve"> </t>
        </is>
      </c>
      <c r="G68" s="4" t="inlineStr">
        <is>
          <t xml:space="preserve"> </t>
        </is>
      </c>
    </row>
    <row r="69">
      <c r="A69" s="4" t="inlineStr">
        <is>
          <t>Purchase price (cash)</t>
        </is>
      </c>
      <c r="B69" s="4" t="inlineStr">
        <is>
          <t xml:space="preserve"> </t>
        </is>
      </c>
      <c r="C69" s="4" t="inlineStr">
        <is>
          <t xml:space="preserve"> </t>
        </is>
      </c>
      <c r="D69" s="6" t="n">
        <v>20875</v>
      </c>
      <c r="E69" s="4" t="inlineStr">
        <is>
          <t xml:space="preserve"> </t>
        </is>
      </c>
      <c r="F69" s="4" t="inlineStr">
        <is>
          <t xml:space="preserve"> </t>
        </is>
      </c>
      <c r="G69" s="4" t="inlineStr">
        <is>
          <t xml:space="preserve"> </t>
        </is>
      </c>
    </row>
    <row r="70">
      <c r="A70" s="4" t="inlineStr">
        <is>
          <t>Deferred purchase consideration payable</t>
        </is>
      </c>
      <c r="B70" s="4" t="inlineStr">
        <is>
          <t xml:space="preserve"> </t>
        </is>
      </c>
      <c r="C70" s="4" t="inlineStr">
        <is>
          <t xml:space="preserve"> </t>
        </is>
      </c>
      <c r="D70" s="6" t="n">
        <v>433</v>
      </c>
      <c r="E70" s="4" t="inlineStr">
        <is>
          <t xml:space="preserve"> </t>
        </is>
      </c>
      <c r="F70" s="4" t="inlineStr">
        <is>
          <t xml:space="preserve"> </t>
        </is>
      </c>
      <c r="G70" s="4" t="inlineStr">
        <is>
          <t xml:space="preserve"> </t>
        </is>
      </c>
    </row>
    <row r="71">
      <c r="A71" s="4" t="inlineStr">
        <is>
          <t>Fair value of contingent consideration</t>
        </is>
      </c>
      <c r="B71" s="4" t="inlineStr">
        <is>
          <t xml:space="preserve"> </t>
        </is>
      </c>
      <c r="C71" s="4" t="inlineStr">
        <is>
          <t xml:space="preserve"> </t>
        </is>
      </c>
      <c r="D71" s="6" t="n">
        <v>2437</v>
      </c>
      <c r="E71" s="4" t="inlineStr">
        <is>
          <t xml:space="preserve"> </t>
        </is>
      </c>
      <c r="F71" s="4" t="inlineStr">
        <is>
          <t xml:space="preserve"> </t>
        </is>
      </c>
      <c r="G71" s="4" t="inlineStr">
        <is>
          <t xml:space="preserve"> </t>
        </is>
      </c>
    </row>
    <row r="72">
      <c r="A72" s="4" t="inlineStr">
        <is>
          <t>Fair value of total consideration transferred</t>
        </is>
      </c>
      <c r="B72" s="4" t="inlineStr">
        <is>
          <t xml:space="preserve"> </t>
        </is>
      </c>
      <c r="C72" s="4" t="inlineStr">
        <is>
          <t xml:space="preserve"> </t>
        </is>
      </c>
      <c r="D72" s="6" t="n">
        <v>23745</v>
      </c>
      <c r="E72" s="4" t="inlineStr">
        <is>
          <t xml:space="preserve"> </t>
        </is>
      </c>
      <c r="F72" s="4" t="inlineStr">
        <is>
          <t xml:space="preserve"> </t>
        </is>
      </c>
      <c r="G72" s="4" t="inlineStr">
        <is>
          <t xml:space="preserve"> </t>
        </is>
      </c>
    </row>
    <row r="73">
      <c r="A73" s="4" t="inlineStr">
        <is>
          <t>Edjuster Inc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intangible assets</t>
        </is>
      </c>
      <c r="B75" s="4" t="inlineStr">
        <is>
          <t xml:space="preserve"> </t>
        </is>
      </c>
      <c r="C75" s="4" t="inlineStr">
        <is>
          <t xml:space="preserve"> </t>
        </is>
      </c>
      <c r="D75" s="6" t="n">
        <v>5346</v>
      </c>
      <c r="E75" s="4" t="inlineStr">
        <is>
          <t xml:space="preserve"> </t>
        </is>
      </c>
      <c r="F75" s="4" t="inlineStr">
        <is>
          <t xml:space="preserve"> </t>
        </is>
      </c>
      <c r="G75" s="4" t="inlineStr">
        <is>
          <t xml:space="preserve"> </t>
        </is>
      </c>
    </row>
    <row r="76">
      <c r="A76" s="4" t="inlineStr">
        <is>
          <t>Edjuster Inc | Developed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intangible assets</t>
        </is>
      </c>
      <c r="B78" s="4" t="inlineStr">
        <is>
          <t xml:space="preserve"> </t>
        </is>
      </c>
      <c r="C78" s="4" t="inlineStr">
        <is>
          <t xml:space="preserve"> </t>
        </is>
      </c>
      <c r="D78" s="6" t="n">
        <v>2673</v>
      </c>
      <c r="E78" s="4" t="inlineStr">
        <is>
          <t xml:space="preserve"> </t>
        </is>
      </c>
      <c r="F78" s="4" t="inlineStr">
        <is>
          <t xml:space="preserve"> </t>
        </is>
      </c>
      <c r="G78" s="4" t="inlineStr">
        <is>
          <t xml:space="preserve"> </t>
        </is>
      </c>
    </row>
    <row r="79">
      <c r="A79" s="4" t="inlineStr">
        <is>
          <t>Edjuster Inc | Non-compete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intangible assets</t>
        </is>
      </c>
      <c r="B81" s="4" t="inlineStr">
        <is>
          <t xml:space="preserve"> </t>
        </is>
      </c>
      <c r="C81" s="4" t="inlineStr">
        <is>
          <t xml:space="preserve"> </t>
        </is>
      </c>
      <c r="D81" s="6" t="n">
        <v>157</v>
      </c>
      <c r="E81" s="4" t="inlineStr">
        <is>
          <t xml:space="preserve"> </t>
        </is>
      </c>
      <c r="F81" s="4" t="inlineStr">
        <is>
          <t xml:space="preserve"> </t>
        </is>
      </c>
      <c r="G81" s="4" t="inlineStr">
        <is>
          <t xml:space="preserve"> </t>
        </is>
      </c>
    </row>
    <row r="82">
      <c r="A82" s="4" t="inlineStr">
        <is>
          <t>Edjuster Inc | Tradenam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intangible assets</t>
        </is>
      </c>
      <c r="B84" s="4" t="inlineStr">
        <is>
          <t xml:space="preserve"> </t>
        </is>
      </c>
      <c r="C84" s="4" t="inlineStr">
        <is>
          <t xml:space="preserve"> </t>
        </is>
      </c>
      <c r="D84" s="6" t="n">
        <v>1101</v>
      </c>
      <c r="E84" s="4" t="inlineStr">
        <is>
          <t xml:space="preserve"> </t>
        </is>
      </c>
      <c r="F84" s="4" t="inlineStr">
        <is>
          <t xml:space="preserve"> </t>
        </is>
      </c>
      <c r="G84" s="4" t="inlineStr">
        <is>
          <t xml:space="preserve"> </t>
        </is>
      </c>
    </row>
    <row r="85">
      <c r="A85" s="4" t="inlineStr">
        <is>
          <t>Edjuster Inc | Goodwi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intangible assets</t>
        </is>
      </c>
      <c r="B87" s="4" t="inlineStr">
        <is>
          <t xml:space="preserve"> </t>
        </is>
      </c>
      <c r="C87" s="4" t="inlineStr">
        <is>
          <t xml:space="preserve"> </t>
        </is>
      </c>
      <c r="D87" s="5" t="n">
        <v>12881</v>
      </c>
      <c r="E87" s="4" t="inlineStr">
        <is>
          <t xml:space="preserve"> </t>
        </is>
      </c>
      <c r="F87" s="4" t="inlineStr">
        <is>
          <t xml:space="preserve"> </t>
        </is>
      </c>
      <c r="G87" s="4" t="inlineStr">
        <is>
          <t xml:space="preserve"> </t>
        </is>
      </c>
    </row>
    <row r="88">
      <c r="A88" s="4" t="inlineStr">
        <is>
          <t>Praxis Consulting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sh and cash equivalents</t>
        </is>
      </c>
      <c r="B90" s="4" t="inlineStr">
        <is>
          <t xml:space="preserve"> </t>
        </is>
      </c>
      <c r="C90" s="5" t="n">
        <v>0</v>
      </c>
      <c r="D90" s="4" t="inlineStr">
        <is>
          <t xml:space="preserve"> </t>
        </is>
      </c>
      <c r="E90" s="4" t="inlineStr">
        <is>
          <t xml:space="preserve"> </t>
        </is>
      </c>
      <c r="F90" s="4" t="inlineStr">
        <is>
          <t xml:space="preserve"> </t>
        </is>
      </c>
      <c r="G90" s="4" t="inlineStr">
        <is>
          <t xml:space="preserve"> </t>
        </is>
      </c>
    </row>
    <row r="91">
      <c r="A91" s="4" t="inlineStr">
        <is>
          <t>Accounts receivable</t>
        </is>
      </c>
      <c r="B91" s="4" t="inlineStr">
        <is>
          <t xml:space="preserve"> </t>
        </is>
      </c>
      <c r="C91" s="6" t="n">
        <v>119</v>
      </c>
      <c r="D91" s="4" t="inlineStr">
        <is>
          <t xml:space="preserve"> </t>
        </is>
      </c>
      <c r="E91" s="4" t="inlineStr">
        <is>
          <t xml:space="preserve"> </t>
        </is>
      </c>
      <c r="F91" s="4" t="inlineStr">
        <is>
          <t xml:space="preserve"> </t>
        </is>
      </c>
      <c r="G91" s="4" t="inlineStr">
        <is>
          <t xml:space="preserve"> </t>
        </is>
      </c>
    </row>
    <row r="92">
      <c r="A92" s="4" t="inlineStr">
        <is>
          <t>Unbilled revenues</t>
        </is>
      </c>
      <c r="B92" s="4" t="inlineStr">
        <is>
          <t xml:space="preserve"> </t>
        </is>
      </c>
      <c r="C92" s="6" t="n">
        <v>0</v>
      </c>
      <c r="D92" s="4" t="inlineStr">
        <is>
          <t xml:space="preserve"> </t>
        </is>
      </c>
      <c r="E92" s="4" t="inlineStr">
        <is>
          <t xml:space="preserve"> </t>
        </is>
      </c>
      <c r="F92" s="4" t="inlineStr">
        <is>
          <t xml:space="preserve"> </t>
        </is>
      </c>
      <c r="G92" s="4" t="inlineStr">
        <is>
          <t xml:space="preserve"> </t>
        </is>
      </c>
    </row>
    <row r="93">
      <c r="A93" s="4" t="inlineStr">
        <is>
          <t>Right-of-use lease assets</t>
        </is>
      </c>
      <c r="B93" s="4" t="inlineStr">
        <is>
          <t xml:space="preserve"> </t>
        </is>
      </c>
      <c r="C93" s="6" t="n">
        <v>430</v>
      </c>
      <c r="D93" s="4" t="inlineStr">
        <is>
          <t xml:space="preserve"> </t>
        </is>
      </c>
      <c r="E93" s="4" t="inlineStr">
        <is>
          <t xml:space="preserve"> </t>
        </is>
      </c>
      <c r="F93" s="4" t="inlineStr">
        <is>
          <t xml:space="preserve"> </t>
        </is>
      </c>
      <c r="G93" s="4" t="inlineStr">
        <is>
          <t xml:space="preserve"> </t>
        </is>
      </c>
    </row>
    <row r="94">
      <c r="A94" s="4" t="inlineStr">
        <is>
          <t>Other assets</t>
        </is>
      </c>
      <c r="B94" s="4" t="inlineStr">
        <is>
          <t xml:space="preserve"> </t>
        </is>
      </c>
      <c r="C94" s="6" t="n">
        <v>316</v>
      </c>
      <c r="D94" s="4" t="inlineStr">
        <is>
          <t xml:space="preserve"> </t>
        </is>
      </c>
      <c r="E94" s="4" t="inlineStr">
        <is>
          <t xml:space="preserve"> </t>
        </is>
      </c>
      <c r="F94" s="4" t="inlineStr">
        <is>
          <t xml:space="preserve"> </t>
        </is>
      </c>
      <c r="G94" s="4" t="inlineStr">
        <is>
          <t xml:space="preserve"> </t>
        </is>
      </c>
    </row>
    <row r="95">
      <c r="A95" s="4" t="inlineStr">
        <is>
          <t>Total tangible assets</t>
        </is>
      </c>
      <c r="B95" s="4" t="inlineStr">
        <is>
          <t xml:space="preserve"> </t>
        </is>
      </c>
      <c r="C95" s="6" t="n">
        <v>865</v>
      </c>
      <c r="D95" s="4" t="inlineStr">
        <is>
          <t xml:space="preserve"> </t>
        </is>
      </c>
      <c r="E95" s="4" t="inlineStr">
        <is>
          <t xml:space="preserve"> </t>
        </is>
      </c>
      <c r="F95" s="4" t="inlineStr">
        <is>
          <t xml:space="preserve"> </t>
        </is>
      </c>
      <c r="G95" s="4" t="inlineStr">
        <is>
          <t xml:space="preserve"> </t>
        </is>
      </c>
    </row>
    <row r="96">
      <c r="A96" s="4" t="inlineStr">
        <is>
          <t>Total intangible assets</t>
        </is>
      </c>
      <c r="B96" s="4" t="inlineStr">
        <is>
          <t xml:space="preserve"> </t>
        </is>
      </c>
      <c r="C96" s="6" t="n">
        <v>50045</v>
      </c>
      <c r="D96" s="4" t="inlineStr">
        <is>
          <t xml:space="preserve"> </t>
        </is>
      </c>
      <c r="E96" s="4" t="inlineStr">
        <is>
          <t xml:space="preserve"> </t>
        </is>
      </c>
      <c r="F96" s="4" t="inlineStr">
        <is>
          <t xml:space="preserve"> </t>
        </is>
      </c>
      <c r="G96" s="4" t="inlineStr">
        <is>
          <t xml:space="preserve"> </t>
        </is>
      </c>
    </row>
    <row r="97">
      <c r="A97" s="4" t="inlineStr">
        <is>
          <t>Total assets acquired</t>
        </is>
      </c>
      <c r="B97" s="4" t="inlineStr">
        <is>
          <t xml:space="preserve"> </t>
        </is>
      </c>
      <c r="C97" s="6" t="n">
        <v>50910</v>
      </c>
      <c r="D97" s="4" t="inlineStr">
        <is>
          <t xml:space="preserve"> </t>
        </is>
      </c>
      <c r="E97" s="4" t="inlineStr">
        <is>
          <t xml:space="preserve"> </t>
        </is>
      </c>
      <c r="F97" s="4" t="inlineStr">
        <is>
          <t xml:space="preserve"> </t>
        </is>
      </c>
      <c r="G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urrent liabilities</t>
        </is>
      </c>
      <c r="B99" s="4" t="inlineStr">
        <is>
          <t xml:space="preserve"> </t>
        </is>
      </c>
      <c r="C99" s="6" t="n">
        <v>4133</v>
      </c>
      <c r="D99" s="4" t="inlineStr">
        <is>
          <t xml:space="preserve"> </t>
        </is>
      </c>
      <c r="E99" s="4" t="inlineStr">
        <is>
          <t xml:space="preserve"> </t>
        </is>
      </c>
      <c r="F99" s="4" t="inlineStr">
        <is>
          <t xml:space="preserve"> </t>
        </is>
      </c>
      <c r="G99" s="4" t="inlineStr">
        <is>
          <t xml:space="preserve"> </t>
        </is>
      </c>
    </row>
    <row r="100">
      <c r="A100" s="4" t="inlineStr">
        <is>
          <t>Operating lease liability</t>
        </is>
      </c>
      <c r="B100" s="4" t="inlineStr">
        <is>
          <t xml:space="preserve"> </t>
        </is>
      </c>
      <c r="C100" s="6" t="n">
        <v>430</v>
      </c>
      <c r="D100" s="4" t="inlineStr">
        <is>
          <t xml:space="preserve"> </t>
        </is>
      </c>
      <c r="E100" s="4" t="inlineStr">
        <is>
          <t xml:space="preserve"> </t>
        </is>
      </c>
      <c r="F100" s="4" t="inlineStr">
        <is>
          <t xml:space="preserve"> </t>
        </is>
      </c>
      <c r="G100" s="4" t="inlineStr">
        <is>
          <t xml:space="preserve"> </t>
        </is>
      </c>
    </row>
    <row r="101">
      <c r="A101" s="4" t="inlineStr">
        <is>
          <t>Tax liabilities</t>
        </is>
      </c>
      <c r="B101" s="4" t="inlineStr">
        <is>
          <t xml:space="preserve"> </t>
        </is>
      </c>
      <c r="C101" s="6" t="n">
        <v>0</v>
      </c>
      <c r="D101" s="4" t="inlineStr">
        <is>
          <t xml:space="preserve"> </t>
        </is>
      </c>
      <c r="E101" s="4" t="inlineStr">
        <is>
          <t xml:space="preserve"> </t>
        </is>
      </c>
      <c r="F101" s="4" t="inlineStr">
        <is>
          <t xml:space="preserve"> </t>
        </is>
      </c>
      <c r="G101" s="4" t="inlineStr">
        <is>
          <t xml:space="preserve"> </t>
        </is>
      </c>
    </row>
    <row r="102">
      <c r="A102" s="4" t="inlineStr">
        <is>
          <t>Total liabilities assumed</t>
        </is>
      </c>
      <c r="B102" s="4" t="inlineStr">
        <is>
          <t xml:space="preserve"> </t>
        </is>
      </c>
      <c r="C102" s="6" t="n">
        <v>4563</v>
      </c>
      <c r="D102" s="4" t="inlineStr">
        <is>
          <t xml:space="preserve"> </t>
        </is>
      </c>
      <c r="E102" s="4" t="inlineStr">
        <is>
          <t xml:space="preserve"> </t>
        </is>
      </c>
      <c r="F102" s="4" t="inlineStr">
        <is>
          <t xml:space="preserve"> </t>
        </is>
      </c>
      <c r="G102" s="4" t="inlineStr">
        <is>
          <t xml:space="preserve"> </t>
        </is>
      </c>
    </row>
    <row r="103">
      <c r="A103" s="4" t="inlineStr">
        <is>
          <t>Net Assets Acquired, Before Noncontrolling Interests</t>
        </is>
      </c>
      <c r="B103" s="4" t="inlineStr">
        <is>
          <t xml:space="preserve"> </t>
        </is>
      </c>
      <c r="C103" s="6" t="n">
        <v>46347</v>
      </c>
      <c r="D103" s="4" t="inlineStr">
        <is>
          <t xml:space="preserve"> </t>
        </is>
      </c>
      <c r="E103" s="4" t="inlineStr">
        <is>
          <t xml:space="preserve"> </t>
        </is>
      </c>
      <c r="F103" s="4" t="inlineStr">
        <is>
          <t xml:space="preserve"> </t>
        </is>
      </c>
      <c r="G103" s="4" t="inlineStr">
        <is>
          <t xml:space="preserve"> </t>
        </is>
      </c>
    </row>
    <row r="104">
      <c r="A104" s="4" t="inlineStr">
        <is>
          <t>Purchase price (cash)</t>
        </is>
      </c>
      <c r="B104" s="4" t="inlineStr">
        <is>
          <t xml:space="preserve"> </t>
        </is>
      </c>
      <c r="C104" s="6" t="n">
        <v>21544</v>
      </c>
      <c r="D104" s="4" t="inlineStr">
        <is>
          <t xml:space="preserve"> </t>
        </is>
      </c>
      <c r="E104" s="4" t="inlineStr">
        <is>
          <t xml:space="preserve"> </t>
        </is>
      </c>
      <c r="F104" s="4" t="inlineStr">
        <is>
          <t xml:space="preserve"> </t>
        </is>
      </c>
      <c r="G104" s="4" t="inlineStr">
        <is>
          <t xml:space="preserve"> </t>
        </is>
      </c>
    </row>
    <row r="105">
      <c r="A105" s="4" t="inlineStr">
        <is>
          <t>Deferred purchase consideration payable</t>
        </is>
      </c>
      <c r="B105" s="4" t="inlineStr">
        <is>
          <t xml:space="preserve"> </t>
        </is>
      </c>
      <c r="C105" s="6" t="n">
        <v>20735</v>
      </c>
      <c r="D105" s="4" t="inlineStr">
        <is>
          <t xml:space="preserve"> </t>
        </is>
      </c>
      <c r="E105" s="4" t="inlineStr">
        <is>
          <t xml:space="preserve"> </t>
        </is>
      </c>
      <c r="F105" s="4" t="inlineStr">
        <is>
          <t xml:space="preserve"> </t>
        </is>
      </c>
      <c r="G105" s="4" t="inlineStr">
        <is>
          <t xml:space="preserve"> </t>
        </is>
      </c>
    </row>
    <row r="106">
      <c r="A106" s="4" t="inlineStr">
        <is>
          <t>Fair value of contingent consideration</t>
        </is>
      </c>
      <c r="B106" s="4" t="inlineStr">
        <is>
          <t xml:space="preserve"> </t>
        </is>
      </c>
      <c r="C106" s="6" t="n">
        <v>4068</v>
      </c>
      <c r="D106" s="4" t="inlineStr">
        <is>
          <t xml:space="preserve"> </t>
        </is>
      </c>
      <c r="E106" s="4" t="inlineStr">
        <is>
          <t xml:space="preserve"> </t>
        </is>
      </c>
      <c r="F106" s="4" t="inlineStr">
        <is>
          <t xml:space="preserve"> </t>
        </is>
      </c>
      <c r="G106" s="4" t="inlineStr">
        <is>
          <t xml:space="preserve"> </t>
        </is>
      </c>
    </row>
    <row r="107">
      <c r="A107" s="4" t="inlineStr">
        <is>
          <t>Fair value of total consideration transferred</t>
        </is>
      </c>
      <c r="B107" s="4" t="inlineStr">
        <is>
          <t xml:space="preserve"> </t>
        </is>
      </c>
      <c r="C107" s="6" t="n">
        <v>46347</v>
      </c>
      <c r="D107" s="4" t="inlineStr">
        <is>
          <t xml:space="preserve"> </t>
        </is>
      </c>
      <c r="E107" s="4" t="inlineStr">
        <is>
          <t xml:space="preserve"> </t>
        </is>
      </c>
      <c r="F107" s="4" t="inlineStr">
        <is>
          <t xml:space="preserve"> </t>
        </is>
      </c>
      <c r="G107" s="4" t="inlineStr">
        <is>
          <t xml:space="preserve"> </t>
        </is>
      </c>
    </row>
    <row r="108">
      <c r="A108" s="4" t="inlineStr">
        <is>
          <t>Praxis Consulting Inc | Customer Relationshi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intangible assets</t>
        </is>
      </c>
      <c r="B110" s="4" t="inlineStr">
        <is>
          <t xml:space="preserve"> </t>
        </is>
      </c>
      <c r="C110" s="6" t="n">
        <v>20000</v>
      </c>
      <c r="D110" s="4" t="inlineStr">
        <is>
          <t xml:space="preserve"> </t>
        </is>
      </c>
      <c r="E110" s="4" t="inlineStr">
        <is>
          <t xml:space="preserve"> </t>
        </is>
      </c>
      <c r="F110" s="4" t="inlineStr">
        <is>
          <t xml:space="preserve"> </t>
        </is>
      </c>
      <c r="G110" s="4" t="inlineStr">
        <is>
          <t xml:space="preserve"> </t>
        </is>
      </c>
    </row>
    <row r="111">
      <c r="A111" s="4" t="inlineStr">
        <is>
          <t>Praxis Consulting Inc | Developed technolog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intangible assets</t>
        </is>
      </c>
      <c r="B113" s="4" t="inlineStr">
        <is>
          <t xml:space="preserve"> </t>
        </is>
      </c>
      <c r="C113" s="6" t="n">
        <v>1500</v>
      </c>
      <c r="D113" s="4" t="inlineStr">
        <is>
          <t xml:space="preserve"> </t>
        </is>
      </c>
      <c r="E113" s="4" t="inlineStr">
        <is>
          <t xml:space="preserve"> </t>
        </is>
      </c>
      <c r="F113" s="4" t="inlineStr">
        <is>
          <t xml:space="preserve"> </t>
        </is>
      </c>
      <c r="G113" s="4" t="inlineStr">
        <is>
          <t xml:space="preserve"> </t>
        </is>
      </c>
    </row>
    <row r="114">
      <c r="A114" s="4" t="inlineStr">
        <is>
          <t>Praxis Consulting Inc | Non-compete agree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intangible assets</t>
        </is>
      </c>
      <c r="B116" s="4" t="inlineStr">
        <is>
          <t xml:space="preserve"> </t>
        </is>
      </c>
      <c r="C116" s="6" t="n">
        <v>225</v>
      </c>
      <c r="D116" s="4" t="inlineStr">
        <is>
          <t xml:space="preserve"> </t>
        </is>
      </c>
      <c r="E116" s="4" t="inlineStr">
        <is>
          <t xml:space="preserve"> </t>
        </is>
      </c>
      <c r="F116" s="4" t="inlineStr">
        <is>
          <t xml:space="preserve"> </t>
        </is>
      </c>
      <c r="G116" s="4" t="inlineStr">
        <is>
          <t xml:space="preserve"> </t>
        </is>
      </c>
    </row>
    <row r="117">
      <c r="A117" s="4" t="inlineStr">
        <is>
          <t>Praxis Consulting Inc | Tradenam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intangible assets</t>
        </is>
      </c>
      <c r="B119" s="4" t="inlineStr">
        <is>
          <t xml:space="preserve"> </t>
        </is>
      </c>
      <c r="C119" s="6" t="n">
        <v>2125</v>
      </c>
      <c r="D119" s="4" t="inlineStr">
        <is>
          <t xml:space="preserve"> </t>
        </is>
      </c>
      <c r="E119" s="4" t="inlineStr">
        <is>
          <t xml:space="preserve"> </t>
        </is>
      </c>
      <c r="F119" s="4" t="inlineStr">
        <is>
          <t xml:space="preserve"> </t>
        </is>
      </c>
      <c r="G119" s="4" t="inlineStr">
        <is>
          <t xml:space="preserve"> </t>
        </is>
      </c>
    </row>
    <row r="120">
      <c r="A120" s="4" t="inlineStr">
        <is>
          <t>Praxis Consulting Inc | Goodwi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intangible assets</t>
        </is>
      </c>
      <c r="B122" s="4" t="inlineStr">
        <is>
          <t xml:space="preserve"> </t>
        </is>
      </c>
      <c r="C122" s="6" t="n">
        <v>26195</v>
      </c>
      <c r="D122" s="4" t="inlineStr">
        <is>
          <t xml:space="preserve"> </t>
        </is>
      </c>
      <c r="E122" s="4" t="inlineStr">
        <is>
          <t xml:space="preserve"> </t>
        </is>
      </c>
      <c r="F122" s="4" t="inlineStr">
        <is>
          <t xml:space="preserve"> </t>
        </is>
      </c>
      <c r="G122" s="4" t="inlineStr">
        <is>
          <t xml:space="preserve"> </t>
        </is>
      </c>
    </row>
    <row r="123">
      <c r="A123" s="4" t="inlineStr">
        <is>
          <t>Bosboon Expertise Group B V</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ash and cash equivalents</t>
        </is>
      </c>
      <c r="B125" s="4" t="inlineStr">
        <is>
          <t xml:space="preserve"> </t>
        </is>
      </c>
      <c r="C125" s="6" t="n">
        <v>0</v>
      </c>
      <c r="D125" s="4" t="inlineStr">
        <is>
          <t xml:space="preserve"> </t>
        </is>
      </c>
      <c r="E125" s="4" t="inlineStr">
        <is>
          <t xml:space="preserve"> </t>
        </is>
      </c>
      <c r="F125" s="4" t="inlineStr">
        <is>
          <t xml:space="preserve"> </t>
        </is>
      </c>
      <c r="G125" s="4" t="inlineStr">
        <is>
          <t xml:space="preserve"> </t>
        </is>
      </c>
    </row>
    <row r="126">
      <c r="A126" s="4" t="inlineStr">
        <is>
          <t>Accounts receivable</t>
        </is>
      </c>
      <c r="B126" s="4" t="inlineStr">
        <is>
          <t xml:space="preserve"> </t>
        </is>
      </c>
      <c r="C126" s="6" t="n">
        <v>469</v>
      </c>
      <c r="D126" s="4" t="inlineStr">
        <is>
          <t xml:space="preserve"> </t>
        </is>
      </c>
      <c r="E126" s="4" t="inlineStr">
        <is>
          <t xml:space="preserve"> </t>
        </is>
      </c>
      <c r="F126" s="4" t="inlineStr">
        <is>
          <t xml:space="preserve"> </t>
        </is>
      </c>
      <c r="G126" s="4" t="inlineStr">
        <is>
          <t xml:space="preserve"> </t>
        </is>
      </c>
    </row>
    <row r="127">
      <c r="A127" s="4" t="inlineStr">
        <is>
          <t>Unbilled revenues</t>
        </is>
      </c>
      <c r="B127" s="4" t="inlineStr">
        <is>
          <t xml:space="preserve"> </t>
        </is>
      </c>
      <c r="C127" s="6" t="n">
        <v>597</v>
      </c>
      <c r="D127" s="4" t="inlineStr">
        <is>
          <t xml:space="preserve"> </t>
        </is>
      </c>
      <c r="E127" s="4" t="inlineStr">
        <is>
          <t xml:space="preserve"> </t>
        </is>
      </c>
      <c r="F127" s="4" t="inlineStr">
        <is>
          <t xml:space="preserve"> </t>
        </is>
      </c>
      <c r="G127" s="4" t="inlineStr">
        <is>
          <t xml:space="preserve"> </t>
        </is>
      </c>
    </row>
    <row r="128">
      <c r="A128" s="4" t="inlineStr">
        <is>
          <t>Right-of-use lease assets</t>
        </is>
      </c>
      <c r="B128" s="4" t="inlineStr">
        <is>
          <t xml:space="preserve"> </t>
        </is>
      </c>
      <c r="C128" s="6" t="n">
        <v>586</v>
      </c>
      <c r="D128" s="4" t="inlineStr">
        <is>
          <t xml:space="preserve"> </t>
        </is>
      </c>
      <c r="E128" s="4" t="inlineStr">
        <is>
          <t xml:space="preserve"> </t>
        </is>
      </c>
      <c r="F128" s="4" t="inlineStr">
        <is>
          <t xml:space="preserve"> </t>
        </is>
      </c>
      <c r="G128" s="4" t="inlineStr">
        <is>
          <t xml:space="preserve"> </t>
        </is>
      </c>
    </row>
    <row r="129">
      <c r="A129" s="4" t="inlineStr">
        <is>
          <t>Other assets</t>
        </is>
      </c>
      <c r="B129" s="4" t="inlineStr">
        <is>
          <t xml:space="preserve"> </t>
        </is>
      </c>
      <c r="C129" s="6" t="n">
        <v>75</v>
      </c>
      <c r="D129" s="4" t="inlineStr">
        <is>
          <t xml:space="preserve"> </t>
        </is>
      </c>
      <c r="E129" s="4" t="inlineStr">
        <is>
          <t xml:space="preserve"> </t>
        </is>
      </c>
      <c r="F129" s="4" t="inlineStr">
        <is>
          <t xml:space="preserve"> </t>
        </is>
      </c>
      <c r="G129" s="4" t="inlineStr">
        <is>
          <t xml:space="preserve"> </t>
        </is>
      </c>
    </row>
    <row r="130">
      <c r="A130" s="4" t="inlineStr">
        <is>
          <t>Total tangible assets</t>
        </is>
      </c>
      <c r="B130" s="4" t="inlineStr">
        <is>
          <t xml:space="preserve"> </t>
        </is>
      </c>
      <c r="C130" s="6" t="n">
        <v>1727</v>
      </c>
      <c r="D130" s="4" t="inlineStr">
        <is>
          <t xml:space="preserve"> </t>
        </is>
      </c>
      <c r="E130" s="4" t="inlineStr">
        <is>
          <t xml:space="preserve"> </t>
        </is>
      </c>
      <c r="F130" s="4" t="inlineStr">
        <is>
          <t xml:space="preserve"> </t>
        </is>
      </c>
      <c r="G130" s="4" t="inlineStr">
        <is>
          <t xml:space="preserve"> </t>
        </is>
      </c>
    </row>
    <row r="131">
      <c r="A131" s="4" t="inlineStr">
        <is>
          <t>Total intangible assets</t>
        </is>
      </c>
      <c r="B131" s="4" t="inlineStr">
        <is>
          <t xml:space="preserve"> </t>
        </is>
      </c>
      <c r="C131" s="6" t="n">
        <v>3301</v>
      </c>
      <c r="D131" s="4" t="inlineStr">
        <is>
          <t xml:space="preserve"> </t>
        </is>
      </c>
      <c r="E131" s="4" t="inlineStr">
        <is>
          <t xml:space="preserve"> </t>
        </is>
      </c>
      <c r="F131" s="4" t="inlineStr">
        <is>
          <t xml:space="preserve"> </t>
        </is>
      </c>
      <c r="G131" s="4" t="inlineStr">
        <is>
          <t xml:space="preserve"> </t>
        </is>
      </c>
    </row>
    <row r="132">
      <c r="A132" s="4" t="inlineStr">
        <is>
          <t>Total assets acquired</t>
        </is>
      </c>
      <c r="B132" s="4" t="inlineStr">
        <is>
          <t xml:space="preserve"> </t>
        </is>
      </c>
      <c r="C132" s="6" t="n">
        <v>5028</v>
      </c>
      <c r="D132" s="4" t="inlineStr">
        <is>
          <t xml:space="preserve"> </t>
        </is>
      </c>
      <c r="E132" s="4" t="inlineStr">
        <is>
          <t xml:space="preserve"> </t>
        </is>
      </c>
      <c r="F132" s="4" t="inlineStr">
        <is>
          <t xml:space="preserve"> </t>
        </is>
      </c>
      <c r="G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urrent liabilities</t>
        </is>
      </c>
      <c r="B134" s="4" t="inlineStr">
        <is>
          <t xml:space="preserve"> </t>
        </is>
      </c>
      <c r="C134" s="6" t="n">
        <v>1430</v>
      </c>
      <c r="D134" s="4" t="inlineStr">
        <is>
          <t xml:space="preserve"> </t>
        </is>
      </c>
      <c r="E134" s="4" t="inlineStr">
        <is>
          <t xml:space="preserve"> </t>
        </is>
      </c>
      <c r="F134" s="4" t="inlineStr">
        <is>
          <t xml:space="preserve"> </t>
        </is>
      </c>
      <c r="G134" s="4" t="inlineStr">
        <is>
          <t xml:space="preserve"> </t>
        </is>
      </c>
    </row>
    <row r="135">
      <c r="A135" s="4" t="inlineStr">
        <is>
          <t>Operating lease liability</t>
        </is>
      </c>
      <c r="B135" s="4" t="inlineStr">
        <is>
          <t xml:space="preserve"> </t>
        </is>
      </c>
      <c r="C135" s="6" t="n">
        <v>586</v>
      </c>
      <c r="D135" s="4" t="inlineStr">
        <is>
          <t xml:space="preserve"> </t>
        </is>
      </c>
      <c r="E135" s="4" t="inlineStr">
        <is>
          <t xml:space="preserve"> </t>
        </is>
      </c>
      <c r="F135" s="4" t="inlineStr">
        <is>
          <t xml:space="preserve"> </t>
        </is>
      </c>
      <c r="G135" s="4" t="inlineStr">
        <is>
          <t xml:space="preserve"> </t>
        </is>
      </c>
    </row>
    <row r="136">
      <c r="A136" s="4" t="inlineStr">
        <is>
          <t>Tax liabilities</t>
        </is>
      </c>
      <c r="B136" s="4" t="inlineStr">
        <is>
          <t xml:space="preserve"> </t>
        </is>
      </c>
      <c r="C136" s="6" t="n">
        <v>378</v>
      </c>
      <c r="D136" s="4" t="inlineStr">
        <is>
          <t xml:space="preserve"> </t>
        </is>
      </c>
      <c r="E136" s="4" t="inlineStr">
        <is>
          <t xml:space="preserve"> </t>
        </is>
      </c>
      <c r="F136" s="4" t="inlineStr">
        <is>
          <t xml:space="preserve"> </t>
        </is>
      </c>
      <c r="G136" s="4" t="inlineStr">
        <is>
          <t xml:space="preserve"> </t>
        </is>
      </c>
    </row>
    <row r="137">
      <c r="A137" s="4" t="inlineStr">
        <is>
          <t>Total liabilities assumed</t>
        </is>
      </c>
      <c r="B137" s="4" t="inlineStr">
        <is>
          <t xml:space="preserve"> </t>
        </is>
      </c>
      <c r="C137" s="6" t="n">
        <v>2394</v>
      </c>
      <c r="D137" s="4" t="inlineStr">
        <is>
          <t xml:space="preserve"> </t>
        </is>
      </c>
      <c r="E137" s="4" t="inlineStr">
        <is>
          <t xml:space="preserve"> </t>
        </is>
      </c>
      <c r="F137" s="4" t="inlineStr">
        <is>
          <t xml:space="preserve"> </t>
        </is>
      </c>
      <c r="G137" s="4" t="inlineStr">
        <is>
          <t xml:space="preserve"> </t>
        </is>
      </c>
    </row>
    <row r="138">
      <c r="A138" s="4" t="inlineStr">
        <is>
          <t>Net Assets Acquired, Before Noncontrolling Interests</t>
        </is>
      </c>
      <c r="B138" s="4" t="inlineStr">
        <is>
          <t xml:space="preserve"> </t>
        </is>
      </c>
      <c r="C138" s="6" t="n">
        <v>2634</v>
      </c>
      <c r="D138" s="4" t="inlineStr">
        <is>
          <t xml:space="preserve"> </t>
        </is>
      </c>
      <c r="E138" s="4" t="inlineStr">
        <is>
          <t xml:space="preserve"> </t>
        </is>
      </c>
      <c r="F138" s="4" t="inlineStr">
        <is>
          <t xml:space="preserve"> </t>
        </is>
      </c>
      <c r="G138" s="4" t="inlineStr">
        <is>
          <t xml:space="preserve"> </t>
        </is>
      </c>
    </row>
    <row r="139">
      <c r="A139" s="4" t="inlineStr">
        <is>
          <t>Purchase price (cash)</t>
        </is>
      </c>
      <c r="B139" s="4" t="inlineStr">
        <is>
          <t xml:space="preserve"> </t>
        </is>
      </c>
      <c r="C139" s="6" t="n">
        <v>2066</v>
      </c>
      <c r="D139" s="4" t="inlineStr">
        <is>
          <t xml:space="preserve"> </t>
        </is>
      </c>
      <c r="E139" s="4" t="inlineStr">
        <is>
          <t xml:space="preserve"> </t>
        </is>
      </c>
      <c r="F139" s="4" t="inlineStr">
        <is>
          <t xml:space="preserve"> </t>
        </is>
      </c>
      <c r="G139" s="4" t="inlineStr">
        <is>
          <t xml:space="preserve"> </t>
        </is>
      </c>
    </row>
    <row r="140">
      <c r="A140" s="4" t="inlineStr">
        <is>
          <t>Deferred purchase consideration payable</t>
        </is>
      </c>
      <c r="B140" s="4" t="inlineStr">
        <is>
          <t xml:space="preserve"> </t>
        </is>
      </c>
      <c r="C140" s="6" t="n">
        <v>0</v>
      </c>
      <c r="D140" s="4" t="inlineStr">
        <is>
          <t xml:space="preserve"> </t>
        </is>
      </c>
      <c r="E140" s="4" t="inlineStr">
        <is>
          <t xml:space="preserve"> </t>
        </is>
      </c>
      <c r="F140" s="4" t="inlineStr">
        <is>
          <t xml:space="preserve"> </t>
        </is>
      </c>
      <c r="G140" s="4" t="inlineStr">
        <is>
          <t xml:space="preserve"> </t>
        </is>
      </c>
    </row>
    <row r="141">
      <c r="A141" s="4" t="inlineStr">
        <is>
          <t>Fair value of contingent consideration</t>
        </is>
      </c>
      <c r="B141" s="4" t="inlineStr">
        <is>
          <t xml:space="preserve"> </t>
        </is>
      </c>
      <c r="C141" s="6" t="n">
        <v>568</v>
      </c>
      <c r="D141" s="4" t="inlineStr">
        <is>
          <t xml:space="preserve"> </t>
        </is>
      </c>
      <c r="E141" s="4" t="inlineStr">
        <is>
          <t xml:space="preserve"> </t>
        </is>
      </c>
      <c r="F141" s="4" t="inlineStr">
        <is>
          <t xml:space="preserve"> </t>
        </is>
      </c>
      <c r="G141" s="4" t="inlineStr">
        <is>
          <t xml:space="preserve"> </t>
        </is>
      </c>
    </row>
    <row r="142">
      <c r="A142" s="4" t="inlineStr">
        <is>
          <t>Fair value of total consideration transferred</t>
        </is>
      </c>
      <c r="B142" s="4" t="inlineStr">
        <is>
          <t xml:space="preserve"> </t>
        </is>
      </c>
      <c r="C142" s="6" t="n">
        <v>2634</v>
      </c>
      <c r="D142" s="4" t="inlineStr">
        <is>
          <t xml:space="preserve"> </t>
        </is>
      </c>
      <c r="E142" s="4" t="inlineStr">
        <is>
          <t xml:space="preserve"> </t>
        </is>
      </c>
      <c r="F142" s="4" t="inlineStr">
        <is>
          <t xml:space="preserve"> </t>
        </is>
      </c>
      <c r="G142" s="4" t="inlineStr">
        <is>
          <t xml:space="preserve"> </t>
        </is>
      </c>
    </row>
    <row r="143">
      <c r="A143" s="4" t="inlineStr">
        <is>
          <t>Bosboon Expertise Group B V | Customer Relationship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otal intangible assets</t>
        </is>
      </c>
      <c r="B145" s="4" t="inlineStr">
        <is>
          <t xml:space="preserve"> </t>
        </is>
      </c>
      <c r="C145" s="6" t="n">
        <v>1384</v>
      </c>
      <c r="D145" s="4" t="inlineStr">
        <is>
          <t xml:space="preserve"> </t>
        </is>
      </c>
      <c r="E145" s="4" t="inlineStr">
        <is>
          <t xml:space="preserve"> </t>
        </is>
      </c>
      <c r="F145" s="4" t="inlineStr">
        <is>
          <t xml:space="preserve"> </t>
        </is>
      </c>
      <c r="G145" s="4" t="inlineStr">
        <is>
          <t xml:space="preserve"> </t>
        </is>
      </c>
    </row>
    <row r="146">
      <c r="A146" s="4" t="inlineStr">
        <is>
          <t>Bosboon Expertise Group B V | Developed technolog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Total intangible assets</t>
        </is>
      </c>
      <c r="B148" s="4" t="inlineStr">
        <is>
          <t xml:space="preserve"> </t>
        </is>
      </c>
      <c r="C148" s="6" t="n">
        <v>0</v>
      </c>
      <c r="D148" s="4" t="inlineStr">
        <is>
          <t xml:space="preserve"> </t>
        </is>
      </c>
      <c r="E148" s="4" t="inlineStr">
        <is>
          <t xml:space="preserve"> </t>
        </is>
      </c>
      <c r="F148" s="4" t="inlineStr">
        <is>
          <t xml:space="preserve"> </t>
        </is>
      </c>
      <c r="G148" s="4" t="inlineStr">
        <is>
          <t xml:space="preserve"> </t>
        </is>
      </c>
    </row>
    <row r="149">
      <c r="A149" s="4" t="inlineStr">
        <is>
          <t>Bosboon Expertise Group B V | Non-compete agree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otal intangible assets</t>
        </is>
      </c>
      <c r="B151" s="4" t="inlineStr">
        <is>
          <t xml:space="preserve"> </t>
        </is>
      </c>
      <c r="C151" s="6" t="n">
        <v>346</v>
      </c>
      <c r="D151" s="4" t="inlineStr">
        <is>
          <t xml:space="preserve"> </t>
        </is>
      </c>
      <c r="E151" s="4" t="inlineStr">
        <is>
          <t xml:space="preserve"> </t>
        </is>
      </c>
      <c r="F151" s="4" t="inlineStr">
        <is>
          <t xml:space="preserve"> </t>
        </is>
      </c>
      <c r="G151" s="4" t="inlineStr">
        <is>
          <t xml:space="preserve"> </t>
        </is>
      </c>
    </row>
    <row r="152">
      <c r="A152" s="4" t="inlineStr">
        <is>
          <t>Bosboon Expertise Group B V | Tradenam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intangible assets</t>
        </is>
      </c>
      <c r="B154" s="4" t="inlineStr">
        <is>
          <t xml:space="preserve"> </t>
        </is>
      </c>
      <c r="C154" s="6" t="n">
        <v>0</v>
      </c>
      <c r="D154" s="4" t="inlineStr">
        <is>
          <t xml:space="preserve"> </t>
        </is>
      </c>
      <c r="E154" s="4" t="inlineStr">
        <is>
          <t xml:space="preserve"> </t>
        </is>
      </c>
      <c r="F154" s="4" t="inlineStr">
        <is>
          <t xml:space="preserve"> </t>
        </is>
      </c>
      <c r="G154" s="4" t="inlineStr">
        <is>
          <t xml:space="preserve"> </t>
        </is>
      </c>
    </row>
    <row r="155">
      <c r="A155" s="4" t="inlineStr">
        <is>
          <t>Bosboon Expertise Group B V | Goodwil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Total intangible assets</t>
        </is>
      </c>
      <c r="B157" s="4" t="inlineStr">
        <is>
          <t xml:space="preserve"> </t>
        </is>
      </c>
      <c r="C157" s="5" t="n">
        <v>1571</v>
      </c>
      <c r="D157" s="4" t="inlineStr">
        <is>
          <t xml:space="preserve"> </t>
        </is>
      </c>
      <c r="E157" s="4" t="inlineStr">
        <is>
          <t xml:space="preserve"> </t>
        </is>
      </c>
      <c r="F157" s="4" t="inlineStr">
        <is>
          <t xml:space="preserve"> </t>
        </is>
      </c>
      <c r="G157" s="4" t="inlineStr">
        <is>
          <t xml:space="preserve"> </t>
        </is>
      </c>
    </row>
    <row r="158">
      <c r="A158" s="4" t="inlineStr">
        <is>
          <t>Van Dij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Cash and cash equivalents</t>
        </is>
      </c>
      <c r="B160" s="5" t="n">
        <v>0</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ccounts receivable</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Unbilled revenues</t>
        </is>
      </c>
      <c r="B162" s="6" t="n">
        <v>509</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ight-of-use lease assets</t>
        </is>
      </c>
      <c r="B163" s="6" t="n">
        <v>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Other assets</t>
        </is>
      </c>
      <c r="B164" s="6" t="n">
        <v>231</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otal tangible assets</t>
        </is>
      </c>
      <c r="B165" s="6" t="n">
        <v>740</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intangible assets</t>
        </is>
      </c>
      <c r="B166" s="6" t="n">
        <v>4985</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assets acquired</t>
        </is>
      </c>
      <c r="B167" s="6" t="n">
        <v>5725</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Liab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urrent liabilities</t>
        </is>
      </c>
      <c r="B169" s="6" t="n">
        <v>70</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Operating lease liability</t>
        </is>
      </c>
      <c r="B170" s="6" t="n">
        <v>0</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ax liabilities</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Total liabilities assumed</t>
        </is>
      </c>
      <c r="B172" s="6" t="n">
        <v>7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Net Assets Acquired, Before Noncontrolling Interests</t>
        </is>
      </c>
      <c r="B173" s="6" t="n">
        <v>5655</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Purchase price (cash)</t>
        </is>
      </c>
      <c r="B174" s="6" t="n">
        <v>4313</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ferred purchase consideration payable</t>
        </is>
      </c>
      <c r="B175" s="6" t="n">
        <v>0</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Fair value of contingent consideration</t>
        </is>
      </c>
      <c r="B176" s="6" t="n">
        <v>134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Fair value of total consideration transferred</t>
        </is>
      </c>
      <c r="B177" s="6" t="n">
        <v>5655</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Van Dijk | Customer Relationship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intangible assets</t>
        </is>
      </c>
      <c r="B180" s="6" t="n">
        <v>3215</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Van Dijk | Developed technolog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SSE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 intangible assets</t>
        </is>
      </c>
      <c r="B183" s="6" t="n">
        <v>0</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Van Dijk | Non-compete agree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 intangible assets</t>
        </is>
      </c>
      <c r="B186" s="6" t="n">
        <v>347</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Van Dijk | Tradenam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ASSE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intangible assets</t>
        </is>
      </c>
      <c r="B189" s="6" t="n">
        <v>0</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Van Dijk | Goodwil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ASSE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intangible assets</t>
        </is>
      </c>
      <c r="B192" s="5" t="n">
        <v>1423</v>
      </c>
      <c r="C192" s="4" t="inlineStr">
        <is>
          <t xml:space="preserve"> </t>
        </is>
      </c>
      <c r="D192" s="4" t="inlineStr">
        <is>
          <t xml:space="preserve"> </t>
        </is>
      </c>
      <c r="E192" s="4" t="inlineStr">
        <is>
          <t xml:space="preserve"> </t>
        </is>
      </c>
      <c r="F192" s="4" t="inlineStr">
        <is>
          <t xml:space="preserve"> </t>
        </is>
      </c>
      <c r="G19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nd Dispositions - Schedule of preliminary fair values assigned to identifiable intangible assets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Total intangible assets</t>
        </is>
      </c>
      <c r="B4" s="5" t="n">
        <v>39993</v>
      </c>
    </row>
    <row r="5">
      <c r="A5" s="4" t="inlineStr">
        <is>
          <t>Customer Relationships</t>
        </is>
      </c>
      <c r="B5" s="4" t="inlineStr">
        <is>
          <t xml:space="preserve"> </t>
        </is>
      </c>
    </row>
    <row r="6">
      <c r="A6" s="3" t="inlineStr">
        <is>
          <t>Business Acquisition [Line Items]</t>
        </is>
      </c>
      <c r="B6" s="4" t="inlineStr">
        <is>
          <t xml:space="preserve"> </t>
        </is>
      </c>
    </row>
    <row r="7">
      <c r="A7" s="4" t="inlineStr">
        <is>
          <t>Total intangible assets</t>
        </is>
      </c>
      <c r="B7" s="5" t="n">
        <v>31519</v>
      </c>
    </row>
    <row r="8">
      <c r="A8" s="4" t="inlineStr">
        <is>
          <t>Weighted-Average Amortization Period (Years)</t>
        </is>
      </c>
      <c r="B8" s="4" t="inlineStr">
        <is>
          <t>14 years</t>
        </is>
      </c>
    </row>
    <row r="9">
      <c r="A9" s="4" t="inlineStr">
        <is>
          <t>Developed technology</t>
        </is>
      </c>
      <c r="B9" s="4" t="inlineStr">
        <is>
          <t xml:space="preserve"> </t>
        </is>
      </c>
    </row>
    <row r="10">
      <c r="A10" s="3" t="inlineStr">
        <is>
          <t>Business Acquisition [Line Items]</t>
        </is>
      </c>
      <c r="B10" s="4" t="inlineStr">
        <is>
          <t xml:space="preserve"> </t>
        </is>
      </c>
    </row>
    <row r="11">
      <c r="A11" s="4" t="inlineStr">
        <is>
          <t>Total intangible assets</t>
        </is>
      </c>
      <c r="B11" s="5" t="n">
        <v>4173</v>
      </c>
    </row>
    <row r="12">
      <c r="A12" s="4" t="inlineStr">
        <is>
          <t>Weighted-Average Amortization Period (Years)</t>
        </is>
      </c>
      <c r="B12" s="4" t="inlineStr">
        <is>
          <t>9 years</t>
        </is>
      </c>
    </row>
    <row r="13">
      <c r="A13" s="4" t="inlineStr">
        <is>
          <t>Non-compete agreements</t>
        </is>
      </c>
      <c r="B13" s="4" t="inlineStr">
        <is>
          <t xml:space="preserve"> </t>
        </is>
      </c>
    </row>
    <row r="14">
      <c r="A14" s="3" t="inlineStr">
        <is>
          <t>Business Acquisition [Line Items]</t>
        </is>
      </c>
      <c r="B14" s="4" t="inlineStr">
        <is>
          <t xml:space="preserve"> </t>
        </is>
      </c>
    </row>
    <row r="15">
      <c r="A15" s="4" t="inlineStr">
        <is>
          <t>Total intangible assets</t>
        </is>
      </c>
      <c r="B15" s="5" t="n">
        <v>1075</v>
      </c>
    </row>
    <row r="16">
      <c r="A16" s="4" t="inlineStr">
        <is>
          <t>Weighted-Average Amortization Period (Years)</t>
        </is>
      </c>
      <c r="B16" s="4" t="inlineStr">
        <is>
          <t>5 years</t>
        </is>
      </c>
    </row>
    <row r="17">
      <c r="A17" s="4" t="inlineStr">
        <is>
          <t>Tradenames</t>
        </is>
      </c>
      <c r="B17" s="4" t="inlineStr">
        <is>
          <t xml:space="preserve"> </t>
        </is>
      </c>
    </row>
    <row r="18">
      <c r="A18" s="3" t="inlineStr">
        <is>
          <t>Business Acquisition [Line Items]</t>
        </is>
      </c>
      <c r="B18" s="4" t="inlineStr">
        <is>
          <t xml:space="preserve"> </t>
        </is>
      </c>
    </row>
    <row r="19">
      <c r="A19" s="4" t="inlineStr">
        <is>
          <t>Total intangible assets</t>
        </is>
      </c>
      <c r="B19" s="5" t="n">
        <v>3226</v>
      </c>
    </row>
    <row r="20">
      <c r="A20" s="4" t="inlineStr">
        <is>
          <t>Weighted-Average Amortization Period (Years)</t>
        </is>
      </c>
      <c r="B2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and Intangible Assets - Schedule of Goodwill (Details) - USD ($)</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349704000</v>
      </c>
      <c r="D4" s="5" t="n">
        <v>349602000</v>
      </c>
      <c r="E4" s="5" t="n">
        <v>352698000</v>
      </c>
    </row>
    <row r="5">
      <c r="A5" s="4" t="inlineStr">
        <is>
          <t>Accumulated impairment losses</t>
        </is>
      </c>
      <c r="B5" s="4" t="inlineStr">
        <is>
          <t xml:space="preserve"> </t>
        </is>
      </c>
      <c r="C5" s="6" t="n">
        <v>-272980000</v>
      </c>
      <c r="D5" s="6" t="n">
        <v>-272980000</v>
      </c>
      <c r="E5" s="6" t="n">
        <v>-236172000</v>
      </c>
    </row>
    <row r="6">
      <c r="A6" s="4" t="inlineStr">
        <is>
          <t>Net goodwill</t>
        </is>
      </c>
      <c r="B6" s="4" t="inlineStr">
        <is>
          <t xml:space="preserve"> </t>
        </is>
      </c>
      <c r="C6" s="6" t="n">
        <v>76724000</v>
      </c>
      <c r="D6" s="6" t="n">
        <v>76622000</v>
      </c>
      <c r="E6" s="6" t="n">
        <v>116526000</v>
      </c>
    </row>
    <row r="7">
      <c r="A7" s="4" t="inlineStr">
        <is>
          <t>Goodwill of acquired businesses</t>
        </is>
      </c>
      <c r="B7" s="4" t="inlineStr">
        <is>
          <t xml:space="preserve"> </t>
        </is>
      </c>
      <c r="C7" s="4" t="inlineStr">
        <is>
          <t xml:space="preserve"> </t>
        </is>
      </c>
      <c r="D7" s="6" t="n">
        <v>1423000</v>
      </c>
      <c r="E7" s="4" t="inlineStr">
        <is>
          <t xml:space="preserve"> </t>
        </is>
      </c>
    </row>
    <row r="8">
      <c r="A8" s="4" t="inlineStr">
        <is>
          <t>Adjustments to prior acquisitions</t>
        </is>
      </c>
      <c r="B8" s="4" t="inlineStr">
        <is>
          <t xml:space="preserve"> </t>
        </is>
      </c>
      <c r="C8" s="4" t="inlineStr">
        <is>
          <t xml:space="preserve"> </t>
        </is>
      </c>
      <c r="D8" s="6" t="n">
        <v>-828000</v>
      </c>
      <c r="E8" s="4" t="inlineStr">
        <is>
          <t xml:space="preserve"> </t>
        </is>
      </c>
    </row>
    <row r="9">
      <c r="A9" s="4" t="inlineStr">
        <is>
          <t>Impairment of goodwill</t>
        </is>
      </c>
      <c r="B9" s="4" t="inlineStr">
        <is>
          <t xml:space="preserve"> </t>
        </is>
      </c>
      <c r="C9" s="6" t="n">
        <v>0</v>
      </c>
      <c r="D9" s="6" t="n">
        <v>-36808000</v>
      </c>
      <c r="E9" s="6" t="n">
        <v>0</v>
      </c>
    </row>
    <row r="10">
      <c r="A10" s="4" t="inlineStr">
        <is>
          <t>Foreign currency effects</t>
        </is>
      </c>
      <c r="B10" s="4" t="inlineStr">
        <is>
          <t xml:space="preserve"> </t>
        </is>
      </c>
      <c r="C10" s="6" t="n">
        <v>102000</v>
      </c>
      <c r="D10" s="6" t="n">
        <v>-3691000</v>
      </c>
      <c r="E10" s="4" t="inlineStr">
        <is>
          <t xml:space="preserve"> </t>
        </is>
      </c>
    </row>
    <row r="11">
      <c r="A11" s="4" t="inlineStr">
        <is>
          <t>North America Loss Adjusting</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6" t="n">
        <v>88995000</v>
      </c>
      <c r="D13" s="6" t="n">
        <v>88893000</v>
      </c>
      <c r="E13" s="6" t="n">
        <v>88966000</v>
      </c>
    </row>
    <row r="14">
      <c r="A14" s="4" t="inlineStr">
        <is>
          <t>Accumulated impairment losses</t>
        </is>
      </c>
      <c r="B14" s="4" t="inlineStr">
        <is>
          <t xml:space="preserve"> </t>
        </is>
      </c>
      <c r="C14" s="6" t="n">
        <v>-71626000</v>
      </c>
      <c r="D14" s="6" t="n">
        <v>-71626000</v>
      </c>
      <c r="E14" s="6" t="n">
        <v>-68261000</v>
      </c>
    </row>
    <row r="15">
      <c r="A15" s="4" t="inlineStr">
        <is>
          <t>Net goodwill</t>
        </is>
      </c>
      <c r="B15" s="4" t="inlineStr">
        <is>
          <t xml:space="preserve"> </t>
        </is>
      </c>
      <c r="C15" s="6" t="n">
        <v>17369000</v>
      </c>
      <c r="D15" s="6" t="n">
        <v>17267000</v>
      </c>
      <c r="E15" s="6" t="n">
        <v>20705000</v>
      </c>
    </row>
    <row r="16">
      <c r="A16" s="4" t="inlineStr">
        <is>
          <t>Goodwill of acquired businesses</t>
        </is>
      </c>
      <c r="B16" s="4" t="inlineStr">
        <is>
          <t xml:space="preserve"> </t>
        </is>
      </c>
      <c r="C16" s="4" t="inlineStr">
        <is>
          <t xml:space="preserve"> </t>
        </is>
      </c>
      <c r="D16" s="6" t="n">
        <v>0</v>
      </c>
      <c r="E16" s="4" t="inlineStr">
        <is>
          <t xml:space="preserve"> </t>
        </is>
      </c>
    </row>
    <row r="17">
      <c r="A17" s="4" t="inlineStr">
        <is>
          <t>Adjustments to prior acquisitions</t>
        </is>
      </c>
      <c r="B17" s="4" t="inlineStr">
        <is>
          <t xml:space="preserve"> </t>
        </is>
      </c>
      <c r="C17" s="4" t="inlineStr">
        <is>
          <t xml:space="preserve"> </t>
        </is>
      </c>
      <c r="D17" s="6" t="n">
        <v>0</v>
      </c>
      <c r="E17" s="4" t="inlineStr">
        <is>
          <t xml:space="preserve"> </t>
        </is>
      </c>
    </row>
    <row r="18">
      <c r="A18" s="4" t="inlineStr">
        <is>
          <t>Impairment of goodwill</t>
        </is>
      </c>
      <c r="B18" s="4" t="inlineStr">
        <is>
          <t xml:space="preserve"> </t>
        </is>
      </c>
      <c r="C18" s="4" t="inlineStr">
        <is>
          <t xml:space="preserve"> </t>
        </is>
      </c>
      <c r="D18" s="6" t="n">
        <v>-3365000</v>
      </c>
      <c r="E18" s="4" t="inlineStr">
        <is>
          <t xml:space="preserve"> </t>
        </is>
      </c>
    </row>
    <row r="19">
      <c r="A19" s="4" t="inlineStr">
        <is>
          <t>Foreign currency effects</t>
        </is>
      </c>
      <c r="B19" s="4" t="inlineStr">
        <is>
          <t xml:space="preserve"> </t>
        </is>
      </c>
      <c r="C19" s="6" t="n">
        <v>102000</v>
      </c>
      <c r="D19" s="6" t="n">
        <v>-73000</v>
      </c>
      <c r="E19" s="4" t="inlineStr">
        <is>
          <t xml:space="preserve"> </t>
        </is>
      </c>
    </row>
    <row r="20">
      <c r="A20" s="4" t="inlineStr">
        <is>
          <t>International Operation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81779000</v>
      </c>
      <c r="D22" s="6" t="n">
        <v>81779000</v>
      </c>
      <c r="E22" s="6" t="n">
        <v>84802000</v>
      </c>
    </row>
    <row r="23">
      <c r="A23" s="4" t="inlineStr">
        <is>
          <t>Accumulated impairment losses</t>
        </is>
      </c>
      <c r="B23" s="4" t="inlineStr">
        <is>
          <t xml:space="preserve"> </t>
        </is>
      </c>
      <c r="C23" s="6" t="n">
        <v>-81779000</v>
      </c>
      <c r="D23" s="6" t="n">
        <v>-81779000</v>
      </c>
      <c r="E23" s="6" t="n">
        <v>-58987000</v>
      </c>
    </row>
    <row r="24">
      <c r="A24" s="4" t="inlineStr">
        <is>
          <t>Net goodwill</t>
        </is>
      </c>
      <c r="B24" s="4" t="inlineStr">
        <is>
          <t xml:space="preserve"> </t>
        </is>
      </c>
      <c r="C24" s="6" t="n">
        <v>0</v>
      </c>
      <c r="D24" s="6" t="n">
        <v>0</v>
      </c>
      <c r="E24" s="6" t="n">
        <v>25815000</v>
      </c>
    </row>
    <row r="25">
      <c r="A25" s="4" t="inlineStr">
        <is>
          <t>Goodwill of acquired businesses</t>
        </is>
      </c>
      <c r="B25" s="4" t="inlineStr">
        <is>
          <t xml:space="preserve"> </t>
        </is>
      </c>
      <c r="C25" s="4" t="inlineStr">
        <is>
          <t xml:space="preserve"> </t>
        </is>
      </c>
      <c r="D25" s="6" t="n">
        <v>1423000</v>
      </c>
      <c r="E25" s="4" t="inlineStr">
        <is>
          <t xml:space="preserve"> </t>
        </is>
      </c>
    </row>
    <row r="26">
      <c r="A26" s="4" t="inlineStr">
        <is>
          <t>Adjustments to prior acquisitions</t>
        </is>
      </c>
      <c r="B26" s="4" t="inlineStr">
        <is>
          <t xml:space="preserve"> </t>
        </is>
      </c>
      <c r="C26" s="4" t="inlineStr">
        <is>
          <t xml:space="preserve"> </t>
        </is>
      </c>
      <c r="D26" s="6" t="n">
        <v>-828000</v>
      </c>
      <c r="E26" s="4" t="inlineStr">
        <is>
          <t xml:space="preserve"> </t>
        </is>
      </c>
    </row>
    <row r="27">
      <c r="A27" s="4" t="inlineStr">
        <is>
          <t>Impairment of goodwill</t>
        </is>
      </c>
      <c r="B27" s="5" t="n">
        <v>-19640000</v>
      </c>
      <c r="C27" s="4" t="inlineStr">
        <is>
          <t xml:space="preserve"> </t>
        </is>
      </c>
      <c r="D27" s="6" t="n">
        <v>-22792000</v>
      </c>
      <c r="E27" s="4" t="inlineStr">
        <is>
          <t xml:space="preserve"> </t>
        </is>
      </c>
    </row>
    <row r="28">
      <c r="A28" s="4" t="inlineStr">
        <is>
          <t>Foreign currency effects</t>
        </is>
      </c>
      <c r="B28" s="4" t="inlineStr">
        <is>
          <t xml:space="preserve"> </t>
        </is>
      </c>
      <c r="C28" s="6" t="n">
        <v>0</v>
      </c>
      <c r="D28" s="6" t="n">
        <v>-3618000</v>
      </c>
      <c r="E28" s="4" t="inlineStr">
        <is>
          <t xml:space="preserve"> </t>
        </is>
      </c>
    </row>
    <row r="29">
      <c r="A29" s="4" t="inlineStr">
        <is>
          <t>Broadspire</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6" t="n">
        <v>113374000</v>
      </c>
      <c r="D31" s="6" t="n">
        <v>113374000</v>
      </c>
      <c r="E31" s="6" t="n">
        <v>113374000</v>
      </c>
    </row>
    <row r="32">
      <c r="A32" s="4" t="inlineStr">
        <is>
          <t>Accumulated impairment losses</t>
        </is>
      </c>
      <c r="B32" s="4" t="inlineStr">
        <is>
          <t xml:space="preserve"> </t>
        </is>
      </c>
      <c r="C32" s="6" t="n">
        <v>-100437000</v>
      </c>
      <c r="D32" s="6" t="n">
        <v>-100437000</v>
      </c>
      <c r="E32" s="6" t="n">
        <v>-100437000</v>
      </c>
    </row>
    <row r="33">
      <c r="A33" s="4" t="inlineStr">
        <is>
          <t>Net goodwill</t>
        </is>
      </c>
      <c r="B33" s="4" t="inlineStr">
        <is>
          <t xml:space="preserve"> </t>
        </is>
      </c>
      <c r="C33" s="6" t="n">
        <v>12937000</v>
      </c>
      <c r="D33" s="6" t="n">
        <v>12937000</v>
      </c>
      <c r="E33" s="6" t="n">
        <v>12937000</v>
      </c>
    </row>
    <row r="34">
      <c r="A34" s="4" t="inlineStr">
        <is>
          <t>Goodwill of acquired businesses</t>
        </is>
      </c>
      <c r="B34" s="4" t="inlineStr">
        <is>
          <t xml:space="preserve"> </t>
        </is>
      </c>
      <c r="C34" s="4" t="inlineStr">
        <is>
          <t xml:space="preserve"> </t>
        </is>
      </c>
      <c r="D34" s="6" t="n">
        <v>0</v>
      </c>
      <c r="E34" s="4" t="inlineStr">
        <is>
          <t xml:space="preserve"> </t>
        </is>
      </c>
    </row>
    <row r="35">
      <c r="A35" s="4" t="inlineStr">
        <is>
          <t>Adjustments to prior acquisitions</t>
        </is>
      </c>
      <c r="B35" s="4" t="inlineStr">
        <is>
          <t xml:space="preserve"> </t>
        </is>
      </c>
      <c r="C35" s="4" t="inlineStr">
        <is>
          <t xml:space="preserve"> </t>
        </is>
      </c>
      <c r="D35" s="6" t="n">
        <v>0</v>
      </c>
      <c r="E35" s="4" t="inlineStr">
        <is>
          <t xml:space="preserve"> </t>
        </is>
      </c>
    </row>
    <row r="36">
      <c r="A36" s="4" t="inlineStr">
        <is>
          <t>Impairment of goodwill</t>
        </is>
      </c>
      <c r="B36" s="4" t="inlineStr">
        <is>
          <t xml:space="preserve"> </t>
        </is>
      </c>
      <c r="C36" s="4" t="inlineStr">
        <is>
          <t xml:space="preserve"> </t>
        </is>
      </c>
      <c r="D36" s="6" t="n">
        <v>0</v>
      </c>
      <c r="E36" s="4" t="inlineStr">
        <is>
          <t xml:space="preserve"> </t>
        </is>
      </c>
    </row>
    <row r="37">
      <c r="A37" s="4" t="inlineStr">
        <is>
          <t>Foreign currency effects</t>
        </is>
      </c>
      <c r="B37" s="4" t="inlineStr">
        <is>
          <t xml:space="preserve"> </t>
        </is>
      </c>
      <c r="C37" s="6" t="n">
        <v>0</v>
      </c>
      <c r="D37" s="6" t="n">
        <v>0</v>
      </c>
      <c r="E37" s="4" t="inlineStr">
        <is>
          <t xml:space="preserve"> </t>
        </is>
      </c>
    </row>
    <row r="38">
      <c r="A38" s="4" t="inlineStr">
        <is>
          <t>Platform Solutions</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6" t="n">
        <v>65556000</v>
      </c>
      <c r="D40" s="6" t="n">
        <v>65556000</v>
      </c>
      <c r="E40" s="6" t="n">
        <v>65556000</v>
      </c>
    </row>
    <row r="41">
      <c r="A41" s="4" t="inlineStr">
        <is>
          <t>Accumulated impairment losses</t>
        </is>
      </c>
      <c r="B41" s="4" t="inlineStr">
        <is>
          <t xml:space="preserve"> </t>
        </is>
      </c>
      <c r="C41" s="6" t="n">
        <v>-19138000</v>
      </c>
      <c r="D41" s="6" t="n">
        <v>-19138000</v>
      </c>
      <c r="E41" s="6" t="n">
        <v>-8487000</v>
      </c>
    </row>
    <row r="42">
      <c r="A42" s="4" t="inlineStr">
        <is>
          <t>Net goodwill</t>
        </is>
      </c>
      <c r="B42" s="4" t="inlineStr">
        <is>
          <t xml:space="preserve"> </t>
        </is>
      </c>
      <c r="C42" s="6" t="n">
        <v>46418000</v>
      </c>
      <c r="D42" s="6" t="n">
        <v>46418000</v>
      </c>
      <c r="E42" s="5" t="n">
        <v>57069000</v>
      </c>
    </row>
    <row r="43">
      <c r="A43" s="4" t="inlineStr">
        <is>
          <t>Goodwill of acquired businesses</t>
        </is>
      </c>
      <c r="B43" s="4" t="inlineStr">
        <is>
          <t xml:space="preserve"> </t>
        </is>
      </c>
      <c r="C43" s="4" t="inlineStr">
        <is>
          <t xml:space="preserve"> </t>
        </is>
      </c>
      <c r="D43" s="6" t="n">
        <v>0</v>
      </c>
      <c r="E43" s="4" t="inlineStr">
        <is>
          <t xml:space="preserve"> </t>
        </is>
      </c>
    </row>
    <row r="44">
      <c r="A44" s="4" t="inlineStr">
        <is>
          <t>Adjustments to prior acquisitions</t>
        </is>
      </c>
      <c r="B44" s="4" t="inlineStr">
        <is>
          <t xml:space="preserve"> </t>
        </is>
      </c>
      <c r="C44" s="4" t="inlineStr">
        <is>
          <t xml:space="preserve"> </t>
        </is>
      </c>
      <c r="D44" s="6" t="n">
        <v>0</v>
      </c>
      <c r="E44" s="4" t="inlineStr">
        <is>
          <t xml:space="preserve"> </t>
        </is>
      </c>
    </row>
    <row r="45">
      <c r="A45" s="4" t="inlineStr">
        <is>
          <t>Impairment of goodwill</t>
        </is>
      </c>
      <c r="B45" s="4" t="inlineStr">
        <is>
          <t xml:space="preserve"> </t>
        </is>
      </c>
      <c r="C45" s="4" t="inlineStr">
        <is>
          <t xml:space="preserve"> </t>
        </is>
      </c>
      <c r="D45" s="6" t="n">
        <v>-10651000</v>
      </c>
      <c r="E45" s="4" t="inlineStr">
        <is>
          <t xml:space="preserve"> </t>
        </is>
      </c>
    </row>
    <row r="46">
      <c r="A46" s="4" t="inlineStr">
        <is>
          <t>Foreign currency effects</t>
        </is>
      </c>
      <c r="B46" s="4" t="inlineStr">
        <is>
          <t xml:space="preserve"> </t>
        </is>
      </c>
      <c r="C46" s="5" t="n">
        <v>0</v>
      </c>
      <c r="D46" s="5" t="n">
        <v>0</v>
      </c>
      <c r="E4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Goodwill and Intangible Assets - Additional Information (Details)</t>
        </is>
      </c>
      <c r="B1" s="2" t="inlineStr">
        <is>
          <t>3 Months Ended</t>
        </is>
      </c>
      <c r="C1" s="2" t="inlineStr">
        <is>
          <t>12 Months Ended</t>
        </is>
      </c>
    </row>
    <row r="2">
      <c r="B2" s="2" t="inlineStr">
        <is>
          <t>Sep. 30, 2022 USD ($)</t>
        </is>
      </c>
      <c r="C2" s="2" t="inlineStr">
        <is>
          <t>Dec. 31, 2023 USD ($)</t>
        </is>
      </c>
      <c r="D2" s="2" t="inlineStr">
        <is>
          <t>Dec. 31, 2022 USD ($)</t>
        </is>
      </c>
      <c r="E2" s="2" t="inlineStr">
        <is>
          <t>Dec. 31, 2021 USD ($)</t>
        </is>
      </c>
      <c r="F2" s="2" t="inlineStr">
        <is>
          <t>Oct. 01, 2023</t>
        </is>
      </c>
      <c r="G2" s="2" t="inlineStr">
        <is>
          <t>Aug.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5" t="n">
        <v>0</v>
      </c>
      <c r="D4" s="5" t="n">
        <v>36808000</v>
      </c>
      <c r="E4" s="5" t="n">
        <v>0</v>
      </c>
      <c r="F4" s="4" t="inlineStr">
        <is>
          <t xml:space="preserve"> </t>
        </is>
      </c>
      <c r="G4" s="4" t="inlineStr">
        <is>
          <t xml:space="preserve"> </t>
        </is>
      </c>
    </row>
    <row r="5">
      <c r="A5" s="4" t="inlineStr">
        <is>
          <t>Goodwill</t>
        </is>
      </c>
      <c r="B5" s="4" t="inlineStr">
        <is>
          <t xml:space="preserve"> </t>
        </is>
      </c>
      <c r="C5" s="5" t="n">
        <v>76724000</v>
      </c>
      <c r="D5" s="6" t="n">
        <v>76622000</v>
      </c>
      <c r="E5" s="6" t="n">
        <v>116526000</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t>
        </is>
      </c>
      <c r="B11" s="4" t="inlineStr">
        <is>
          <t xml:space="preserve"> </t>
        </is>
      </c>
      <c r="C11" s="4" t="inlineStr">
        <is>
          <t>20 years</t>
        </is>
      </c>
      <c r="D11" s="4" t="inlineStr">
        <is>
          <t xml:space="preserve"> </t>
        </is>
      </c>
      <c r="E11" s="4" t="inlineStr">
        <is>
          <t xml:space="preserve"> </t>
        </is>
      </c>
      <c r="F11" s="4" t="inlineStr">
        <is>
          <t xml:space="preserve"> </t>
        </is>
      </c>
      <c r="G11" s="4" t="inlineStr">
        <is>
          <t xml:space="preserve"> </t>
        </is>
      </c>
    </row>
    <row r="12">
      <c r="A12" s="4" t="inlineStr">
        <is>
          <t>Customer relationships and 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intangible assets</t>
        </is>
      </c>
      <c r="B14" s="4" t="inlineStr">
        <is>
          <t xml:space="preserve"> </t>
        </is>
      </c>
      <c r="C14" s="5" t="n">
        <v>7790000</v>
      </c>
      <c r="D14" s="5" t="n">
        <v>7836000</v>
      </c>
      <c r="E14" s="6" t="n">
        <v>11029000</v>
      </c>
      <c r="F14" s="4" t="inlineStr">
        <is>
          <t xml:space="preserve"> </t>
        </is>
      </c>
      <c r="G14" s="4" t="inlineStr">
        <is>
          <t xml:space="preserve"> </t>
        </is>
      </c>
    </row>
    <row r="15">
      <c r="A15" s="4" t="inlineStr">
        <is>
          <t>Measurement Input, Discount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asurement input</t>
        </is>
      </c>
      <c r="B17" s="4" t="inlineStr">
        <is>
          <t xml:space="preserve"> </t>
        </is>
      </c>
      <c r="C17" s="4" t="inlineStr">
        <is>
          <t xml:space="preserve"> </t>
        </is>
      </c>
      <c r="D17" s="4" t="inlineStr">
        <is>
          <t xml:space="preserve"> </t>
        </is>
      </c>
      <c r="E17" s="4" t="inlineStr">
        <is>
          <t xml:space="preserve"> </t>
        </is>
      </c>
      <c r="F17" s="8" t="n">
        <v>0.12</v>
      </c>
      <c r="G17" s="10" t="n">
        <v>0.155</v>
      </c>
    </row>
    <row r="18">
      <c r="A18" s="4" t="inlineStr">
        <is>
          <t>Measurement Input, Discount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asurement input</t>
        </is>
      </c>
      <c r="B20" s="4" t="inlineStr">
        <is>
          <t xml:space="preserve"> </t>
        </is>
      </c>
      <c r="C20" s="4" t="inlineStr">
        <is>
          <t xml:space="preserve"> </t>
        </is>
      </c>
      <c r="D20" s="4" t="inlineStr">
        <is>
          <t xml:space="preserve"> </t>
        </is>
      </c>
      <c r="E20" s="4" t="inlineStr">
        <is>
          <t xml:space="preserve"> </t>
        </is>
      </c>
      <c r="F20" s="10" t="n">
        <v>0.135</v>
      </c>
      <c r="G20" s="8" t="n">
        <v>0.18</v>
      </c>
    </row>
    <row r="21">
      <c r="A21" s="4" t="inlineStr">
        <is>
          <t>Terminal growth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input</t>
        </is>
      </c>
      <c r="B23" s="4" t="inlineStr">
        <is>
          <t xml:space="preserve"> </t>
        </is>
      </c>
      <c r="C23" s="8" t="n">
        <v>0.02</v>
      </c>
      <c r="D23" s="8" t="n">
        <v>0.02</v>
      </c>
      <c r="E23" s="4" t="inlineStr">
        <is>
          <t xml:space="preserve"> </t>
        </is>
      </c>
      <c r="F23" s="4" t="inlineStr">
        <is>
          <t xml:space="preserve"> </t>
        </is>
      </c>
      <c r="G23" s="4" t="inlineStr">
        <is>
          <t xml:space="preserve"> </t>
        </is>
      </c>
    </row>
    <row r="24">
      <c r="A24" s="4" t="inlineStr">
        <is>
          <t>International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 impairment</t>
        </is>
      </c>
      <c r="B26" s="5" t="n">
        <v>19640000</v>
      </c>
      <c r="C26" s="4" t="inlineStr">
        <is>
          <t xml:space="preserve"> </t>
        </is>
      </c>
      <c r="D26" s="5" t="n">
        <v>22792000</v>
      </c>
      <c r="E26" s="4" t="inlineStr">
        <is>
          <t xml:space="preserve"> </t>
        </is>
      </c>
      <c r="F26" s="4" t="inlineStr">
        <is>
          <t xml:space="preserve"> </t>
        </is>
      </c>
      <c r="G26" s="4" t="inlineStr">
        <is>
          <t xml:space="preserve"> </t>
        </is>
      </c>
    </row>
    <row r="27">
      <c r="A27" s="4" t="inlineStr">
        <is>
          <t>Goodwill</t>
        </is>
      </c>
      <c r="B27" s="4" t="inlineStr">
        <is>
          <t xml:space="preserve"> </t>
        </is>
      </c>
      <c r="C27" s="5" t="n">
        <v>0</v>
      </c>
      <c r="D27" s="6" t="n">
        <v>0</v>
      </c>
      <c r="E27" s="5" t="n">
        <v>25815000</v>
      </c>
      <c r="F27" s="4" t="inlineStr">
        <is>
          <t xml:space="preserve"> </t>
        </is>
      </c>
      <c r="G27" s="4" t="inlineStr">
        <is>
          <t xml:space="preserve"> </t>
        </is>
      </c>
    </row>
    <row r="28">
      <c r="A28" s="4" t="inlineStr">
        <is>
          <t>Crawford Legal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 impairment</t>
        </is>
      </c>
      <c r="B30" s="5" t="n">
        <v>3152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djuster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6" t="n">
        <v>9125000</v>
      </c>
      <c r="D33" s="4" t="inlineStr">
        <is>
          <t xml:space="preserve"> </t>
        </is>
      </c>
      <c r="E33" s="4" t="inlineStr">
        <is>
          <t xml:space="preserve"> </t>
        </is>
      </c>
      <c r="F33" s="4" t="inlineStr">
        <is>
          <t xml:space="preserve"> </t>
        </is>
      </c>
      <c r="G33" s="4" t="inlineStr">
        <is>
          <t xml:space="preserve"> </t>
        </is>
      </c>
    </row>
    <row r="34">
      <c r="A34" s="4" t="inlineStr">
        <is>
          <t>Goodwill impairment charge reduced the carrying value</t>
        </is>
      </c>
      <c r="B34" s="4" t="inlineStr">
        <is>
          <t xml:space="preserve"> </t>
        </is>
      </c>
      <c r="C34" s="4" t="inlineStr">
        <is>
          <t xml:space="preserve"> </t>
        </is>
      </c>
      <c r="D34" s="6" t="n">
        <v>3366000</v>
      </c>
      <c r="E34" s="4" t="inlineStr">
        <is>
          <t xml:space="preserve"> </t>
        </is>
      </c>
      <c r="F34" s="4" t="inlineStr">
        <is>
          <t xml:space="preserve"> </t>
        </is>
      </c>
      <c r="G34" s="4" t="inlineStr">
        <is>
          <t xml:space="preserve"> </t>
        </is>
      </c>
    </row>
    <row r="35">
      <c r="A35" s="4" t="inlineStr">
        <is>
          <t>Praxis Consulting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5" t="n">
        <v>15543000</v>
      </c>
      <c r="D37" s="4" t="inlineStr">
        <is>
          <t xml:space="preserve"> </t>
        </is>
      </c>
      <c r="E37" s="4" t="inlineStr">
        <is>
          <t xml:space="preserve"> </t>
        </is>
      </c>
      <c r="F37" s="4" t="inlineStr">
        <is>
          <t xml:space="preserve"> </t>
        </is>
      </c>
      <c r="G37" s="4" t="inlineStr">
        <is>
          <t xml:space="preserve"> </t>
        </is>
      </c>
    </row>
    <row r="38">
      <c r="A38" s="4" t="inlineStr">
        <is>
          <t>Goodwill impairment charge reduced the carrying value</t>
        </is>
      </c>
      <c r="B38" s="4" t="inlineStr">
        <is>
          <t xml:space="preserve"> </t>
        </is>
      </c>
      <c r="C38" s="4" t="inlineStr">
        <is>
          <t xml:space="preserve"> </t>
        </is>
      </c>
      <c r="D38" s="5" t="n">
        <v>10650000</v>
      </c>
      <c r="E38" s="4" t="inlineStr">
        <is>
          <t xml:space="preserve"> </t>
        </is>
      </c>
      <c r="F38" s="4" t="inlineStr">
        <is>
          <t xml:space="preserve"> </t>
        </is>
      </c>
      <c r="G3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Acquired Finite-Lived Intangible Asset by Major Clas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5" t="n">
        <v>194579</v>
      </c>
      <c r="C4" s="5" t="n">
        <v>191967</v>
      </c>
    </row>
    <row r="5">
      <c r="A5" s="4" t="inlineStr">
        <is>
          <t>Finite-Lived Intangible Assets, Accumulated Amortization</t>
        </is>
      </c>
      <c r="B5" s="6" t="n">
        <v>-143403</v>
      </c>
      <c r="C5" s="6" t="n">
        <v>-134463</v>
      </c>
    </row>
    <row r="6">
      <c r="A6" s="4" t="inlineStr">
        <is>
          <t>Net carrying value</t>
        </is>
      </c>
      <c r="B6" s="5" t="n">
        <v>51176</v>
      </c>
      <c r="C6" s="5" t="n">
        <v>57504</v>
      </c>
    </row>
    <row r="7">
      <c r="A7" s="4" t="inlineStr">
        <is>
          <t>Weighted-average amortization period</t>
        </is>
      </c>
      <c r="B7" s="4" t="inlineStr">
        <is>
          <t>6 years 8 months 12 days</t>
        </is>
      </c>
      <c r="C7" s="4" t="inlineStr">
        <is>
          <t>7 years 7 months 6 days</t>
        </is>
      </c>
    </row>
    <row r="8">
      <c r="A8" s="4" t="inlineStr">
        <is>
          <t>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5" t="n">
        <v>159707</v>
      </c>
      <c r="C10" s="5" t="n">
        <v>157463</v>
      </c>
    </row>
    <row r="11">
      <c r="A11" s="4" t="inlineStr">
        <is>
          <t>Finite-Lived Intangible Assets, Accumulated Amortization</t>
        </is>
      </c>
      <c r="B11" s="6" t="n">
        <v>-119416</v>
      </c>
      <c r="C11" s="6" t="n">
        <v>-113085</v>
      </c>
    </row>
    <row r="12">
      <c r="A12" s="4" t="inlineStr">
        <is>
          <t>Net carrying value</t>
        </is>
      </c>
      <c r="B12" s="5" t="n">
        <v>40291</v>
      </c>
      <c r="C12" s="5" t="n">
        <v>44378</v>
      </c>
    </row>
    <row r="13">
      <c r="A13" s="4" t="inlineStr">
        <is>
          <t>Weighted-average amortization period</t>
        </is>
      </c>
      <c r="B13" s="4" t="inlineStr">
        <is>
          <t>7 years 9 months 18 days</t>
        </is>
      </c>
      <c r="C13" s="4" t="inlineStr">
        <is>
          <t>8 years 7 months 6 days</t>
        </is>
      </c>
    </row>
    <row r="14">
      <c r="A14" s="4" t="inlineStr">
        <is>
          <t>Technology-based</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5" t="n">
        <v>22023</v>
      </c>
      <c r="C16" s="5" t="n">
        <v>21905</v>
      </c>
    </row>
    <row r="17">
      <c r="A17" s="4" t="inlineStr">
        <is>
          <t>Finite-Lived Intangible Assets, Accumulated Amortization</t>
        </is>
      </c>
      <c r="B17" s="6" t="n">
        <v>-14818</v>
      </c>
      <c r="C17" s="6" t="n">
        <v>-13169</v>
      </c>
    </row>
    <row r="18">
      <c r="A18" s="4" t="inlineStr">
        <is>
          <t>Net carrying value</t>
        </is>
      </c>
      <c r="B18" s="5" t="n">
        <v>7205</v>
      </c>
      <c r="C18" s="5" t="n">
        <v>8736</v>
      </c>
    </row>
    <row r="19">
      <c r="A19" s="4" t="inlineStr">
        <is>
          <t>Weighted-average amortization period</t>
        </is>
      </c>
      <c r="B19" s="4" t="inlineStr">
        <is>
          <t>4 years 4 months 24 days</t>
        </is>
      </c>
      <c r="C19" s="4" t="inlineStr">
        <is>
          <t>5 years 4 months 24 days</t>
        </is>
      </c>
    </row>
    <row r="20">
      <c r="A20" s="4" t="inlineStr">
        <is>
          <t>Trade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6030</v>
      </c>
      <c r="C22" s="5" t="n">
        <v>5840</v>
      </c>
    </row>
    <row r="23">
      <c r="A23" s="4" t="inlineStr">
        <is>
          <t>Finite-Lived Intangible Assets, Accumulated Amortization</t>
        </is>
      </c>
      <c r="B23" s="6" t="n">
        <v>-3121</v>
      </c>
      <c r="C23" s="6" t="n">
        <v>-2437</v>
      </c>
    </row>
    <row r="24">
      <c r="A24" s="4" t="inlineStr">
        <is>
          <t>Net carrying value</t>
        </is>
      </c>
      <c r="B24" s="5" t="n">
        <v>2909</v>
      </c>
      <c r="C24" s="5" t="n">
        <v>3403</v>
      </c>
    </row>
    <row r="25">
      <c r="A25" s="4" t="inlineStr">
        <is>
          <t>Weighted-average amortization period</t>
        </is>
      </c>
      <c r="B25" s="4" t="inlineStr">
        <is>
          <t>4 years 10 months 24 days</t>
        </is>
      </c>
      <c r="C25" s="4" t="inlineStr">
        <is>
          <t>5 years 9 months 18 days</t>
        </is>
      </c>
    </row>
    <row r="26">
      <c r="A26" s="4" t="inlineStr">
        <is>
          <t>Oth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5" t="n">
        <v>6819</v>
      </c>
      <c r="C28" s="5" t="n">
        <v>6759</v>
      </c>
    </row>
    <row r="29">
      <c r="A29" s="4" t="inlineStr">
        <is>
          <t>Finite-Lived Intangible Assets, Accumulated Amortization</t>
        </is>
      </c>
      <c r="B29" s="6" t="n">
        <v>-6048</v>
      </c>
      <c r="C29" s="6" t="n">
        <v>-5772</v>
      </c>
    </row>
    <row r="30">
      <c r="A30" s="4" t="inlineStr">
        <is>
          <t>Net carrying value</t>
        </is>
      </c>
      <c r="B30" s="5" t="n">
        <v>771</v>
      </c>
      <c r="C30" s="5" t="n">
        <v>987</v>
      </c>
    </row>
    <row r="31">
      <c r="A31" s="4" t="inlineStr">
        <is>
          <t>Weighted-average amortization period</t>
        </is>
      </c>
      <c r="B31" s="4" t="inlineStr">
        <is>
          <t>2 years 10 months 24 days</t>
        </is>
      </c>
      <c r="C31" s="4" t="inlineStr">
        <is>
          <t>3 years 10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7299</v>
      </c>
    </row>
    <row r="4">
      <c r="A4" s="4" t="inlineStr">
        <is>
          <t>2025</t>
        </is>
      </c>
      <c r="B4" s="6" t="n">
        <v>7203</v>
      </c>
    </row>
    <row r="5">
      <c r="A5" s="4" t="inlineStr">
        <is>
          <t>2026</t>
        </is>
      </c>
      <c r="B5" s="6" t="n">
        <v>7024</v>
      </c>
    </row>
    <row r="6">
      <c r="A6" s="4" t="inlineStr">
        <is>
          <t>2027</t>
        </is>
      </c>
      <c r="B6" s="6" t="n">
        <v>5492</v>
      </c>
    </row>
    <row r="7">
      <c r="A7" s="4" t="inlineStr">
        <is>
          <t>2028</t>
        </is>
      </c>
      <c r="B7" s="5" t="n">
        <v>5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definite-Lived Intangible Assets (Details) - Tradenames - USD ($) $ in Thousands</t>
        </is>
      </c>
      <c r="B1" s="2" t="inlineStr">
        <is>
          <t>Dec. 31, 2023</t>
        </is>
      </c>
      <c r="C1" s="2" t="inlineStr">
        <is>
          <t>Dec. 31, 2022</t>
        </is>
      </c>
    </row>
    <row r="2">
      <c r="A2" s="3" t="inlineStr">
        <is>
          <t>Acquired Indefinite-lived Intangible Assets [Line Items]</t>
        </is>
      </c>
      <c r="B2" s="4" t="inlineStr">
        <is>
          <t xml:space="preserve"> </t>
        </is>
      </c>
      <c r="C2" s="4" t="inlineStr">
        <is>
          <t xml:space="preserve"> </t>
        </is>
      </c>
    </row>
    <row r="3">
      <c r="A3" s="4" t="inlineStr">
        <is>
          <t>Gross Carrying Amount</t>
        </is>
      </c>
      <c r="B3" s="5" t="n">
        <v>32682</v>
      </c>
      <c r="C3" s="5" t="n">
        <v>32608</v>
      </c>
    </row>
    <row r="4">
      <c r="A4" s="4" t="inlineStr">
        <is>
          <t>Accumulated Impairments</t>
        </is>
      </c>
      <c r="B4" s="6" t="n">
        <v>-2072</v>
      </c>
      <c r="C4" s="6" t="n">
        <v>-2072</v>
      </c>
    </row>
    <row r="5">
      <c r="A5" s="4" t="inlineStr">
        <is>
          <t>Net Carrying Value</t>
        </is>
      </c>
      <c r="B5" s="5" t="n">
        <v>30610</v>
      </c>
      <c r="C5" s="5" t="n">
        <v>30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ort-Term and Long-Term Debt, Including Finance Leases - Long-term debt instrument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redit Facility</t>
        </is>
      </c>
      <c r="B3" s="5" t="n">
        <v>209000000</v>
      </c>
      <c r="C3" s="5" t="n">
        <v>238604000</v>
      </c>
    </row>
    <row r="4">
      <c r="A4" s="4" t="inlineStr">
        <is>
          <t>Finance lease and other obligations</t>
        </is>
      </c>
      <c r="B4" s="5" t="n">
        <v>148000</v>
      </c>
      <c r="C4" s="5" t="n">
        <v>254000</v>
      </c>
    </row>
    <row r="5">
      <c r="A5" s="4" t="inlineStr">
        <is>
          <t>Finance Lease, Liability, Statement of Financial Position [Extensible Enumeration]</t>
        </is>
      </c>
      <c r="B5" s="4" t="inlineStr">
        <is>
          <t>Liabilities, Current</t>
        </is>
      </c>
      <c r="C5" s="4" t="inlineStr">
        <is>
          <t>Liabilities, Current</t>
        </is>
      </c>
    </row>
    <row r="6">
      <c r="A6" s="4" t="inlineStr">
        <is>
          <t>Total long-term debt and finance leases</t>
        </is>
      </c>
      <c r="B6" s="5" t="n">
        <v>209148000</v>
      </c>
      <c r="C6" s="5" t="n">
        <v>238858000</v>
      </c>
    </row>
    <row r="7">
      <c r="A7" s="4" t="inlineStr">
        <is>
          <t>Less: portion of Credit Facility classified as short term</t>
        </is>
      </c>
      <c r="B7" s="6" t="n">
        <v>-14813000</v>
      </c>
      <c r="C7" s="6" t="n">
        <v>-27048000</v>
      </c>
    </row>
    <row r="8">
      <c r="A8" s="4" t="inlineStr">
        <is>
          <t>Less: current installments of finance leases and other obligations</t>
        </is>
      </c>
      <c r="B8" s="6" t="n">
        <v>-86000</v>
      </c>
      <c r="C8" s="6" t="n">
        <v>-82000</v>
      </c>
    </row>
    <row r="9">
      <c r="A9" s="4" t="inlineStr">
        <is>
          <t>Total long-term debt and finance leases, less current installments</t>
        </is>
      </c>
      <c r="B9" s="6" t="n">
        <v>194335000</v>
      </c>
      <c r="C9" s="6" t="n">
        <v>211810000</v>
      </c>
    </row>
    <row r="10">
      <c r="A10" s="4" t="inlineStr">
        <is>
          <t>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portion of Credit Facility classified as short term</t>
        </is>
      </c>
      <c r="B12" s="5" t="n">
        <v>-14727000</v>
      </c>
      <c r="C12" s="5" t="n">
        <v>-2696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Debt, Including Finance Leases - Credit Facility (Narrative)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redit Facility</t>
        </is>
      </c>
      <c r="B4" s="5" t="n">
        <v>209000000</v>
      </c>
      <c r="C4" s="5" t="n">
        <v>238604000</v>
      </c>
      <c r="D4" s="4" t="inlineStr">
        <is>
          <t xml:space="preserve"> </t>
        </is>
      </c>
    </row>
    <row r="5">
      <c r="A5" s="4" t="inlineStr">
        <is>
          <t>Credit facility, amount outstanding</t>
        </is>
      </c>
      <c r="B5" s="5" t="n">
        <v>209000000</v>
      </c>
      <c r="C5" s="4" t="inlineStr">
        <is>
          <t xml:space="preserve"> </t>
        </is>
      </c>
      <c r="D5" s="4" t="inlineStr">
        <is>
          <t xml:space="preserve"> </t>
        </is>
      </c>
    </row>
    <row r="6">
      <c r="A6" s="4" t="inlineStr">
        <is>
          <t>Line of credit facility, collateral, capital stock, percent</t>
        </is>
      </c>
      <c r="B6" s="9" t="n">
        <v>1</v>
      </c>
      <c r="C6" s="4" t="inlineStr">
        <is>
          <t xml:space="preserve"> </t>
        </is>
      </c>
      <c r="D6" s="4" t="inlineStr">
        <is>
          <t xml:space="preserve"> </t>
        </is>
      </c>
    </row>
    <row r="7">
      <c r="A7" s="4" t="inlineStr">
        <is>
          <t>Debt instrument, maximum senior secured leverage ratio</t>
        </is>
      </c>
      <c r="B7" s="11" t="n">
        <v>4.5</v>
      </c>
      <c r="C7" s="4" t="inlineStr">
        <is>
          <t xml:space="preserve"> </t>
        </is>
      </c>
      <c r="D7" s="4" t="inlineStr">
        <is>
          <t xml:space="preserve"> </t>
        </is>
      </c>
    </row>
    <row r="8">
      <c r="A8" s="4" t="inlineStr">
        <is>
          <t>Short-term borrowings</t>
        </is>
      </c>
      <c r="B8" s="5" t="n">
        <v>14813000</v>
      </c>
      <c r="C8" s="6" t="n">
        <v>27048000</v>
      </c>
      <c r="D8" s="4" t="inlineStr">
        <is>
          <t xml:space="preserve"> </t>
        </is>
      </c>
    </row>
    <row r="9">
      <c r="A9" s="4" t="inlineStr">
        <is>
          <t>Interest expense, debt</t>
        </is>
      </c>
      <c r="B9" s="6" t="n">
        <v>19809000</v>
      </c>
      <c r="C9" s="6" t="n">
        <v>10966000</v>
      </c>
      <c r="D9" s="5" t="n">
        <v>6983000</v>
      </c>
    </row>
    <row r="10">
      <c r="A10" s="4" t="inlineStr">
        <is>
          <t>Interest paid</t>
        </is>
      </c>
      <c r="B10" s="6" t="n">
        <v>18914000</v>
      </c>
      <c r="C10" s="5" t="n">
        <v>9500000</v>
      </c>
      <c r="D10" s="5" t="n">
        <v>5631000</v>
      </c>
    </row>
    <row r="11">
      <c r="A11" s="4" t="inlineStr">
        <is>
          <t>Australian Borrow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current borrowing capacity</t>
        </is>
      </c>
      <c r="B13" s="6" t="n">
        <v>7500000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ssee leasing arrangements, finance leases, term of contract</t>
        </is>
      </c>
      <c r="B16" s="4" t="inlineStr">
        <is>
          <t xml:space="preserve"> </t>
        </is>
      </c>
      <c r="C16" s="4" t="inlineStr">
        <is>
          <t>24 months</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essee leasing arrangements, finance leases, term of contract</t>
        </is>
      </c>
      <c r="B19" s="4" t="inlineStr">
        <is>
          <t xml:space="preserve"> </t>
        </is>
      </c>
      <c r="C19" s="4" t="inlineStr">
        <is>
          <t>60 months</t>
        </is>
      </c>
      <c r="D19" s="4" t="inlineStr">
        <is>
          <t xml:space="preserve"> </t>
        </is>
      </c>
    </row>
    <row r="20">
      <c r="A20" s="4" t="inlineStr">
        <is>
          <t>Letter of credit subcommit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current borrowing capacity</t>
        </is>
      </c>
      <c r="B22" s="6" t="n">
        <v>125000000</v>
      </c>
      <c r="C22" s="4" t="inlineStr">
        <is>
          <t xml:space="preserve"> </t>
        </is>
      </c>
      <c r="D22" s="4" t="inlineStr">
        <is>
          <t xml:space="preserve"> </t>
        </is>
      </c>
    </row>
    <row r="23">
      <c r="A23" s="4" t="inlineStr">
        <is>
          <t>Line of credit facility, remaining borrowing capacity</t>
        </is>
      </c>
      <c r="B23" s="6" t="n">
        <v>8852000</v>
      </c>
      <c r="C23" s="4" t="inlineStr">
        <is>
          <t xml:space="preserve"> </t>
        </is>
      </c>
      <c r="D23" s="4" t="inlineStr">
        <is>
          <t xml:space="preserve"> </t>
        </is>
      </c>
    </row>
    <row r="24">
      <c r="A24" s="4" t="inlineStr">
        <is>
          <t>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 facility, current borrowing capacity</t>
        </is>
      </c>
      <c r="B26" s="5" t="n">
        <v>450000000</v>
      </c>
      <c r="C26" s="4" t="inlineStr">
        <is>
          <t xml:space="preserve"> </t>
        </is>
      </c>
      <c r="D26" s="4" t="inlineStr">
        <is>
          <t xml:space="preserve"> </t>
        </is>
      </c>
    </row>
    <row r="27">
      <c r="A27" s="4" t="inlineStr">
        <is>
          <t>Debt instrument, basis spread on variable rate (percent)</t>
        </is>
      </c>
      <c r="B27" s="12" t="n">
        <v>0.005</v>
      </c>
      <c r="C27" s="4" t="inlineStr">
        <is>
          <t xml:space="preserve"> </t>
        </is>
      </c>
      <c r="D27" s="4" t="inlineStr">
        <is>
          <t xml:space="preserve"> </t>
        </is>
      </c>
    </row>
    <row r="28">
      <c r="A28" s="4" t="inlineStr">
        <is>
          <t>Line of credit facility, remaining borrowing capacity</t>
        </is>
      </c>
      <c r="B28" s="5" t="n">
        <v>232148000</v>
      </c>
      <c r="C28" s="4" t="inlineStr">
        <is>
          <t xml:space="preserve"> </t>
        </is>
      </c>
      <c r="D28" s="4" t="inlineStr">
        <is>
          <t xml:space="preserve"> </t>
        </is>
      </c>
    </row>
    <row r="29">
      <c r="A29" s="4" t="inlineStr">
        <is>
          <t>Short-term borrowings</t>
        </is>
      </c>
      <c r="B29" s="5" t="n">
        <v>14727000</v>
      </c>
      <c r="C29" s="5" t="n">
        <v>26966000</v>
      </c>
      <c r="D29" s="4" t="inlineStr">
        <is>
          <t xml:space="preserve"> </t>
        </is>
      </c>
    </row>
    <row r="30">
      <c r="A30" s="4" t="inlineStr">
        <is>
          <t>Weighted average interest rates</t>
        </is>
      </c>
      <c r="B30" s="12" t="n">
        <v>0.066</v>
      </c>
      <c r="C30" s="12" t="n">
        <v>0.033</v>
      </c>
      <c r="D30" s="12" t="n">
        <v>0.022</v>
      </c>
    </row>
    <row r="31">
      <c r="A31" s="4" t="inlineStr">
        <is>
          <t>Credit Facility | UK Borrow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current borrowing capacity</t>
        </is>
      </c>
      <c r="B33" s="5" t="n">
        <v>250000000</v>
      </c>
      <c r="C33" s="4" t="inlineStr">
        <is>
          <t xml:space="preserve"> </t>
        </is>
      </c>
      <c r="D33" s="4" t="inlineStr">
        <is>
          <t xml:space="preserve"> </t>
        </is>
      </c>
    </row>
    <row r="34">
      <c r="A34" s="4" t="inlineStr">
        <is>
          <t>Credit Facility | Canadian Borrow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current borrowing capacity</t>
        </is>
      </c>
      <c r="B36" s="5" t="n">
        <v>125000000</v>
      </c>
      <c r="C36" s="4" t="inlineStr">
        <is>
          <t xml:space="preserve"> </t>
        </is>
      </c>
      <c r="D36" s="4" t="inlineStr">
        <is>
          <t xml:space="preserve"> </t>
        </is>
      </c>
    </row>
    <row r="37">
      <c r="A37" s="4" t="inlineStr">
        <is>
          <t>Credit Facility | Maximum | Base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 (percent)</t>
        </is>
      </c>
      <c r="B39" s="13" t="n">
        <v>0.00625</v>
      </c>
      <c r="C39" s="4" t="inlineStr">
        <is>
          <t xml:space="preserve"> </t>
        </is>
      </c>
      <c r="D39" s="4" t="inlineStr">
        <is>
          <t xml:space="preserve"> </t>
        </is>
      </c>
    </row>
    <row r="40">
      <c r="A40" s="4" t="inlineStr">
        <is>
          <t>Credit Facility | Maximum | Eurocurrency Rat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basis spread on variable rate (percent)</t>
        </is>
      </c>
      <c r="B42" s="13" t="n">
        <v>0.01625</v>
      </c>
      <c r="C42" s="4" t="inlineStr">
        <is>
          <t xml:space="preserve"> </t>
        </is>
      </c>
      <c r="D42" s="4" t="inlineStr">
        <is>
          <t xml:space="preserve"> </t>
        </is>
      </c>
    </row>
    <row r="43">
      <c r="A43" s="4" t="inlineStr">
        <is>
          <t>Credit Facility | Minimum | Base Rat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 (percent)</t>
        </is>
      </c>
      <c r="B45" s="9" t="n">
        <v>0</v>
      </c>
      <c r="C45" s="4" t="inlineStr">
        <is>
          <t xml:space="preserve"> </t>
        </is>
      </c>
      <c r="D45" s="4" t="inlineStr">
        <is>
          <t xml:space="preserve"> </t>
        </is>
      </c>
    </row>
    <row r="46">
      <c r="A46" s="4" t="inlineStr">
        <is>
          <t>Credit Facility | Minimum | Eurocurrency Rat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 (percent)</t>
        </is>
      </c>
      <c r="B48" s="9" t="n">
        <v>0.01</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Including Finance Leases - Schedule of Maturities of Long-Term Debt (Details) - USD ($) $ in Thousand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Long-term Debt, 2024</t>
        </is>
      </c>
      <c r="B3" s="5" t="n">
        <v>14727</v>
      </c>
      <c r="C3" s="4" t="inlineStr">
        <is>
          <t xml:space="preserve"> </t>
        </is>
      </c>
    </row>
    <row r="4">
      <c r="A4" s="4" t="inlineStr">
        <is>
          <t>Long-term Debt, 2025</t>
        </is>
      </c>
      <c r="B4" s="6" t="n">
        <v>0</v>
      </c>
      <c r="C4" s="4" t="inlineStr">
        <is>
          <t xml:space="preserve"> </t>
        </is>
      </c>
    </row>
    <row r="5">
      <c r="A5" s="4" t="inlineStr">
        <is>
          <t>Long-term Debt, 2026</t>
        </is>
      </c>
      <c r="B5" s="6" t="n">
        <v>194273</v>
      </c>
      <c r="C5" s="4" t="inlineStr">
        <is>
          <t xml:space="preserve"> </t>
        </is>
      </c>
    </row>
    <row r="6">
      <c r="A6" s="4" t="inlineStr">
        <is>
          <t>Long-term Debt, 2027</t>
        </is>
      </c>
      <c r="B6" s="6" t="n">
        <v>0</v>
      </c>
      <c r="C6" s="4" t="inlineStr">
        <is>
          <t xml:space="preserve"> </t>
        </is>
      </c>
    </row>
    <row r="7">
      <c r="A7" s="4" t="inlineStr">
        <is>
          <t>Long-term Debt, 2028</t>
        </is>
      </c>
      <c r="B7" s="6" t="n">
        <v>0</v>
      </c>
      <c r="C7" s="4" t="inlineStr">
        <is>
          <t xml:space="preserve"> </t>
        </is>
      </c>
    </row>
    <row r="8">
      <c r="A8" s="4" t="inlineStr">
        <is>
          <t>Long-term Debt</t>
        </is>
      </c>
      <c r="B8" s="6" t="n">
        <v>209000</v>
      </c>
      <c r="C8" s="4" t="inlineStr">
        <is>
          <t xml:space="preserve"> </t>
        </is>
      </c>
    </row>
    <row r="9">
      <c r="A9" s="3" t="inlineStr">
        <is>
          <t>Finance Leases, Future Minimum Payments Due, Fiscal Year Maturity [Abstract]</t>
        </is>
      </c>
      <c r="B9" s="4" t="inlineStr">
        <is>
          <t xml:space="preserve"> </t>
        </is>
      </c>
      <c r="C9" s="4" t="inlineStr">
        <is>
          <t xml:space="preserve"> </t>
        </is>
      </c>
    </row>
    <row r="10">
      <c r="A10" s="4" t="inlineStr">
        <is>
          <t>Finance Lease Obligations, 2024</t>
        </is>
      </c>
      <c r="B10" s="6" t="n">
        <v>86</v>
      </c>
      <c r="C10" s="4" t="inlineStr">
        <is>
          <t xml:space="preserve"> </t>
        </is>
      </c>
    </row>
    <row r="11">
      <c r="A11" s="4" t="inlineStr">
        <is>
          <t>Finance Lease Obligations, 2025</t>
        </is>
      </c>
      <c r="B11" s="6" t="n">
        <v>62</v>
      </c>
      <c r="C11" s="4" t="inlineStr">
        <is>
          <t xml:space="preserve"> </t>
        </is>
      </c>
    </row>
    <row r="12">
      <c r="A12" s="4" t="inlineStr">
        <is>
          <t>Finance Lease Obligations, 2026</t>
        </is>
      </c>
      <c r="B12" s="6" t="n">
        <v>0</v>
      </c>
      <c r="C12" s="4" t="inlineStr">
        <is>
          <t xml:space="preserve"> </t>
        </is>
      </c>
    </row>
    <row r="13">
      <c r="A13" s="4" t="inlineStr">
        <is>
          <t>Finance Lease Obligations, 2027</t>
        </is>
      </c>
      <c r="B13" s="6" t="n">
        <v>0</v>
      </c>
      <c r="C13" s="4" t="inlineStr">
        <is>
          <t xml:space="preserve"> </t>
        </is>
      </c>
    </row>
    <row r="14">
      <c r="A14" s="4" t="inlineStr">
        <is>
          <t>Finance Lease Obligations, 2028</t>
        </is>
      </c>
      <c r="B14" s="6" t="n">
        <v>0</v>
      </c>
      <c r="C14" s="4" t="inlineStr">
        <is>
          <t xml:space="preserve"> </t>
        </is>
      </c>
    </row>
    <row r="15">
      <c r="A15" s="4" t="inlineStr">
        <is>
          <t>Finance Leases, Future Minimum Payments Due</t>
        </is>
      </c>
      <c r="B15" s="6" t="n">
        <v>148</v>
      </c>
      <c r="C15" s="4" t="inlineStr">
        <is>
          <t xml:space="preserve"> </t>
        </is>
      </c>
    </row>
    <row r="16">
      <c r="A16" s="3" t="inlineStr">
        <is>
          <t>Long-term Debt and Capital Lease Obligations, Fiscal Year Maturity [Abstract]</t>
        </is>
      </c>
      <c r="B16" s="4" t="inlineStr">
        <is>
          <t xml:space="preserve"> </t>
        </is>
      </c>
      <c r="C16" s="4" t="inlineStr">
        <is>
          <t xml:space="preserve"> </t>
        </is>
      </c>
    </row>
    <row r="17">
      <c r="A17" s="4" t="inlineStr">
        <is>
          <t>Total, 2024</t>
        </is>
      </c>
      <c r="B17" s="6" t="n">
        <v>14813</v>
      </c>
      <c r="C17" s="4" t="inlineStr">
        <is>
          <t xml:space="preserve"> </t>
        </is>
      </c>
    </row>
    <row r="18">
      <c r="A18" s="4" t="inlineStr">
        <is>
          <t>Total, 2025</t>
        </is>
      </c>
      <c r="B18" s="6" t="n">
        <v>62</v>
      </c>
      <c r="C18" s="4" t="inlineStr">
        <is>
          <t xml:space="preserve"> </t>
        </is>
      </c>
    </row>
    <row r="19">
      <c r="A19" s="4" t="inlineStr">
        <is>
          <t>Total, 2026</t>
        </is>
      </c>
      <c r="B19" s="6" t="n">
        <v>194273</v>
      </c>
      <c r="C19" s="4" t="inlineStr">
        <is>
          <t xml:space="preserve"> </t>
        </is>
      </c>
    </row>
    <row r="20">
      <c r="A20" s="4" t="inlineStr">
        <is>
          <t>Total, 2027</t>
        </is>
      </c>
      <c r="B20" s="6" t="n">
        <v>0</v>
      </c>
      <c r="C20" s="4" t="inlineStr">
        <is>
          <t xml:space="preserve"> </t>
        </is>
      </c>
    </row>
    <row r="21">
      <c r="A21" s="4" t="inlineStr">
        <is>
          <t>Total, 2028</t>
        </is>
      </c>
      <c r="B21" s="6" t="n">
        <v>0</v>
      </c>
      <c r="C21" s="4" t="inlineStr">
        <is>
          <t xml:space="preserve"> </t>
        </is>
      </c>
    </row>
    <row r="22">
      <c r="A22" s="4" t="inlineStr">
        <is>
          <t>Total long-term debt and finance leases</t>
        </is>
      </c>
      <c r="B22" s="5" t="n">
        <v>209148</v>
      </c>
      <c r="C22" s="5" t="n">
        <v>238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363000</v>
      </c>
      <c r="C3" s="5" t="n">
        <v>46007000</v>
      </c>
    </row>
    <row r="4">
      <c r="A4" s="4" t="inlineStr">
        <is>
          <t>Accounts receivable, less allowance for expected credit losses of $8,599 and $9,322, respectively</t>
        </is>
      </c>
      <c r="B4" s="6" t="n">
        <v>131362000</v>
      </c>
      <c r="C4" s="6" t="n">
        <v>141106000</v>
      </c>
    </row>
    <row r="5">
      <c r="A5" s="4" t="inlineStr">
        <is>
          <t>Unbilled revenues, at estimated billable amounts</t>
        </is>
      </c>
      <c r="B5" s="6" t="n">
        <v>116611000</v>
      </c>
      <c r="C5" s="6" t="n">
        <v>126274000</v>
      </c>
    </row>
    <row r="6">
      <c r="A6" s="4" t="inlineStr">
        <is>
          <t>Income taxes receivable</t>
        </is>
      </c>
      <c r="B6" s="6" t="n">
        <v>4842000</v>
      </c>
      <c r="C6" s="6" t="n">
        <v>9098000</v>
      </c>
    </row>
    <row r="7">
      <c r="A7" s="4" t="inlineStr">
        <is>
          <t>Prepaid expenses and other current assets</t>
        </is>
      </c>
      <c r="B7" s="6" t="n">
        <v>58168000</v>
      </c>
      <c r="C7" s="6" t="n">
        <v>28782000</v>
      </c>
    </row>
    <row r="8">
      <c r="A8" s="4" t="inlineStr">
        <is>
          <t>Total Current Assets</t>
        </is>
      </c>
      <c r="B8" s="6" t="n">
        <v>369346000</v>
      </c>
      <c r="C8" s="6" t="n">
        <v>351267000</v>
      </c>
    </row>
    <row r="9">
      <c r="A9" s="4" t="inlineStr">
        <is>
          <t>Net Property and Equipment</t>
        </is>
      </c>
      <c r="B9" s="6" t="n">
        <v>22742000</v>
      </c>
      <c r="C9" s="6" t="n">
        <v>27809000</v>
      </c>
    </row>
    <row r="10">
      <c r="A10" s="3" t="inlineStr">
        <is>
          <t>Other Assets:</t>
        </is>
      </c>
      <c r="B10" s="4" t="inlineStr">
        <is>
          <t xml:space="preserve"> </t>
        </is>
      </c>
      <c r="C10" s="4" t="inlineStr">
        <is>
          <t xml:space="preserve"> </t>
        </is>
      </c>
    </row>
    <row r="11">
      <c r="A11" s="4" t="inlineStr">
        <is>
          <t>Operating lease right-of-use assets, net</t>
        </is>
      </c>
      <c r="B11" s="6" t="n">
        <v>88615000</v>
      </c>
      <c r="C11" s="6" t="n">
        <v>93334000</v>
      </c>
    </row>
    <row r="12">
      <c r="A12" s="4" t="inlineStr">
        <is>
          <t>Goodwill</t>
        </is>
      </c>
      <c r="B12" s="6" t="n">
        <v>76724000</v>
      </c>
      <c r="C12" s="6" t="n">
        <v>76622000</v>
      </c>
    </row>
    <row r="13">
      <c r="A13" s="4" t="inlineStr">
        <is>
          <t>Intangible assets arising from business acquisitions, net</t>
        </is>
      </c>
      <c r="B13" s="6" t="n">
        <v>81786000</v>
      </c>
      <c r="C13" s="6" t="n">
        <v>88039000</v>
      </c>
    </row>
    <row r="14">
      <c r="A14" s="4" t="inlineStr">
        <is>
          <t>Capitalized software costs, net</t>
        </is>
      </c>
      <c r="B14" s="6" t="n">
        <v>96770000</v>
      </c>
      <c r="C14" s="6" t="n">
        <v>82975000</v>
      </c>
    </row>
    <row r="15">
      <c r="A15" s="4" t="inlineStr">
        <is>
          <t>Deferred income tax assets</t>
        </is>
      </c>
      <c r="B15" s="6" t="n">
        <v>26247000</v>
      </c>
      <c r="C15" s="6" t="n">
        <v>19573000</v>
      </c>
    </row>
    <row r="16">
      <c r="A16" s="4" t="inlineStr">
        <is>
          <t>Other noncurrent assets</t>
        </is>
      </c>
      <c r="B16" s="6" t="n">
        <v>36969000</v>
      </c>
      <c r="C16" s="6" t="n">
        <v>51888000</v>
      </c>
    </row>
    <row r="17">
      <c r="A17" s="4" t="inlineStr">
        <is>
          <t>Total Other Assets</t>
        </is>
      </c>
      <c r="B17" s="6" t="n">
        <v>407111000</v>
      </c>
      <c r="C17" s="6" t="n">
        <v>412431000</v>
      </c>
    </row>
    <row r="18">
      <c r="A18" s="4" t="inlineStr">
        <is>
          <t>TOTAL ASSETS</t>
        </is>
      </c>
      <c r="B18" s="6" t="n">
        <v>799199000</v>
      </c>
      <c r="C18" s="6" t="n">
        <v>791507000</v>
      </c>
    </row>
    <row r="19">
      <c r="A19" s="3" t="inlineStr">
        <is>
          <t>Current Liabilities:</t>
        </is>
      </c>
      <c r="B19" s="4" t="inlineStr">
        <is>
          <t xml:space="preserve"> </t>
        </is>
      </c>
      <c r="C19" s="4" t="inlineStr">
        <is>
          <t xml:space="preserve"> </t>
        </is>
      </c>
    </row>
    <row r="20">
      <c r="A20" s="4" t="inlineStr">
        <is>
          <t>Short-term borrowings</t>
        </is>
      </c>
      <c r="B20" s="6" t="n">
        <v>14813000</v>
      </c>
      <c r="C20" s="6" t="n">
        <v>27048000</v>
      </c>
    </row>
    <row r="21">
      <c r="A21" s="4" t="inlineStr">
        <is>
          <t>Accounts payable</t>
        </is>
      </c>
      <c r="B21" s="6" t="n">
        <v>45107000</v>
      </c>
      <c r="C21" s="6" t="n">
        <v>50847000</v>
      </c>
    </row>
    <row r="22">
      <c r="A22" s="4" t="inlineStr">
        <is>
          <t>Accrued compensation and related costs</t>
        </is>
      </c>
      <c r="B22" s="6" t="n">
        <v>97842000</v>
      </c>
      <c r="C22" s="6" t="n">
        <v>79285000</v>
      </c>
    </row>
    <row r="23">
      <c r="A23" s="4" t="inlineStr">
        <is>
          <t>Self-insured risks</t>
        </is>
      </c>
      <c r="B23" s="6" t="n">
        <v>33238000</v>
      </c>
      <c r="C23" s="6" t="n">
        <v>12614000</v>
      </c>
    </row>
    <row r="24">
      <c r="A24" s="4" t="inlineStr">
        <is>
          <t>Income taxes payable</t>
        </is>
      </c>
      <c r="B24" s="6" t="n">
        <v>6130000</v>
      </c>
      <c r="C24" s="6" t="n">
        <v>1208000</v>
      </c>
    </row>
    <row r="25">
      <c r="A25" s="4" t="inlineStr">
        <is>
          <t>Operating lease liability</t>
        </is>
      </c>
      <c r="B25" s="6" t="n">
        <v>24351000</v>
      </c>
      <c r="C25" s="6" t="n">
        <v>22910000</v>
      </c>
    </row>
    <row r="26">
      <c r="A26" s="4" t="inlineStr">
        <is>
          <t>Other accrued liabilities</t>
        </is>
      </c>
      <c r="B26" s="6" t="n">
        <v>42271000</v>
      </c>
      <c r="C26" s="6" t="n">
        <v>56293000</v>
      </c>
    </row>
    <row r="27">
      <c r="A27" s="4" t="inlineStr">
        <is>
          <t>Deferred revenues</t>
        </is>
      </c>
      <c r="B27" s="6" t="n">
        <v>35540000</v>
      </c>
      <c r="C27" s="6" t="n">
        <v>29282000</v>
      </c>
    </row>
    <row r="28">
      <c r="A28" s="4" t="inlineStr">
        <is>
          <t>Total Current Liabilities</t>
        </is>
      </c>
      <c r="B28" s="6" t="n">
        <v>299292000</v>
      </c>
      <c r="C28" s="6" t="n">
        <v>279487000</v>
      </c>
    </row>
    <row r="29">
      <c r="A29" s="3" t="inlineStr">
        <is>
          <t>Noncurrent Liabilities:</t>
        </is>
      </c>
      <c r="B29" s="4" t="inlineStr">
        <is>
          <t xml:space="preserve"> </t>
        </is>
      </c>
      <c r="C29" s="4" t="inlineStr">
        <is>
          <t xml:space="preserve"> </t>
        </is>
      </c>
    </row>
    <row r="30">
      <c r="A30" s="4" t="inlineStr">
        <is>
          <t>Long-term debt and finance leases, less current installments</t>
        </is>
      </c>
      <c r="B30" s="6" t="n">
        <v>194335000</v>
      </c>
      <c r="C30" s="6" t="n">
        <v>211810000</v>
      </c>
    </row>
    <row r="31">
      <c r="A31" s="4" t="inlineStr">
        <is>
          <t>Deferred revenues</t>
        </is>
      </c>
      <c r="B31" s="6" t="n">
        <v>24871000</v>
      </c>
      <c r="C31" s="6" t="n">
        <v>24737000</v>
      </c>
    </row>
    <row r="32">
      <c r="A32" s="4" t="inlineStr">
        <is>
          <t>Accrued pension liabilities</t>
        </is>
      </c>
      <c r="B32" s="6" t="n">
        <v>24006000</v>
      </c>
      <c r="C32" s="6" t="n">
        <v>25914000</v>
      </c>
    </row>
    <row r="33">
      <c r="A33" s="4" t="inlineStr">
        <is>
          <t>Operating lease liability</t>
        </is>
      </c>
      <c r="B33" s="6" t="n">
        <v>78029000</v>
      </c>
      <c r="C33" s="6" t="n">
        <v>84628000</v>
      </c>
    </row>
    <row r="34">
      <c r="A34" s="4" t="inlineStr">
        <is>
          <t>Other noncurrent liabilities</t>
        </is>
      </c>
      <c r="B34" s="6" t="n">
        <v>38835000</v>
      </c>
      <c r="C34" s="6" t="n">
        <v>41553000</v>
      </c>
    </row>
    <row r="35">
      <c r="A35" s="4" t="inlineStr">
        <is>
          <t>Total Noncurrent Liabilities</t>
        </is>
      </c>
      <c r="B35" s="6" t="n">
        <v>360076000</v>
      </c>
      <c r="C35" s="6" t="n">
        <v>388642000</v>
      </c>
    </row>
    <row r="36">
      <c r="A36" s="3" t="inlineStr">
        <is>
          <t>Shareholders' Investment:</t>
        </is>
      </c>
      <c r="B36" s="4" t="inlineStr">
        <is>
          <t xml:space="preserve"> </t>
        </is>
      </c>
      <c r="C36" s="4" t="inlineStr">
        <is>
          <t xml:space="preserve"> </t>
        </is>
      </c>
    </row>
    <row r="37">
      <c r="A37" s="4" t="inlineStr">
        <is>
          <t>Additional paid-in capital</t>
        </is>
      </c>
      <c r="B37" s="6" t="n">
        <v>82589000</v>
      </c>
      <c r="C37" s="6" t="n">
        <v>78158000</v>
      </c>
    </row>
    <row r="38">
      <c r="A38" s="4" t="inlineStr">
        <is>
          <t>Retained earnings</t>
        </is>
      </c>
      <c r="B38" s="6" t="n">
        <v>228564000</v>
      </c>
      <c r="C38" s="6" t="n">
        <v>213094000</v>
      </c>
    </row>
    <row r="39">
      <c r="A39" s="4" t="inlineStr">
        <is>
          <t>Accumulated other comprehensive loss</t>
        </is>
      </c>
      <c r="B39" s="6" t="n">
        <v>-218615000</v>
      </c>
      <c r="C39" s="6" t="n">
        <v>-215321000</v>
      </c>
    </row>
    <row r="40">
      <c r="A40" s="4" t="inlineStr">
        <is>
          <t>Shareholders' Investment Attributable to Shareholders of Crawford &amp; Company</t>
        </is>
      </c>
      <c r="B40" s="6" t="n">
        <v>141618000</v>
      </c>
      <c r="C40" s="6" t="n">
        <v>124543000</v>
      </c>
    </row>
    <row r="41">
      <c r="A41" s="4" t="inlineStr">
        <is>
          <t>Noncontrolling interests</t>
        </is>
      </c>
      <c r="B41" s="6" t="n">
        <v>-1787000</v>
      </c>
      <c r="C41" s="6" t="n">
        <v>-1165000</v>
      </c>
    </row>
    <row r="42">
      <c r="A42" s="4" t="inlineStr">
        <is>
          <t>Total Shareholders' Investment</t>
        </is>
      </c>
      <c r="B42" s="6" t="n">
        <v>139831000</v>
      </c>
      <c r="C42" s="6" t="n">
        <v>123378000</v>
      </c>
    </row>
    <row r="43">
      <c r="A43" s="4" t="inlineStr">
        <is>
          <t>TOTAL LIABILITIES AND SHAREHOLDERS' INVESTMENT</t>
        </is>
      </c>
      <c r="B43" s="6" t="n">
        <v>799199000</v>
      </c>
      <c r="C43" s="6" t="n">
        <v>791507000</v>
      </c>
    </row>
    <row r="44">
      <c r="A44" s="4" t="inlineStr">
        <is>
          <t>Class A Non-Voting</t>
        </is>
      </c>
      <c r="B44" s="4" t="inlineStr">
        <is>
          <t xml:space="preserve"> </t>
        </is>
      </c>
      <c r="C44" s="4" t="inlineStr">
        <is>
          <t xml:space="preserve"> </t>
        </is>
      </c>
    </row>
    <row r="45">
      <c r="A45" s="3" t="inlineStr">
        <is>
          <t>Shareholders' Investment:</t>
        </is>
      </c>
      <c r="B45" s="4" t="inlineStr">
        <is>
          <t xml:space="preserve"> </t>
        </is>
      </c>
      <c r="C45" s="4" t="inlineStr">
        <is>
          <t xml:space="preserve"> </t>
        </is>
      </c>
    </row>
    <row r="46">
      <c r="A46" s="4" t="inlineStr">
        <is>
          <t>Common stock outstanding, value</t>
        </is>
      </c>
      <c r="B46" s="6" t="n">
        <v>29525000</v>
      </c>
      <c r="C46" s="6" t="n">
        <v>28764000</v>
      </c>
    </row>
    <row r="47">
      <c r="A47" s="4" t="inlineStr">
        <is>
          <t>Class B Voting</t>
        </is>
      </c>
      <c r="B47" s="4" t="inlineStr">
        <is>
          <t xml:space="preserve"> </t>
        </is>
      </c>
      <c r="C47" s="4" t="inlineStr">
        <is>
          <t xml:space="preserve"> </t>
        </is>
      </c>
    </row>
    <row r="48">
      <c r="A48" s="3" t="inlineStr">
        <is>
          <t>Shareholders' Investment:</t>
        </is>
      </c>
      <c r="B48" s="4" t="inlineStr">
        <is>
          <t xml:space="preserve"> </t>
        </is>
      </c>
      <c r="C48" s="4" t="inlineStr">
        <is>
          <t xml:space="preserve"> </t>
        </is>
      </c>
    </row>
    <row r="49">
      <c r="A49" s="4" t="inlineStr">
        <is>
          <t>Common stock outstanding, value</t>
        </is>
      </c>
      <c r="B49" s="5" t="n">
        <v>19555000</v>
      </c>
      <c r="C49" s="5" t="n">
        <v>1984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Lease Commitments - Additional Information (Details)</t>
        </is>
      </c>
      <c r="B1" s="2" t="inlineStr">
        <is>
          <t>12 Months Ended</t>
        </is>
      </c>
    </row>
    <row r="2">
      <c r="B2" s="2" t="inlineStr">
        <is>
          <t>Dec. 31, 2023 USD ($)</t>
        </is>
      </c>
    </row>
    <row r="3">
      <c r="A3" s="3" t="inlineStr">
        <is>
          <t>Lessee, Lease, Description [Line Items]</t>
        </is>
      </c>
      <c r="B3" s="4" t="inlineStr">
        <is>
          <t xml:space="preserve"> </t>
        </is>
      </c>
    </row>
    <row r="4">
      <c r="A4" s="4" t="inlineStr">
        <is>
          <t>Renewal term</t>
        </is>
      </c>
      <c r="B4" s="4" t="inlineStr">
        <is>
          <t>6 years</t>
        </is>
      </c>
    </row>
    <row r="5">
      <c r="A5" s="4" t="inlineStr">
        <is>
          <t>Termination period</t>
        </is>
      </c>
      <c r="B5" s="4" t="inlineStr">
        <is>
          <t>1 year</t>
        </is>
      </c>
    </row>
    <row r="6">
      <c r="A6" s="4" t="inlineStr">
        <is>
          <t>Leases, not yet commenced</t>
        </is>
      </c>
      <c r="B6" s="5" t="n">
        <v>1324000</v>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Lease term, not yet commenced</t>
        </is>
      </c>
      <c r="B10" s="4" t="inlineStr">
        <is>
          <t>4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Remaining lease term</t>
        </is>
      </c>
      <c r="B13"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 Lease-Related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5" t="n">
        <v>88615</v>
      </c>
      <c r="C3" s="5" t="n">
        <v>93334</v>
      </c>
    </row>
    <row r="4">
      <c r="A4" s="4" t="inlineStr">
        <is>
          <t>Current operating lease liabilities</t>
        </is>
      </c>
      <c r="B4" s="6" t="n">
        <v>24351</v>
      </c>
      <c r="C4" s="6" t="n">
        <v>22910</v>
      </c>
    </row>
    <row r="5">
      <c r="A5" s="4" t="inlineStr">
        <is>
          <t>Noncurrent operating lease liabilities</t>
        </is>
      </c>
      <c r="B5" s="6" t="n">
        <v>78029</v>
      </c>
      <c r="C5" s="6" t="n">
        <v>84628</v>
      </c>
    </row>
    <row r="6">
      <c r="A6" s="4" t="inlineStr">
        <is>
          <t>Total operating lease liabilities</t>
        </is>
      </c>
      <c r="B6" s="5" t="n">
        <v>102380</v>
      </c>
      <c r="C6" s="5" t="n">
        <v>107538</v>
      </c>
    </row>
    <row r="7">
      <c r="A7" s="4" t="inlineStr">
        <is>
          <t>Weighted-Average Remaining Lease Term</t>
        </is>
      </c>
      <c r="B7" s="4" t="inlineStr">
        <is>
          <t>4 years 11 months 23 days</t>
        </is>
      </c>
      <c r="C7" s="4" t="inlineStr">
        <is>
          <t>5 years 7 months 20 days</t>
        </is>
      </c>
    </row>
    <row r="8">
      <c r="A8" s="4" t="inlineStr">
        <is>
          <t>Weighted-Average Discount Rate</t>
        </is>
      </c>
      <c r="B8" s="12" t="n">
        <v>0.057</v>
      </c>
      <c r="C8" s="12" t="n">
        <v>0.0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30782</v>
      </c>
      <c r="C4" s="5" t="n">
        <v>31860</v>
      </c>
    </row>
    <row r="5">
      <c r="A5" s="4" t="inlineStr">
        <is>
          <t>Variable lease cost</t>
        </is>
      </c>
      <c r="B5" s="6" t="n">
        <v>8457</v>
      </c>
      <c r="C5" s="6" t="n">
        <v>8438</v>
      </c>
    </row>
    <row r="6">
      <c r="A6" s="4" t="inlineStr">
        <is>
          <t>Sublease income</t>
        </is>
      </c>
      <c r="B6" s="5" t="n">
        <v>178</v>
      </c>
      <c r="C6" s="5" t="n">
        <v>1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upplemental Cash Flow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5" t="n">
        <v>32040</v>
      </c>
      <c r="C4" s="5" t="n">
        <v>31820</v>
      </c>
    </row>
    <row r="5">
      <c r="A5" s="4" t="inlineStr">
        <is>
          <t>Right-of-use assets obtained in exchange for lease obligations</t>
        </is>
      </c>
      <c r="B5" s="5" t="n">
        <v>19609</v>
      </c>
      <c r="C5" s="5" t="n">
        <v>273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9457</v>
      </c>
      <c r="C3" s="4" t="inlineStr">
        <is>
          <t xml:space="preserve"> </t>
        </is>
      </c>
    </row>
    <row r="4">
      <c r="A4" s="4" t="inlineStr">
        <is>
          <t>2025</t>
        </is>
      </c>
      <c r="B4" s="6" t="n">
        <v>25619</v>
      </c>
      <c r="C4" s="4" t="inlineStr">
        <is>
          <t xml:space="preserve"> </t>
        </is>
      </c>
    </row>
    <row r="5">
      <c r="A5" s="4" t="inlineStr">
        <is>
          <t>2026</t>
        </is>
      </c>
      <c r="B5" s="6" t="n">
        <v>19707</v>
      </c>
      <c r="C5" s="4" t="inlineStr">
        <is>
          <t xml:space="preserve"> </t>
        </is>
      </c>
    </row>
    <row r="6">
      <c r="A6" s="4" t="inlineStr">
        <is>
          <t>2027</t>
        </is>
      </c>
      <c r="B6" s="6" t="n">
        <v>13997</v>
      </c>
      <c r="C6" s="4" t="inlineStr">
        <is>
          <t xml:space="preserve"> </t>
        </is>
      </c>
    </row>
    <row r="7">
      <c r="A7" s="4" t="inlineStr">
        <is>
          <t>2028</t>
        </is>
      </c>
      <c r="B7" s="6" t="n">
        <v>11215</v>
      </c>
      <c r="C7" s="4" t="inlineStr">
        <is>
          <t xml:space="preserve"> </t>
        </is>
      </c>
    </row>
    <row r="8">
      <c r="A8" s="4" t="inlineStr">
        <is>
          <t>Thereafter</t>
        </is>
      </c>
      <c r="B8" s="6" t="n">
        <v>17886</v>
      </c>
      <c r="C8" s="4" t="inlineStr">
        <is>
          <t xml:space="preserve"> </t>
        </is>
      </c>
    </row>
    <row r="9">
      <c r="A9" s="4" t="inlineStr">
        <is>
          <t>Total undiscounted lease payments</t>
        </is>
      </c>
      <c r="B9" s="6" t="n">
        <v>117881</v>
      </c>
      <c r="C9" s="4" t="inlineStr">
        <is>
          <t xml:space="preserve"> </t>
        </is>
      </c>
    </row>
    <row r="10">
      <c r="A10" s="4" t="inlineStr">
        <is>
          <t>Less imputed interest</t>
        </is>
      </c>
      <c r="B10" s="6" t="n">
        <v>-15501</v>
      </c>
      <c r="C10" s="4" t="inlineStr">
        <is>
          <t xml:space="preserve"> </t>
        </is>
      </c>
    </row>
    <row r="11">
      <c r="A11" s="4" t="inlineStr">
        <is>
          <t>Present value of future lease payments</t>
        </is>
      </c>
      <c r="B11" s="5" t="n">
        <v>102380</v>
      </c>
      <c r="C11" s="5" t="n">
        <v>1075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35620</v>
      </c>
      <c r="C4" s="5" t="n">
        <v>39297</v>
      </c>
      <c r="D4" s="5" t="n">
        <v>39569</v>
      </c>
    </row>
    <row r="5">
      <c r="A5" s="4" t="inlineStr">
        <is>
          <t>Foreign</t>
        </is>
      </c>
      <c r="B5" s="6" t="n">
        <v>11737</v>
      </c>
      <c r="C5" s="6" t="n">
        <v>-34251</v>
      </c>
      <c r="D5" s="6" t="n">
        <v>4295</v>
      </c>
    </row>
    <row r="6">
      <c r="A6" s="4" t="inlineStr">
        <is>
          <t>Income before income taxes</t>
        </is>
      </c>
      <c r="B6" s="5" t="n">
        <v>47357</v>
      </c>
      <c r="C6" s="5" t="n">
        <v>5046</v>
      </c>
      <c r="D6" s="5" t="n">
        <v>438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 and state</t>
        </is>
      </c>
      <c r="B4" s="5" t="n">
        <v>17509</v>
      </c>
      <c r="C4" s="5" t="n">
        <v>12336</v>
      </c>
      <c r="D4" s="5" t="n">
        <v>11070</v>
      </c>
    </row>
    <row r="5">
      <c r="A5" s="4" t="inlineStr">
        <is>
          <t>Foreign</t>
        </is>
      </c>
      <c r="B5" s="6" t="n">
        <v>11867</v>
      </c>
      <c r="C5" s="6" t="n">
        <v>3845</v>
      </c>
      <c r="D5" s="6" t="n">
        <v>5238</v>
      </c>
    </row>
    <row r="6">
      <c r="A6" s="3" t="inlineStr">
        <is>
          <t>Deferred:</t>
        </is>
      </c>
      <c r="B6" s="4" t="inlineStr">
        <is>
          <t xml:space="preserve"> </t>
        </is>
      </c>
      <c r="C6" s="4" t="inlineStr">
        <is>
          <t xml:space="preserve"> </t>
        </is>
      </c>
      <c r="D6" s="4" t="inlineStr">
        <is>
          <t xml:space="preserve"> </t>
        </is>
      </c>
    </row>
    <row r="7">
      <c r="A7" s="4" t="inlineStr">
        <is>
          <t>U.S. federal and state</t>
        </is>
      </c>
      <c r="B7" s="6" t="n">
        <v>-9452</v>
      </c>
      <c r="C7" s="6" t="n">
        <v>-1523</v>
      </c>
      <c r="D7" s="6" t="n">
        <v>-126</v>
      </c>
    </row>
    <row r="8">
      <c r="A8" s="4" t="inlineStr">
        <is>
          <t>Foreign</t>
        </is>
      </c>
      <c r="B8" s="6" t="n">
        <v>-2827</v>
      </c>
      <c r="C8" s="6" t="n">
        <v>8920</v>
      </c>
      <c r="D8" s="6" t="n">
        <v>-2866</v>
      </c>
    </row>
    <row r="9">
      <c r="A9" s="4" t="inlineStr">
        <is>
          <t>Provision for income taxes</t>
        </is>
      </c>
      <c r="B9" s="5" t="n">
        <v>17097</v>
      </c>
      <c r="C9" s="5" t="n">
        <v>23578</v>
      </c>
      <c r="D9" s="5" t="n">
        <v>133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cash payments for income taxes</t>
        </is>
      </c>
      <c r="B4" s="5" t="n">
        <v>16050000</v>
      </c>
      <c r="C4" s="5" t="n">
        <v>20866000</v>
      </c>
      <c r="D4" s="5" t="n">
        <v>24936000</v>
      </c>
    </row>
    <row r="5">
      <c r="A5" s="4" t="inlineStr">
        <is>
          <t>Provision for income taxes</t>
        </is>
      </c>
      <c r="B5" s="9" t="n">
        <v>0.21</v>
      </c>
      <c r="C5" s="9" t="n">
        <v>0.21</v>
      </c>
      <c r="D5" s="9" t="n">
        <v>0.21</v>
      </c>
    </row>
    <row r="6">
      <c r="A6" s="4" t="inlineStr">
        <is>
          <t>Estimated tax over book differences</t>
        </is>
      </c>
      <c r="B6" s="5" t="n">
        <v>84133000</v>
      </c>
      <c r="C6" s="4" t="inlineStr">
        <is>
          <t xml:space="preserve"> </t>
        </is>
      </c>
      <c r="D6" s="4" t="inlineStr">
        <is>
          <t xml:space="preserve"> </t>
        </is>
      </c>
    </row>
    <row r="7">
      <c r="A7" s="4" t="inlineStr">
        <is>
          <t>Loss carryforwards</t>
        </is>
      </c>
      <c r="B7" s="6" t="n">
        <v>32435000</v>
      </c>
      <c r="C7" s="4" t="inlineStr">
        <is>
          <t xml:space="preserve"> </t>
        </is>
      </c>
      <c r="D7" s="4" t="inlineStr">
        <is>
          <t xml:space="preserve"> </t>
        </is>
      </c>
    </row>
    <row r="8">
      <c r="A8" s="4" t="inlineStr">
        <is>
          <t>Unrecognized tax benefits, loss carryforwards</t>
        </is>
      </c>
      <c r="B8" s="6" t="n">
        <v>131000</v>
      </c>
      <c r="C8" s="4" t="inlineStr">
        <is>
          <t xml:space="preserve"> </t>
        </is>
      </c>
      <c r="D8" s="4" t="inlineStr">
        <is>
          <t xml:space="preserve"> </t>
        </is>
      </c>
    </row>
    <row r="9">
      <c r="A9" s="4" t="inlineStr">
        <is>
          <t>Operating loss carryforwards, not subject to expiration</t>
        </is>
      </c>
      <c r="B9" s="6" t="n">
        <v>27386000</v>
      </c>
      <c r="C9" s="4" t="inlineStr">
        <is>
          <t xml:space="preserve"> </t>
        </is>
      </c>
      <c r="D9" s="4" t="inlineStr">
        <is>
          <t xml:space="preserve"> </t>
        </is>
      </c>
    </row>
    <row r="10">
      <c r="A10" s="4" t="inlineStr">
        <is>
          <t>Operating loss carryforwards, subject to expiration</t>
        </is>
      </c>
      <c r="B10" s="5" t="n">
        <v>5049000</v>
      </c>
      <c r="C10" s="4" t="inlineStr">
        <is>
          <t xml:space="preserve"> </t>
        </is>
      </c>
      <c r="D10" s="4" t="inlineStr">
        <is>
          <t xml:space="preserve"> </t>
        </is>
      </c>
    </row>
    <row r="11">
      <c r="A11" s="4" t="inlineStr">
        <is>
          <t>Operating loss carryforwards, expiration period</t>
        </is>
      </c>
      <c r="B11" s="4" t="inlineStr">
        <is>
          <t>20 years</t>
        </is>
      </c>
      <c r="C11" s="4" t="inlineStr">
        <is>
          <t xml:space="preserve"> </t>
        </is>
      </c>
      <c r="D11" s="4" t="inlineStr">
        <is>
          <t xml:space="preserve"> </t>
        </is>
      </c>
    </row>
    <row r="12">
      <c r="A12" s="4" t="inlineStr">
        <is>
          <t>Unrecognized tax benefits, interest on income taxes accrued</t>
        </is>
      </c>
      <c r="B12" s="5" t="n">
        <v>13000</v>
      </c>
      <c r="C12" s="5" t="n">
        <v>160000</v>
      </c>
      <c r="D12" s="5" t="n">
        <v>119000</v>
      </c>
    </row>
    <row r="13">
      <c r="A13" s="4" t="inlineStr">
        <is>
          <t>Unrecognized tax benefits that would impact effective tax rate</t>
        </is>
      </c>
      <c r="B13" s="6" t="n">
        <v>685000</v>
      </c>
      <c r="C13" s="5" t="n">
        <v>685000</v>
      </c>
      <c r="D13" s="5" t="n">
        <v>669000</v>
      </c>
    </row>
    <row r="14">
      <c r="A14" s="4" t="inlineStr">
        <is>
          <t>Reductions to unrecognized income tax benefits</t>
        </is>
      </c>
      <c r="B14" s="5" t="n">
        <v>442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rat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income taxes at statutory rate</t>
        </is>
      </c>
      <c r="B4" s="5" t="n">
        <v>9945</v>
      </c>
      <c r="C4" s="5" t="n">
        <v>1060</v>
      </c>
      <c r="D4" s="5" t="n">
        <v>9211</v>
      </c>
    </row>
    <row r="5">
      <c r="A5" s="4" t="inlineStr">
        <is>
          <t>State income taxes, net of federal benefit</t>
        </is>
      </c>
      <c r="B5" s="6" t="n">
        <v>2082</v>
      </c>
      <c r="C5" s="6" t="n">
        <v>3087</v>
      </c>
      <c r="D5" s="6" t="n">
        <v>2310</v>
      </c>
    </row>
    <row r="6">
      <c r="A6" s="4" t="inlineStr">
        <is>
          <t>Goodwill impairment</t>
        </is>
      </c>
      <c r="B6" s="6" t="n">
        <v>0</v>
      </c>
      <c r="C6" s="6" t="n">
        <v>4221</v>
      </c>
      <c r="D6" s="6" t="n">
        <v>0</v>
      </c>
    </row>
    <row r="7">
      <c r="A7" s="4" t="inlineStr">
        <is>
          <t>Foreign taxes</t>
        </is>
      </c>
      <c r="B7" s="6" t="n">
        <v>5872</v>
      </c>
      <c r="C7" s="6" t="n">
        <v>3232</v>
      </c>
      <c r="D7" s="6" t="n">
        <v>2896</v>
      </c>
    </row>
    <row r="8">
      <c r="A8" s="4" t="inlineStr">
        <is>
          <t>Change in valuation allowance</t>
        </is>
      </c>
      <c r="B8" s="6" t="n">
        <v>2131</v>
      </c>
      <c r="C8" s="6" t="n">
        <v>11611</v>
      </c>
      <c r="D8" s="6" t="n">
        <v>-1185</v>
      </c>
    </row>
    <row r="9">
      <c r="A9" s="4" t="inlineStr">
        <is>
          <t>Research and development credits</t>
        </is>
      </c>
      <c r="B9" s="6" t="n">
        <v>-607</v>
      </c>
      <c r="C9" s="6" t="n">
        <v>-400</v>
      </c>
      <c r="D9" s="6" t="n">
        <v>-436</v>
      </c>
    </row>
    <row r="10">
      <c r="A10" s="4" t="inlineStr">
        <is>
          <t>Foreign tax credits</t>
        </is>
      </c>
      <c r="B10" s="6" t="n">
        <v>-1668</v>
      </c>
      <c r="C10" s="6" t="n">
        <v>-492</v>
      </c>
      <c r="D10" s="6" t="n">
        <v>-1083</v>
      </c>
    </row>
    <row r="11">
      <c r="A11" s="4" t="inlineStr">
        <is>
          <t>Nondeductible meals and entertainment</t>
        </is>
      </c>
      <c r="B11" s="6" t="n">
        <v>643</v>
      </c>
      <c r="C11" s="6" t="n">
        <v>439</v>
      </c>
      <c r="D11" s="6" t="n">
        <v>254</v>
      </c>
    </row>
    <row r="12">
      <c r="A12" s="4" t="inlineStr">
        <is>
          <t>Change in permanent reinvestment assertion</t>
        </is>
      </c>
      <c r="B12" s="6" t="n">
        <v>280</v>
      </c>
      <c r="C12" s="6" t="n">
        <v>320</v>
      </c>
      <c r="D12" s="6" t="n">
        <v>627</v>
      </c>
    </row>
    <row r="13">
      <c r="A13" s="4" t="inlineStr">
        <is>
          <t>Disposals and liquidations of businesses</t>
        </is>
      </c>
      <c r="B13" s="6" t="n">
        <v>-305</v>
      </c>
      <c r="C13" s="6" t="n">
        <v>188</v>
      </c>
      <c r="D13" s="6" t="n">
        <v>0</v>
      </c>
    </row>
    <row r="14">
      <c r="A14" s="4" t="inlineStr">
        <is>
          <t>Global intangible low-tax income, net of credits</t>
        </is>
      </c>
      <c r="B14" s="6" t="n">
        <v>0</v>
      </c>
      <c r="C14" s="6" t="n">
        <v>0</v>
      </c>
      <c r="D14" s="6" t="n">
        <v>531</v>
      </c>
    </row>
    <row r="15">
      <c r="A15" s="4" t="inlineStr">
        <is>
          <t>Foreign-derived intangible income deduction</t>
        </is>
      </c>
      <c r="B15" s="6" t="n">
        <v>-223</v>
      </c>
      <c r="C15" s="6" t="n">
        <v>-189</v>
      </c>
      <c r="D15" s="6" t="n">
        <v>-94</v>
      </c>
    </row>
    <row r="16">
      <c r="A16" s="4" t="inlineStr">
        <is>
          <t>Tax rate changes</t>
        </is>
      </c>
      <c r="B16" s="6" t="n">
        <v>-104</v>
      </c>
      <c r="C16" s="6" t="n">
        <v>-36</v>
      </c>
      <c r="D16" s="6" t="n">
        <v>-431</v>
      </c>
    </row>
    <row r="17">
      <c r="A17" s="4" t="inlineStr">
        <is>
          <t>Other</t>
        </is>
      </c>
      <c r="B17" s="6" t="n">
        <v>-949</v>
      </c>
      <c r="C17" s="6" t="n">
        <v>537</v>
      </c>
      <c r="D17" s="6" t="n">
        <v>716</v>
      </c>
    </row>
    <row r="18">
      <c r="A18" s="4" t="inlineStr">
        <is>
          <t>Provision for income taxes</t>
        </is>
      </c>
      <c r="B18" s="5" t="n">
        <v>17097</v>
      </c>
      <c r="C18" s="5" t="n">
        <v>23578</v>
      </c>
      <c r="D18" s="5" t="n">
        <v>133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ounts receivable allowance</t>
        </is>
      </c>
      <c r="B3" s="5" t="n">
        <v>2957</v>
      </c>
      <c r="C3" s="5" t="n">
        <v>2672</v>
      </c>
      <c r="D3" s="4" t="inlineStr">
        <is>
          <t xml:space="preserve"> </t>
        </is>
      </c>
      <c r="E3" s="4" t="inlineStr">
        <is>
          <t xml:space="preserve"> </t>
        </is>
      </c>
    </row>
    <row r="4">
      <c r="A4" s="4" t="inlineStr">
        <is>
          <t>Accrued compensation</t>
        </is>
      </c>
      <c r="B4" s="6" t="n">
        <v>14412</v>
      </c>
      <c r="C4" s="6" t="n">
        <v>11256</v>
      </c>
      <c r="D4" s="4" t="inlineStr">
        <is>
          <t xml:space="preserve"> </t>
        </is>
      </c>
      <c r="E4" s="4" t="inlineStr">
        <is>
          <t xml:space="preserve"> </t>
        </is>
      </c>
    </row>
    <row r="5">
      <c r="A5" s="4" t="inlineStr">
        <is>
          <t>Accrued pension liabilities</t>
        </is>
      </c>
      <c r="B5" s="6" t="n">
        <v>3685</v>
      </c>
      <c r="C5" s="6" t="n">
        <v>1878</v>
      </c>
      <c r="D5" s="4" t="inlineStr">
        <is>
          <t xml:space="preserve"> </t>
        </is>
      </c>
      <c r="E5" s="4" t="inlineStr">
        <is>
          <t xml:space="preserve"> </t>
        </is>
      </c>
    </row>
    <row r="6">
      <c r="A6" s="4" t="inlineStr">
        <is>
          <t>Self-insured risks</t>
        </is>
      </c>
      <c r="B6" s="6" t="n">
        <v>4513</v>
      </c>
      <c r="C6" s="6" t="n">
        <v>4252</v>
      </c>
      <c r="D6" s="4" t="inlineStr">
        <is>
          <t xml:space="preserve"> </t>
        </is>
      </c>
      <c r="E6" s="4" t="inlineStr">
        <is>
          <t xml:space="preserve"> </t>
        </is>
      </c>
    </row>
    <row r="7">
      <c r="A7" s="4" t="inlineStr">
        <is>
          <t>Deferred revenues</t>
        </is>
      </c>
      <c r="B7" s="6" t="n">
        <v>5602</v>
      </c>
      <c r="C7" s="6" t="n">
        <v>5114</v>
      </c>
      <c r="D7" s="4" t="inlineStr">
        <is>
          <t xml:space="preserve"> </t>
        </is>
      </c>
      <c r="E7" s="4" t="inlineStr">
        <is>
          <t xml:space="preserve"> </t>
        </is>
      </c>
    </row>
    <row r="8">
      <c r="A8" s="4" t="inlineStr">
        <is>
          <t>Interest</t>
        </is>
      </c>
      <c r="B8" s="6" t="n">
        <v>2987</v>
      </c>
      <c r="C8" s="6" t="n">
        <v>2684</v>
      </c>
      <c r="D8" s="4" t="inlineStr">
        <is>
          <t xml:space="preserve"> </t>
        </is>
      </c>
      <c r="E8" s="4" t="inlineStr">
        <is>
          <t xml:space="preserve"> </t>
        </is>
      </c>
    </row>
    <row r="9">
      <c r="A9" s="4" t="inlineStr">
        <is>
          <t>Tax credit carryforwards</t>
        </is>
      </c>
      <c r="B9" s="6" t="n">
        <v>2152</v>
      </c>
      <c r="C9" s="6" t="n">
        <v>1285</v>
      </c>
      <c r="D9" s="4" t="inlineStr">
        <is>
          <t xml:space="preserve"> </t>
        </is>
      </c>
      <c r="E9" s="4" t="inlineStr">
        <is>
          <t xml:space="preserve"> </t>
        </is>
      </c>
    </row>
    <row r="10">
      <c r="A10" s="4" t="inlineStr">
        <is>
          <t>Loss carryforwards</t>
        </is>
      </c>
      <c r="B10" s="6" t="n">
        <v>32304</v>
      </c>
      <c r="C10" s="6" t="n">
        <v>29362</v>
      </c>
      <c r="D10" s="4" t="inlineStr">
        <is>
          <t xml:space="preserve"> </t>
        </is>
      </c>
      <c r="E10" s="4" t="inlineStr">
        <is>
          <t xml:space="preserve"> </t>
        </is>
      </c>
    </row>
    <row r="11">
      <c r="A11" s="4" t="inlineStr">
        <is>
          <t>Lease liability</t>
        </is>
      </c>
      <c r="B11" s="6" t="n">
        <v>26361</v>
      </c>
      <c r="C11" s="6" t="n">
        <v>27445</v>
      </c>
      <c r="D11" s="4" t="inlineStr">
        <is>
          <t xml:space="preserve"> </t>
        </is>
      </c>
      <c r="E11" s="4" t="inlineStr">
        <is>
          <t xml:space="preserve"> </t>
        </is>
      </c>
    </row>
    <row r="12">
      <c r="A12" s="4" t="inlineStr">
        <is>
          <t>Other</t>
        </is>
      </c>
      <c r="B12" s="6" t="n">
        <v>337</v>
      </c>
      <c r="C12" s="6" t="n">
        <v>1755</v>
      </c>
      <c r="D12" s="4" t="inlineStr">
        <is>
          <t xml:space="preserve"> </t>
        </is>
      </c>
      <c r="E12" s="4" t="inlineStr">
        <is>
          <t xml:space="preserve"> </t>
        </is>
      </c>
    </row>
    <row r="13">
      <c r="A13" s="4" t="inlineStr">
        <is>
          <t>Gross deferred income tax assets</t>
        </is>
      </c>
      <c r="B13" s="6" t="n">
        <v>95310</v>
      </c>
      <c r="C13" s="6" t="n">
        <v>87703</v>
      </c>
      <c r="D13" s="4" t="inlineStr">
        <is>
          <t xml:space="preserve"> </t>
        </is>
      </c>
      <c r="E13" s="4" t="inlineStr">
        <is>
          <t xml:space="preserve"> </t>
        </is>
      </c>
    </row>
    <row r="14">
      <c r="A14" s="4" t="inlineStr">
        <is>
          <t>Unbilled revenues</t>
        </is>
      </c>
      <c r="B14" s="6" t="n">
        <v>5596</v>
      </c>
      <c r="C14" s="6" t="n">
        <v>8944</v>
      </c>
      <c r="D14" s="4" t="inlineStr">
        <is>
          <t xml:space="preserve"> </t>
        </is>
      </c>
      <c r="E14" s="4" t="inlineStr">
        <is>
          <t xml:space="preserve"> </t>
        </is>
      </c>
    </row>
    <row r="15">
      <c r="A15" s="4" t="inlineStr">
        <is>
          <t>Repatriated earnings</t>
        </is>
      </c>
      <c r="B15" s="6" t="n">
        <v>1249</v>
      </c>
      <c r="C15" s="6" t="n">
        <v>1120</v>
      </c>
      <c r="D15" s="4" t="inlineStr">
        <is>
          <t xml:space="preserve"> </t>
        </is>
      </c>
      <c r="E15" s="4" t="inlineStr">
        <is>
          <t xml:space="preserve"> </t>
        </is>
      </c>
    </row>
    <row r="16">
      <c r="A16" s="4" t="inlineStr">
        <is>
          <t>Depreciation and amortization</t>
        </is>
      </c>
      <c r="B16" s="6" t="n">
        <v>15129</v>
      </c>
      <c r="C16" s="6" t="n">
        <v>19042</v>
      </c>
      <c r="D16" s="4" t="inlineStr">
        <is>
          <t xml:space="preserve"> </t>
        </is>
      </c>
      <c r="E16" s="4" t="inlineStr">
        <is>
          <t xml:space="preserve"> </t>
        </is>
      </c>
    </row>
    <row r="17">
      <c r="A17" s="4" t="inlineStr">
        <is>
          <t>Lease right-of-use asset</t>
        </is>
      </c>
      <c r="B17" s="6" t="n">
        <v>22612</v>
      </c>
      <c r="C17" s="6" t="n">
        <v>23687</v>
      </c>
      <c r="D17" s="4" t="inlineStr">
        <is>
          <t xml:space="preserve"> </t>
        </is>
      </c>
      <c r="E17" s="4" t="inlineStr">
        <is>
          <t xml:space="preserve"> </t>
        </is>
      </c>
    </row>
    <row r="18">
      <c r="A18" s="4" t="inlineStr">
        <is>
          <t>Gross deferred income tax liabilities</t>
        </is>
      </c>
      <c r="B18" s="6" t="n">
        <v>44586</v>
      </c>
      <c r="C18" s="6" t="n">
        <v>52793</v>
      </c>
      <c r="D18" s="4" t="inlineStr">
        <is>
          <t xml:space="preserve"> </t>
        </is>
      </c>
      <c r="E18" s="4" t="inlineStr">
        <is>
          <t xml:space="preserve"> </t>
        </is>
      </c>
    </row>
    <row r="19">
      <c r="A19" s="4" t="inlineStr">
        <is>
          <t>Net deferred income tax assets before valuation allowance</t>
        </is>
      </c>
      <c r="B19" s="6" t="n">
        <v>50724</v>
      </c>
      <c r="C19" s="6" t="n">
        <v>34910</v>
      </c>
      <c r="D19" s="4" t="inlineStr">
        <is>
          <t xml:space="preserve"> </t>
        </is>
      </c>
      <c r="E19" s="4" t="inlineStr">
        <is>
          <t xml:space="preserve"> </t>
        </is>
      </c>
    </row>
    <row r="20">
      <c r="A20" s="4" t="inlineStr">
        <is>
          <t>Valuation allowance</t>
        </is>
      </c>
      <c r="B20" s="6" t="n">
        <v>-29644</v>
      </c>
      <c r="C20" s="6" t="n">
        <v>-23295</v>
      </c>
      <c r="D20" s="5" t="n">
        <v>-14114</v>
      </c>
      <c r="E20" s="5" t="n">
        <v>-16579</v>
      </c>
    </row>
    <row r="21">
      <c r="A21" s="4" t="inlineStr">
        <is>
          <t>Net deferred income tax assets</t>
        </is>
      </c>
      <c r="B21" s="6" t="n">
        <v>21080</v>
      </c>
      <c r="C21" s="6" t="n">
        <v>11615</v>
      </c>
      <c r="D21" s="4" t="inlineStr">
        <is>
          <t xml:space="preserve"> </t>
        </is>
      </c>
      <c r="E21" s="4" t="inlineStr">
        <is>
          <t xml:space="preserve"> </t>
        </is>
      </c>
    </row>
    <row r="22">
      <c r="A22" s="3" t="inlineStr">
        <is>
          <t>Amounts recognized in the Consolidated Balance Sheets consist of:</t>
        </is>
      </c>
      <c r="B22" s="4" t="inlineStr">
        <is>
          <t xml:space="preserve"> </t>
        </is>
      </c>
      <c r="C22" s="4" t="inlineStr">
        <is>
          <t xml:space="preserve"> </t>
        </is>
      </c>
      <c r="D22" s="4" t="inlineStr">
        <is>
          <t xml:space="preserve"> </t>
        </is>
      </c>
      <c r="E22" s="4" t="inlineStr">
        <is>
          <t xml:space="preserve"> </t>
        </is>
      </c>
    </row>
    <row r="23">
      <c r="A23" s="4" t="inlineStr">
        <is>
          <t>Long-term deferred income tax assets included in "Deferred income tax assets"</t>
        </is>
      </c>
      <c r="B23" s="6" t="n">
        <v>26247</v>
      </c>
      <c r="C23" s="6" t="n">
        <v>19573</v>
      </c>
      <c r="D23" s="4" t="inlineStr">
        <is>
          <t xml:space="preserve"> </t>
        </is>
      </c>
      <c r="E23" s="4" t="inlineStr">
        <is>
          <t xml:space="preserve"> </t>
        </is>
      </c>
    </row>
    <row r="24">
      <c r="A24" s="4" t="inlineStr">
        <is>
          <t>Long-term deferred income tax liabilities included in "Other noncurrent liabilities"</t>
        </is>
      </c>
      <c r="B24" s="6" t="n">
        <v>-5167</v>
      </c>
      <c r="C24" s="6" t="n">
        <v>-7958</v>
      </c>
      <c r="D24" s="4" t="inlineStr">
        <is>
          <t xml:space="preserve"> </t>
        </is>
      </c>
      <c r="E24" s="4" t="inlineStr">
        <is>
          <t xml:space="preserve"> </t>
        </is>
      </c>
    </row>
    <row r="25">
      <c r="A25" s="4" t="inlineStr">
        <is>
          <t>Net deferred income tax assets</t>
        </is>
      </c>
      <c r="B25" s="5" t="n">
        <v>21080</v>
      </c>
      <c r="C25" s="5" t="n">
        <v>11615</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5" t="n">
        <v>8599</v>
      </c>
      <c r="C3" s="5" t="n">
        <v>9322</v>
      </c>
    </row>
    <row r="4">
      <c r="A4" s="4" t="inlineStr">
        <is>
          <t>Class A Non-Voting</t>
        </is>
      </c>
      <c r="B4" s="4" t="inlineStr">
        <is>
          <t xml:space="preserve"> </t>
        </is>
      </c>
      <c r="C4" s="4" t="inlineStr">
        <is>
          <t xml:space="preserve"> </t>
        </is>
      </c>
    </row>
    <row r="5">
      <c r="A5" s="3" t="inlineStr">
        <is>
          <t>Shareholders' Investment:</t>
        </is>
      </c>
      <c r="B5" s="4" t="inlineStr">
        <is>
          <t xml:space="preserve"> </t>
        </is>
      </c>
      <c r="C5" s="4" t="inlineStr">
        <is>
          <t xml:space="preserve"> </t>
        </is>
      </c>
    </row>
    <row r="6">
      <c r="A6" s="4" t="inlineStr">
        <is>
          <t>Par or stated value per share (USD per share)</t>
        </is>
      </c>
      <c r="B6" s="5" t="n">
        <v>1</v>
      </c>
      <c r="C6" s="5" t="n">
        <v>1</v>
      </c>
    </row>
    <row r="7">
      <c r="A7" s="4" t="inlineStr">
        <is>
          <t>Shares authorized (shares)</t>
        </is>
      </c>
      <c r="B7" s="6" t="n">
        <v>50000</v>
      </c>
      <c r="C7" s="6" t="n">
        <v>50000</v>
      </c>
    </row>
    <row r="8">
      <c r="A8" s="4" t="inlineStr">
        <is>
          <t>Shares issued (shares)</t>
        </is>
      </c>
      <c r="B8" s="6" t="n">
        <v>29525</v>
      </c>
      <c r="C8" s="6" t="n">
        <v>28764</v>
      </c>
    </row>
    <row r="9">
      <c r="A9" s="4" t="inlineStr">
        <is>
          <t>Shares outstanding (shares)</t>
        </is>
      </c>
      <c r="B9" s="6" t="n">
        <v>29525</v>
      </c>
      <c r="C9" s="6" t="n">
        <v>28764</v>
      </c>
    </row>
    <row r="10">
      <c r="A10" s="4" t="inlineStr">
        <is>
          <t>Class B Voting</t>
        </is>
      </c>
      <c r="B10" s="4" t="inlineStr">
        <is>
          <t xml:space="preserve"> </t>
        </is>
      </c>
      <c r="C10" s="4" t="inlineStr">
        <is>
          <t xml:space="preserve"> </t>
        </is>
      </c>
    </row>
    <row r="11">
      <c r="A11" s="3" t="inlineStr">
        <is>
          <t>Shareholders' Investment:</t>
        </is>
      </c>
      <c r="B11" s="4" t="inlineStr">
        <is>
          <t xml:space="preserve"> </t>
        </is>
      </c>
      <c r="C11" s="4" t="inlineStr">
        <is>
          <t xml:space="preserve"> </t>
        </is>
      </c>
    </row>
    <row r="12">
      <c r="A12" s="4" t="inlineStr">
        <is>
          <t>Par or stated value per share (USD per share)</t>
        </is>
      </c>
      <c r="B12" s="5" t="n">
        <v>1</v>
      </c>
      <c r="C12" s="5" t="n">
        <v>1</v>
      </c>
    </row>
    <row r="13">
      <c r="A13" s="4" t="inlineStr">
        <is>
          <t>Shares authorized (shares)</t>
        </is>
      </c>
      <c r="B13" s="6" t="n">
        <v>50000</v>
      </c>
      <c r="C13" s="6" t="n">
        <v>50000</v>
      </c>
    </row>
    <row r="14">
      <c r="A14" s="4" t="inlineStr">
        <is>
          <t>Shares issued (shares)</t>
        </is>
      </c>
      <c r="B14" s="6" t="n">
        <v>19555</v>
      </c>
      <c r="C14" s="6" t="n">
        <v>19848</v>
      </c>
    </row>
    <row r="15">
      <c r="A15" s="4" t="inlineStr">
        <is>
          <t>Shares outstanding (shares)</t>
        </is>
      </c>
      <c r="B15" s="6" t="n">
        <v>19555</v>
      </c>
      <c r="C15" s="6" t="n">
        <v>198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Deferred tax valuation (Details) - USD ($) $ in Thousands</t>
        </is>
      </c>
      <c r="B1" s="2" t="inlineStr">
        <is>
          <t>12 Months Ended</t>
        </is>
      </c>
    </row>
    <row r="2">
      <c r="B2" s="2" t="inlineStr">
        <is>
          <t>Dec. 31, 2023</t>
        </is>
      </c>
      <c r="C2" s="2" t="inlineStr">
        <is>
          <t>Dec. 31, 2022</t>
        </is>
      </c>
      <c r="D2" s="2" t="inlineStr">
        <is>
          <t>Dec. 31, 2021</t>
        </is>
      </c>
    </row>
    <row r="3">
      <c r="A3" s="3" t="inlineStr">
        <is>
          <t>Valuation Allowance, Deferred Tax Asset [Roll Forward]</t>
        </is>
      </c>
      <c r="B3" s="4" t="inlineStr">
        <is>
          <t xml:space="preserve"> </t>
        </is>
      </c>
      <c r="C3" s="4" t="inlineStr">
        <is>
          <t xml:space="preserve"> </t>
        </is>
      </c>
      <c r="D3" s="4" t="inlineStr">
        <is>
          <t xml:space="preserve"> </t>
        </is>
      </c>
    </row>
    <row r="4">
      <c r="A4" s="4" t="inlineStr">
        <is>
          <t>Balance, beginning of year</t>
        </is>
      </c>
      <c r="B4" s="5" t="n">
        <v>23295</v>
      </c>
      <c r="C4" s="5" t="n">
        <v>14114</v>
      </c>
      <c r="D4" s="5" t="n">
        <v>16579</v>
      </c>
    </row>
    <row r="5">
      <c r="A5" s="4" t="inlineStr">
        <is>
          <t>Other changes</t>
        </is>
      </c>
      <c r="B5" s="6" t="n">
        <v>6349</v>
      </c>
      <c r="C5" s="6" t="n">
        <v>9181</v>
      </c>
      <c r="D5" s="6" t="n">
        <v>-2465</v>
      </c>
    </row>
    <row r="6">
      <c r="A6" s="4" t="inlineStr">
        <is>
          <t>Balance, end of year</t>
        </is>
      </c>
      <c r="B6" s="5" t="n">
        <v>29644</v>
      </c>
      <c r="C6" s="5" t="n">
        <v>23295</v>
      </c>
      <c r="D6" s="5" t="n">
        <v>141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income tax benefits [Rollforward]</t>
        </is>
      </c>
      <c r="B3" s="4" t="inlineStr">
        <is>
          <t xml:space="preserve"> </t>
        </is>
      </c>
      <c r="C3" s="4" t="inlineStr">
        <is>
          <t xml:space="preserve"> </t>
        </is>
      </c>
      <c r="D3" s="4" t="inlineStr">
        <is>
          <t xml:space="preserve"> </t>
        </is>
      </c>
    </row>
    <row r="4">
      <c r="A4" s="4" t="inlineStr">
        <is>
          <t>Beginning of year</t>
        </is>
      </c>
      <c r="B4" s="5" t="n">
        <v>3653</v>
      </c>
      <c r="C4" s="5" t="n">
        <v>3750</v>
      </c>
      <c r="D4" s="5" t="n">
        <v>3778</v>
      </c>
    </row>
    <row r="5">
      <c r="A5" s="4" t="inlineStr">
        <is>
          <t>Additions for tax positions related to prior years</t>
        </is>
      </c>
      <c r="B5" s="6" t="n">
        <v>432</v>
      </c>
      <c r="C5" s="4" t="inlineStr">
        <is>
          <t xml:space="preserve"> </t>
        </is>
      </c>
      <c r="D5" s="4" t="inlineStr">
        <is>
          <t xml:space="preserve"> </t>
        </is>
      </c>
    </row>
    <row r="6">
      <c r="A6" s="4" t="inlineStr">
        <is>
          <t>Reductions for tax positions related to prior years</t>
        </is>
      </c>
      <c r="B6" s="6" t="n">
        <v>-153</v>
      </c>
      <c r="C6" s="6" t="n">
        <v>-97</v>
      </c>
      <c r="D6" s="6" t="n">
        <v>-11</v>
      </c>
    </row>
    <row r="7">
      <c r="A7" s="4" t="inlineStr">
        <is>
          <t>Reductions for settlements</t>
        </is>
      </c>
      <c r="B7" s="4" t="inlineStr">
        <is>
          <t xml:space="preserve"> </t>
        </is>
      </c>
      <c r="C7" s="4" t="inlineStr">
        <is>
          <t xml:space="preserve"> </t>
        </is>
      </c>
      <c r="D7" s="6" t="n">
        <v>-21</v>
      </c>
    </row>
    <row r="8">
      <c r="A8" s="4" t="inlineStr">
        <is>
          <t>Currency translation adjustment</t>
        </is>
      </c>
      <c r="B8" s="4" t="inlineStr">
        <is>
          <t xml:space="preserve"> </t>
        </is>
      </c>
      <c r="C8" s="4" t="inlineStr">
        <is>
          <t xml:space="preserve"> </t>
        </is>
      </c>
      <c r="D8" s="6" t="n">
        <v>-4</v>
      </c>
    </row>
    <row r="9">
      <c r="A9" s="4" t="inlineStr">
        <is>
          <t>Lapses of applicable statutes of limitation</t>
        </is>
      </c>
      <c r="B9" s="6" t="n">
        <v>-344</v>
      </c>
      <c r="C9" s="4" t="inlineStr">
        <is>
          <t xml:space="preserve"> </t>
        </is>
      </c>
      <c r="D9" s="4" t="inlineStr">
        <is>
          <t xml:space="preserve"> </t>
        </is>
      </c>
    </row>
    <row r="10">
      <c r="A10" s="4" t="inlineStr">
        <is>
          <t>Ending of year</t>
        </is>
      </c>
      <c r="B10" s="5" t="n">
        <v>3588</v>
      </c>
      <c r="C10" s="5" t="n">
        <v>3653</v>
      </c>
      <c r="D10" s="5" t="n">
        <v>37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Retirement Plans - Narrative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5" t="n">
        <v>28217000</v>
      </c>
      <c r="C4" s="5" t="n">
        <v>27599000</v>
      </c>
      <c r="D4" s="5" t="n">
        <v>25595000</v>
      </c>
    </row>
    <row r="5">
      <c r="A5" s="4" t="inlineStr">
        <is>
          <t>Defined benefit plan, voluntary contribution</t>
        </is>
      </c>
      <c r="B5" s="5" t="n">
        <v>3265000</v>
      </c>
      <c r="C5" s="6" t="n">
        <v>1506000</v>
      </c>
      <c r="D5" s="4" t="inlineStr">
        <is>
          <t xml:space="preserve"> </t>
        </is>
      </c>
    </row>
    <row r="6">
      <c r="A6" s="4" t="inlineStr">
        <is>
          <t>Corridor amount</t>
        </is>
      </c>
      <c r="B6" s="9" t="n">
        <v>0.1</v>
      </c>
      <c r="C6" s="4" t="inlineStr">
        <is>
          <t xml:space="preserve"> </t>
        </is>
      </c>
      <c r="D6" s="4" t="inlineStr">
        <is>
          <t xml:space="preserve"> </t>
        </is>
      </c>
    </row>
    <row r="7">
      <c r="A7" s="4" t="inlineStr">
        <is>
          <t>Net unrecognized actuarial losses expected to be recognized in 2023</t>
        </is>
      </c>
      <c r="B7" s="5" t="n">
        <v>12627000</v>
      </c>
      <c r="C7" s="4" t="inlineStr">
        <is>
          <t xml:space="preserve"> </t>
        </is>
      </c>
      <c r="D7" s="4" t="inlineStr">
        <is>
          <t xml:space="preserve"> </t>
        </is>
      </c>
    </row>
    <row r="8">
      <c r="A8" s="4" t="inlineStr">
        <is>
          <t>Net unrecognized actuarial losses expected to be recognized in 2023, net of tax</t>
        </is>
      </c>
      <c r="B8" s="6" t="n">
        <v>10065000000</v>
      </c>
      <c r="C8" s="4" t="inlineStr">
        <is>
          <t xml:space="preserve"> </t>
        </is>
      </c>
      <c r="D8" s="4" t="inlineStr">
        <is>
          <t xml:space="preserve"> </t>
        </is>
      </c>
    </row>
    <row r="9">
      <c r="A9" s="4" t="inlineStr">
        <is>
          <t>Net periodic benefit cost (income), non-service cost</t>
        </is>
      </c>
      <c r="B9" s="5" t="n">
        <v>8767000</v>
      </c>
      <c r="C9" s="6" t="n">
        <v>-1499000</v>
      </c>
      <c r="D9" s="6" t="n">
        <v>-3472000</v>
      </c>
    </row>
    <row r="10">
      <c r="A10" s="4" t="inlineStr">
        <is>
          <t>Defined Benefit Plan, Net Periodic Benefit Cost (Credit) Excluding Service Cost, Statement of Income or Comprehensive Income [Extensible Enumeration]</t>
        </is>
      </c>
      <c r="B10" s="4" t="inlineStr">
        <is>
          <t>Other Nonoperating Income (Expense)</t>
        </is>
      </c>
      <c r="C10" s="4" t="inlineStr">
        <is>
          <t xml:space="preserve"> </t>
        </is>
      </c>
      <c r="D10" s="4" t="inlineStr">
        <is>
          <t xml:space="preserve"> </t>
        </is>
      </c>
    </row>
    <row r="11">
      <c r="A11" s="4" t="inlineStr">
        <is>
          <t>U.K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used to compute periodic benefit cost</t>
        </is>
      </c>
      <c r="B13" s="12" t="n">
        <v>0.058</v>
      </c>
      <c r="C13" s="4" t="inlineStr">
        <is>
          <t xml:space="preserve"> </t>
        </is>
      </c>
      <c r="D13" s="4" t="inlineStr">
        <is>
          <t xml:space="preserve"> </t>
        </is>
      </c>
    </row>
    <row r="14">
      <c r="A14" s="4" t="inlineStr">
        <is>
          <t>Expected long-term rates of return on plans' assets in next fiscal year</t>
        </is>
      </c>
      <c r="B14" s="12" t="n">
        <v>0.062</v>
      </c>
      <c r="C14" s="4" t="inlineStr">
        <is>
          <t xml:space="preserve"> </t>
        </is>
      </c>
      <c r="D14" s="4" t="inlineStr">
        <is>
          <t xml:space="preserve"> </t>
        </is>
      </c>
    </row>
    <row r="15">
      <c r="A15" s="4" t="inlineStr">
        <is>
          <t>U.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voluntary contribution</t>
        </is>
      </c>
      <c r="B17" s="5" t="n">
        <v>0</v>
      </c>
      <c r="C17" s="6" t="n">
        <v>0</v>
      </c>
      <c r="D17" s="5" t="n">
        <v>9000000</v>
      </c>
    </row>
    <row r="18">
      <c r="A18" s="4" t="inlineStr">
        <is>
          <t>Increase (decrease) in projected benefit obligation</t>
        </is>
      </c>
      <c r="B18" s="4" t="inlineStr">
        <is>
          <t xml:space="preserve"> </t>
        </is>
      </c>
      <c r="C18" s="5" t="n">
        <v>-1393852</v>
      </c>
      <c r="D18" s="4" t="inlineStr">
        <is>
          <t xml:space="preserve"> </t>
        </is>
      </c>
    </row>
    <row r="19">
      <c r="A19" s="4" t="inlineStr">
        <is>
          <t>Discount rate used to compute periodic benefit cost</t>
        </is>
      </c>
      <c r="B19" s="12" t="n">
        <v>0.0487</v>
      </c>
      <c r="C19" s="4" t="inlineStr">
        <is>
          <t xml:space="preserve"> </t>
        </is>
      </c>
      <c r="D19" s="4" t="inlineStr">
        <is>
          <t xml:space="preserve"> </t>
        </is>
      </c>
    </row>
    <row r="20">
      <c r="A20" s="4" t="inlineStr">
        <is>
          <t>Expected long-term rates of return on plans' assets in next fiscal year</t>
        </is>
      </c>
      <c r="B20" s="12" t="n">
        <v>0.05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rojected Benefit Obligations and Fair Value of Plan Assets (Details) - USD ($) $ in Thousands</t>
        </is>
      </c>
      <c r="B1" s="2" t="inlineStr">
        <is>
          <t>Dec. 31, 2023</t>
        </is>
      </c>
      <c r="C1" s="2" t="inlineStr">
        <is>
          <t>Dec. 31, 2022</t>
        </is>
      </c>
    </row>
    <row r="2">
      <c r="A2" s="4" t="inlineStr">
        <is>
          <t>U.K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5" t="n">
        <v>146960</v>
      </c>
      <c r="C4" s="5" t="n">
        <v>154474</v>
      </c>
    </row>
    <row r="5">
      <c r="A5" s="4" t="inlineStr">
        <is>
          <t>Fair value of plans' assets</t>
        </is>
      </c>
      <c r="B5" s="6" t="n">
        <v>157914</v>
      </c>
      <c r="C5" s="6" t="n">
        <v>174874</v>
      </c>
    </row>
    <row r="6">
      <c r="A6" s="4" t="inlineStr">
        <is>
          <t>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s</t>
        </is>
      </c>
      <c r="B8" s="6" t="n">
        <v>311336</v>
      </c>
      <c r="C8" s="6" t="n">
        <v>331099</v>
      </c>
    </row>
    <row r="9">
      <c r="A9" s="4" t="inlineStr">
        <is>
          <t>Fair value of plans' assets</t>
        </is>
      </c>
      <c r="B9" s="5" t="n">
        <v>285243</v>
      </c>
      <c r="C9" s="5" t="n">
        <v>3028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Reconciliation of Projected Benefit Obligation and Fair Value of Plan Assets (Details) - USD ($) $ in Thousands</t>
        </is>
      </c>
      <c r="B1" s="2" t="inlineStr">
        <is>
          <t>12 Months Ended</t>
        </is>
      </c>
    </row>
    <row r="2">
      <c r="B2" s="2" t="inlineStr">
        <is>
          <t>Dec. 31, 2023</t>
        </is>
      </c>
      <c r="C2" s="2" t="inlineStr">
        <is>
          <t>Dec. 31, 2022</t>
        </is>
      </c>
    </row>
    <row r="3">
      <c r="A3" s="3" t="inlineStr">
        <is>
          <t>Projected Benefit Obligations:</t>
        </is>
      </c>
      <c r="B3" s="4" t="inlineStr">
        <is>
          <t xml:space="preserve"> </t>
        </is>
      </c>
      <c r="C3" s="4" t="inlineStr">
        <is>
          <t xml:space="preserve"> </t>
        </is>
      </c>
    </row>
    <row r="4">
      <c r="A4" s="4" t="inlineStr">
        <is>
          <t>Beginning of measurement period</t>
        </is>
      </c>
      <c r="B4" s="5" t="n">
        <v>485573</v>
      </c>
      <c r="C4" s="5" t="n">
        <v>730315</v>
      </c>
    </row>
    <row r="5">
      <c r="A5" s="4" t="inlineStr">
        <is>
          <t>Service cost</t>
        </is>
      </c>
      <c r="B5" s="6" t="n">
        <v>1423</v>
      </c>
      <c r="C5" s="6" t="n">
        <v>1219</v>
      </c>
    </row>
    <row r="6">
      <c r="A6" s="4" t="inlineStr">
        <is>
          <t>Interest cost</t>
        </is>
      </c>
      <c r="B6" s="6" t="n">
        <v>23915</v>
      </c>
      <c r="C6" s="6" t="n">
        <v>12903</v>
      </c>
    </row>
    <row r="7">
      <c r="A7" s="4" t="inlineStr">
        <is>
          <t>Employee contributions</t>
        </is>
      </c>
      <c r="B7" s="6" t="n">
        <v>23</v>
      </c>
      <c r="C7" s="6" t="n">
        <v>22</v>
      </c>
    </row>
    <row r="8">
      <c r="A8" s="4" t="inlineStr">
        <is>
          <t>Actuarial gain</t>
        </is>
      </c>
      <c r="B8" s="6" t="n">
        <v>-11023</v>
      </c>
      <c r="C8" s="6" t="n">
        <v>-160945</v>
      </c>
    </row>
    <row r="9">
      <c r="A9" s="4" t="inlineStr">
        <is>
          <t>Plan settlements</t>
        </is>
      </c>
      <c r="B9" s="6" t="n">
        <v>0</v>
      </c>
      <c r="C9" s="6" t="n">
        <v>-1780</v>
      </c>
    </row>
    <row r="10">
      <c r="A10" s="4" t="inlineStr">
        <is>
          <t>Benefits paid</t>
        </is>
      </c>
      <c r="B10" s="6" t="n">
        <v>-51232</v>
      </c>
      <c r="C10" s="6" t="n">
        <v>-44566</v>
      </c>
    </row>
    <row r="11">
      <c r="A11" s="4" t="inlineStr">
        <is>
          <t>Foreign currency effects</t>
        </is>
      </c>
      <c r="B11" s="6" t="n">
        <v>9617</v>
      </c>
      <c r="C11" s="6" t="n">
        <v>-51595</v>
      </c>
    </row>
    <row r="12">
      <c r="A12" s="4" t="inlineStr">
        <is>
          <t>End of measurement period</t>
        </is>
      </c>
      <c r="B12" s="6" t="n">
        <v>458296</v>
      </c>
      <c r="C12" s="6" t="n">
        <v>485573</v>
      </c>
    </row>
    <row r="13">
      <c r="A13" s="3" t="inlineStr">
        <is>
          <t>Fair Value of Plans' Assets:</t>
        </is>
      </c>
      <c r="B13" s="4" t="inlineStr">
        <is>
          <t xml:space="preserve"> </t>
        </is>
      </c>
      <c r="C13" s="4" t="inlineStr">
        <is>
          <t xml:space="preserve"> </t>
        </is>
      </c>
    </row>
    <row r="14">
      <c r="A14" s="4" t="inlineStr">
        <is>
          <t>Beginning of measurement period</t>
        </is>
      </c>
      <c r="B14" s="6" t="n">
        <v>477728</v>
      </c>
      <c r="C14" s="6" t="n">
        <v>739789</v>
      </c>
    </row>
    <row r="15">
      <c r="A15" s="4" t="inlineStr">
        <is>
          <t>Actual return on plans' assets</t>
        </is>
      </c>
      <c r="B15" s="6" t="n">
        <v>2712</v>
      </c>
      <c r="C15" s="6" t="n">
        <v>-161284</v>
      </c>
    </row>
    <row r="16">
      <c r="A16" s="4" t="inlineStr">
        <is>
          <t>Employer contributions</t>
        </is>
      </c>
      <c r="B16" s="6" t="n">
        <v>3265</v>
      </c>
      <c r="C16" s="6" t="n">
        <v>1506</v>
      </c>
    </row>
    <row r="17">
      <c r="A17" s="4" t="inlineStr">
        <is>
          <t>Employee contributions</t>
        </is>
      </c>
      <c r="B17" s="6" t="n">
        <v>23</v>
      </c>
      <c r="C17" s="6" t="n">
        <v>22</v>
      </c>
    </row>
    <row r="18">
      <c r="A18" s="4" t="inlineStr">
        <is>
          <t>Plan settlements</t>
        </is>
      </c>
      <c r="B18" s="6" t="n">
        <v>0</v>
      </c>
      <c r="C18" s="6" t="n">
        <v>-1659</v>
      </c>
    </row>
    <row r="19">
      <c r="A19" s="4" t="inlineStr">
        <is>
          <t>Benefits paid</t>
        </is>
      </c>
      <c r="B19" s="6" t="n">
        <v>-51232</v>
      </c>
      <c r="C19" s="6" t="n">
        <v>-44566</v>
      </c>
    </row>
    <row r="20">
      <c r="A20" s="4" t="inlineStr">
        <is>
          <t>Foreign currency effects</t>
        </is>
      </c>
      <c r="B20" s="6" t="n">
        <v>10661</v>
      </c>
      <c r="C20" s="6" t="n">
        <v>-56080</v>
      </c>
    </row>
    <row r="21">
      <c r="A21" s="4" t="inlineStr">
        <is>
          <t>End of measurement period</t>
        </is>
      </c>
      <c r="B21" s="6" t="n">
        <v>443157</v>
      </c>
      <c r="C21" s="6" t="n">
        <v>477728</v>
      </c>
    </row>
    <row r="22">
      <c r="A22" s="4" t="inlineStr">
        <is>
          <t>Unfunded Status</t>
        </is>
      </c>
      <c r="B22" s="5" t="n">
        <v>-15139</v>
      </c>
      <c r="C22" s="5" t="n">
        <v>-78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und Statu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underfunded status</t>
        </is>
      </c>
      <c r="B3" s="5" t="n">
        <v>15139</v>
      </c>
      <c r="C3" s="5" t="n">
        <v>7845</v>
      </c>
    </row>
    <row r="4">
      <c r="A4" s="4" t="inlineStr">
        <is>
          <t>Accumulated other comprehensive loss, before income taxes</t>
        </is>
      </c>
      <c r="B4" s="6" t="n">
        <v>-261102</v>
      </c>
      <c r="C4" s="6" t="n">
        <v>-256695</v>
      </c>
    </row>
    <row r="5">
      <c r="A5" s="4" t="inlineStr">
        <is>
          <t>Qualified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U.S. Qualified Plan</t>
        </is>
      </c>
      <c r="B7" s="6" t="n">
        <v>24006</v>
      </c>
      <c r="C7" s="6" t="n">
        <v>25913</v>
      </c>
    </row>
    <row r="8">
      <c r="A8" s="4" t="inlineStr">
        <is>
          <t>U.K. prepaid pension asset included in "Other noncurrent assets"</t>
        </is>
      </c>
      <c r="B8" s="6" t="n">
        <v>-10876</v>
      </c>
      <c r="C8" s="6" t="n">
        <v>-20401</v>
      </c>
    </row>
    <row r="9">
      <c r="A9" s="4" t="inlineStr">
        <is>
          <t>Nonqualified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U.S. Qualified Plan</t>
        </is>
      </c>
      <c r="B11" s="6" t="n">
        <v>230</v>
      </c>
      <c r="C11" s="6" t="n">
        <v>233</v>
      </c>
    </row>
    <row r="12">
      <c r="A12" s="4" t="inlineStr">
        <is>
          <t>U.K. prepaid pension asset included in "Other noncurrent assets"</t>
        </is>
      </c>
      <c r="B12" s="6" t="n">
        <v>-10954</v>
      </c>
      <c r="C12" s="6" t="n">
        <v>-20401</v>
      </c>
    </row>
    <row r="13">
      <c r="A13" s="4" t="inlineStr">
        <is>
          <t>Unfunded status of nonqualified defined benefit pension plans included in "Other noncurrent liabilities"</t>
        </is>
      </c>
      <c r="B13" s="6" t="n">
        <v>1858</v>
      </c>
      <c r="C13" s="6" t="n">
        <v>2100</v>
      </c>
    </row>
    <row r="14">
      <c r="A14" s="4" t="inlineStr">
        <is>
          <t>Total underfunded status</t>
        </is>
      </c>
      <c r="B14" s="6" t="n">
        <v>15139</v>
      </c>
      <c r="C14" s="6" t="n">
        <v>7845</v>
      </c>
    </row>
    <row r="15">
      <c r="A15" s="4" t="inlineStr">
        <is>
          <t>U.K Plan | Qualified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U.S. Qualified Plan</t>
        </is>
      </c>
      <c r="B17" s="6" t="n">
        <v>1688</v>
      </c>
      <c r="C17" s="6" t="n">
        <v>1602</v>
      </c>
    </row>
    <row r="18">
      <c r="A18" s="4" t="inlineStr">
        <is>
          <t>U.K Plan | Nonqualified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U.K. prepaid pension asset included in "Other noncurrent assets"</t>
        </is>
      </c>
      <c r="B20" s="6" t="n">
        <v>-78</v>
      </c>
      <c r="C20" s="6" t="n">
        <v>0</v>
      </c>
    </row>
    <row r="21">
      <c r="A21" s="4" t="inlineStr">
        <is>
          <t>U.S. | Qualified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U.S. Qualified Plan</t>
        </is>
      </c>
      <c r="B23" s="5" t="n">
        <v>22317</v>
      </c>
      <c r="C23" s="5" t="n">
        <v>243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OCI (Details) - Defined Benefit Pension Plan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Net unrecognized actuarial loss at beginning of period</t>
        </is>
      </c>
      <c r="B4" s="5" t="n">
        <v>-256695</v>
      </c>
      <c r="C4" s="5" t="n">
        <v>-251629</v>
      </c>
    </row>
    <row r="5">
      <c r="A5" s="4" t="inlineStr">
        <is>
          <t>Amortization of net loss</t>
        </is>
      </c>
      <c r="B5" s="6" t="n">
        <v>12019</v>
      </c>
      <c r="C5" s="6" t="n">
        <v>10320</v>
      </c>
    </row>
    <row r="6">
      <c r="A6" s="4" t="inlineStr">
        <is>
          <t>Net loss arising during the year</t>
        </is>
      </c>
      <c r="B6" s="6" t="n">
        <v>-13432</v>
      </c>
      <c r="C6" s="6" t="n">
        <v>-24939</v>
      </c>
    </row>
    <row r="7">
      <c r="A7" s="4" t="inlineStr">
        <is>
          <t>Currency translation</t>
        </is>
      </c>
      <c r="B7" s="6" t="n">
        <v>-2993</v>
      </c>
      <c r="C7" s="6" t="n">
        <v>9553</v>
      </c>
    </row>
    <row r="8">
      <c r="A8" s="4" t="inlineStr">
        <is>
          <t>Net unrecognized actuarial loss at end of period</t>
        </is>
      </c>
      <c r="B8" s="5" t="n">
        <v>-261102</v>
      </c>
      <c r="C8" s="5" t="n">
        <v>-2566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Defined Benefit Plans Disclosures (Details) - USD ($) $ in Thousand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t>
        </is>
      </c>
      <c r="B4" s="5" t="n">
        <v>1423</v>
      </c>
      <c r="C4" s="5" t="n">
        <v>1219</v>
      </c>
      <c r="D4" s="4" t="inlineStr">
        <is>
          <t xml:space="preserve"> </t>
        </is>
      </c>
    </row>
    <row r="5">
      <c r="A5" s="4" t="inlineStr">
        <is>
          <t>Interest cost</t>
        </is>
      </c>
      <c r="B5" s="6" t="n">
        <v>23915</v>
      </c>
      <c r="C5" s="6" t="n">
        <v>12903</v>
      </c>
      <c r="D5" s="4" t="inlineStr">
        <is>
          <t xml:space="preserve"> </t>
        </is>
      </c>
    </row>
    <row r="6">
      <c r="A6" s="4" t="inlineStr">
        <is>
          <t>Defined Benefit Pension Plans</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Service cost</t>
        </is>
      </c>
      <c r="B8" s="6" t="n">
        <v>1423</v>
      </c>
      <c r="C8" s="6" t="n">
        <v>1219</v>
      </c>
      <c r="D8" s="5" t="n">
        <v>1208</v>
      </c>
    </row>
    <row r="9">
      <c r="A9" s="4" t="inlineStr">
        <is>
          <t>Interest cost</t>
        </is>
      </c>
      <c r="B9" s="6" t="n">
        <v>23915</v>
      </c>
      <c r="C9" s="6" t="n">
        <v>12903</v>
      </c>
      <c r="D9" s="6" t="n">
        <v>11321</v>
      </c>
    </row>
    <row r="10">
      <c r="A10" s="4" t="inlineStr">
        <is>
          <t>Expected return on assets</t>
        </is>
      </c>
      <c r="B10" s="6" t="n">
        <v>-27168</v>
      </c>
      <c r="C10" s="6" t="n">
        <v>-24600</v>
      </c>
      <c r="D10" s="6" t="n">
        <v>-25248</v>
      </c>
    </row>
    <row r="11">
      <c r="A11" s="4" t="inlineStr">
        <is>
          <t>Amortization of actuarial loss</t>
        </is>
      </c>
      <c r="B11" s="6" t="n">
        <v>12020</v>
      </c>
      <c r="C11" s="6" t="n">
        <v>10198</v>
      </c>
      <c r="D11" s="6" t="n">
        <v>10455</v>
      </c>
    </row>
    <row r="12">
      <c r="A12" s="4" t="inlineStr">
        <is>
          <t>Net periodic benefit cost (credit)</t>
        </is>
      </c>
      <c r="B12" s="5" t="n">
        <v>10190</v>
      </c>
      <c r="C12" s="5" t="n">
        <v>-280</v>
      </c>
      <c r="D12" s="5" t="n">
        <v>-22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Expected Benefit Payments (Details) $ in Thousands</t>
        </is>
      </c>
      <c r="B1" s="2" t="inlineStr">
        <is>
          <t>Dec. 31, 2023 USD ($)</t>
        </is>
      </c>
    </row>
    <row r="2">
      <c r="A2" s="3" t="inlineStr">
        <is>
          <t>Defined Benefit Plan, Expected Future Benefit Payment [Abstract]</t>
        </is>
      </c>
      <c r="B2" s="4" t="inlineStr">
        <is>
          <t xml:space="preserve"> </t>
        </is>
      </c>
    </row>
    <row r="3">
      <c r="A3" s="4" t="inlineStr">
        <is>
          <t>2024</t>
        </is>
      </c>
      <c r="B3" s="5" t="n">
        <v>35700</v>
      </c>
    </row>
    <row r="4">
      <c r="A4" s="4" t="inlineStr">
        <is>
          <t>2025</t>
        </is>
      </c>
      <c r="B4" s="6" t="n">
        <v>35752</v>
      </c>
    </row>
    <row r="5">
      <c r="A5" s="4" t="inlineStr">
        <is>
          <t>2026</t>
        </is>
      </c>
      <c r="B5" s="6" t="n">
        <v>35430</v>
      </c>
    </row>
    <row r="6">
      <c r="A6" s="4" t="inlineStr">
        <is>
          <t>2027</t>
        </is>
      </c>
      <c r="B6" s="6" t="n">
        <v>35126</v>
      </c>
    </row>
    <row r="7">
      <c r="A7" s="4" t="inlineStr">
        <is>
          <t>2028</t>
        </is>
      </c>
      <c r="B7" s="6" t="n">
        <v>35062</v>
      </c>
    </row>
    <row r="8">
      <c r="A8" s="4" t="inlineStr">
        <is>
          <t>2029-2033</t>
        </is>
      </c>
      <c r="B8" s="5" t="n">
        <v>1639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tirement Plans - Assumptions (Details)</t>
        </is>
      </c>
      <c r="B1" s="2" t="inlineStr">
        <is>
          <t>12 Months Ended</t>
        </is>
      </c>
    </row>
    <row r="2">
      <c r="B2" s="2" t="inlineStr">
        <is>
          <t>Dec. 31, 2023</t>
        </is>
      </c>
      <c r="C2" s="2" t="inlineStr">
        <is>
          <t>Dec. 31, 2022</t>
        </is>
      </c>
    </row>
    <row r="3">
      <c r="A3" s="4" t="inlineStr">
        <is>
          <t>U.K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 used to compute benefit obligations</t>
        </is>
      </c>
      <c r="B5" s="12" t="n">
        <v>0.0578</v>
      </c>
      <c r="C5" s="12" t="n">
        <v>0.0493</v>
      </c>
    </row>
    <row r="6">
      <c r="A6" s="4" t="inlineStr">
        <is>
          <t>Discount rate used to compute periodic benefit cost</t>
        </is>
      </c>
      <c r="B6" s="12" t="n">
        <v>0.0493</v>
      </c>
      <c r="C6" s="12" t="n">
        <v>0.0182</v>
      </c>
    </row>
    <row r="7">
      <c r="A7" s="4" t="inlineStr">
        <is>
          <t>Expected long-term rates of return on plans' assets</t>
        </is>
      </c>
      <c r="B7" s="12" t="n">
        <v>0.054</v>
      </c>
      <c r="C7" s="12" t="n">
        <v>0.024</v>
      </c>
    </row>
    <row r="8">
      <c r="A8" s="4" t="inlineStr">
        <is>
          <t>U.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 used to compute benefit obligations</t>
        </is>
      </c>
      <c r="B10" s="12" t="n">
        <v>0.0494</v>
      </c>
      <c r="C10" s="12" t="n">
        <v>0.0513</v>
      </c>
    </row>
    <row r="11">
      <c r="A11" s="4" t="inlineStr">
        <is>
          <t>Discount rate used to compute periodic benefit cost</t>
        </is>
      </c>
      <c r="B11" s="12" t="n">
        <v>0.0513</v>
      </c>
      <c r="C11" s="12" t="n">
        <v>0.0277</v>
      </c>
    </row>
    <row r="12">
      <c r="A12" s="4" t="inlineStr">
        <is>
          <t>Expected long-term rates of return on plans' assets</t>
        </is>
      </c>
      <c r="B12" s="12" t="n">
        <v>0.062</v>
      </c>
      <c r="C12" s="12" t="n">
        <v>0.0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0260000</v>
      </c>
      <c r="C4" s="5" t="n">
        <v>-18532000</v>
      </c>
      <c r="D4" s="5" t="n">
        <v>30548000</v>
      </c>
    </row>
    <row r="5">
      <c r="A5" s="3" t="inlineStr">
        <is>
          <t>Reconciliation of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742000</v>
      </c>
      <c r="C6" s="6" t="n">
        <v>36098000</v>
      </c>
      <c r="D6" s="6" t="n">
        <v>40176000</v>
      </c>
    </row>
    <row r="7">
      <c r="A7" s="4" t="inlineStr">
        <is>
          <t>Goodwill impairment</t>
        </is>
      </c>
      <c r="B7" s="6" t="n">
        <v>0</v>
      </c>
      <c r="C7" s="6" t="n">
        <v>36808000</v>
      </c>
      <c r="D7" s="6" t="n">
        <v>0</v>
      </c>
    </row>
    <row r="8">
      <c r="A8" s="4" t="inlineStr">
        <is>
          <t>Deferred income taxes</t>
        </is>
      </c>
      <c r="B8" s="6" t="n">
        <v>-12279000</v>
      </c>
      <c r="C8" s="6" t="n">
        <v>7397000</v>
      </c>
      <c r="D8" s="6" t="n">
        <v>-2992000</v>
      </c>
    </row>
    <row r="9">
      <c r="A9" s="4" t="inlineStr">
        <is>
          <t>Stock-based compensation costs</t>
        </is>
      </c>
      <c r="B9" s="6" t="n">
        <v>5603000</v>
      </c>
      <c r="C9" s="6" t="n">
        <v>4923000</v>
      </c>
      <c r="D9" s="6" t="n">
        <v>7585000</v>
      </c>
    </row>
    <row r="10">
      <c r="A10" s="4" t="inlineStr">
        <is>
          <t>Loss (gain) on disposal of property and equipment</t>
        </is>
      </c>
      <c r="B10" s="6" t="n">
        <v>646000</v>
      </c>
      <c r="C10" s="6" t="n">
        <v>-1490000</v>
      </c>
      <c r="D10" s="6" t="n">
        <v>104000</v>
      </c>
    </row>
    <row r="11">
      <c r="A11" s="4" t="inlineStr">
        <is>
          <t>Contingent earnout adjustments</t>
        </is>
      </c>
      <c r="B11" s="6" t="n">
        <v>4025000</v>
      </c>
      <c r="C11" s="6" t="n">
        <v>2921000</v>
      </c>
      <c r="D11" s="6" t="n">
        <v>0</v>
      </c>
    </row>
    <row r="12">
      <c r="A12" s="3" t="inlineStr">
        <is>
          <t>Changes in operating assets and liabilities, net of effects of acquisitions and dispositions:</t>
        </is>
      </c>
      <c r="B12" s="4" t="inlineStr">
        <is>
          <t xml:space="preserve"> </t>
        </is>
      </c>
      <c r="C12" s="4" t="inlineStr">
        <is>
          <t xml:space="preserve"> </t>
        </is>
      </c>
      <c r="D12" s="4" t="inlineStr">
        <is>
          <t xml:space="preserve"> </t>
        </is>
      </c>
    </row>
    <row r="13">
      <c r="A13" s="4" t="inlineStr">
        <is>
          <t>Accounts receivable, net</t>
        </is>
      </c>
      <c r="B13" s="6" t="n">
        <v>11663000</v>
      </c>
      <c r="C13" s="6" t="n">
        <v>-15537000</v>
      </c>
      <c r="D13" s="6" t="n">
        <v>-5475000</v>
      </c>
    </row>
    <row r="14">
      <c r="A14" s="4" t="inlineStr">
        <is>
          <t>Unbilled revenues, net</t>
        </is>
      </c>
      <c r="B14" s="6" t="n">
        <v>11879000</v>
      </c>
      <c r="C14" s="6" t="n">
        <v>-19319000</v>
      </c>
      <c r="D14" s="6" t="n">
        <v>-9979000</v>
      </c>
    </row>
    <row r="15">
      <c r="A15" s="4" t="inlineStr">
        <is>
          <t>Accrued or prepaid income taxes</t>
        </is>
      </c>
      <c r="B15" s="6" t="n">
        <v>13063000</v>
      </c>
      <c r="C15" s="6" t="n">
        <v>-7444000</v>
      </c>
      <c r="D15" s="6" t="n">
        <v>-7232000</v>
      </c>
    </row>
    <row r="16">
      <c r="A16" s="4" t="inlineStr">
        <is>
          <t>Accounts payable and accrued liabilities</t>
        </is>
      </c>
      <c r="B16" s="6" t="n">
        <v>-2822000</v>
      </c>
      <c r="C16" s="6" t="n">
        <v>-5985000</v>
      </c>
      <c r="D16" s="6" t="n">
        <v>13470000</v>
      </c>
    </row>
    <row r="17">
      <c r="A17" s="4" t="inlineStr">
        <is>
          <t>Deferred revenues</t>
        </is>
      </c>
      <c r="B17" s="6" t="n">
        <v>5913000</v>
      </c>
      <c r="C17" s="6" t="n">
        <v>-397000</v>
      </c>
      <c r="D17" s="6" t="n">
        <v>3562000</v>
      </c>
    </row>
    <row r="18">
      <c r="A18" s="4" t="inlineStr">
        <is>
          <t>Accrued retirement costs</t>
        </is>
      </c>
      <c r="B18" s="6" t="n">
        <v>7174000</v>
      </c>
      <c r="C18" s="6" t="n">
        <v>-1366000</v>
      </c>
      <c r="D18" s="6" t="n">
        <v>-15478000</v>
      </c>
    </row>
    <row r="19">
      <c r="A19" s="4" t="inlineStr">
        <is>
          <t>Prepaid expenses and other operating activities</t>
        </is>
      </c>
      <c r="B19" s="6" t="n">
        <v>-7077000</v>
      </c>
      <c r="C19" s="6" t="n">
        <v>9557000</v>
      </c>
      <c r="D19" s="6" t="n">
        <v>32000</v>
      </c>
    </row>
    <row r="20">
      <c r="A20" s="4" t="inlineStr">
        <is>
          <t>Net cash provided by operating activities</t>
        </is>
      </c>
      <c r="B20" s="6" t="n">
        <v>103790000</v>
      </c>
      <c r="C20" s="6" t="n">
        <v>27634000</v>
      </c>
      <c r="D20" s="6" t="n">
        <v>54321000</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of property and equipment</t>
        </is>
      </c>
      <c r="B22" s="6" t="n">
        <v>-4890000</v>
      </c>
      <c r="C22" s="6" t="n">
        <v>-6838000</v>
      </c>
      <c r="D22" s="6" t="n">
        <v>-9225000</v>
      </c>
    </row>
    <row r="23">
      <c r="A23" s="4" t="inlineStr">
        <is>
          <t>Capitalization of computer software costs</t>
        </is>
      </c>
      <c r="B23" s="6" t="n">
        <v>-31706000</v>
      </c>
      <c r="C23" s="6" t="n">
        <v>-27761000</v>
      </c>
      <c r="D23" s="6" t="n">
        <v>-21729000</v>
      </c>
    </row>
    <row r="24">
      <c r="A24" s="4" t="inlineStr">
        <is>
          <t>Cash proceeds from sale of property and equipment</t>
        </is>
      </c>
      <c r="B24" s="6" t="n">
        <v>0</v>
      </c>
      <c r="C24" s="6" t="n">
        <v>3032000</v>
      </c>
      <c r="D24" s="6" t="n">
        <v>0</v>
      </c>
    </row>
    <row r="25">
      <c r="A25" s="4" t="inlineStr">
        <is>
          <t>Payments for business acquisitions, net of cash acquired</t>
        </is>
      </c>
      <c r="B25" s="6" t="n">
        <v>0</v>
      </c>
      <c r="C25" s="6" t="n">
        <v>-26309000</v>
      </c>
      <c r="D25" s="6" t="n">
        <v>-46398000</v>
      </c>
    </row>
    <row r="26">
      <c r="A26" s="4" t="inlineStr">
        <is>
          <t>Proceeds from settlement of life insurance policies</t>
        </is>
      </c>
      <c r="B26" s="6" t="n">
        <v>0</v>
      </c>
      <c r="C26" s="6" t="n">
        <v>0</v>
      </c>
      <c r="D26" s="6" t="n">
        <v>6526000</v>
      </c>
    </row>
    <row r="27">
      <c r="A27" s="4" t="inlineStr">
        <is>
          <t>Net cash used in investing activities</t>
        </is>
      </c>
      <c r="B27" s="6" t="n">
        <v>-36596000</v>
      </c>
      <c r="C27" s="6" t="n">
        <v>-57876000</v>
      </c>
      <c r="D27" s="6" t="n">
        <v>-70826000</v>
      </c>
    </row>
    <row r="28">
      <c r="A28" s="3" t="inlineStr">
        <is>
          <t>Cash Flows from Financing Activities:</t>
        </is>
      </c>
      <c r="B28" s="4" t="inlineStr">
        <is>
          <t xml:space="preserve"> </t>
        </is>
      </c>
      <c r="C28" s="4" t="inlineStr">
        <is>
          <t xml:space="preserve"> </t>
        </is>
      </c>
      <c r="D28" s="4" t="inlineStr">
        <is>
          <t xml:space="preserve"> </t>
        </is>
      </c>
    </row>
    <row r="29">
      <c r="A29" s="4" t="inlineStr">
        <is>
          <t>Cash dividends paid</t>
        </is>
      </c>
      <c r="B29" s="6" t="n">
        <v>-12701000</v>
      </c>
      <c r="C29" s="6" t="n">
        <v>-11842000</v>
      </c>
      <c r="D29" s="6" t="n">
        <v>-12663000</v>
      </c>
    </row>
    <row r="30">
      <c r="A30" s="4" t="inlineStr">
        <is>
          <t>Payments related to shares received for withholding taxes under employee stock-based compensation plans</t>
        </is>
      </c>
      <c r="B30" s="6" t="n">
        <v>-1947000</v>
      </c>
      <c r="C30" s="6" t="n">
        <v>-704000</v>
      </c>
      <c r="D30" s="6" t="n">
        <v>-1411000</v>
      </c>
    </row>
    <row r="31">
      <c r="A31" s="4" t="inlineStr">
        <is>
          <t>Proceeds from shares purchased under employee stock-based compensation plans</t>
        </is>
      </c>
      <c r="B31" s="6" t="n">
        <v>1536000</v>
      </c>
      <c r="C31" s="6" t="n">
        <v>821000</v>
      </c>
      <c r="D31" s="6" t="n">
        <v>1648000</v>
      </c>
    </row>
    <row r="32">
      <c r="A32" s="4" t="inlineStr">
        <is>
          <t>Repurchases of common stock</t>
        </is>
      </c>
      <c r="B32" s="6" t="n">
        <v>-2731000</v>
      </c>
      <c r="C32" s="6" t="n">
        <v>-26749000</v>
      </c>
      <c r="D32" s="6" t="n">
        <v>-19134000</v>
      </c>
    </row>
    <row r="33">
      <c r="A33" s="4" t="inlineStr">
        <is>
          <t>Payments of contingent consideration on acquisitions</t>
        </is>
      </c>
      <c r="B33" s="6" t="n">
        <v>-7060000</v>
      </c>
      <c r="C33" s="6" t="n">
        <v>-2118000</v>
      </c>
      <c r="D33" s="6" t="n">
        <v>-1544000</v>
      </c>
    </row>
    <row r="34">
      <c r="A34" s="4" t="inlineStr">
        <is>
          <t>Payments for equity investments</t>
        </is>
      </c>
      <c r="B34" s="6" t="n">
        <v>0</v>
      </c>
      <c r="C34" s="6" t="n">
        <v>-600000</v>
      </c>
      <c r="D34" s="6" t="n">
        <v>-106000</v>
      </c>
    </row>
    <row r="35">
      <c r="A35" s="4" t="inlineStr">
        <is>
          <t>Increases in short-term and revolving credit facility borrowings</t>
        </is>
      </c>
      <c r="B35" s="6" t="n">
        <v>37578000</v>
      </c>
      <c r="C35" s="6" t="n">
        <v>106481000</v>
      </c>
      <c r="D35" s="6" t="n">
        <v>113312000</v>
      </c>
    </row>
    <row r="36">
      <c r="A36" s="4" t="inlineStr">
        <is>
          <t>Payments on short-term and revolving credit facility borrowings</t>
        </is>
      </c>
      <c r="B36" s="6" t="n">
        <v>-69066000</v>
      </c>
      <c r="C36" s="6" t="n">
        <v>-39025000</v>
      </c>
      <c r="D36" s="6" t="n">
        <v>-52306000</v>
      </c>
    </row>
    <row r="37">
      <c r="A37" s="4" t="inlineStr">
        <is>
          <t>Payments on finance lease obligations</t>
        </is>
      </c>
      <c r="B37" s="6" t="n">
        <v>-60000</v>
      </c>
      <c r="C37" s="6" t="n">
        <v>-59000</v>
      </c>
      <c r="D37" s="6" t="n">
        <v>-432000</v>
      </c>
    </row>
    <row r="38">
      <c r="A38" s="4" t="inlineStr">
        <is>
          <t>Capitalized loan costs</t>
        </is>
      </c>
      <c r="B38" s="6" t="n">
        <v>0</v>
      </c>
      <c r="C38" s="6" t="n">
        <v>-7000</v>
      </c>
      <c r="D38" s="6" t="n">
        <v>-2302000</v>
      </c>
    </row>
    <row r="39">
      <c r="A39" s="4" t="inlineStr">
        <is>
          <t>Dividends paid to noncontrolling interests</t>
        </is>
      </c>
      <c r="B39" s="6" t="n">
        <v>-229000</v>
      </c>
      <c r="C39" s="6" t="n">
        <v>-258000</v>
      </c>
      <c r="D39" s="6" t="n">
        <v>-405000</v>
      </c>
    </row>
    <row r="40">
      <c r="A40" s="4" t="inlineStr">
        <is>
          <t>Net cash (used in) provided by financing activities</t>
        </is>
      </c>
      <c r="B40" s="6" t="n">
        <v>-54680000</v>
      </c>
      <c r="C40" s="6" t="n">
        <v>25940000</v>
      </c>
      <c r="D40" s="6" t="n">
        <v>24657000</v>
      </c>
    </row>
    <row r="41">
      <c r="A41" s="4" t="inlineStr">
        <is>
          <t>Effects of exchange rate changes on cash and cash equivalents</t>
        </is>
      </c>
      <c r="B41" s="6" t="n">
        <v>386000</v>
      </c>
      <c r="C41" s="6" t="n">
        <v>-2742000</v>
      </c>
      <c r="D41" s="6" t="n">
        <v>881000</v>
      </c>
    </row>
    <row r="42">
      <c r="A42" s="4" t="inlineStr">
        <is>
          <t>Increase (decrease) in Cash, Cash Equivalents, and Restricted Cash</t>
        </is>
      </c>
      <c r="B42" s="6" t="n">
        <v>12900000</v>
      </c>
      <c r="C42" s="6" t="n">
        <v>-7044000</v>
      </c>
      <c r="D42" s="6" t="n">
        <v>9033000</v>
      </c>
    </row>
    <row r="43">
      <c r="A43" s="4" t="inlineStr">
        <is>
          <t>Cash, Cash Equivalents, and Restricted Cash at Beginning of Year</t>
        </is>
      </c>
      <c r="B43" s="6" t="n">
        <v>46645000</v>
      </c>
      <c r="C43" s="6" t="n">
        <v>53689000</v>
      </c>
      <c r="D43" s="6" t="n">
        <v>44656000</v>
      </c>
    </row>
    <row r="44">
      <c r="A44" s="4" t="inlineStr">
        <is>
          <t>Cash, Cash Equivalents, and Restricted Cash at End of Year</t>
        </is>
      </c>
      <c r="B44" s="5" t="n">
        <v>59545000</v>
      </c>
      <c r="C44" s="5" t="n">
        <v>46645000</v>
      </c>
      <c r="D44" s="5" t="n">
        <v>5368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tirement Plans - Plan Asset Allocation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asset allocation</t>
        </is>
      </c>
      <c r="B3" s="9" t="n">
        <v>1</v>
      </c>
      <c r="C3" s="9" t="n">
        <v>1</v>
      </c>
    </row>
    <row r="4">
      <c r="A4" s="4" t="inlineStr">
        <is>
          <t>U.K Plan |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sset allocation</t>
        </is>
      </c>
      <c r="B6" s="9" t="n">
        <v>0</v>
      </c>
      <c r="C6" s="9" t="n">
        <v>0</v>
      </c>
    </row>
    <row r="7">
      <c r="A7" s="4" t="inlineStr">
        <is>
          <t>U.K Plan | 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sset allocation</t>
        </is>
      </c>
      <c r="B9" s="12" t="n">
        <v>0.741</v>
      </c>
      <c r="C9" s="12" t="n">
        <v>0.719</v>
      </c>
    </row>
    <row r="10">
      <c r="A10" s="4" t="inlineStr">
        <is>
          <t>U.K Plan | Alternative strateg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asset allocation</t>
        </is>
      </c>
      <c r="B12" s="12" t="n">
        <v>0.244</v>
      </c>
      <c r="C12" s="12" t="n">
        <v>0.267</v>
      </c>
    </row>
    <row r="13">
      <c r="A13" s="4" t="inlineStr">
        <is>
          <t>U.K Plan | Cash, cash equivalents and short-term investment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asset allocation</t>
        </is>
      </c>
      <c r="B15" s="12" t="n">
        <v>0.015</v>
      </c>
      <c r="C15" s="12" t="n">
        <v>0.014</v>
      </c>
    </row>
    <row r="16">
      <c r="A16" s="4" t="inlineStr">
        <is>
          <t>U.S. | Equity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 allocation</t>
        </is>
      </c>
      <c r="B18" s="12" t="n">
        <v>0.146</v>
      </c>
      <c r="C18" s="12" t="n">
        <v>0.132</v>
      </c>
    </row>
    <row r="19">
      <c r="A19" s="4" t="inlineStr">
        <is>
          <t>U.S. | Fixed income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asset allocation</t>
        </is>
      </c>
      <c r="B21" s="12" t="n">
        <v>0.758</v>
      </c>
      <c r="C21" s="12" t="n">
        <v>0.735</v>
      </c>
    </row>
    <row r="22">
      <c r="A22" s="4" t="inlineStr">
        <is>
          <t>U.S. | Alternative strateg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asset allocation</t>
        </is>
      </c>
      <c r="B24" s="12" t="n">
        <v>0.046</v>
      </c>
      <c r="C24" s="12" t="n">
        <v>0.076</v>
      </c>
    </row>
    <row r="25">
      <c r="A25" s="4" t="inlineStr">
        <is>
          <t>U.S. | Cash, cash equivalents and short-term investment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asset allocation</t>
        </is>
      </c>
      <c r="B27" s="9" t="n">
        <v>0.05</v>
      </c>
      <c r="C27" s="12" t="n">
        <v>0.0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 width="21" customWidth="1" min="5" max="5"/>
    <col width="20" customWidth="1" min="6" max="6"/>
  </cols>
  <sheetData>
    <row r="1">
      <c r="A1" s="1" t="inlineStr">
        <is>
          <t>Common Stock and Earnings per Share - Additional Information (Details)</t>
        </is>
      </c>
      <c r="B1" s="2" t="inlineStr">
        <is>
          <t>12 Months Ended</t>
        </is>
      </c>
    </row>
    <row r="2">
      <c r="B2" s="2" t="inlineStr">
        <is>
          <t>Dec. 31, 2023 Classofstock $ / shares shares</t>
        </is>
      </c>
      <c r="C2" s="2" t="inlineStr">
        <is>
          <t>Dec. 31, 2021 $ / shares shares</t>
        </is>
      </c>
      <c r="D2" s="2" t="inlineStr">
        <is>
          <t>Feb. 10, 2022 shares</t>
        </is>
      </c>
      <c r="E2" s="2" t="inlineStr">
        <is>
          <t>Nov. 04, 2021 shares</t>
        </is>
      </c>
      <c r="F2" s="2" t="inlineStr">
        <is>
          <t>May 09, 2019 shares</t>
        </is>
      </c>
    </row>
    <row r="3">
      <c r="A3" s="3" t="inlineStr">
        <is>
          <t>Equity, Class of Treasury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ofstock</t>
        </is>
      </c>
      <c r="B4" s="6" t="n">
        <v>2</v>
      </c>
      <c r="C4" s="4" t="inlineStr">
        <is>
          <t xml:space="preserve"> </t>
        </is>
      </c>
      <c r="D4" s="4" t="inlineStr">
        <is>
          <t xml:space="preserve"> </t>
        </is>
      </c>
      <c r="E4" s="4" t="inlineStr">
        <is>
          <t xml:space="preserve"> </t>
        </is>
      </c>
      <c r="F4" s="4" t="inlineStr">
        <is>
          <t xml:space="preserve"> </t>
        </is>
      </c>
    </row>
    <row r="5">
      <c r="A5" s="4" t="inlineStr">
        <is>
          <t>Number of shares authorized to be repurchased in additions to 2021 plan (shares)</t>
        </is>
      </c>
      <c r="B5" s="4" t="inlineStr">
        <is>
          <t xml:space="preserve"> </t>
        </is>
      </c>
      <c r="C5" s="4" t="inlineStr">
        <is>
          <t xml:space="preserve"> </t>
        </is>
      </c>
      <c r="D5" s="6" t="n">
        <v>5000000</v>
      </c>
      <c r="E5" s="4" t="inlineStr">
        <is>
          <t xml:space="preserve"> </t>
        </is>
      </c>
      <c r="F5" s="4" t="inlineStr">
        <is>
          <t xml:space="preserve"> </t>
        </is>
      </c>
    </row>
    <row r="6">
      <c r="A6" s="4" t="inlineStr">
        <is>
          <t>Number of shares remaining to be repurchased (shares)</t>
        </is>
      </c>
      <c r="B6" s="6" t="n">
        <v>1499419</v>
      </c>
      <c r="C6" s="6" t="n">
        <v>413317</v>
      </c>
      <c r="D6" s="4" t="inlineStr">
        <is>
          <t xml:space="preserve"> </t>
        </is>
      </c>
      <c r="E6" s="4" t="inlineStr">
        <is>
          <t xml:space="preserve"> </t>
        </is>
      </c>
      <c r="F6" s="4" t="inlineStr">
        <is>
          <t xml:space="preserve"> </t>
        </is>
      </c>
    </row>
    <row r="7">
      <c r="A7" s="4" t="inlineStr">
        <is>
          <t>Class A Non-Vot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pproval rate to waive equal consideration rights</t>
        </is>
      </c>
      <c r="B9" s="9" t="n">
        <v>0.75</v>
      </c>
      <c r="C9" s="4" t="inlineStr">
        <is>
          <t xml:space="preserve"> </t>
        </is>
      </c>
      <c r="D9" s="4" t="inlineStr">
        <is>
          <t xml:space="preserve"> </t>
        </is>
      </c>
      <c r="E9" s="4" t="inlineStr">
        <is>
          <t xml:space="preserve"> </t>
        </is>
      </c>
      <c r="F9" s="4" t="inlineStr">
        <is>
          <t xml:space="preserve"> </t>
        </is>
      </c>
    </row>
    <row r="10">
      <c r="A10" s="4" t="inlineStr">
        <is>
          <t>Class A Non-Voting | Repurchase Authorization 201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shares)</t>
        </is>
      </c>
      <c r="B12" s="4" t="inlineStr">
        <is>
          <t xml:space="preserve"> </t>
        </is>
      </c>
      <c r="C12" s="6" t="n">
        <v>530598</v>
      </c>
      <c r="D12" s="4" t="inlineStr">
        <is>
          <t xml:space="preserve"> </t>
        </is>
      </c>
      <c r="E12" s="4" t="inlineStr">
        <is>
          <t xml:space="preserve"> </t>
        </is>
      </c>
      <c r="F12" s="4" t="inlineStr">
        <is>
          <t xml:space="preserve"> </t>
        </is>
      </c>
    </row>
    <row r="13">
      <c r="A13" s="4" t="inlineStr">
        <is>
          <t>Average cost (USD per share) | $ / shares</t>
        </is>
      </c>
      <c r="B13" s="4" t="inlineStr">
        <is>
          <t xml:space="preserve"> </t>
        </is>
      </c>
      <c r="C13" s="7" t="n">
        <v>9.630000000000001</v>
      </c>
      <c r="D13" s="4" t="inlineStr">
        <is>
          <t xml:space="preserve"> </t>
        </is>
      </c>
      <c r="E13" s="4" t="inlineStr">
        <is>
          <t xml:space="preserve"> </t>
        </is>
      </c>
      <c r="F13" s="4" t="inlineStr">
        <is>
          <t xml:space="preserve"> </t>
        </is>
      </c>
    </row>
    <row r="14">
      <c r="A14" s="4" t="inlineStr">
        <is>
          <t>Class A Non-Voting | Repurchase Authorization 202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purchased (shares)</t>
        </is>
      </c>
      <c r="B16" s="6" t="n">
        <v>0</v>
      </c>
      <c r="C16" s="4" t="inlineStr">
        <is>
          <t xml:space="preserve"> </t>
        </is>
      </c>
      <c r="D16" s="4" t="inlineStr">
        <is>
          <t xml:space="preserve"> </t>
        </is>
      </c>
      <c r="E16" s="4" t="inlineStr">
        <is>
          <t xml:space="preserve"> </t>
        </is>
      </c>
      <c r="F16" s="4" t="inlineStr">
        <is>
          <t xml:space="preserve"> </t>
        </is>
      </c>
    </row>
    <row r="17">
      <c r="A17" s="4" t="inlineStr">
        <is>
          <t>Average cost (USD per share) | $ / shares</t>
        </is>
      </c>
      <c r="B17" s="14" t="n">
        <v>9.300000000000001</v>
      </c>
      <c r="C17" s="4" t="inlineStr">
        <is>
          <t xml:space="preserve"> </t>
        </is>
      </c>
      <c r="D17" s="4" t="inlineStr">
        <is>
          <t xml:space="preserve"> </t>
        </is>
      </c>
      <c r="E17" s="4" t="inlineStr">
        <is>
          <t xml:space="preserve"> </t>
        </is>
      </c>
      <c r="F17" s="4" t="inlineStr">
        <is>
          <t xml:space="preserve"> </t>
        </is>
      </c>
    </row>
    <row r="18">
      <c r="A18" s="4" t="inlineStr">
        <is>
          <t>Common Stock | Repurchase Authorization 201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Treasury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to be repurchased (shares)</t>
        </is>
      </c>
      <c r="B20" s="4" t="inlineStr">
        <is>
          <t xml:space="preserve"> </t>
        </is>
      </c>
      <c r="C20" s="4" t="inlineStr">
        <is>
          <t xml:space="preserve"> </t>
        </is>
      </c>
      <c r="D20" s="4" t="inlineStr">
        <is>
          <t xml:space="preserve"> </t>
        </is>
      </c>
      <c r="E20" s="4" t="inlineStr">
        <is>
          <t xml:space="preserve"> </t>
        </is>
      </c>
      <c r="F20" s="6" t="n">
        <v>2000000</v>
      </c>
    </row>
    <row r="21">
      <c r="A21" s="4" t="inlineStr">
        <is>
          <t>Number of shares remaining to be repurchased (shares)</t>
        </is>
      </c>
      <c r="B21" s="4" t="inlineStr">
        <is>
          <t xml:space="preserve"> </t>
        </is>
      </c>
      <c r="C21" s="6" t="n">
        <v>0</v>
      </c>
      <c r="D21" s="4" t="inlineStr">
        <is>
          <t xml:space="preserve"> </t>
        </is>
      </c>
      <c r="E21" s="4" t="inlineStr">
        <is>
          <t xml:space="preserve"> </t>
        </is>
      </c>
      <c r="F21" s="4" t="inlineStr">
        <is>
          <t xml:space="preserve"> </t>
        </is>
      </c>
    </row>
    <row r="22">
      <c r="A22" s="4" t="inlineStr">
        <is>
          <t>Common Stock | Repurchase Authorization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Class of Treasury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 to be repurchased (shares)</t>
        </is>
      </c>
      <c r="B24" s="4" t="inlineStr">
        <is>
          <t xml:space="preserve"> </t>
        </is>
      </c>
      <c r="C24" s="4" t="inlineStr">
        <is>
          <t xml:space="preserve"> </t>
        </is>
      </c>
      <c r="D24" s="4" t="inlineStr">
        <is>
          <t xml:space="preserve"> </t>
        </is>
      </c>
      <c r="E24" s="6" t="n">
        <v>2000000</v>
      </c>
      <c r="F24" s="4" t="inlineStr">
        <is>
          <t xml:space="preserve"> </t>
        </is>
      </c>
    </row>
    <row r="25">
      <c r="A25" s="4" t="inlineStr">
        <is>
          <t>Class B Voting | Repurchase Authorization 201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Class of Treasury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repurchased (shares)</t>
        </is>
      </c>
      <c r="B27" s="4" t="inlineStr">
        <is>
          <t xml:space="preserve"> </t>
        </is>
      </c>
      <c r="C27" s="6" t="n">
        <v>111499</v>
      </c>
      <c r="D27" s="4" t="inlineStr">
        <is>
          <t xml:space="preserve"> </t>
        </is>
      </c>
      <c r="E27" s="4" t="inlineStr">
        <is>
          <t xml:space="preserve"> </t>
        </is>
      </c>
      <c r="F27" s="4" t="inlineStr">
        <is>
          <t xml:space="preserve"> </t>
        </is>
      </c>
    </row>
    <row r="28">
      <c r="A28" s="4" t="inlineStr">
        <is>
          <t>Average cost (USD per share) | $ / shares</t>
        </is>
      </c>
      <c r="B28" s="4" t="inlineStr">
        <is>
          <t xml:space="preserve"> </t>
        </is>
      </c>
      <c r="C28" s="7" t="n">
        <v>8.68</v>
      </c>
      <c r="D28" s="4" t="inlineStr">
        <is>
          <t xml:space="preserve"> </t>
        </is>
      </c>
      <c r="E28" s="4" t="inlineStr">
        <is>
          <t xml:space="preserve"> </t>
        </is>
      </c>
      <c r="F28" s="4" t="inlineStr">
        <is>
          <t xml:space="preserve"> </t>
        </is>
      </c>
    </row>
    <row r="29">
      <c r="A29" s="4" t="inlineStr">
        <is>
          <t>Class B Voting | Repurchase Authorization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quity, Class of Treasury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repurchased (shares)</t>
        </is>
      </c>
      <c r="B31" s="6" t="n">
        <v>293952</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Computations of Basic Net Income (Loss) Attributable to Shareholders of Crawford &amp; Company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Class A Non-Voting</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undistributed earnings (loss)</t>
        </is>
      </c>
      <c r="B5" s="5" t="n">
        <v>10649</v>
      </c>
      <c r="C5" s="5" t="n">
        <v>-17850</v>
      </c>
      <c r="D5" s="5" t="n">
        <v>10464</v>
      </c>
    </row>
    <row r="6">
      <c r="A6" s="4" t="inlineStr">
        <is>
          <t>Dividends paid</t>
        </is>
      </c>
      <c r="B6" s="6" t="n">
        <v>7554</v>
      </c>
      <c r="C6" s="6" t="n">
        <v>7012</v>
      </c>
      <c r="D6" s="6" t="n">
        <v>7376</v>
      </c>
    </row>
    <row r="7">
      <c r="A7" s="4" t="inlineStr">
        <is>
          <t>Net income (loss) available to common shareholders, basic</t>
        </is>
      </c>
      <c r="B7" s="5" t="n">
        <v>18203</v>
      </c>
      <c r="C7" s="5" t="n">
        <v>-10838</v>
      </c>
      <c r="D7" s="5" t="n">
        <v>17840</v>
      </c>
    </row>
    <row r="8">
      <c r="A8" s="3" t="inlineStr">
        <is>
          <t>Weighted-Average Shares Used to Compute Diluted Earnings (Loss) Per Share:</t>
        </is>
      </c>
      <c r="B8" s="4" t="inlineStr">
        <is>
          <t xml:space="preserve"> </t>
        </is>
      </c>
      <c r="C8" s="4" t="inlineStr">
        <is>
          <t xml:space="preserve"> </t>
        </is>
      </c>
      <c r="D8" s="4" t="inlineStr">
        <is>
          <t xml:space="preserve"> </t>
        </is>
      </c>
    </row>
    <row r="9">
      <c r="A9" s="4" t="inlineStr">
        <is>
          <t>Weighted-average common shares outstanding, basic</t>
        </is>
      </c>
      <c r="B9" s="6" t="n">
        <v>29039</v>
      </c>
      <c r="C9" s="6" t="n">
        <v>29196</v>
      </c>
      <c r="D9" s="6" t="n">
        <v>30760</v>
      </c>
    </row>
    <row r="10">
      <c r="A10" s="4" t="inlineStr">
        <is>
          <t>Earnings (loss) per share - basic</t>
        </is>
      </c>
      <c r="B10" s="7" t="n">
        <v>0.63</v>
      </c>
      <c r="C10" s="7" t="n">
        <v>-0.37</v>
      </c>
      <c r="D10" s="7" t="n">
        <v>0.58</v>
      </c>
    </row>
    <row r="11">
      <c r="A11" s="4" t="inlineStr">
        <is>
          <t>Class B Voting</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undistributed earnings (loss)</t>
        </is>
      </c>
      <c r="B13" s="5" t="n">
        <v>7259</v>
      </c>
      <c r="C13" s="5" t="n">
        <v>-12297</v>
      </c>
      <c r="D13" s="5" t="n">
        <v>7565</v>
      </c>
    </row>
    <row r="14">
      <c r="A14" s="4" t="inlineStr">
        <is>
          <t>Dividends paid</t>
        </is>
      </c>
      <c r="B14" s="6" t="n">
        <v>5147</v>
      </c>
      <c r="C14" s="6" t="n">
        <v>4830</v>
      </c>
      <c r="D14" s="6" t="n">
        <v>5287</v>
      </c>
    </row>
    <row r="15">
      <c r="A15" s="4" t="inlineStr">
        <is>
          <t>Net income (loss) available to common shareholders, basic</t>
        </is>
      </c>
      <c r="B15" s="5" t="n">
        <v>12406</v>
      </c>
      <c r="C15" s="5" t="n">
        <v>-7467</v>
      </c>
      <c r="D15" s="5" t="n">
        <v>12852</v>
      </c>
    </row>
    <row r="16">
      <c r="A16" s="3" t="inlineStr">
        <is>
          <t>Weighted-Average Shares Used to Compute Diluted Earnings (Loss) Per Share:</t>
        </is>
      </c>
      <c r="B16" s="4" t="inlineStr">
        <is>
          <t xml:space="preserve"> </t>
        </is>
      </c>
      <c r="C16" s="4" t="inlineStr">
        <is>
          <t xml:space="preserve"> </t>
        </is>
      </c>
      <c r="D16" s="4" t="inlineStr">
        <is>
          <t xml:space="preserve"> </t>
        </is>
      </c>
    </row>
    <row r="17">
      <c r="A17" s="4" t="inlineStr">
        <is>
          <t>Weighted-average common shares outstanding, basic</t>
        </is>
      </c>
      <c r="B17" s="6" t="n">
        <v>19796</v>
      </c>
      <c r="C17" s="6" t="n">
        <v>20113</v>
      </c>
      <c r="D17" s="6" t="n">
        <v>22237</v>
      </c>
    </row>
    <row r="18">
      <c r="A18" s="4" t="inlineStr">
        <is>
          <t>Earnings (loss) per share - basic</t>
        </is>
      </c>
      <c r="B18" s="7" t="n">
        <v>0.63</v>
      </c>
      <c r="C18" s="7" t="n">
        <v>-0.37</v>
      </c>
      <c r="D18" s="7" t="n">
        <v>0.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arnings per Share - Schedule of Computations of Diluted Net Income (Loss) Attributable to Shareholders of Crawford &amp; Company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Class A Non-Voting</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undistributed earnings (loss)</t>
        </is>
      </c>
      <c r="B5" s="5" t="n">
        <v>10760</v>
      </c>
      <c r="C5" s="5" t="n">
        <v>-17850</v>
      </c>
      <c r="D5" s="5" t="n">
        <v>10602</v>
      </c>
    </row>
    <row r="6">
      <c r="A6" s="4" t="inlineStr">
        <is>
          <t>Dividends paid</t>
        </is>
      </c>
      <c r="B6" s="6" t="n">
        <v>7554</v>
      </c>
      <c r="C6" s="6" t="n">
        <v>7012</v>
      </c>
      <c r="D6" s="6" t="n">
        <v>7376</v>
      </c>
    </row>
    <row r="7">
      <c r="A7" s="4" t="inlineStr">
        <is>
          <t>Net income (loss) available to common shareholders, diluted</t>
        </is>
      </c>
      <c r="B7" s="5" t="n">
        <v>18314</v>
      </c>
      <c r="C7" s="5" t="n">
        <v>-10838</v>
      </c>
      <c r="D7" s="5" t="n">
        <v>17978</v>
      </c>
    </row>
    <row r="8">
      <c r="A8" s="3" t="inlineStr">
        <is>
          <t>Weighted-Average Shares Used to Compute Diluted Earnings (Loss) Per Share:</t>
        </is>
      </c>
      <c r="B8" s="4" t="inlineStr">
        <is>
          <t xml:space="preserve"> </t>
        </is>
      </c>
      <c r="C8" s="4" t="inlineStr">
        <is>
          <t xml:space="preserve"> </t>
        </is>
      </c>
      <c r="D8" s="4" t="inlineStr">
        <is>
          <t xml:space="preserve"> </t>
        </is>
      </c>
    </row>
    <row r="9">
      <c r="A9" s="4" t="inlineStr">
        <is>
          <t>Weighted-average common shares outstanding, basic</t>
        </is>
      </c>
      <c r="B9" s="6" t="n">
        <v>29039</v>
      </c>
      <c r="C9" s="6" t="n">
        <v>29196</v>
      </c>
      <c r="D9" s="6" t="n">
        <v>30760</v>
      </c>
    </row>
    <row r="10">
      <c r="A10" s="4" t="inlineStr">
        <is>
          <t>Weighted-average effect of dilutive securities</t>
        </is>
      </c>
      <c r="B10" s="6" t="n">
        <v>760</v>
      </c>
      <c r="C10" s="6" t="n">
        <v>0</v>
      </c>
      <c r="D10" s="6" t="n">
        <v>983</v>
      </c>
    </row>
    <row r="11">
      <c r="A11" s="4" t="inlineStr">
        <is>
          <t>Weighted-average number of shares outstanding, diluted</t>
        </is>
      </c>
      <c r="B11" s="6" t="n">
        <v>29799</v>
      </c>
      <c r="C11" s="6" t="n">
        <v>29196</v>
      </c>
      <c r="D11" s="6" t="n">
        <v>31743</v>
      </c>
    </row>
    <row r="12">
      <c r="A12" s="4" t="inlineStr">
        <is>
          <t>Earnings (loss) per share - diluted</t>
        </is>
      </c>
      <c r="B12" s="7" t="n">
        <v>0.61</v>
      </c>
      <c r="C12" s="7" t="n">
        <v>-0.37</v>
      </c>
      <c r="D12" s="7" t="n">
        <v>0.57</v>
      </c>
    </row>
    <row r="13">
      <c r="A13" s="4" t="inlineStr">
        <is>
          <t>Class B Voting</t>
        </is>
      </c>
      <c r="B13" s="4" t="inlineStr">
        <is>
          <t xml:space="preserve"> </t>
        </is>
      </c>
      <c r="C13" s="4" t="inlineStr">
        <is>
          <t xml:space="preserve"> </t>
        </is>
      </c>
      <c r="D13" s="4" t="inlineStr">
        <is>
          <t xml:space="preserve"> </t>
        </is>
      </c>
    </row>
    <row r="14">
      <c r="A14" s="3" t="inlineStr">
        <is>
          <t>Numerator:</t>
        </is>
      </c>
      <c r="B14" s="4" t="inlineStr">
        <is>
          <t xml:space="preserve"> </t>
        </is>
      </c>
      <c r="C14" s="4" t="inlineStr">
        <is>
          <t xml:space="preserve"> </t>
        </is>
      </c>
      <c r="D14" s="4" t="inlineStr">
        <is>
          <t xml:space="preserve"> </t>
        </is>
      </c>
    </row>
    <row r="15">
      <c r="A15" s="4" t="inlineStr">
        <is>
          <t>Allocation of undistributed earnings (loss)</t>
        </is>
      </c>
      <c r="B15" s="5" t="n">
        <v>7148</v>
      </c>
      <c r="C15" s="5" t="n">
        <v>-12297</v>
      </c>
      <c r="D15" s="5" t="n">
        <v>7427</v>
      </c>
    </row>
    <row r="16">
      <c r="A16" s="4" t="inlineStr">
        <is>
          <t>Dividends paid</t>
        </is>
      </c>
      <c r="B16" s="6" t="n">
        <v>5147</v>
      </c>
      <c r="C16" s="6" t="n">
        <v>4830</v>
      </c>
      <c r="D16" s="6" t="n">
        <v>5287</v>
      </c>
    </row>
    <row r="17">
      <c r="A17" s="4" t="inlineStr">
        <is>
          <t>Net income (loss) available to common shareholders, diluted</t>
        </is>
      </c>
      <c r="B17" s="5" t="n">
        <v>12295</v>
      </c>
      <c r="C17" s="5" t="n">
        <v>-7467</v>
      </c>
      <c r="D17" s="5" t="n">
        <v>12714</v>
      </c>
    </row>
    <row r="18">
      <c r="A18" s="3" t="inlineStr">
        <is>
          <t>Weighted-Average Shares Used to Compute Diluted Earnings (Loss) Per Share:</t>
        </is>
      </c>
      <c r="B18" s="4" t="inlineStr">
        <is>
          <t xml:space="preserve"> </t>
        </is>
      </c>
      <c r="C18" s="4" t="inlineStr">
        <is>
          <t xml:space="preserve"> </t>
        </is>
      </c>
      <c r="D18" s="4" t="inlineStr">
        <is>
          <t xml:space="preserve"> </t>
        </is>
      </c>
    </row>
    <row r="19">
      <c r="A19" s="4" t="inlineStr">
        <is>
          <t>Weighted-average common shares outstanding, basic</t>
        </is>
      </c>
      <c r="B19" s="6" t="n">
        <v>19796</v>
      </c>
      <c r="C19" s="6" t="n">
        <v>20113</v>
      </c>
      <c r="D19" s="6" t="n">
        <v>22237</v>
      </c>
    </row>
    <row r="20">
      <c r="A20" s="4" t="inlineStr">
        <is>
          <t>Weighted-average effect of dilutive securities</t>
        </is>
      </c>
      <c r="B20" s="6" t="n">
        <v>0</v>
      </c>
      <c r="C20" s="6" t="n">
        <v>0</v>
      </c>
      <c r="D20" s="6" t="n">
        <v>0</v>
      </c>
    </row>
    <row r="21">
      <c r="A21" s="4" t="inlineStr">
        <is>
          <t>Weighted-average number of shares outstanding, diluted</t>
        </is>
      </c>
      <c r="B21" s="6" t="n">
        <v>19796</v>
      </c>
      <c r="C21" s="6" t="n">
        <v>20113</v>
      </c>
      <c r="D21" s="6" t="n">
        <v>22237</v>
      </c>
    </row>
    <row r="22">
      <c r="A22" s="4" t="inlineStr">
        <is>
          <t>Earnings (loss) per share - diluted</t>
        </is>
      </c>
      <c r="B22" s="7" t="n">
        <v>0.62</v>
      </c>
      <c r="C22" s="7" t="n">
        <v>-0.37</v>
      </c>
      <c r="D22" s="7" t="n">
        <v>0.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and Earnings per Share - Schedule of Antidilutive Shares Excluded from Computation of Diluted Earnings (Loss) per Share (Details) - shares shares in Thousands</t>
        </is>
      </c>
      <c r="C1" s="2" t="inlineStr">
        <is>
          <t>12 Months Ended</t>
        </is>
      </c>
    </row>
    <row r="2">
      <c r="C2" s="2" t="inlineStr">
        <is>
          <t>Dec. 31, 2023</t>
        </is>
      </c>
      <c r="D2" s="2" t="inlineStr">
        <is>
          <t>Dec. 31, 2022</t>
        </is>
      </c>
      <c r="E2" s="2" t="inlineStr">
        <is>
          <t>Dec. 31, 2021</t>
        </is>
      </c>
    </row>
    <row r="3">
      <c r="A3" s="4" t="inlineStr">
        <is>
          <t>Performance Stock Grants Excluded because Performance Conditions Have Not Been Met</t>
        </is>
      </c>
      <c r="C3" s="4" t="inlineStr">
        <is>
          <t xml:space="preserve"> </t>
        </is>
      </c>
      <c r="D3" s="4" t="inlineStr">
        <is>
          <t xml:space="preserve"> </t>
        </is>
      </c>
      <c r="E3" s="4" t="inlineStr">
        <is>
          <t xml:space="preserve"> </t>
        </is>
      </c>
    </row>
    <row r="4">
      <c r="A4" s="3" t="inlineStr">
        <is>
          <t>Antidilutive Securities Excluded From Computation Of Earnings(Loss) Per Share [Line Items]</t>
        </is>
      </c>
      <c r="C4" s="4" t="inlineStr">
        <is>
          <t xml:space="preserve"> </t>
        </is>
      </c>
      <c r="D4" s="4" t="inlineStr">
        <is>
          <t xml:space="preserve"> </t>
        </is>
      </c>
      <c r="E4" s="4" t="inlineStr">
        <is>
          <t xml:space="preserve"> </t>
        </is>
      </c>
    </row>
    <row r="5">
      <c r="A5" s="4" t="inlineStr">
        <is>
          <t>Shares underlying stock options excluded</t>
        </is>
      </c>
      <c r="B5" s="4" t="inlineStr">
        <is>
          <t>[1]</t>
        </is>
      </c>
      <c r="C5" s="6" t="n">
        <v>993</v>
      </c>
      <c r="D5" s="6" t="n">
        <v>789</v>
      </c>
      <c r="E5" s="6" t="n">
        <v>335</v>
      </c>
    </row>
    <row r="6">
      <c r="A6" s="4" t="inlineStr">
        <is>
          <t>Employee Stock Option</t>
        </is>
      </c>
      <c r="C6" s="4" t="inlineStr">
        <is>
          <t xml:space="preserve"> </t>
        </is>
      </c>
      <c r="D6" s="4" t="inlineStr">
        <is>
          <t xml:space="preserve"> </t>
        </is>
      </c>
      <c r="E6" s="4" t="inlineStr">
        <is>
          <t xml:space="preserve"> </t>
        </is>
      </c>
    </row>
    <row r="7">
      <c r="A7" s="3" t="inlineStr">
        <is>
          <t>Antidilutive Securities Excluded From Computation Of Earnings(Loss) Per Share [Line Items]</t>
        </is>
      </c>
      <c r="C7" s="4" t="inlineStr">
        <is>
          <t xml:space="preserve"> </t>
        </is>
      </c>
      <c r="D7" s="4" t="inlineStr">
        <is>
          <t xml:space="preserve"> </t>
        </is>
      </c>
      <c r="E7" s="4" t="inlineStr">
        <is>
          <t xml:space="preserve"> </t>
        </is>
      </c>
    </row>
    <row r="8">
      <c r="A8" s="4" t="inlineStr">
        <is>
          <t>Shares underlying stock options excluded</t>
        </is>
      </c>
      <c r="C8" s="6" t="n">
        <v>711</v>
      </c>
      <c r="D8" s="6" t="n">
        <v>1542</v>
      </c>
      <c r="E8" s="6" t="n">
        <v>838</v>
      </c>
    </row>
    <row r="9"/>
    <row r="10">
      <c r="A10" s="4" t="inlineStr">
        <is>
          <t>[1] Compensation cost is recognized for these performance stock grants based on expected achievement rates; however no consideration is given for these performance stock grants when calculating earnings per share until the performance measurements are actually achieved.</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dditional Information (Details) - USD ($) $ in Thousands</t>
        </is>
      </c>
      <c r="B1" s="2" t="inlineStr">
        <is>
          <t>12 Months Ended</t>
        </is>
      </c>
    </row>
    <row r="2">
      <c r="B2" s="2" t="inlineStr">
        <is>
          <t>Dec. 31, 2023</t>
        </is>
      </c>
      <c r="C2" s="2" t="inlineStr">
        <is>
          <t>Dec. 31, 2022</t>
        </is>
      </c>
      <c r="D2" s="2" t="inlineStr">
        <is>
          <t>Dec. 31, 2021</t>
        </is>
      </c>
    </row>
    <row r="3">
      <c r="A3" s="4" t="inlineStr">
        <is>
          <t>Foreign Currency Translation Adjustmen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Adjustment for long-term intercompany transactions, net of tax</t>
        </is>
      </c>
      <c r="B5" s="5" t="n">
        <v>1004000</v>
      </c>
      <c r="C5" s="5" t="n">
        <v>955000</v>
      </c>
      <c r="D5" s="5" t="n">
        <v>383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Details)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5" t="n">
        <v>123378</v>
      </c>
      <c r="D4" s="5" t="n">
        <v>211397</v>
      </c>
      <c r="E4" s="5" t="n">
        <v>186928</v>
      </c>
    </row>
    <row r="5">
      <c r="A5" s="4" t="inlineStr">
        <is>
          <t>Unrealized net losses arising during the year</t>
        </is>
      </c>
      <c r="C5" s="6" t="n">
        <v>-15740</v>
      </c>
      <c r="D5" s="6" t="n">
        <v>-11704</v>
      </c>
      <c r="E5" s="6" t="n">
        <v>1618</v>
      </c>
    </row>
    <row r="6">
      <c r="A6" s="4" t="inlineStr">
        <is>
          <t>Ending balance</t>
        </is>
      </c>
      <c r="C6" s="6" t="n">
        <v>139831</v>
      </c>
      <c r="D6" s="6" t="n">
        <v>123378</v>
      </c>
      <c r="E6" s="6" t="n">
        <v>211397</v>
      </c>
    </row>
    <row r="7">
      <c r="A7" s="4" t="inlineStr">
        <is>
          <t>Foreign Currency Translation Adjustments</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6" t="n">
        <v>-52581</v>
      </c>
      <c r="D9" s="6" t="n">
        <v>-21760</v>
      </c>
      <c r="E9" s="4" t="inlineStr">
        <is>
          <t xml:space="preserve"> </t>
        </is>
      </c>
    </row>
    <row r="10">
      <c r="A10" s="4" t="inlineStr">
        <is>
          <t>Other comprehensive income (loss) before reclassifications</t>
        </is>
      </c>
      <c r="C10" s="6" t="n">
        <v>3095</v>
      </c>
      <c r="D10" s="6" t="n">
        <v>-30821</v>
      </c>
      <c r="E10" s="4" t="inlineStr">
        <is>
          <t xml:space="preserve"> </t>
        </is>
      </c>
    </row>
    <row r="11">
      <c r="A11" s="4" t="inlineStr">
        <is>
          <t>Unrealized net losses arising during the year</t>
        </is>
      </c>
      <c r="C11" s="6" t="n">
        <v>0</v>
      </c>
      <c r="D11" s="6" t="n">
        <v>0</v>
      </c>
      <c r="E11" s="4" t="inlineStr">
        <is>
          <t xml:space="preserve"> </t>
        </is>
      </c>
    </row>
    <row r="12">
      <c r="A12" s="4" t="inlineStr">
        <is>
          <t>Amounts reclassified from accumulated other comprehensive income to net income</t>
        </is>
      </c>
      <c r="B12" s="4" t="inlineStr">
        <is>
          <t>[1]</t>
        </is>
      </c>
      <c r="C12" s="6" t="n">
        <v>0</v>
      </c>
      <c r="D12" s="6" t="n">
        <v>0</v>
      </c>
      <c r="E12" s="4" t="inlineStr">
        <is>
          <t xml:space="preserve"> </t>
        </is>
      </c>
    </row>
    <row r="13">
      <c r="A13" s="4" t="inlineStr">
        <is>
          <t>Net current period other comprehensive income (loss)</t>
        </is>
      </c>
      <c r="C13" s="6" t="n">
        <v>3095</v>
      </c>
      <c r="D13" s="6" t="n">
        <v>-30821</v>
      </c>
      <c r="E13" s="4" t="inlineStr">
        <is>
          <t xml:space="preserve"> </t>
        </is>
      </c>
    </row>
    <row r="14">
      <c r="A14" s="4" t="inlineStr">
        <is>
          <t>Ending balance</t>
        </is>
      </c>
      <c r="C14" s="6" t="n">
        <v>-49486</v>
      </c>
      <c r="D14" s="6" t="n">
        <v>-52581</v>
      </c>
      <c r="E14" s="6" t="n">
        <v>-21760</v>
      </c>
    </row>
    <row r="15">
      <c r="A15" s="4" t="inlineStr">
        <is>
          <t>Retirement Liabilities</t>
        </is>
      </c>
      <c r="C15" s="4" t="inlineStr">
        <is>
          <t xml:space="preserve"> </t>
        </is>
      </c>
      <c r="D15" s="4" t="inlineStr">
        <is>
          <t xml:space="preserve"> </t>
        </is>
      </c>
      <c r="E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row>
    <row r="17">
      <c r="A17" s="4" t="inlineStr">
        <is>
          <t>Beginning balance</t>
        </is>
      </c>
      <c r="C17" s="6" t="n">
        <v>-162740</v>
      </c>
      <c r="D17" s="6" t="n">
        <v>-158681</v>
      </c>
      <c r="E17" s="4" t="inlineStr">
        <is>
          <t xml:space="preserve"> </t>
        </is>
      </c>
    </row>
    <row r="18">
      <c r="A18" s="4" t="inlineStr">
        <is>
          <t>Other comprehensive income (loss) before reclassifications</t>
        </is>
      </c>
      <c r="C18" s="6" t="n">
        <v>0</v>
      </c>
      <c r="D18" s="6" t="n">
        <v>0</v>
      </c>
      <c r="E18" s="4" t="inlineStr">
        <is>
          <t xml:space="preserve"> </t>
        </is>
      </c>
    </row>
    <row r="19">
      <c r="A19" s="4" t="inlineStr">
        <is>
          <t>Unrealized net losses arising during the year</t>
        </is>
      </c>
      <c r="C19" s="6" t="n">
        <v>-15740</v>
      </c>
      <c r="D19" s="6" t="n">
        <v>-11704</v>
      </c>
      <c r="E19" s="4" t="inlineStr">
        <is>
          <t xml:space="preserve"> </t>
        </is>
      </c>
    </row>
    <row r="20">
      <c r="A20" s="4" t="inlineStr">
        <is>
          <t>Amounts reclassified from accumulated other comprehensive income to net income</t>
        </is>
      </c>
      <c r="B20" s="4" t="inlineStr">
        <is>
          <t>[1]</t>
        </is>
      </c>
      <c r="C20" s="6" t="n">
        <v>9351</v>
      </c>
      <c r="D20" s="6" t="n">
        <v>7645</v>
      </c>
      <c r="E20" s="4" t="inlineStr">
        <is>
          <t xml:space="preserve"> </t>
        </is>
      </c>
    </row>
    <row r="21">
      <c r="A21" s="4" t="inlineStr">
        <is>
          <t>Net current period other comprehensive income (loss)</t>
        </is>
      </c>
      <c r="C21" s="6" t="n">
        <v>-6389</v>
      </c>
      <c r="D21" s="6" t="n">
        <v>-4059</v>
      </c>
      <c r="E21" s="4" t="inlineStr">
        <is>
          <t xml:space="preserve"> </t>
        </is>
      </c>
    </row>
    <row r="22">
      <c r="A22" s="4" t="inlineStr">
        <is>
          <t>Ending balance</t>
        </is>
      </c>
      <c r="C22" s="6" t="n">
        <v>-169129</v>
      </c>
      <c r="D22" s="6" t="n">
        <v>-162740</v>
      </c>
      <c r="E22" s="6" t="n">
        <v>-158681</v>
      </c>
    </row>
    <row r="23">
      <c r="A23" s="4" t="inlineStr">
        <is>
          <t>AOCL Attributable to Shareholders of Crawford &amp; Company</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Beginning balance</t>
        </is>
      </c>
      <c r="C25" s="6" t="n">
        <v>-215321</v>
      </c>
      <c r="D25" s="6" t="n">
        <v>-180441</v>
      </c>
      <c r="E25" s="6" t="n">
        <v>-198856</v>
      </c>
    </row>
    <row r="26">
      <c r="A26" s="4" t="inlineStr">
        <is>
          <t>Other comprehensive income (loss) before reclassifications</t>
        </is>
      </c>
      <c r="C26" s="6" t="n">
        <v>3095</v>
      </c>
      <c r="D26" s="6" t="n">
        <v>-30821</v>
      </c>
      <c r="E26" s="4" t="inlineStr">
        <is>
          <t xml:space="preserve"> </t>
        </is>
      </c>
    </row>
    <row r="27">
      <c r="A27" s="4" t="inlineStr">
        <is>
          <t>Unrealized net losses arising during the year</t>
        </is>
      </c>
      <c r="C27" s="6" t="n">
        <v>-15740</v>
      </c>
      <c r="D27" s="6" t="n">
        <v>-11704</v>
      </c>
      <c r="E27" s="4" t="inlineStr">
        <is>
          <t xml:space="preserve"> </t>
        </is>
      </c>
    </row>
    <row r="28">
      <c r="A28" s="4" t="inlineStr">
        <is>
          <t>Amounts reclassified from accumulated other comprehensive income to net income</t>
        </is>
      </c>
      <c r="B28" s="4" t="inlineStr">
        <is>
          <t>[1]</t>
        </is>
      </c>
      <c r="C28" s="6" t="n">
        <v>9351</v>
      </c>
      <c r="D28" s="6" t="n">
        <v>7645</v>
      </c>
      <c r="E28" s="4" t="inlineStr">
        <is>
          <t xml:space="preserve"> </t>
        </is>
      </c>
    </row>
    <row r="29">
      <c r="A29" s="4" t="inlineStr">
        <is>
          <t>Net current period other comprehensive income (loss)</t>
        </is>
      </c>
      <c r="C29" s="6" t="n">
        <v>-3294</v>
      </c>
      <c r="D29" s="6" t="n">
        <v>-34880</v>
      </c>
      <c r="E29" s="4" t="inlineStr">
        <is>
          <t xml:space="preserve"> </t>
        </is>
      </c>
    </row>
    <row r="30">
      <c r="A30" s="4" t="inlineStr">
        <is>
          <t>Ending balance</t>
        </is>
      </c>
      <c r="C30" s="5" t="n">
        <v>-218615</v>
      </c>
      <c r="D30" s="5" t="n">
        <v>-215321</v>
      </c>
      <c r="E30" s="5" t="n">
        <v>-180441</v>
      </c>
    </row>
    <row r="31"/>
    <row r="32">
      <c r="A32" s="4" t="inlineStr">
        <is>
          <t>[1] Retirement liabilities reclassified to net income are related to the amortization of actuarial losses and are included in "Selling, general, and administrative expenses" in the Company's Consolidated Statements of Operations. See Note 8, "Retirement Plans" for additional details.</t>
        </is>
      </c>
    </row>
  </sheetData>
  <mergeCells count="4">
    <mergeCell ref="A1:B2"/>
    <mergeCell ref="C1:E1"/>
    <mergeCell ref="A31:D31"/>
    <mergeCell ref="A32:D3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7" customWidth="1" min="5" max="5"/>
    <col width="25" customWidth="1" min="6" max="6"/>
  </cols>
  <sheetData>
    <row r="1">
      <c r="A1" s="1" t="inlineStr">
        <is>
          <t>Stock-Based Compensation - Stock Options (Details)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costs</t>
        </is>
      </c>
      <c r="B4" s="4" t="inlineStr">
        <is>
          <t xml:space="preserve"> </t>
        </is>
      </c>
      <c r="C4" s="5" t="n">
        <v>5603000</v>
      </c>
      <c r="D4" s="5" t="n">
        <v>4923000</v>
      </c>
      <c r="E4" s="5" t="n">
        <v>7585000</v>
      </c>
      <c r="F4" s="4" t="inlineStr">
        <is>
          <t xml:space="preserve"> </t>
        </is>
      </c>
    </row>
    <row r="5">
      <c r="A5" s="4" t="inlineStr">
        <is>
          <t>Tax benefit from compensation expense</t>
        </is>
      </c>
      <c r="B5" s="4" t="inlineStr">
        <is>
          <t xml:space="preserve"> </t>
        </is>
      </c>
      <c r="C5" s="5" t="n">
        <v>1330000</v>
      </c>
      <c r="D5" s="5" t="n">
        <v>1148000</v>
      </c>
      <c r="E5" s="5" t="n">
        <v>1767000</v>
      </c>
      <c r="F5" s="4" t="inlineStr">
        <is>
          <t xml:space="preserve"> </t>
        </is>
      </c>
    </row>
    <row r="6">
      <c r="A6" s="4" t="inlineStr">
        <is>
          <t>Share based award vesting period</t>
        </is>
      </c>
      <c r="B6" s="4" t="inlineStr">
        <is>
          <t xml:space="preserve"> </t>
        </is>
      </c>
      <c r="C6" s="4" t="inlineStr">
        <is>
          <t>5 years</t>
        </is>
      </c>
      <c r="D6" s="4" t="inlineStr">
        <is>
          <t xml:space="preserve"> </t>
        </is>
      </c>
      <c r="E6" s="4" t="inlineStr">
        <is>
          <t xml:space="preserve"> </t>
        </is>
      </c>
      <c r="F6" s="4" t="inlineStr">
        <is>
          <t xml:space="preserve"> </t>
        </is>
      </c>
    </row>
    <row r="7">
      <c r="A7" s="4" t="inlineStr">
        <is>
          <t>Class A Non-Vot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Option Activity,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eginning balance (in shares)</t>
        </is>
      </c>
      <c r="B9" s="4" t="inlineStr">
        <is>
          <t xml:space="preserve"> </t>
        </is>
      </c>
      <c r="C9" s="6" t="n">
        <v>1542000</v>
      </c>
      <c r="D9" s="6" t="n">
        <v>1618000</v>
      </c>
      <c r="E9" s="6" t="n">
        <v>1896000</v>
      </c>
      <c r="F9" s="4" t="inlineStr">
        <is>
          <t xml:space="preserve"> </t>
        </is>
      </c>
    </row>
    <row r="10">
      <c r="A10" s="4" t="inlineStr">
        <is>
          <t>Granted (in shares)</t>
        </is>
      </c>
      <c r="B10" s="4" t="inlineStr">
        <is>
          <t xml:space="preserve"> </t>
        </is>
      </c>
      <c r="C10" s="6" t="n">
        <v>0</v>
      </c>
      <c r="D10" s="6" t="n">
        <v>0</v>
      </c>
      <c r="E10" s="6" t="n">
        <v>0</v>
      </c>
      <c r="F10" s="4" t="inlineStr">
        <is>
          <t xml:space="preserve"> </t>
        </is>
      </c>
    </row>
    <row r="11">
      <c r="A11" s="4" t="inlineStr">
        <is>
          <t>Exercised (in shares)</t>
        </is>
      </c>
      <c r="B11" s="4" t="inlineStr">
        <is>
          <t xml:space="preserve"> </t>
        </is>
      </c>
      <c r="C11" s="6" t="n">
        <v>-485000</v>
      </c>
      <c r="D11" s="6" t="n">
        <v>0</v>
      </c>
      <c r="E11" s="6" t="n">
        <v>0</v>
      </c>
      <c r="F11" s="4" t="inlineStr">
        <is>
          <t xml:space="preserve"> </t>
        </is>
      </c>
    </row>
    <row r="12">
      <c r="A12" s="4" t="inlineStr">
        <is>
          <t>Forfeited or expired (in shares)</t>
        </is>
      </c>
      <c r="B12" s="4" t="inlineStr">
        <is>
          <t xml:space="preserve"> </t>
        </is>
      </c>
      <c r="C12" s="6" t="n">
        <v>-15000</v>
      </c>
      <c r="D12" s="6" t="n">
        <v>-76000</v>
      </c>
      <c r="E12" s="6" t="n">
        <v>-278000</v>
      </c>
      <c r="F12" s="4" t="inlineStr">
        <is>
          <t xml:space="preserve"> </t>
        </is>
      </c>
    </row>
    <row r="13">
      <c r="A13" s="4" t="inlineStr">
        <is>
          <t>Outstanding ending balance (in shares)</t>
        </is>
      </c>
      <c r="B13" s="6" t="n">
        <v>1542000</v>
      </c>
      <c r="C13" s="6" t="n">
        <v>1042000</v>
      </c>
      <c r="D13" s="6" t="n">
        <v>1542000</v>
      </c>
      <c r="E13" s="6" t="n">
        <v>1618000</v>
      </c>
      <c r="F13" s="6" t="n">
        <v>1896000</v>
      </c>
    </row>
    <row r="14">
      <c r="A14" s="4" t="inlineStr">
        <is>
          <t>Exercisable at end of period (in shares)</t>
        </is>
      </c>
      <c r="B14" s="4" t="inlineStr">
        <is>
          <t xml:space="preserve"> </t>
        </is>
      </c>
      <c r="C14" s="6" t="n">
        <v>1042000</v>
      </c>
      <c r="D14" s="4" t="inlineStr">
        <is>
          <t xml:space="preserve"> </t>
        </is>
      </c>
      <c r="E14" s="4" t="inlineStr">
        <is>
          <t xml:space="preserve"> </t>
        </is>
      </c>
      <c r="F14" s="4" t="inlineStr">
        <is>
          <t xml:space="preserve"> </t>
        </is>
      </c>
    </row>
    <row r="15">
      <c r="A15" s="3" t="inlineStr">
        <is>
          <t>Summary of Option Activity, Weighted-Average Exercise Pri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eginning balance, weighted-average exercise price (in usd per share)</t>
        </is>
      </c>
      <c r="B16" s="4" t="inlineStr">
        <is>
          <t xml:space="preserve"> </t>
        </is>
      </c>
      <c r="C16" s="7" t="n">
        <v>8.98</v>
      </c>
      <c r="D16" s="7" t="n">
        <v>8.99</v>
      </c>
      <c r="E16" s="7" t="n">
        <v>9.01</v>
      </c>
      <c r="F16" s="4" t="inlineStr">
        <is>
          <t xml:space="preserve"> </t>
        </is>
      </c>
    </row>
    <row r="17">
      <c r="A17" s="4" t="inlineStr">
        <is>
          <t>Granted, weighted-average exercise price (in usd per share)</t>
        </is>
      </c>
      <c r="B17" s="4" t="inlineStr">
        <is>
          <t xml:space="preserve"> </t>
        </is>
      </c>
      <c r="C17" s="6" t="n">
        <v>0</v>
      </c>
      <c r="D17" s="6" t="n">
        <v>0</v>
      </c>
      <c r="E17" s="6" t="n">
        <v>0</v>
      </c>
      <c r="F17" s="4" t="inlineStr">
        <is>
          <t xml:space="preserve"> </t>
        </is>
      </c>
    </row>
    <row r="18">
      <c r="A18" s="4" t="inlineStr">
        <is>
          <t>Exercised, weighted-average exercise price (in usd per share)</t>
        </is>
      </c>
      <c r="B18" s="4" t="inlineStr">
        <is>
          <t xml:space="preserve"> </t>
        </is>
      </c>
      <c r="C18" s="8" t="n">
        <v>8.84</v>
      </c>
      <c r="D18" s="6" t="n">
        <v>0</v>
      </c>
      <c r="E18" s="6" t="n">
        <v>0</v>
      </c>
      <c r="F18" s="4" t="inlineStr">
        <is>
          <t xml:space="preserve"> </t>
        </is>
      </c>
    </row>
    <row r="19">
      <c r="A19" s="4" t="inlineStr">
        <is>
          <t>Forfeited or expired, weighted-average exercise price (in usd per share)</t>
        </is>
      </c>
      <c r="B19" s="4" t="inlineStr">
        <is>
          <t xml:space="preserve"> </t>
        </is>
      </c>
      <c r="C19" s="8" t="n">
        <v>9.01</v>
      </c>
      <c r="D19" s="8" t="n">
        <v>9.16</v>
      </c>
      <c r="E19" s="8" t="n">
        <v>8.9</v>
      </c>
      <c r="F19" s="4" t="inlineStr">
        <is>
          <t xml:space="preserve"> </t>
        </is>
      </c>
    </row>
    <row r="20">
      <c r="A20" s="4" t="inlineStr">
        <is>
          <t>Outstanding ending balance, weighted-average exercise price (in usd per share)</t>
        </is>
      </c>
      <c r="B20" s="7" t="n">
        <v>8.98</v>
      </c>
      <c r="C20" s="8" t="n">
        <v>9.050000000000001</v>
      </c>
      <c r="D20" s="7" t="n">
        <v>8.98</v>
      </c>
      <c r="E20" s="7" t="n">
        <v>8.99</v>
      </c>
      <c r="F20" s="7" t="n">
        <v>9.01</v>
      </c>
    </row>
    <row r="21">
      <c r="A21" s="4" t="inlineStr">
        <is>
          <t>Exercisable at end of period, weighted-average exercise price (in usd per share)</t>
        </is>
      </c>
      <c r="B21" s="4" t="inlineStr">
        <is>
          <t xml:space="preserve"> </t>
        </is>
      </c>
      <c r="C21" s="7" t="n">
        <v>9.050000000000001</v>
      </c>
      <c r="D21" s="4" t="inlineStr">
        <is>
          <t xml:space="preserve"> </t>
        </is>
      </c>
      <c r="E21" s="4" t="inlineStr">
        <is>
          <t xml:space="preserve"> </t>
        </is>
      </c>
      <c r="F21" s="4" t="inlineStr">
        <is>
          <t xml:space="preserve"> </t>
        </is>
      </c>
    </row>
    <row r="22">
      <c r="A22" s="3" t="inlineStr">
        <is>
          <t>Summary of Option Activity, Weighted-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weighted-average remaining contractual term</t>
        </is>
      </c>
      <c r="B23" s="4" t="inlineStr">
        <is>
          <t xml:space="preserve"> </t>
        </is>
      </c>
      <c r="C23" s="4" t="inlineStr">
        <is>
          <t>4 years 8 months 12 days</t>
        </is>
      </c>
      <c r="D23" s="4" t="inlineStr">
        <is>
          <t>5 years 6 months</t>
        </is>
      </c>
      <c r="E23" s="4" t="inlineStr">
        <is>
          <t>6 years 6 months</t>
        </is>
      </c>
      <c r="F23" s="4" t="inlineStr">
        <is>
          <t>7 years 4 months 24 days</t>
        </is>
      </c>
    </row>
    <row r="24">
      <c r="A24" s="4" t="inlineStr">
        <is>
          <t>Weighted- Average Remaining Contractual Term</t>
        </is>
      </c>
      <c r="B24" s="4" t="inlineStr">
        <is>
          <t xml:space="preserve"> </t>
        </is>
      </c>
      <c r="C24" s="4" t="inlineStr">
        <is>
          <t>4 years 8 months 12 days</t>
        </is>
      </c>
      <c r="D24" s="4" t="inlineStr">
        <is>
          <t xml:space="preserve"> </t>
        </is>
      </c>
      <c r="E24" s="4" t="inlineStr">
        <is>
          <t xml:space="preserve"> </t>
        </is>
      </c>
      <c r="F24" s="4" t="inlineStr">
        <is>
          <t xml:space="preserve"> </t>
        </is>
      </c>
    </row>
    <row r="25">
      <c r="A25" s="4" t="inlineStr">
        <is>
          <t>Outstanding, aggregate intrinsic value</t>
        </is>
      </c>
      <c r="B25" s="5" t="n">
        <v>7000</v>
      </c>
      <c r="C25" s="5" t="n">
        <v>4305000</v>
      </c>
      <c r="D25" s="5" t="n">
        <v>7000</v>
      </c>
      <c r="E25" s="5" t="n">
        <v>143000</v>
      </c>
      <c r="F25" s="5" t="n">
        <v>114000</v>
      </c>
    </row>
    <row r="26">
      <c r="A26" s="4" t="inlineStr">
        <is>
          <t>Exercisable at end of period, aggregate intrinsic value</t>
        </is>
      </c>
      <c r="B26" s="4" t="inlineStr">
        <is>
          <t xml:space="preserve"> </t>
        </is>
      </c>
      <c r="C26" s="5" t="n">
        <v>4305000</v>
      </c>
      <c r="D26" s="4" t="inlineStr">
        <is>
          <t xml:space="preserve"> </t>
        </is>
      </c>
      <c r="E26" s="4" t="inlineStr">
        <is>
          <t xml:space="preserve"> </t>
        </is>
      </c>
      <c r="F26" s="4" t="inlineStr">
        <is>
          <t xml:space="preserve"> </t>
        </is>
      </c>
    </row>
    <row r="27">
      <c r="A27" s="4" t="inlineStr">
        <is>
          <t>2021 Performance Based G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option vesting per year (percent)</t>
        </is>
      </c>
      <c r="B29" s="9" t="n">
        <v>0</v>
      </c>
      <c r="C29" s="4" t="inlineStr">
        <is>
          <t xml:space="preserve"> </t>
        </is>
      </c>
      <c r="D29" s="4" t="inlineStr">
        <is>
          <t xml:space="preserve"> </t>
        </is>
      </c>
      <c r="E29" s="4" t="inlineStr">
        <is>
          <t xml:space="preserve"> </t>
        </is>
      </c>
      <c r="F29" s="4" t="inlineStr">
        <is>
          <t xml:space="preserve"> </t>
        </is>
      </c>
    </row>
    <row r="30">
      <c r="A30" s="4" t="inlineStr">
        <is>
          <t>2022 Performance Based G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 vesting per year (percent)</t>
        </is>
      </c>
      <c r="B32" s="9" t="n">
        <v>0.3</v>
      </c>
      <c r="C32" s="4" t="inlineStr">
        <is>
          <t xml:space="preserve"> </t>
        </is>
      </c>
      <c r="D32" s="4" t="inlineStr">
        <is>
          <t xml:space="preserve"> </t>
        </is>
      </c>
      <c r="E32" s="4" t="inlineStr">
        <is>
          <t xml:space="preserve"> </t>
        </is>
      </c>
      <c r="F32" s="4" t="inlineStr">
        <is>
          <t xml:space="preserve"> </t>
        </is>
      </c>
    </row>
    <row r="33">
      <c r="A33" s="4" t="inlineStr">
        <is>
          <t>Employee Stock Option | Class A Non-Vo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award 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Stock option vesting per year (percent)</t>
        </is>
      </c>
      <c r="B36" s="4" t="inlineStr">
        <is>
          <t xml:space="preserve"> </t>
        </is>
      </c>
      <c r="C36" s="9" t="n">
        <v>0.33</v>
      </c>
      <c r="D36" s="4" t="inlineStr">
        <is>
          <t xml:space="preserve"> </t>
        </is>
      </c>
      <c r="E36" s="4" t="inlineStr">
        <is>
          <t xml:space="preserve"> </t>
        </is>
      </c>
      <c r="F36" s="4" t="inlineStr">
        <is>
          <t xml:space="preserve"> </t>
        </is>
      </c>
    </row>
    <row r="37">
      <c r="A37" s="4" t="inlineStr">
        <is>
          <t>Stock options expiration period</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Share-based compensation expense</t>
        </is>
      </c>
      <c r="B38" s="4" t="inlineStr">
        <is>
          <t xml:space="preserve"> </t>
        </is>
      </c>
      <c r="C38" s="5" t="n">
        <v>12000</v>
      </c>
      <c r="D38" s="5" t="n">
        <v>129000</v>
      </c>
      <c r="E38" s="5" t="n">
        <v>375000</v>
      </c>
      <c r="F38" s="4" t="inlineStr">
        <is>
          <t xml:space="preserve"> </t>
        </is>
      </c>
    </row>
    <row r="39">
      <c r="A39" s="3" t="inlineStr">
        <is>
          <t>Summary of Option Activity,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4" t="inlineStr">
        <is>
          <t xml:space="preserve"> </t>
        </is>
      </c>
      <c r="C40" s="6" t="n">
        <v>0</v>
      </c>
      <c r="D40" s="6" t="n">
        <v>0</v>
      </c>
      <c r="E40" s="6" t="n">
        <v>0</v>
      </c>
      <c r="F40" s="4" t="inlineStr">
        <is>
          <t xml:space="preserve"> </t>
        </is>
      </c>
    </row>
    <row r="41">
      <c r="A41" s="4" t="inlineStr">
        <is>
          <t>Exercised (in shares)</t>
        </is>
      </c>
      <c r="B41" s="4" t="inlineStr">
        <is>
          <t xml:space="preserve"> </t>
        </is>
      </c>
      <c r="C41" s="6" t="n">
        <v>-485000</v>
      </c>
      <c r="D41" s="6" t="n">
        <v>0</v>
      </c>
      <c r="E41" s="6" t="n">
        <v>0</v>
      </c>
      <c r="F41" s="4" t="inlineStr">
        <is>
          <t xml:space="preserve"> </t>
        </is>
      </c>
    </row>
    <row r="42">
      <c r="A42" s="3" t="inlineStr">
        <is>
          <t>Summary of Option Activity, Weighted-Average Remaining Contractual Term</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tions, exercised in period, intrinsic value</t>
        </is>
      </c>
      <c r="B43" s="4" t="inlineStr">
        <is>
          <t xml:space="preserve"> </t>
        </is>
      </c>
      <c r="C43" s="5" t="n">
        <v>425000</v>
      </c>
      <c r="D43" s="5" t="n">
        <v>0</v>
      </c>
      <c r="E43" s="5" t="n">
        <v>31000</v>
      </c>
      <c r="F43" s="4" t="inlineStr">
        <is>
          <t xml:space="preserve"> </t>
        </is>
      </c>
    </row>
    <row r="44">
      <c r="A44" s="4" t="inlineStr">
        <is>
          <t>Options, vested in period, fair value</t>
        </is>
      </c>
      <c r="B44" s="4" t="inlineStr">
        <is>
          <t xml:space="preserve"> </t>
        </is>
      </c>
      <c r="C44" s="6" t="n">
        <v>228000</v>
      </c>
      <c r="D44" s="5" t="n">
        <v>592000</v>
      </c>
      <c r="E44" s="5" t="n">
        <v>860000</v>
      </c>
      <c r="F44" s="4" t="inlineStr">
        <is>
          <t xml:space="preserve"> </t>
        </is>
      </c>
    </row>
    <row r="45">
      <c r="A45" s="4" t="inlineStr">
        <is>
          <t>Unearned compensation cost</t>
        </is>
      </c>
      <c r="B45" s="4" t="inlineStr">
        <is>
          <t xml:space="preserve"> </t>
        </is>
      </c>
      <c r="C45" s="5" t="n">
        <v>0</v>
      </c>
      <c r="D45" s="4" t="inlineStr">
        <is>
          <t xml:space="preserve"> </t>
        </is>
      </c>
      <c r="E45" s="4" t="inlineStr">
        <is>
          <t xml:space="preserve"> </t>
        </is>
      </c>
      <c r="F45"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32" customWidth="1" min="6" max="6"/>
  </cols>
  <sheetData>
    <row r="1">
      <c r="A1" s="1" t="inlineStr">
        <is>
          <t>Stock-Based Compensation - Performance-Based Stock Grants (Details)</t>
        </is>
      </c>
      <c r="C1" s="2" t="inlineStr">
        <is>
          <t>12 Months Ended</t>
        </is>
      </c>
    </row>
    <row r="2">
      <c r="B2" s="2" t="inlineStr">
        <is>
          <t>Sep. 23, 2020 shares</t>
        </is>
      </c>
      <c r="C2" s="2" t="inlineStr">
        <is>
          <t>Dec. 31, 2023 USD ($) $ / shares shares</t>
        </is>
      </c>
      <c r="D2" s="2" t="inlineStr">
        <is>
          <t>Dec. 31, 2022 USD ($) $ / shares shares</t>
        </is>
      </c>
      <c r="E2" s="2" t="inlineStr">
        <is>
          <t>Dec. 31, 2021 USD ($) $ / shares shares</t>
        </is>
      </c>
      <c r="F2" s="2" t="inlineStr">
        <is>
          <t>Dec. 31, 2020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award vesting period</t>
        </is>
      </c>
      <c r="B4" s="4" t="inlineStr">
        <is>
          <t xml:space="preserve"> </t>
        </is>
      </c>
      <c r="C4" s="4" t="inlineStr">
        <is>
          <t>5 years</t>
        </is>
      </c>
      <c r="D4" s="4" t="inlineStr">
        <is>
          <t xml:space="preserve"> </t>
        </is>
      </c>
      <c r="E4" s="4" t="inlineStr">
        <is>
          <t xml:space="preserve"> </t>
        </is>
      </c>
      <c r="F4" s="4" t="inlineStr">
        <is>
          <t xml:space="preserve"> </t>
        </is>
      </c>
    </row>
    <row r="5">
      <c r="A5" s="3" t="inlineStr">
        <is>
          <t>Weighted-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 to vest</t>
        </is>
      </c>
      <c r="B6" s="6" t="n">
        <v>0</v>
      </c>
      <c r="C6" s="4" t="inlineStr">
        <is>
          <t xml:space="preserve"> </t>
        </is>
      </c>
      <c r="D6" s="4" t="inlineStr">
        <is>
          <t xml:space="preserve"> </t>
        </is>
      </c>
      <c r="E6" s="4" t="inlineStr">
        <is>
          <t xml:space="preserve"> </t>
        </is>
      </c>
      <c r="F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vested at the beginning of the period (in shares)</t>
        </is>
      </c>
      <c r="B8" s="4" t="inlineStr">
        <is>
          <t xml:space="preserve"> </t>
        </is>
      </c>
      <c r="C8" s="6" t="n">
        <v>0</v>
      </c>
      <c r="D8" s="6" t="n">
        <v>0</v>
      </c>
      <c r="E8" s="6" t="n">
        <v>25000</v>
      </c>
      <c r="F8" s="6" t="n">
        <v>79560</v>
      </c>
    </row>
    <row r="9">
      <c r="A9" s="4" t="inlineStr">
        <is>
          <t>Granted (in shares)</t>
        </is>
      </c>
      <c r="B9" s="4" t="inlineStr">
        <is>
          <t xml:space="preserve"> </t>
        </is>
      </c>
      <c r="C9" s="6" t="n">
        <v>135456</v>
      </c>
      <c r="D9" s="6" t="n">
        <v>98921</v>
      </c>
      <c r="E9" s="6" t="n">
        <v>94654</v>
      </c>
      <c r="F9" s="4" t="inlineStr">
        <is>
          <t xml:space="preserve"> </t>
        </is>
      </c>
    </row>
    <row r="10">
      <c r="A10" s="4" t="inlineStr">
        <is>
          <t>Vested (in shares)</t>
        </is>
      </c>
      <c r="B10" s="4" t="inlineStr">
        <is>
          <t xml:space="preserve"> </t>
        </is>
      </c>
      <c r="C10" s="6" t="n">
        <v>-135456</v>
      </c>
      <c r="D10" s="6" t="n">
        <v>-123921</v>
      </c>
      <c r="E10" s="6" t="n">
        <v>-138635</v>
      </c>
      <c r="F10" s="4" t="inlineStr">
        <is>
          <t xml:space="preserve"> </t>
        </is>
      </c>
    </row>
    <row r="11">
      <c r="A11" s="4" t="inlineStr">
        <is>
          <t>Forfeited or unearned (in shares)</t>
        </is>
      </c>
      <c r="B11" s="4" t="inlineStr">
        <is>
          <t xml:space="preserve"> </t>
        </is>
      </c>
      <c r="C11" s="6" t="n">
        <v>0</v>
      </c>
      <c r="D11" s="6" t="n">
        <v>0</v>
      </c>
      <c r="E11" s="6" t="n">
        <v>-10579</v>
      </c>
      <c r="F11" s="4" t="inlineStr">
        <is>
          <t xml:space="preserve"> </t>
        </is>
      </c>
    </row>
    <row r="12">
      <c r="A12" s="4" t="inlineStr">
        <is>
          <t>Nonvested at the end of the period (in shares)</t>
        </is>
      </c>
      <c r="B12" s="4" t="inlineStr">
        <is>
          <t xml:space="preserve"> </t>
        </is>
      </c>
      <c r="C12" s="6" t="n">
        <v>0</v>
      </c>
      <c r="D12" s="6" t="n">
        <v>0</v>
      </c>
      <c r="E12" s="6" t="n">
        <v>25000</v>
      </c>
      <c r="F12" s="4" t="inlineStr">
        <is>
          <t xml:space="preserve"> </t>
        </is>
      </c>
    </row>
    <row r="13">
      <c r="A13" s="4" t="inlineStr">
        <is>
          <t>Nonvested at the beginning of the period, weighted-average grant-date fair value (in usd per share) | $ / shares</t>
        </is>
      </c>
      <c r="B13" s="4" t="inlineStr">
        <is>
          <t xml:space="preserve"> </t>
        </is>
      </c>
      <c r="C13" s="5" t="n">
        <v>0</v>
      </c>
      <c r="D13" s="5" t="n">
        <v>0</v>
      </c>
      <c r="E13" s="7" t="n">
        <v>7.23</v>
      </c>
      <c r="F13" s="7" t="n">
        <v>8.08</v>
      </c>
    </row>
    <row r="14">
      <c r="A14" s="4" t="inlineStr">
        <is>
          <t>Granted, weighted-average grant-date fair value (in usd per share) | $ / shares</t>
        </is>
      </c>
      <c r="B14" s="4" t="inlineStr">
        <is>
          <t xml:space="preserve"> </t>
        </is>
      </c>
      <c r="C14" s="8" t="n">
        <v>5.93</v>
      </c>
      <c r="D14" s="8" t="n">
        <v>7.56</v>
      </c>
      <c r="E14" s="8" t="n">
        <v>9.029999999999999</v>
      </c>
      <c r="F14" s="4" t="inlineStr">
        <is>
          <t xml:space="preserve"> </t>
        </is>
      </c>
    </row>
    <row r="15">
      <c r="A15" s="4" t="inlineStr">
        <is>
          <t>Vested, weighted-average grant-date fair value (in usd per share) | $ / shares</t>
        </is>
      </c>
      <c r="B15" s="4" t="inlineStr">
        <is>
          <t xml:space="preserve"> </t>
        </is>
      </c>
      <c r="C15" s="8" t="n">
        <v>5.93</v>
      </c>
      <c r="D15" s="8" t="n">
        <v>7.49</v>
      </c>
      <c r="E15" s="8" t="n">
        <v>8.91</v>
      </c>
      <c r="F15" s="4" t="inlineStr">
        <is>
          <t xml:space="preserve"> </t>
        </is>
      </c>
    </row>
    <row r="16">
      <c r="A16" s="4" t="inlineStr">
        <is>
          <t>Forfeited or unearned, weighted-average grant-date fair value (in usd per share) | $ / shares</t>
        </is>
      </c>
      <c r="B16" s="4" t="inlineStr">
        <is>
          <t xml:space="preserve"> </t>
        </is>
      </c>
      <c r="C16" s="6" t="n">
        <v>0</v>
      </c>
      <c r="D16" s="6" t="n">
        <v>0</v>
      </c>
      <c r="E16" s="8" t="n">
        <v>8.99</v>
      </c>
      <c r="F16" s="4" t="inlineStr">
        <is>
          <t xml:space="preserve"> </t>
        </is>
      </c>
    </row>
    <row r="17">
      <c r="A17" s="4" t="inlineStr">
        <is>
          <t>Nonvested at the end of the period, weighted-average grant-date fair value (in usd per share) | $ / shares</t>
        </is>
      </c>
      <c r="B17" s="4" t="inlineStr">
        <is>
          <t xml:space="preserve"> </t>
        </is>
      </c>
      <c r="C17" s="5" t="n">
        <v>0</v>
      </c>
      <c r="D17" s="5" t="n">
        <v>0</v>
      </c>
      <c r="E17" s="7" t="n">
        <v>7.23</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eighted-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number of share earned of target share granted</t>
        </is>
      </c>
      <c r="B20" s="6" t="n">
        <v>50</v>
      </c>
      <c r="C20" s="4" t="inlineStr">
        <is>
          <t xml:space="preserve"> </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eighted-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number of share earned of target share granted</t>
        </is>
      </c>
      <c r="B23" s="6" t="n">
        <v>200</v>
      </c>
      <c r="C23" s="4" t="inlineStr">
        <is>
          <t xml:space="preserve"> </t>
        </is>
      </c>
      <c r="D23" s="4" t="inlineStr">
        <is>
          <t xml:space="preserve"> </t>
        </is>
      </c>
      <c r="E23" s="4" t="inlineStr">
        <is>
          <t xml:space="preserve"> </t>
        </is>
      </c>
      <c r="F23" s="4" t="inlineStr">
        <is>
          <t xml:space="preserve"> </t>
        </is>
      </c>
    </row>
    <row r="24">
      <c r="A24" s="4" t="inlineStr">
        <is>
          <t>Employee Stock Option | Class A Non-Vo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award 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3" t="inlineStr">
        <is>
          <t>Weighted-Average Grant-Date Fair Val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vesting per year (percent)</t>
        </is>
      </c>
      <c r="B28" s="4" t="inlineStr">
        <is>
          <t xml:space="preserve"> </t>
        </is>
      </c>
      <c r="C28" s="9" t="n">
        <v>0.33</v>
      </c>
      <c r="D28" s="4" t="inlineStr">
        <is>
          <t xml:space="preserve"> </t>
        </is>
      </c>
      <c r="E28" s="4" t="inlineStr">
        <is>
          <t xml:space="preserve"> </t>
        </is>
      </c>
      <c r="F28" s="4" t="inlineStr">
        <is>
          <t xml:space="preserve"> </t>
        </is>
      </c>
    </row>
    <row r="29">
      <c r="A29" s="3" t="inlineStr">
        <is>
          <t>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expense | $</t>
        </is>
      </c>
      <c r="B30" s="4" t="inlineStr">
        <is>
          <t xml:space="preserve"> </t>
        </is>
      </c>
      <c r="C30" s="5" t="n">
        <v>12000</v>
      </c>
      <c r="D30" s="5" t="n">
        <v>129000</v>
      </c>
      <c r="E30" s="5" t="n">
        <v>375000</v>
      </c>
      <c r="F30" s="4" t="inlineStr">
        <is>
          <t xml:space="preserve"> </t>
        </is>
      </c>
    </row>
    <row r="31">
      <c r="A31" s="4" t="inlineStr">
        <is>
          <t>Unearned compensation cost | $</t>
        </is>
      </c>
      <c r="B31" s="4" t="inlineStr">
        <is>
          <t xml:space="preserve"> </t>
        </is>
      </c>
      <c r="C31" s="5" t="n">
        <v>0</v>
      </c>
      <c r="D31" s="4" t="inlineStr">
        <is>
          <t xml:space="preserve"> </t>
        </is>
      </c>
      <c r="E31" s="4" t="inlineStr">
        <is>
          <t xml:space="preserve"> </t>
        </is>
      </c>
      <c r="F31" s="4" t="inlineStr">
        <is>
          <t xml:space="preserve"> </t>
        </is>
      </c>
    </row>
    <row r="32">
      <c r="A32" s="4" t="inlineStr">
        <is>
          <t>2019 Replacement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eighted-Average Grant-Date Fair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option vesting per year (percent)</t>
        </is>
      </c>
      <c r="B34" s="9" t="n">
        <v>0.5</v>
      </c>
      <c r="C34" s="4" t="inlineStr">
        <is>
          <t xml:space="preserve"> </t>
        </is>
      </c>
      <c r="D34" s="4" t="inlineStr">
        <is>
          <t xml:space="preserve"> </t>
        </is>
      </c>
      <c r="E34" s="4" t="inlineStr">
        <is>
          <t xml:space="preserve"> </t>
        </is>
      </c>
      <c r="F34" s="4" t="inlineStr">
        <is>
          <t xml:space="preserve"> </t>
        </is>
      </c>
    </row>
    <row r="35">
      <c r="A35" s="4" t="inlineStr">
        <is>
          <t>Percentage of stock units awards vested of targeted shares</t>
        </is>
      </c>
      <c r="B35" s="4" t="inlineStr">
        <is>
          <t xml:space="preserve"> </t>
        </is>
      </c>
      <c r="C35" s="4" t="inlineStr">
        <is>
          <t xml:space="preserve"> </t>
        </is>
      </c>
      <c r="D35" s="4" t="inlineStr">
        <is>
          <t xml:space="preserve"> </t>
        </is>
      </c>
      <c r="E35" s="9" t="n">
        <v>2</v>
      </c>
      <c r="F35" s="4" t="inlineStr">
        <is>
          <t xml:space="preserve"> </t>
        </is>
      </c>
    </row>
    <row r="36">
      <c r="A36" s="4" t="inlineStr">
        <is>
          <t>Vesting date</t>
        </is>
      </c>
      <c r="B36" s="4" t="inlineStr">
        <is>
          <t>December 31, 2021</t>
        </is>
      </c>
      <c r="C36" s="4" t="inlineStr">
        <is>
          <t xml:space="preserve"> </t>
        </is>
      </c>
      <c r="D36" s="4" t="inlineStr">
        <is>
          <t xml:space="preserve"> </t>
        </is>
      </c>
      <c r="E36" s="4" t="inlineStr">
        <is>
          <t xml:space="preserve"> </t>
        </is>
      </c>
      <c r="F36" s="4" t="inlineStr">
        <is>
          <t xml:space="preserve"> </t>
        </is>
      </c>
    </row>
    <row r="37">
      <c r="A37" s="3" t="inlineStr">
        <is>
          <t>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ed (in shares)</t>
        </is>
      </c>
      <c r="B38" s="4" t="inlineStr">
        <is>
          <t xml:space="preserve"> </t>
        </is>
      </c>
      <c r="C38" s="4" t="inlineStr">
        <is>
          <t xml:space="preserve"> </t>
        </is>
      </c>
      <c r="D38" s="4" t="inlineStr">
        <is>
          <t xml:space="preserve"> </t>
        </is>
      </c>
      <c r="E38" s="6" t="n">
        <v>-135309</v>
      </c>
      <c r="F38" s="4" t="inlineStr">
        <is>
          <t xml:space="preserve"> </t>
        </is>
      </c>
    </row>
    <row r="39">
      <c r="A39" s="4" t="inlineStr">
        <is>
          <t>2019 Replacement Award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Weighted-Average Grant-Date 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shareholder return</t>
        </is>
      </c>
      <c r="B41" s="6" t="n">
        <v>10</v>
      </c>
      <c r="C41" s="4" t="inlineStr">
        <is>
          <t xml:space="preserve"> </t>
        </is>
      </c>
      <c r="D41" s="4" t="inlineStr">
        <is>
          <t xml:space="preserve"> </t>
        </is>
      </c>
      <c r="E41" s="4" t="inlineStr">
        <is>
          <t xml:space="preserve"> </t>
        </is>
      </c>
      <c r="F41" s="4" t="inlineStr">
        <is>
          <t xml:space="preserve"> </t>
        </is>
      </c>
    </row>
    <row r="42">
      <c r="A42" s="4" t="inlineStr">
        <is>
          <t>2020 Replacement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Weighted-Average Grant-Date Fair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option vesting per year (percent)</t>
        </is>
      </c>
      <c r="B44" s="9" t="n">
        <v>1</v>
      </c>
      <c r="C44" s="4" t="inlineStr">
        <is>
          <t xml:space="preserve"> </t>
        </is>
      </c>
      <c r="D44" s="4" t="inlineStr">
        <is>
          <t xml:space="preserve"> </t>
        </is>
      </c>
      <c r="E44" s="4" t="inlineStr">
        <is>
          <t xml:space="preserve"> </t>
        </is>
      </c>
      <c r="F44" s="4" t="inlineStr">
        <is>
          <t xml:space="preserve"> </t>
        </is>
      </c>
    </row>
    <row r="45">
      <c r="A45" s="4" t="inlineStr">
        <is>
          <t>Vesting date</t>
        </is>
      </c>
      <c r="B45" s="4" t="inlineStr">
        <is>
          <t>December 31, 2022</t>
        </is>
      </c>
      <c r="C45" s="4" t="inlineStr">
        <is>
          <t xml:space="preserve"> </t>
        </is>
      </c>
      <c r="D45" s="4" t="inlineStr">
        <is>
          <t xml:space="preserve"> </t>
        </is>
      </c>
      <c r="E45" s="4" t="inlineStr">
        <is>
          <t xml:space="preserve"> </t>
        </is>
      </c>
      <c r="F45" s="4" t="inlineStr">
        <is>
          <t xml:space="preserve"> </t>
        </is>
      </c>
    </row>
    <row r="46">
      <c r="A46" s="3" t="inlineStr">
        <is>
          <t>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ed (in shares)</t>
        </is>
      </c>
      <c r="B47" s="4" t="inlineStr">
        <is>
          <t xml:space="preserve"> </t>
        </is>
      </c>
      <c r="C47" s="4" t="inlineStr">
        <is>
          <t xml:space="preserve"> </t>
        </is>
      </c>
      <c r="D47" s="6" t="n">
        <v>0</v>
      </c>
      <c r="E47" s="4" t="inlineStr">
        <is>
          <t xml:space="preserve"> </t>
        </is>
      </c>
      <c r="F47" s="4" t="inlineStr">
        <is>
          <t xml:space="preserve"> </t>
        </is>
      </c>
    </row>
    <row r="48">
      <c r="A48" s="4" t="inlineStr">
        <is>
          <t>2020 Replacement Award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eighted-Average Grant-Date Fair Valu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shareholder return</t>
        </is>
      </c>
      <c r="B50" s="6" t="n">
        <v>20</v>
      </c>
      <c r="C50" s="4" t="inlineStr">
        <is>
          <t xml:space="preserve"> </t>
        </is>
      </c>
      <c r="D50" s="4" t="inlineStr">
        <is>
          <t xml:space="preserve"> </t>
        </is>
      </c>
      <c r="E50" s="4" t="inlineStr">
        <is>
          <t xml:space="preserve"> </t>
        </is>
      </c>
      <c r="F50" s="4" t="inlineStr">
        <is>
          <t xml:space="preserve"> </t>
        </is>
      </c>
    </row>
    <row r="51">
      <c r="A51" s="4" t="inlineStr">
        <is>
          <t>Performance Stock Grants Excluded because Performance Conditions Have Not Been Met | Class A Non-Vot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onvested at the beginning of the period (in shares)</t>
        </is>
      </c>
      <c r="B53" s="4" t="inlineStr">
        <is>
          <t xml:space="preserve"> </t>
        </is>
      </c>
      <c r="C53" s="6" t="n">
        <v>1444996</v>
      </c>
      <c r="D53" s="6" t="n">
        <v>1238090</v>
      </c>
      <c r="E53" s="6" t="n">
        <v>1176391</v>
      </c>
      <c r="F53" s="6" t="n">
        <v>899271</v>
      </c>
    </row>
    <row r="54">
      <c r="A54" s="4" t="inlineStr">
        <is>
          <t>Granted (in shares)</t>
        </is>
      </c>
      <c r="B54" s="4" t="inlineStr">
        <is>
          <t xml:space="preserve"> </t>
        </is>
      </c>
      <c r="C54" s="6" t="n">
        <v>1236598</v>
      </c>
      <c r="D54" s="6" t="n">
        <v>939980</v>
      </c>
      <c r="E54" s="6" t="n">
        <v>935825</v>
      </c>
      <c r="F54" s="4" t="inlineStr">
        <is>
          <t xml:space="preserve"> </t>
        </is>
      </c>
    </row>
    <row r="55">
      <c r="A55" s="4" t="inlineStr">
        <is>
          <t>Vested (in shares)</t>
        </is>
      </c>
      <c r="B55" s="4" t="inlineStr">
        <is>
          <t xml:space="preserve"> </t>
        </is>
      </c>
      <c r="C55" s="6" t="n">
        <v>-456487</v>
      </c>
      <c r="D55" s="6" t="n">
        <v>-363514</v>
      </c>
      <c r="E55" s="6" t="n">
        <v>-507191</v>
      </c>
      <c r="F55" s="4" t="inlineStr">
        <is>
          <t xml:space="preserve"> </t>
        </is>
      </c>
    </row>
    <row r="56">
      <c r="A56" s="4" t="inlineStr">
        <is>
          <t>Forfeited or unearned (in shares)</t>
        </is>
      </c>
      <c r="B56" s="4" t="inlineStr">
        <is>
          <t xml:space="preserve"> </t>
        </is>
      </c>
      <c r="C56" s="6" t="n">
        <v>-573205</v>
      </c>
      <c r="D56" s="6" t="n">
        <v>-514767</v>
      </c>
      <c r="E56" s="6" t="n">
        <v>-151514</v>
      </c>
      <c r="F56" s="4" t="inlineStr">
        <is>
          <t xml:space="preserve"> </t>
        </is>
      </c>
    </row>
    <row r="57">
      <c r="A57" s="4" t="inlineStr">
        <is>
          <t>Nonvested at the end of the period (in shares)</t>
        </is>
      </c>
      <c r="B57" s="4" t="inlineStr">
        <is>
          <t xml:space="preserve"> </t>
        </is>
      </c>
      <c r="C57" s="6" t="n">
        <v>1444996</v>
      </c>
      <c r="D57" s="6" t="n">
        <v>1238090</v>
      </c>
      <c r="E57" s="6" t="n">
        <v>1176391</v>
      </c>
      <c r="F57" s="4" t="inlineStr">
        <is>
          <t xml:space="preserve"> </t>
        </is>
      </c>
    </row>
    <row r="58">
      <c r="A58" s="4" t="inlineStr">
        <is>
          <t>Nonvested at the beginning of the period, weighted-average grant-date fair value (in usd per share) | $ / shares</t>
        </is>
      </c>
      <c r="B58" s="4" t="inlineStr">
        <is>
          <t xml:space="preserve"> </t>
        </is>
      </c>
      <c r="C58" s="7" t="n">
        <v>6.12</v>
      </c>
      <c r="D58" s="7" t="n">
        <v>7.52</v>
      </c>
      <c r="E58" s="7" t="n">
        <v>8.25</v>
      </c>
      <c r="F58" s="7" t="n">
        <v>8.19</v>
      </c>
    </row>
    <row r="59">
      <c r="A59" s="4" t="inlineStr">
        <is>
          <t>Granted, weighted-average grant-date fair value (in usd per share) | $ / shares</t>
        </is>
      </c>
      <c r="B59" s="4" t="inlineStr">
        <is>
          <t xml:space="preserve"> </t>
        </is>
      </c>
      <c r="C59" s="8" t="n">
        <v>5.62</v>
      </c>
      <c r="D59" s="8" t="n">
        <v>7.11</v>
      </c>
      <c r="E59" s="8" t="n">
        <v>8.380000000000001</v>
      </c>
      <c r="F59" s="4" t="inlineStr">
        <is>
          <t xml:space="preserve"> </t>
        </is>
      </c>
    </row>
    <row r="60">
      <c r="A60" s="4" t="inlineStr">
        <is>
          <t>Vested, weighted-average grant-date fair value (in usd per share) | $ / shares</t>
        </is>
      </c>
      <c r="B60" s="4" t="inlineStr">
        <is>
          <t xml:space="preserve"> </t>
        </is>
      </c>
      <c r="C60" s="11" t="n">
        <v>6.9</v>
      </c>
      <c r="D60" s="8" t="n">
        <v>7.84</v>
      </c>
      <c r="E60" s="8" t="n">
        <v>8.85</v>
      </c>
      <c r="F60" s="4" t="inlineStr">
        <is>
          <t xml:space="preserve"> </t>
        </is>
      </c>
    </row>
    <row r="61">
      <c r="A61" s="4" t="inlineStr">
        <is>
          <t>Forfeited or unearned, weighted-average grant-date fair value (in usd per share) | $ / shares</t>
        </is>
      </c>
      <c r="B61" s="4" t="inlineStr">
        <is>
          <t xml:space="preserve"> </t>
        </is>
      </c>
      <c r="C61" s="8" t="n">
        <v>7.97</v>
      </c>
      <c r="D61" s="11" t="n">
        <v>8.199999999999999</v>
      </c>
      <c r="E61" s="8" t="n">
        <v>6.52</v>
      </c>
      <c r="F61" s="4" t="inlineStr">
        <is>
          <t xml:space="preserve"> </t>
        </is>
      </c>
    </row>
    <row r="62">
      <c r="A62" s="4" t="inlineStr">
        <is>
          <t>Nonvested at the end of the period, weighted-average grant-date fair value (in usd per share) | $ / shares</t>
        </is>
      </c>
      <c r="B62" s="4" t="inlineStr">
        <is>
          <t xml:space="preserve"> </t>
        </is>
      </c>
      <c r="C62" s="7" t="n">
        <v>6.12</v>
      </c>
      <c r="D62" s="7" t="n">
        <v>7.52</v>
      </c>
      <c r="E62" s="7" t="n">
        <v>8.25</v>
      </c>
      <c r="F62" s="4" t="inlineStr">
        <is>
          <t xml:space="preserve"> </t>
        </is>
      </c>
    </row>
    <row r="63">
      <c r="A63" s="4" t="inlineStr">
        <is>
          <t>Fair value of performance shares vested | $</t>
        </is>
      </c>
      <c r="B63" s="4" t="inlineStr">
        <is>
          <t xml:space="preserve"> </t>
        </is>
      </c>
      <c r="C63" s="5" t="n">
        <v>3148000</v>
      </c>
      <c r="D63" s="5" t="n">
        <v>2849000</v>
      </c>
      <c r="E63" s="5" t="n">
        <v>4487000</v>
      </c>
      <c r="F63" s="4" t="inlineStr">
        <is>
          <t xml:space="preserve"> </t>
        </is>
      </c>
    </row>
    <row r="64">
      <c r="A64" s="4" t="inlineStr">
        <is>
          <t>Share-based compensation expense | $</t>
        </is>
      </c>
      <c r="B64" s="4" t="inlineStr">
        <is>
          <t xml:space="preserve"> </t>
        </is>
      </c>
      <c r="C64" s="6" t="n">
        <v>4212000</v>
      </c>
      <c r="D64" s="5" t="n">
        <v>3478000</v>
      </c>
      <c r="E64" s="5" t="n">
        <v>5712000</v>
      </c>
      <c r="F64" s="4" t="inlineStr">
        <is>
          <t xml:space="preserve"> </t>
        </is>
      </c>
    </row>
    <row r="65">
      <c r="A65" s="4" t="inlineStr">
        <is>
          <t>Unearned compensation cost | $</t>
        </is>
      </c>
      <c r="B65" s="4" t="inlineStr">
        <is>
          <t xml:space="preserve"> </t>
        </is>
      </c>
      <c r="C65" s="5" t="n">
        <v>3956000</v>
      </c>
      <c r="D65" s="4" t="inlineStr">
        <is>
          <t xml:space="preserve"> </t>
        </is>
      </c>
      <c r="E65" s="4" t="inlineStr">
        <is>
          <t xml:space="preserve"> </t>
        </is>
      </c>
      <c r="F65"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Details) - USD ($)</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award vesting period</t>
        </is>
      </c>
      <c r="B4" s="4" t="inlineStr">
        <is>
          <t>5 years</t>
        </is>
      </c>
      <c r="C4" s="4" t="inlineStr">
        <is>
          <t xml:space="preserve"> </t>
        </is>
      </c>
      <c r="D4" s="4" t="inlineStr">
        <is>
          <t xml:space="preserve"> </t>
        </is>
      </c>
    </row>
    <row r="5">
      <c r="A5" s="3" t="inlineStr">
        <is>
          <t>Shares</t>
        </is>
      </c>
      <c r="B5" s="4" t="inlineStr">
        <is>
          <t xml:space="preserve"> </t>
        </is>
      </c>
      <c r="C5" s="4" t="inlineStr">
        <is>
          <t xml:space="preserve"> </t>
        </is>
      </c>
      <c r="D5" s="4" t="inlineStr">
        <is>
          <t xml:space="preserve"> </t>
        </is>
      </c>
    </row>
    <row r="6">
      <c r="A6" s="4" t="inlineStr">
        <is>
          <t>Nonvested at the beginning of the period (in shares)</t>
        </is>
      </c>
      <c r="B6" s="6" t="n">
        <v>0</v>
      </c>
      <c r="C6" s="6" t="n">
        <v>25000</v>
      </c>
      <c r="D6" s="6" t="n">
        <v>79560</v>
      </c>
    </row>
    <row r="7">
      <c r="A7" s="4" t="inlineStr">
        <is>
          <t>Granted (in shares)</t>
        </is>
      </c>
      <c r="B7" s="6" t="n">
        <v>135456</v>
      </c>
      <c r="C7" s="6" t="n">
        <v>98921</v>
      </c>
      <c r="D7" s="6" t="n">
        <v>94654</v>
      </c>
    </row>
    <row r="8">
      <c r="A8" s="4" t="inlineStr">
        <is>
          <t>Vested (in shares)</t>
        </is>
      </c>
      <c r="B8" s="6" t="n">
        <v>-135456</v>
      </c>
      <c r="C8" s="6" t="n">
        <v>-123921</v>
      </c>
      <c r="D8" s="6" t="n">
        <v>-138635</v>
      </c>
    </row>
    <row r="9">
      <c r="A9" s="4" t="inlineStr">
        <is>
          <t>Forfeited or unearned (in shares)</t>
        </is>
      </c>
      <c r="B9" s="6" t="n">
        <v>0</v>
      </c>
      <c r="C9" s="6" t="n">
        <v>0</v>
      </c>
      <c r="D9" s="6" t="n">
        <v>-10579</v>
      </c>
    </row>
    <row r="10">
      <c r="A10" s="4" t="inlineStr">
        <is>
          <t>Nonvested at the end of the period (in shares)</t>
        </is>
      </c>
      <c r="B10" s="6" t="n">
        <v>0</v>
      </c>
      <c r="C10" s="6" t="n">
        <v>0</v>
      </c>
      <c r="D10" s="6" t="n">
        <v>25000</v>
      </c>
    </row>
    <row r="11">
      <c r="A11" s="3" t="inlineStr">
        <is>
          <t>Weighted-Average Grant-Date Fair Value</t>
        </is>
      </c>
      <c r="B11" s="4" t="inlineStr">
        <is>
          <t xml:space="preserve"> </t>
        </is>
      </c>
      <c r="C11" s="4" t="inlineStr">
        <is>
          <t xml:space="preserve"> </t>
        </is>
      </c>
      <c r="D11" s="4" t="inlineStr">
        <is>
          <t xml:space="preserve"> </t>
        </is>
      </c>
    </row>
    <row r="12">
      <c r="A12" s="4" t="inlineStr">
        <is>
          <t>Nonvested at the beginning of the period, weighted-average grant-date fair value (in usd per share)</t>
        </is>
      </c>
      <c r="B12" s="5" t="n">
        <v>0</v>
      </c>
      <c r="C12" s="7" t="n">
        <v>7.23</v>
      </c>
      <c r="D12" s="7" t="n">
        <v>8.08</v>
      </c>
    </row>
    <row r="13">
      <c r="A13" s="4" t="inlineStr">
        <is>
          <t>Granted, weighted-average grant-date fair value (in usd per share)</t>
        </is>
      </c>
      <c r="B13" s="8" t="n">
        <v>5.93</v>
      </c>
      <c r="C13" s="8" t="n">
        <v>7.56</v>
      </c>
      <c r="D13" s="8" t="n">
        <v>9.029999999999999</v>
      </c>
    </row>
    <row r="14">
      <c r="A14" s="4" t="inlineStr">
        <is>
          <t>Vested, weighted-average grant-date fair value (in usd per share)</t>
        </is>
      </c>
      <c r="B14" s="8" t="n">
        <v>5.93</v>
      </c>
      <c r="C14" s="8" t="n">
        <v>7.49</v>
      </c>
      <c r="D14" s="8" t="n">
        <v>8.91</v>
      </c>
    </row>
    <row r="15">
      <c r="A15" s="4" t="inlineStr">
        <is>
          <t>Forfeited or unearned, weighted-average grant-date fair value (in usd per share)</t>
        </is>
      </c>
      <c r="B15" s="6" t="n">
        <v>0</v>
      </c>
      <c r="C15" s="6" t="n">
        <v>0</v>
      </c>
      <c r="D15" s="8" t="n">
        <v>8.99</v>
      </c>
    </row>
    <row r="16">
      <c r="A16" s="4" t="inlineStr">
        <is>
          <t>Nonvested at the end of the period, weighted-average grant-date fair value (in usd per share)</t>
        </is>
      </c>
      <c r="B16" s="5" t="n">
        <v>0</v>
      </c>
      <c r="C16" s="5" t="n">
        <v>0</v>
      </c>
      <c r="D16" s="7" t="n">
        <v>7.23</v>
      </c>
    </row>
    <row r="17">
      <c r="A17" s="4" t="inlineStr">
        <is>
          <t>Restricted stock | Class A Non-Voting</t>
        </is>
      </c>
      <c r="B17" s="4" t="inlineStr">
        <is>
          <t xml:space="preserve"> </t>
        </is>
      </c>
      <c r="C17" s="4" t="inlineStr">
        <is>
          <t xml:space="preserve"> </t>
        </is>
      </c>
      <c r="D17" s="4" t="inlineStr">
        <is>
          <t xml:space="preserve"> </t>
        </is>
      </c>
    </row>
    <row r="18">
      <c r="A18" s="3" t="inlineStr">
        <is>
          <t>Weighted-Average Grant-Date Fair Value</t>
        </is>
      </c>
      <c r="B18" s="4" t="inlineStr">
        <is>
          <t xml:space="preserve"> </t>
        </is>
      </c>
      <c r="C18" s="4" t="inlineStr">
        <is>
          <t xml:space="preserve"> </t>
        </is>
      </c>
      <c r="D18" s="4" t="inlineStr">
        <is>
          <t xml:space="preserve"> </t>
        </is>
      </c>
    </row>
    <row r="19">
      <c r="A19" s="4" t="inlineStr">
        <is>
          <t>Share-based compensation expense</t>
        </is>
      </c>
      <c r="B19" s="5" t="n">
        <v>804000</v>
      </c>
      <c r="C19" s="5" t="n">
        <v>825000</v>
      </c>
      <c r="D19" s="5" t="n">
        <v>906000</v>
      </c>
    </row>
    <row r="20">
      <c r="A20" s="4" t="inlineStr">
        <is>
          <t>Unearned compensation cost</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Investment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23378</v>
      </c>
      <c r="C4" s="5" t="n">
        <v>211397</v>
      </c>
      <c r="D4" s="5" t="n">
        <v>186928</v>
      </c>
    </row>
    <row r="5">
      <c r="A5" s="4" t="inlineStr">
        <is>
          <t>Net income (loss)</t>
        </is>
      </c>
      <c r="B5" s="6" t="n">
        <v>30260</v>
      </c>
      <c r="C5" s="6" t="n">
        <v>-18532</v>
      </c>
      <c r="D5" s="6" t="n">
        <v>30548</v>
      </c>
    </row>
    <row r="6">
      <c r="A6" s="4" t="inlineStr">
        <is>
          <t>Other comprehensive income (loss)</t>
        </is>
      </c>
      <c r="B6" s="6" t="n">
        <v>-3338</v>
      </c>
      <c r="C6" s="6" t="n">
        <v>-34613</v>
      </c>
      <c r="D6" s="6" t="n">
        <v>18407</v>
      </c>
    </row>
    <row r="7">
      <c r="A7" s="4" t="inlineStr">
        <is>
          <t>Cash dividends paid</t>
        </is>
      </c>
      <c r="B7" s="6" t="n">
        <v>-12701</v>
      </c>
      <c r="C7" s="6" t="n">
        <v>-11842</v>
      </c>
      <c r="D7" s="6" t="n">
        <v>-12663</v>
      </c>
    </row>
    <row r="8">
      <c r="A8" s="4" t="inlineStr">
        <is>
          <t>Stock-based compensation</t>
        </is>
      </c>
      <c r="B8" s="6" t="n">
        <v>5603</v>
      </c>
      <c r="C8" s="6" t="n">
        <v>4923</v>
      </c>
      <c r="D8" s="6" t="n">
        <v>7585</v>
      </c>
    </row>
    <row r="9">
      <c r="A9" s="4" t="inlineStr">
        <is>
          <t>Repurchases of common stock</t>
        </is>
      </c>
      <c r="B9" s="6" t="n">
        <v>-2731</v>
      </c>
      <c r="C9" s="6" t="n">
        <v>-26749</v>
      </c>
      <c r="D9" s="6" t="n">
        <v>-19134</v>
      </c>
    </row>
    <row r="10">
      <c r="A10" s="4" t="inlineStr">
        <is>
          <t>Shares issued in connection with stock-based compensation plans, net</t>
        </is>
      </c>
      <c r="B10" s="6" t="n">
        <v>-411</v>
      </c>
      <c r="C10" s="6" t="n">
        <v>117</v>
      </c>
      <c r="D10" s="6" t="n">
        <v>237</v>
      </c>
    </row>
    <row r="11">
      <c r="A11" s="4" t="inlineStr">
        <is>
          <t>Decrease in value of noncontrolling interest due to acquisition</t>
        </is>
      </c>
      <c r="B11" s="4" t="inlineStr">
        <is>
          <t xml:space="preserve"> </t>
        </is>
      </c>
      <c r="C11" s="6" t="n">
        <v>-1065</v>
      </c>
      <c r="D11" s="6" t="n">
        <v>-106</v>
      </c>
    </row>
    <row r="12">
      <c r="A12" s="4" t="inlineStr">
        <is>
          <t>Dividends paid to noncontrolling interests</t>
        </is>
      </c>
      <c r="B12" s="6" t="n">
        <v>-229</v>
      </c>
      <c r="C12" s="6" t="n">
        <v>-258</v>
      </c>
      <c r="D12" s="6" t="n">
        <v>-405</v>
      </c>
    </row>
    <row r="13">
      <c r="A13" s="4" t="inlineStr">
        <is>
          <t>Ending balance</t>
        </is>
      </c>
      <c r="B13" s="6" t="n">
        <v>139831</v>
      </c>
      <c r="C13" s="6" t="n">
        <v>123378</v>
      </c>
      <c r="D13" s="6" t="n">
        <v>211397</v>
      </c>
    </row>
    <row r="14">
      <c r="A14" s="4" t="inlineStr">
        <is>
          <t>Common Stock | Class A Non-Voting</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28764</v>
      </c>
      <c r="C16" s="6" t="n">
        <v>30996</v>
      </c>
      <c r="D16" s="6" t="n">
        <v>30847</v>
      </c>
    </row>
    <row r="17">
      <c r="A17" s="4" t="inlineStr">
        <is>
          <t>Repurchases of common stock</t>
        </is>
      </c>
      <c r="B17" s="4" t="inlineStr">
        <is>
          <t xml:space="preserve"> </t>
        </is>
      </c>
      <c r="C17" s="6" t="n">
        <v>-2657</v>
      </c>
      <c r="D17" s="6" t="n">
        <v>-531</v>
      </c>
    </row>
    <row r="18">
      <c r="A18" s="4" t="inlineStr">
        <is>
          <t>Shares issued in connection with stock-based compensation plans, net</t>
        </is>
      </c>
      <c r="B18" s="6" t="n">
        <v>761</v>
      </c>
      <c r="C18" s="6" t="n">
        <v>425</v>
      </c>
      <c r="D18" s="6" t="n">
        <v>680</v>
      </c>
    </row>
    <row r="19">
      <c r="A19" s="4" t="inlineStr">
        <is>
          <t>Ending balance</t>
        </is>
      </c>
      <c r="B19" s="6" t="n">
        <v>29525</v>
      </c>
      <c r="C19" s="6" t="n">
        <v>28764</v>
      </c>
      <c r="D19" s="6" t="n">
        <v>30996</v>
      </c>
    </row>
    <row r="20">
      <c r="A20" s="4" t="inlineStr">
        <is>
          <t>Common Stock | Class B Voting</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t>
        </is>
      </c>
      <c r="B22" s="6" t="n">
        <v>19848</v>
      </c>
      <c r="C22" s="6" t="n">
        <v>20812</v>
      </c>
      <c r="D22" s="6" t="n">
        <v>22510</v>
      </c>
    </row>
    <row r="23">
      <c r="A23" s="4" t="inlineStr">
        <is>
          <t>Repurchases of common stock</t>
        </is>
      </c>
      <c r="B23" s="6" t="n">
        <v>-293</v>
      </c>
      <c r="C23" s="6" t="n">
        <v>-964</v>
      </c>
      <c r="D23" s="6" t="n">
        <v>-1698</v>
      </c>
    </row>
    <row r="24">
      <c r="A24" s="4" t="inlineStr">
        <is>
          <t>Ending balance</t>
        </is>
      </c>
      <c r="B24" s="6" t="n">
        <v>19555</v>
      </c>
      <c r="C24" s="6" t="n">
        <v>19848</v>
      </c>
      <c r="D24" s="6" t="n">
        <v>20812</v>
      </c>
    </row>
    <row r="25">
      <c r="A25" s="4" t="inlineStr">
        <is>
          <t>Additional Paid-In Capital</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t>
        </is>
      </c>
      <c r="B27" s="6" t="n">
        <v>78158</v>
      </c>
      <c r="C27" s="6" t="n">
        <v>74229</v>
      </c>
      <c r="D27" s="6" t="n">
        <v>67193</v>
      </c>
    </row>
    <row r="28">
      <c r="A28" s="4" t="inlineStr">
        <is>
          <t>Stock-based compensation</t>
        </is>
      </c>
      <c r="B28" s="6" t="n">
        <v>5603</v>
      </c>
      <c r="C28" s="6" t="n">
        <v>4923</v>
      </c>
      <c r="D28" s="6" t="n">
        <v>7585</v>
      </c>
    </row>
    <row r="29">
      <c r="A29" s="4" t="inlineStr">
        <is>
          <t>Shares issued in connection with stock-based compensation plans, net</t>
        </is>
      </c>
      <c r="B29" s="6" t="n">
        <v>-1172</v>
      </c>
      <c r="C29" s="6" t="n">
        <v>-308</v>
      </c>
      <c r="D29" s="6" t="n">
        <v>-443</v>
      </c>
    </row>
    <row r="30">
      <c r="A30" s="4" t="inlineStr">
        <is>
          <t>Decrease in value of noncontrolling interest due to acquisition</t>
        </is>
      </c>
      <c r="B30" s="4" t="inlineStr">
        <is>
          <t xml:space="preserve"> </t>
        </is>
      </c>
      <c r="C30" s="6" t="n">
        <v>-686</v>
      </c>
      <c r="D30" s="6" t="n">
        <v>-106</v>
      </c>
    </row>
    <row r="31">
      <c r="A31" s="4" t="inlineStr">
        <is>
          <t>Ending balance</t>
        </is>
      </c>
      <c r="B31" s="6" t="n">
        <v>82589</v>
      </c>
      <c r="C31" s="6" t="n">
        <v>78158</v>
      </c>
      <c r="D31" s="6" t="n">
        <v>74229</v>
      </c>
    </row>
    <row r="32">
      <c r="A32" s="4" t="inlineStr">
        <is>
          <t>Retained Earnings</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t>
        </is>
      </c>
      <c r="B34" s="6" t="n">
        <v>213094</v>
      </c>
      <c r="C34" s="6" t="n">
        <v>266369</v>
      </c>
      <c r="D34" s="6" t="n">
        <v>265245</v>
      </c>
    </row>
    <row r="35">
      <c r="A35" s="4" t="inlineStr">
        <is>
          <t>Net income (loss)</t>
        </is>
      </c>
      <c r="B35" s="6" t="n">
        <v>30609</v>
      </c>
      <c r="C35" s="6" t="n">
        <v>-18305</v>
      </c>
      <c r="D35" s="6" t="n">
        <v>30692</v>
      </c>
    </row>
    <row r="36">
      <c r="A36" s="4" t="inlineStr">
        <is>
          <t>Cash dividends paid</t>
        </is>
      </c>
      <c r="B36" s="6" t="n">
        <v>-12701</v>
      </c>
      <c r="C36" s="6" t="n">
        <v>-11842</v>
      </c>
      <c r="D36" s="6" t="n">
        <v>-12663</v>
      </c>
    </row>
    <row r="37">
      <c r="A37" s="4" t="inlineStr">
        <is>
          <t>Repurchases of common stock</t>
        </is>
      </c>
      <c r="B37" s="6" t="n">
        <v>-2438</v>
      </c>
      <c r="C37" s="6" t="n">
        <v>-23128</v>
      </c>
      <c r="D37" s="6" t="n">
        <v>-16905</v>
      </c>
    </row>
    <row r="38">
      <c r="A38" s="4" t="inlineStr">
        <is>
          <t>Ending balance</t>
        </is>
      </c>
      <c r="B38" s="6" t="n">
        <v>228564</v>
      </c>
      <c r="C38" s="6" t="n">
        <v>213094</v>
      </c>
      <c r="D38" s="6" t="n">
        <v>266369</v>
      </c>
    </row>
    <row r="39">
      <c r="A39" s="4" t="inlineStr">
        <is>
          <t>AOCL attributable to shareholders of Crawford &amp; Company</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Beginning balance</t>
        </is>
      </c>
      <c r="B41" s="6" t="n">
        <v>-215321</v>
      </c>
      <c r="C41" s="6" t="n">
        <v>-180441</v>
      </c>
      <c r="D41" s="6" t="n">
        <v>-198856</v>
      </c>
    </row>
    <row r="42">
      <c r="A42" s="4" t="inlineStr">
        <is>
          <t>Other comprehensive income (loss)</t>
        </is>
      </c>
      <c r="B42" s="6" t="n">
        <v>-3294</v>
      </c>
      <c r="C42" s="6" t="n">
        <v>-34880</v>
      </c>
      <c r="D42" s="6" t="n">
        <v>18415</v>
      </c>
    </row>
    <row r="43">
      <c r="A43" s="4" t="inlineStr">
        <is>
          <t>Ending balance</t>
        </is>
      </c>
      <c r="B43" s="6" t="n">
        <v>-218615</v>
      </c>
      <c r="C43" s="6" t="n">
        <v>-215321</v>
      </c>
      <c r="D43" s="6" t="n">
        <v>-180441</v>
      </c>
    </row>
    <row r="44">
      <c r="A44" s="4" t="inlineStr">
        <is>
          <t>Shareholders' Investment Attributable to Shareholders of Crawford &amp; Company</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eginning balance</t>
        </is>
      </c>
      <c r="B46" s="6" t="n">
        <v>124543</v>
      </c>
      <c r="C46" s="6" t="n">
        <v>211965</v>
      </c>
      <c r="D46" s="6" t="n">
        <v>186939</v>
      </c>
    </row>
    <row r="47">
      <c r="A47" s="4" t="inlineStr">
        <is>
          <t>Net income (loss)</t>
        </is>
      </c>
      <c r="B47" s="6" t="n">
        <v>30609</v>
      </c>
      <c r="C47" s="6" t="n">
        <v>-18305</v>
      </c>
      <c r="D47" s="6" t="n">
        <v>30692</v>
      </c>
    </row>
    <row r="48">
      <c r="A48" s="4" t="inlineStr">
        <is>
          <t>Other comprehensive income (loss)</t>
        </is>
      </c>
      <c r="B48" s="6" t="n">
        <v>-3294</v>
      </c>
      <c r="C48" s="6" t="n">
        <v>-34880</v>
      </c>
      <c r="D48" s="6" t="n">
        <v>18415</v>
      </c>
    </row>
    <row r="49">
      <c r="A49" s="4" t="inlineStr">
        <is>
          <t>Cash dividends paid</t>
        </is>
      </c>
      <c r="B49" s="6" t="n">
        <v>-12701</v>
      </c>
      <c r="C49" s="6" t="n">
        <v>-11842</v>
      </c>
      <c r="D49" s="6" t="n">
        <v>-12663</v>
      </c>
    </row>
    <row r="50">
      <c r="A50" s="4" t="inlineStr">
        <is>
          <t>Stock-based compensation</t>
        </is>
      </c>
      <c r="B50" s="6" t="n">
        <v>5603</v>
      </c>
      <c r="C50" s="6" t="n">
        <v>4923</v>
      </c>
      <c r="D50" s="6" t="n">
        <v>7585</v>
      </c>
    </row>
    <row r="51">
      <c r="A51" s="4" t="inlineStr">
        <is>
          <t>Repurchases of common stock</t>
        </is>
      </c>
      <c r="B51" s="6" t="n">
        <v>-2731</v>
      </c>
      <c r="C51" s="6" t="n">
        <v>-26749</v>
      </c>
      <c r="D51" s="6" t="n">
        <v>-19134</v>
      </c>
    </row>
    <row r="52">
      <c r="A52" s="4" t="inlineStr">
        <is>
          <t>Shares issued in connection with stock-based compensation plans, net</t>
        </is>
      </c>
      <c r="B52" s="6" t="n">
        <v>-411</v>
      </c>
      <c r="C52" s="6" t="n">
        <v>117</v>
      </c>
      <c r="D52" s="6" t="n">
        <v>237</v>
      </c>
    </row>
    <row r="53">
      <c r="A53" s="4" t="inlineStr">
        <is>
          <t>Decrease in value of noncontrolling interest due to acquisition</t>
        </is>
      </c>
      <c r="B53" s="4" t="inlineStr">
        <is>
          <t xml:space="preserve"> </t>
        </is>
      </c>
      <c r="C53" s="6" t="n">
        <v>-686</v>
      </c>
      <c r="D53" s="6" t="n">
        <v>-106</v>
      </c>
    </row>
    <row r="54">
      <c r="A54" s="4" t="inlineStr">
        <is>
          <t>Ending balance</t>
        </is>
      </c>
      <c r="B54" s="6" t="n">
        <v>141618</v>
      </c>
      <c r="C54" s="6" t="n">
        <v>124543</v>
      </c>
      <c r="D54" s="6" t="n">
        <v>211965</v>
      </c>
    </row>
    <row r="55">
      <c r="A55" s="4" t="inlineStr">
        <is>
          <t>Noncontrolling Interests</t>
        </is>
      </c>
      <c r="B55" s="4" t="inlineStr">
        <is>
          <t xml:space="preserve"> </t>
        </is>
      </c>
      <c r="C55" s="4" t="inlineStr">
        <is>
          <t xml:space="preserve"> </t>
        </is>
      </c>
      <c r="D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row>
    <row r="57">
      <c r="A57" s="4" t="inlineStr">
        <is>
          <t>Beginning balance</t>
        </is>
      </c>
      <c r="B57" s="6" t="n">
        <v>-1165</v>
      </c>
      <c r="C57" s="6" t="n">
        <v>-568</v>
      </c>
      <c r="D57" s="6" t="n">
        <v>-11</v>
      </c>
    </row>
    <row r="58">
      <c r="A58" s="4" t="inlineStr">
        <is>
          <t>Net income (loss)</t>
        </is>
      </c>
      <c r="B58" s="6" t="n">
        <v>-349</v>
      </c>
      <c r="C58" s="6" t="n">
        <v>-227</v>
      </c>
      <c r="D58" s="6" t="n">
        <v>-144</v>
      </c>
    </row>
    <row r="59">
      <c r="A59" s="4" t="inlineStr">
        <is>
          <t>Other comprehensive income (loss)</t>
        </is>
      </c>
      <c r="B59" s="6" t="n">
        <v>-44</v>
      </c>
      <c r="C59" s="6" t="n">
        <v>267</v>
      </c>
      <c r="D59" s="6" t="n">
        <v>-8</v>
      </c>
    </row>
    <row r="60">
      <c r="A60" s="4" t="inlineStr">
        <is>
          <t>Decrease in value of noncontrolling interest due to acquisition</t>
        </is>
      </c>
      <c r="B60" s="4" t="inlineStr">
        <is>
          <t xml:space="preserve"> </t>
        </is>
      </c>
      <c r="C60" s="6" t="n">
        <v>-379</v>
      </c>
      <c r="D60" s="4" t="inlineStr">
        <is>
          <t xml:space="preserve"> </t>
        </is>
      </c>
    </row>
    <row r="61">
      <c r="A61" s="4" t="inlineStr">
        <is>
          <t>Dividends paid to noncontrolling interests</t>
        </is>
      </c>
      <c r="B61" s="6" t="n">
        <v>-229</v>
      </c>
      <c r="C61" s="6" t="n">
        <v>-258</v>
      </c>
      <c r="D61" s="6" t="n">
        <v>-405</v>
      </c>
    </row>
    <row r="62">
      <c r="A62" s="4" t="inlineStr">
        <is>
          <t>Ending balance</t>
        </is>
      </c>
      <c r="B62" s="5" t="n">
        <v>-1787</v>
      </c>
      <c r="C62" s="5" t="n">
        <v>-1165</v>
      </c>
      <c r="D62" s="5" t="n">
        <v>-5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58" customWidth="1" min="2" max="2"/>
    <col width="40" customWidth="1" min="3" max="3"/>
    <col width="40" customWidth="1" min="4" max="4"/>
    <col width="29" customWidth="1" min="5" max="5"/>
  </cols>
  <sheetData>
    <row r="1">
      <c r="A1" s="1" t="inlineStr">
        <is>
          <t>Stock-Based Compensation - Employee Stock Purchase Plans (Details)</t>
        </is>
      </c>
      <c r="B1" s="2" t="inlineStr">
        <is>
          <t>12 Months Ended</t>
        </is>
      </c>
    </row>
    <row r="2">
      <c r="B2" s="2" t="inlineStr">
        <is>
          <t>Dec. 31, 2023 USD ($) StockPurchasePlan $ / shares shares</t>
        </is>
      </c>
      <c r="C2" s="2" t="inlineStr">
        <is>
          <t>Dec. 31, 2022 USD ($) $ / shares shares</t>
        </is>
      </c>
      <c r="D2" s="2" t="inlineStr">
        <is>
          <t>Dec. 31, 2021 USD ($) $ / shares shares</t>
        </is>
      </c>
      <c r="E2" s="2" t="inlineStr">
        <is>
          <t>Dec. 31, 2023 GBP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mployee stock purchase plans | StockPurchasePlan</t>
        </is>
      </c>
      <c r="B4" s="6" t="n">
        <v>3</v>
      </c>
      <c r="C4" s="4" t="inlineStr">
        <is>
          <t xml:space="preserve"> </t>
        </is>
      </c>
      <c r="D4" s="4" t="inlineStr">
        <is>
          <t xml:space="preserve"> </t>
        </is>
      </c>
      <c r="E4" s="4" t="inlineStr">
        <is>
          <t xml:space="preserve"> </t>
        </is>
      </c>
    </row>
    <row r="5">
      <c r="A5" s="4" t="inlineStr">
        <is>
          <t>United States Stock Repurchase Program | Class A Non-Voting</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s authorized (in shares)</t>
        </is>
      </c>
      <c r="B7" s="6" t="n">
        <v>1200000</v>
      </c>
      <c r="C7" s="4" t="inlineStr">
        <is>
          <t xml:space="preserve"> </t>
        </is>
      </c>
      <c r="D7" s="4" t="inlineStr">
        <is>
          <t xml:space="preserve"> </t>
        </is>
      </c>
      <c r="E7" s="6" t="n">
        <v>1200000</v>
      </c>
    </row>
    <row r="8">
      <c r="A8" s="4" t="inlineStr">
        <is>
          <t>Percentage of elgible annual earnings</t>
        </is>
      </c>
      <c r="B8" s="9" t="n">
        <v>0.85</v>
      </c>
      <c r="C8" s="4" t="inlineStr">
        <is>
          <t xml:space="preserve"> </t>
        </is>
      </c>
      <c r="D8" s="4" t="inlineStr">
        <is>
          <t xml:space="preserve"> </t>
        </is>
      </c>
      <c r="E8" s="4" t="inlineStr">
        <is>
          <t xml:space="preserve"> </t>
        </is>
      </c>
    </row>
    <row r="9">
      <c r="A9" s="4" t="inlineStr">
        <is>
          <t>Maximum annual earnings withheld to purchase shares | $</t>
        </is>
      </c>
      <c r="B9" s="5" t="n">
        <v>25000</v>
      </c>
      <c r="C9" s="4" t="inlineStr">
        <is>
          <t xml:space="preserve"> </t>
        </is>
      </c>
      <c r="D9" s="4" t="inlineStr">
        <is>
          <t xml:space="preserve"> </t>
        </is>
      </c>
      <c r="E9" s="4" t="inlineStr">
        <is>
          <t xml:space="preserve"> </t>
        </is>
      </c>
    </row>
    <row r="10">
      <c r="A10" s="4" t="inlineStr">
        <is>
          <t>Purchase price of stock, percent of market price (percent)</t>
        </is>
      </c>
      <c r="B10" s="9" t="n">
        <v>0.85</v>
      </c>
      <c r="C10" s="4" t="inlineStr">
        <is>
          <t xml:space="preserve"> </t>
        </is>
      </c>
      <c r="D10" s="4" t="inlineStr">
        <is>
          <t xml:space="preserve"> </t>
        </is>
      </c>
      <c r="E10" s="4" t="inlineStr">
        <is>
          <t xml:space="preserve"> </t>
        </is>
      </c>
    </row>
    <row r="11">
      <c r="A11" s="4" t="inlineStr">
        <is>
          <t>Shares issued (in shares)</t>
        </is>
      </c>
      <c r="B11" s="6" t="n">
        <v>149170</v>
      </c>
      <c r="C11" s="6" t="n">
        <v>120727</v>
      </c>
      <c r="D11" s="6" t="n">
        <v>155293</v>
      </c>
      <c r="E11" s="4" t="inlineStr">
        <is>
          <t xml:space="preserve"> </t>
        </is>
      </c>
    </row>
    <row r="12">
      <c r="A12" s="4" t="inlineStr">
        <is>
          <t>Purchase price of shares during period (in usd per share) | $ / shares</t>
        </is>
      </c>
      <c r="B12" s="7" t="n">
        <v>6.44</v>
      </c>
      <c r="C12" s="7" t="n">
        <v>6.63</v>
      </c>
      <c r="D12" s="7" t="n">
        <v>6.77</v>
      </c>
      <c r="E12" s="4" t="inlineStr">
        <is>
          <t xml:space="preserve"> </t>
        </is>
      </c>
    </row>
    <row r="13">
      <c r="A13" s="4" t="inlineStr">
        <is>
          <t>Projected exercises in period (in shares)</t>
        </is>
      </c>
      <c r="B13" s="6" t="n">
        <v>130000</v>
      </c>
      <c r="C13" s="4" t="inlineStr">
        <is>
          <t xml:space="preserve"> </t>
        </is>
      </c>
      <c r="D13" s="4" t="inlineStr">
        <is>
          <t xml:space="preserve"> </t>
        </is>
      </c>
      <c r="E13" s="6" t="n">
        <v>130000</v>
      </c>
    </row>
    <row r="14">
      <c r="A14" s="4" t="inlineStr">
        <is>
          <t>Share-based compensation expense | $</t>
        </is>
      </c>
      <c r="B14" s="5" t="n">
        <v>368000</v>
      </c>
      <c r="C14" s="5" t="n">
        <v>314000</v>
      </c>
      <c r="D14" s="5" t="n">
        <v>349000</v>
      </c>
      <c r="E14" s="4" t="inlineStr">
        <is>
          <t xml:space="preserve"> </t>
        </is>
      </c>
    </row>
    <row r="15">
      <c r="A15" s="4" t="inlineStr">
        <is>
          <t>U.K. Stock Repurchase Plan | Class A Non-Voting</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hares authorized (in shares)</t>
        </is>
      </c>
      <c r="B17" s="6" t="n">
        <v>2000000</v>
      </c>
      <c r="C17" s="4" t="inlineStr">
        <is>
          <t xml:space="preserve"> </t>
        </is>
      </c>
      <c r="D17" s="4" t="inlineStr">
        <is>
          <t xml:space="preserve"> </t>
        </is>
      </c>
      <c r="E17" s="6" t="n">
        <v>2000000</v>
      </c>
    </row>
    <row r="18">
      <c r="A18" s="4" t="inlineStr">
        <is>
          <t>Purchase price of stock, percent of market price (percent)</t>
        </is>
      </c>
      <c r="B18" s="9" t="n">
        <v>0.85</v>
      </c>
      <c r="C18" s="4" t="inlineStr">
        <is>
          <t xml:space="preserve"> </t>
        </is>
      </c>
      <c r="D18" s="4" t="inlineStr">
        <is>
          <t xml:space="preserve"> </t>
        </is>
      </c>
      <c r="E18" s="4" t="inlineStr">
        <is>
          <t xml:space="preserve"> </t>
        </is>
      </c>
    </row>
    <row r="19">
      <c r="A19" s="4" t="inlineStr">
        <is>
          <t>Shares issued (in shares)</t>
        </is>
      </c>
      <c r="B19" s="6" t="n">
        <v>71642</v>
      </c>
      <c r="C19" s="6" t="n">
        <v>0</v>
      </c>
      <c r="D19" s="6" t="n">
        <v>76457</v>
      </c>
      <c r="E19" s="4" t="inlineStr">
        <is>
          <t xml:space="preserve"> </t>
        </is>
      </c>
    </row>
    <row r="20">
      <c r="A20" s="4" t="inlineStr">
        <is>
          <t>Share-based compensation expense | $</t>
        </is>
      </c>
      <c r="B20" s="5" t="n">
        <v>209000</v>
      </c>
      <c r="C20" s="5" t="n">
        <v>155000</v>
      </c>
      <c r="D20" s="5" t="n">
        <v>241000</v>
      </c>
      <c r="E20" s="4" t="inlineStr">
        <is>
          <t xml:space="preserve"> </t>
        </is>
      </c>
    </row>
    <row r="21">
      <c r="A21" s="4" t="inlineStr">
        <is>
          <t>Maximum monthly earnings withheld to purchase shares (in gbp) | £</t>
        </is>
      </c>
      <c r="B21" s="4" t="inlineStr">
        <is>
          <t xml:space="preserve"> </t>
        </is>
      </c>
      <c r="C21" s="4" t="inlineStr">
        <is>
          <t xml:space="preserve"> </t>
        </is>
      </c>
      <c r="D21" s="4" t="inlineStr">
        <is>
          <t xml:space="preserve"> </t>
        </is>
      </c>
      <c r="E21" s="15" t="n">
        <v>250</v>
      </c>
    </row>
    <row r="22">
      <c r="A22" s="4" t="inlineStr">
        <is>
          <t>Estimated shares eligible for purchase (in shares)</t>
        </is>
      </c>
      <c r="B22" s="6" t="n">
        <v>214000</v>
      </c>
      <c r="C22" s="4" t="inlineStr">
        <is>
          <t xml:space="preserve"> </t>
        </is>
      </c>
      <c r="D22" s="4" t="inlineStr">
        <is>
          <t xml:space="preserve"> </t>
        </is>
      </c>
      <c r="E22" s="6" t="n">
        <v>214000</v>
      </c>
    </row>
    <row r="23">
      <c r="A23" s="4" t="inlineStr">
        <is>
          <t>U.K. Stock Repurchase Plan | Class A Non-Voting | Min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Purchase price of shares during period (in usd per share) | $ / shares</t>
        </is>
      </c>
      <c r="B25" s="7" t="n">
        <v>5.17</v>
      </c>
      <c r="C25" s="4" t="inlineStr">
        <is>
          <t xml:space="preserve"> </t>
        </is>
      </c>
      <c r="D25" s="4" t="inlineStr">
        <is>
          <t xml:space="preserve"> </t>
        </is>
      </c>
      <c r="E25" s="4" t="inlineStr">
        <is>
          <t xml:space="preserve"> </t>
        </is>
      </c>
    </row>
    <row r="26">
      <c r="A26" s="4" t="inlineStr">
        <is>
          <t>U.K. Stock Repurchase Plan | Class A Non-Voting | Maximum</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Purchase price of shares during period (in usd per share) | $ / shares</t>
        </is>
      </c>
      <c r="B28" s="7" t="n">
        <v>6.64</v>
      </c>
      <c r="C28" s="4" t="inlineStr">
        <is>
          <t xml:space="preserve"> </t>
        </is>
      </c>
      <c r="D28" s="4" t="inlineStr">
        <is>
          <t xml:space="preserve"> </t>
        </is>
      </c>
      <c r="E28" s="4" t="inlineStr">
        <is>
          <t xml:space="preserve"> </t>
        </is>
      </c>
    </row>
    <row r="29">
      <c r="A29" s="4" t="inlineStr">
        <is>
          <t>International stock based compensation plan | Class A Non-Voting</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uthorized (in shares)</t>
        </is>
      </c>
      <c r="B31" s="6" t="n">
        <v>1000000</v>
      </c>
      <c r="C31" s="4" t="inlineStr">
        <is>
          <t xml:space="preserve"> </t>
        </is>
      </c>
      <c r="D31" s="4" t="inlineStr">
        <is>
          <t xml:space="preserve"> </t>
        </is>
      </c>
      <c r="E31" s="6" t="n">
        <v>1000000</v>
      </c>
    </row>
    <row r="32">
      <c r="A32" s="4" t="inlineStr">
        <is>
          <t>Shares issued (in shares)</t>
        </is>
      </c>
      <c r="B32" s="6" t="n">
        <v>5026</v>
      </c>
      <c r="C32" s="6" t="n">
        <v>3355</v>
      </c>
      <c r="D32" s="6" t="n">
        <v>4080</v>
      </c>
      <c r="E32" s="4" t="inlineStr">
        <is>
          <t xml:space="preserve"> </t>
        </is>
      </c>
    </row>
    <row r="33">
      <c r="A33" s="4" t="inlineStr">
        <is>
          <t>Purchase price of stock, percent of market price (percent)</t>
        </is>
      </c>
      <c r="B33" s="4" t="inlineStr">
        <is>
          <t xml:space="preserve"> </t>
        </is>
      </c>
      <c r="C33" s="9" t="n">
        <v>0.85</v>
      </c>
      <c r="D33" s="4" t="inlineStr">
        <is>
          <t xml:space="preserve"> </t>
        </is>
      </c>
      <c r="E33" s="4" t="inlineStr">
        <is>
          <t xml:space="preserve"> </t>
        </is>
      </c>
    </row>
    <row r="34">
      <c r="A34" s="4" t="inlineStr">
        <is>
          <t>International stock based compensation plan | Class A Non-Voting | Minimum</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Maximum annual earnings withheld to purchase shares | $</t>
        </is>
      </c>
      <c r="B36" s="5" t="n">
        <v>21250</v>
      </c>
      <c r="C36" s="4" t="inlineStr">
        <is>
          <t xml:space="preserve"> </t>
        </is>
      </c>
      <c r="D36" s="4" t="inlineStr">
        <is>
          <t xml:space="preserve"> </t>
        </is>
      </c>
      <c r="E36" s="4" t="inlineStr">
        <is>
          <t xml:space="preserve"> </t>
        </is>
      </c>
    </row>
    <row r="37">
      <c r="A37" s="4" t="inlineStr">
        <is>
          <t>International stock based compensation plan | Class A Non-Voting | Maximum</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Maximum number of shares per employee</t>
        </is>
      </c>
      <c r="B39" s="6" t="n">
        <v>50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tingent earnout liability</t>
        </is>
      </c>
      <c r="B3" s="5" t="n">
        <v>7511</v>
      </c>
      <c r="C3" s="5" t="n">
        <v>15977</v>
      </c>
    </row>
    <row r="4">
      <c r="A4" s="4" t="inlineStr">
        <is>
          <t>Quoted Prices in Active Market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earnout liability</t>
        </is>
      </c>
      <c r="B6" s="6" t="n">
        <v>0</v>
      </c>
      <c r="C6" s="6" t="n">
        <v>0</v>
      </c>
    </row>
    <row r="7">
      <c r="A7" s="4" t="inlineStr">
        <is>
          <t>Significant Other Observable Inputs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earnout liability</t>
        </is>
      </c>
      <c r="B9" s="6" t="n">
        <v>0</v>
      </c>
      <c r="C9" s="6" t="n">
        <v>0</v>
      </c>
    </row>
    <row r="10">
      <c r="A10" s="4" t="inlineStr">
        <is>
          <t>Significant Unobservable Inputs (Level 3)</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earnout liability</t>
        </is>
      </c>
      <c r="B12" s="6" t="n">
        <v>7511</v>
      </c>
      <c r="C12" s="6" t="n">
        <v>15977</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10702</v>
      </c>
      <c r="C15" s="6" t="n">
        <v>10170</v>
      </c>
    </row>
    <row r="16">
      <c r="A16" s="4" t="inlineStr">
        <is>
          <t>Money Market Funds | 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6" t="n">
        <v>10702</v>
      </c>
      <c r="C18" s="6" t="n">
        <v>10170</v>
      </c>
    </row>
    <row r="19">
      <c r="A19" s="4" t="inlineStr">
        <is>
          <t>Money Market Fund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funds</t>
        </is>
      </c>
      <c r="B21" s="6" t="n">
        <v>0</v>
      </c>
      <c r="C21" s="6" t="n">
        <v>0</v>
      </c>
    </row>
    <row r="22">
      <c r="A22" s="4" t="inlineStr">
        <is>
          <t>Money Market Fund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0</v>
      </c>
      <c r="C2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and Liabilities Measured on Recurring Basis (Parenthetical)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Pretax Contingent Earnout Expense</t>
        </is>
      </c>
      <c r="B4" s="5" t="n">
        <v>4025000</v>
      </c>
      <c r="C4" s="5" t="n">
        <v>292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the fair value of the Company's contingent earnout liability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Acquisition-related contingent consideration, beginning of the year</t>
        </is>
      </c>
      <c r="B4" s="5" t="n">
        <v>16815</v>
      </c>
      <c r="C4" s="5" t="n">
        <v>14600</v>
      </c>
    </row>
    <row r="5">
      <c r="A5" s="4" t="inlineStr">
        <is>
          <t>Fair value of contingent consideration upon acquisition</t>
        </is>
      </c>
      <c r="B5" s="6" t="n">
        <v>0</v>
      </c>
      <c r="C5" s="6" t="n">
        <v>1807</v>
      </c>
    </row>
    <row r="6">
      <c r="A6" s="4" t="inlineStr">
        <is>
          <t>Change in fair value of contingent consideration, including foreign exchange impacts</t>
        </is>
      </c>
      <c r="B6" s="6" t="n">
        <v>4313</v>
      </c>
      <c r="C6" s="6" t="n">
        <v>2397</v>
      </c>
    </row>
    <row r="7">
      <c r="A7" s="4" t="inlineStr">
        <is>
          <t>Settlement of contingent consideration</t>
        </is>
      </c>
      <c r="B7" s="6" t="n">
        <v>-8062</v>
      </c>
      <c r="C7" s="6" t="n">
        <v>-1989</v>
      </c>
    </row>
    <row r="8">
      <c r="A8" s="4" t="inlineStr">
        <is>
          <t>Acquisition-related contingent consideration, end of the year</t>
        </is>
      </c>
      <c r="B8" s="5" t="n">
        <v>13067</v>
      </c>
      <c r="C8" s="5" t="n">
        <v>1681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c r="E2" s="2" t="inlineStr">
        <is>
          <t>Nov. 01, 2020</t>
        </is>
      </c>
    </row>
    <row r="3">
      <c r="A3" s="4" t="inlineStr">
        <is>
          <t>Debt instrument, variable interest rate duration between resets</t>
        </is>
      </c>
      <c r="B3" s="4" t="inlineStr">
        <is>
          <t>90 days</t>
        </is>
      </c>
      <c r="C3" s="4" t="inlineStr">
        <is>
          <t xml:space="preserve"> </t>
        </is>
      </c>
      <c r="D3" s="4" t="inlineStr">
        <is>
          <t xml:space="preserve"> </t>
        </is>
      </c>
      <c r="E3" s="4" t="inlineStr">
        <is>
          <t xml:space="preserve"> </t>
        </is>
      </c>
    </row>
    <row r="4">
      <c r="A4" s="4" t="inlineStr">
        <is>
          <t>Goodwill impairment</t>
        </is>
      </c>
      <c r="B4" s="5" t="n">
        <v>0</v>
      </c>
      <c r="C4" s="5" t="n">
        <v>36808000</v>
      </c>
      <c r="D4" s="5" t="n">
        <v>0</v>
      </c>
      <c r="E4" s="4" t="inlineStr">
        <is>
          <t xml:space="preserve"> </t>
        </is>
      </c>
    </row>
    <row r="5">
      <c r="A5" s="4" t="inlineStr">
        <is>
          <t>Earnout liability</t>
        </is>
      </c>
      <c r="B5" s="6" t="n">
        <v>13067000</v>
      </c>
      <c r="C5" s="5" t="n">
        <v>16815000</v>
      </c>
      <c r="D5" s="5" t="n">
        <v>14600000</v>
      </c>
      <c r="E5" s="4" t="inlineStr">
        <is>
          <t xml:space="preserve"> </t>
        </is>
      </c>
    </row>
    <row r="6">
      <c r="A6" s="4" t="inlineStr">
        <is>
          <t>HBA Group</t>
        </is>
      </c>
      <c r="B6" s="4" t="inlineStr">
        <is>
          <t xml:space="preserve"> </t>
        </is>
      </c>
      <c r="C6" s="4" t="inlineStr">
        <is>
          <t xml:space="preserve"> </t>
        </is>
      </c>
      <c r="D6" s="4" t="inlineStr">
        <is>
          <t xml:space="preserve"> </t>
        </is>
      </c>
      <c r="E6" s="4" t="inlineStr">
        <is>
          <t xml:space="preserve"> </t>
        </is>
      </c>
    </row>
    <row r="7">
      <c r="A7" s="4" t="inlineStr">
        <is>
          <t>Earnout liability</t>
        </is>
      </c>
      <c r="B7" s="4" t="inlineStr">
        <is>
          <t xml:space="preserve"> </t>
        </is>
      </c>
      <c r="C7" s="4" t="inlineStr">
        <is>
          <t xml:space="preserve"> </t>
        </is>
      </c>
      <c r="D7" s="4" t="inlineStr">
        <is>
          <t xml:space="preserve"> </t>
        </is>
      </c>
      <c r="E7" s="5" t="n">
        <v>2409000</v>
      </c>
    </row>
    <row r="8">
      <c r="A8" s="4" t="inlineStr">
        <is>
          <t>Crawford Carvallo | HBA Group</t>
        </is>
      </c>
      <c r="B8" s="4" t="inlineStr">
        <is>
          <t xml:space="preserve"> </t>
        </is>
      </c>
      <c r="C8" s="4" t="inlineStr">
        <is>
          <t xml:space="preserve"> </t>
        </is>
      </c>
      <c r="D8" s="4" t="inlineStr">
        <is>
          <t xml:space="preserve"> </t>
        </is>
      </c>
      <c r="E8" s="4" t="inlineStr">
        <is>
          <t xml:space="preserve"> </t>
        </is>
      </c>
    </row>
    <row r="9">
      <c r="A9" s="4" t="inlineStr">
        <is>
          <t>Earnout liability</t>
        </is>
      </c>
      <c r="B9" s="5" t="n">
        <v>5556000</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Pension Plan Assets within Fair Value Hierarchy (Details) - USD ($) $ in Thousands</t>
        </is>
      </c>
      <c r="C1" s="2" t="inlineStr">
        <is>
          <t>Dec. 31, 2023</t>
        </is>
      </c>
      <c r="D1" s="2" t="inlineStr">
        <is>
          <t>Dec. 31, 2022</t>
        </is>
      </c>
      <c r="E1" s="2" t="inlineStr">
        <is>
          <t>Dec. 31, 2021</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Total plan assets</t>
        </is>
      </c>
      <c r="C3" s="5" t="n">
        <v>443157</v>
      </c>
      <c r="D3" s="5" t="n">
        <v>477728</v>
      </c>
      <c r="E3" s="5" t="n">
        <v>739789</v>
      </c>
    </row>
    <row r="4">
      <c r="A4" s="4" t="inlineStr">
        <is>
          <t>U.K Plan</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row>
    <row r="6">
      <c r="A6" s="4" t="inlineStr">
        <is>
          <t>Total plan assets</t>
        </is>
      </c>
      <c r="C6" s="6" t="n">
        <v>156142</v>
      </c>
      <c r="D6" s="6" t="n">
        <v>174873</v>
      </c>
      <c r="E6" s="4" t="inlineStr">
        <is>
          <t xml:space="preserve"> </t>
        </is>
      </c>
    </row>
    <row r="7">
      <c r="A7" s="4" t="inlineStr">
        <is>
          <t>U.K Plan | Cash and Cash Equivalents</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row>
    <row r="9">
      <c r="A9" s="4" t="inlineStr">
        <is>
          <t>Total plan assets</t>
        </is>
      </c>
      <c r="C9" s="6" t="n">
        <v>2272</v>
      </c>
      <c r="D9" s="6" t="n">
        <v>2411</v>
      </c>
      <c r="E9" s="4" t="inlineStr">
        <is>
          <t xml:space="preserve"> </t>
        </is>
      </c>
    </row>
    <row r="10">
      <c r="A10" s="4" t="inlineStr">
        <is>
          <t>U.K Plan | Money Market Funds</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E11" s="4" t="inlineStr">
        <is>
          <t xml:space="preserve"> </t>
        </is>
      </c>
    </row>
    <row r="12">
      <c r="A12" s="4" t="inlineStr">
        <is>
          <t>Total plan assets</t>
        </is>
      </c>
      <c r="C12" s="6" t="n">
        <v>42859</v>
      </c>
      <c r="D12" s="6" t="n">
        <v>34485</v>
      </c>
      <c r="E12" s="4" t="inlineStr">
        <is>
          <t xml:space="preserve"> </t>
        </is>
      </c>
    </row>
    <row r="13">
      <c r="A13" s="4" t="inlineStr">
        <is>
          <t>U.K Plan | US Government Agencies Debt Securities</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Total plan assets</t>
        </is>
      </c>
      <c r="C15" s="6" t="n">
        <v>72913</v>
      </c>
      <c r="D15" s="6" t="n">
        <v>91256</v>
      </c>
      <c r="E15" s="4" t="inlineStr">
        <is>
          <t xml:space="preserve"> </t>
        </is>
      </c>
    </row>
    <row r="16">
      <c r="A16" s="4" t="inlineStr">
        <is>
          <t>U.K Plan | Alternative strategies</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row>
    <row r="18">
      <c r="A18" s="4" t="inlineStr">
        <is>
          <t>Total plan assets</t>
        </is>
      </c>
      <c r="C18" s="6" t="n">
        <v>34998</v>
      </c>
      <c r="D18" s="6" t="n">
        <v>37246</v>
      </c>
      <c r="E18" s="4" t="inlineStr">
        <is>
          <t xml:space="preserve"> </t>
        </is>
      </c>
    </row>
    <row r="19">
      <c r="A19" s="4" t="inlineStr">
        <is>
          <t>U.K Plan | Real Estate Funds</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D20" s="4" t="inlineStr">
        <is>
          <t xml:space="preserve"> </t>
        </is>
      </c>
      <c r="E20" s="4" t="inlineStr">
        <is>
          <t xml:space="preserve"> </t>
        </is>
      </c>
    </row>
    <row r="21">
      <c r="A21" s="4" t="inlineStr">
        <is>
          <t>Total plan assets</t>
        </is>
      </c>
      <c r="C21" s="6" t="n">
        <v>3100</v>
      </c>
      <c r="D21" s="6" t="n">
        <v>9475</v>
      </c>
      <c r="E21" s="4" t="inlineStr">
        <is>
          <t xml:space="preserve"> </t>
        </is>
      </c>
    </row>
    <row r="22">
      <c r="A22" s="4" t="inlineStr">
        <is>
          <t>U.K Plan | Quoted Prices in Active Markets (Level 1)</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D23" s="4" t="inlineStr">
        <is>
          <t xml:space="preserve"> </t>
        </is>
      </c>
      <c r="E23" s="4" t="inlineStr">
        <is>
          <t xml:space="preserve"> </t>
        </is>
      </c>
    </row>
    <row r="24">
      <c r="A24" s="4" t="inlineStr">
        <is>
          <t>Total plan assets</t>
        </is>
      </c>
      <c r="C24" s="6" t="n">
        <v>8697</v>
      </c>
      <c r="D24" s="6" t="n">
        <v>4856</v>
      </c>
      <c r="E24" s="4" t="inlineStr">
        <is>
          <t xml:space="preserve"> </t>
        </is>
      </c>
    </row>
    <row r="25">
      <c r="A25" s="4" t="inlineStr">
        <is>
          <t>U.K Plan | Quoted Prices in Active Markets (Level 1) | Cash and Cash Equivalents</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row>
    <row r="27">
      <c r="A27" s="4" t="inlineStr">
        <is>
          <t>Total plan assets</t>
        </is>
      </c>
      <c r="C27" s="6" t="n">
        <v>2272</v>
      </c>
      <c r="D27" s="6" t="n">
        <v>2411</v>
      </c>
      <c r="E27" s="4" t="inlineStr">
        <is>
          <t xml:space="preserve"> </t>
        </is>
      </c>
    </row>
    <row r="28">
      <c r="A28" s="4" t="inlineStr">
        <is>
          <t>U.K Plan | Quoted Prices in Active Markets (Level 1) | Money Market Funds</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Total plan assets</t>
        </is>
      </c>
      <c r="C30" s="6" t="n">
        <v>0</v>
      </c>
      <c r="D30" s="6" t="n">
        <v>0</v>
      </c>
      <c r="E30" s="4" t="inlineStr">
        <is>
          <t xml:space="preserve"> </t>
        </is>
      </c>
    </row>
    <row r="31">
      <c r="A31" s="4" t="inlineStr">
        <is>
          <t>U.K Plan | Quoted Prices in Active Markets (Level 1) | US Government Agencies Debt Securities</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Total plan assets</t>
        </is>
      </c>
      <c r="C33" s="6" t="n">
        <v>0</v>
      </c>
      <c r="D33" s="6" t="n">
        <v>0</v>
      </c>
      <c r="E33" s="4" t="inlineStr">
        <is>
          <t xml:space="preserve"> </t>
        </is>
      </c>
    </row>
    <row r="34">
      <c r="A34" s="4" t="inlineStr">
        <is>
          <t>U.K Plan | Quoted Prices in Active Markets (Level 1) | Alternative strategies</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row>
    <row r="36">
      <c r="A36" s="4" t="inlineStr">
        <is>
          <t>Total plan assets</t>
        </is>
      </c>
      <c r="C36" s="6" t="n">
        <v>6425</v>
      </c>
      <c r="D36" s="6" t="n">
        <v>2445</v>
      </c>
      <c r="E36" s="4" t="inlineStr">
        <is>
          <t xml:space="preserve"> </t>
        </is>
      </c>
    </row>
    <row r="37">
      <c r="A37" s="4" t="inlineStr">
        <is>
          <t>U.K Plan | Quoted Prices in Active Markets (Level 1) | Real Estate Funds</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Total plan assets</t>
        </is>
      </c>
      <c r="C39" s="6" t="n">
        <v>0</v>
      </c>
      <c r="D39" s="6" t="n">
        <v>0</v>
      </c>
      <c r="E39" s="4" t="inlineStr">
        <is>
          <t xml:space="preserve"> </t>
        </is>
      </c>
    </row>
    <row r="40">
      <c r="A40" s="4" t="inlineStr">
        <is>
          <t>U.K Plan | Significant Other Observable Inputs (Level 2)</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D41" s="4" t="inlineStr">
        <is>
          <t xml:space="preserve"> </t>
        </is>
      </c>
      <c r="E41" s="4" t="inlineStr">
        <is>
          <t xml:space="preserve"> </t>
        </is>
      </c>
    </row>
    <row r="42">
      <c r="A42" s="4" t="inlineStr">
        <is>
          <t>Total plan assets</t>
        </is>
      </c>
      <c r="C42" s="6" t="n">
        <v>142518</v>
      </c>
      <c r="D42" s="6" t="n">
        <v>160542</v>
      </c>
      <c r="E42" s="4" t="inlineStr">
        <is>
          <t xml:space="preserve"> </t>
        </is>
      </c>
    </row>
    <row r="43">
      <c r="A43" s="4" t="inlineStr">
        <is>
          <t>U.K Plan | Significant Other Observable Inputs (Level 2) | Cash and Cash Equivalents</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row>
    <row r="45">
      <c r="A45" s="4" t="inlineStr">
        <is>
          <t>Total plan assets</t>
        </is>
      </c>
      <c r="C45" s="6" t="n">
        <v>0</v>
      </c>
      <c r="D45" s="6" t="n">
        <v>0</v>
      </c>
      <c r="E45" s="4" t="inlineStr">
        <is>
          <t xml:space="preserve"> </t>
        </is>
      </c>
    </row>
    <row r="46">
      <c r="A46" s="4" t="inlineStr">
        <is>
          <t>U.K Plan | Significant Other Observable Inputs (Level 2) | Money Market Funds</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row>
    <row r="48">
      <c r="A48" s="4" t="inlineStr">
        <is>
          <t>Total plan assets</t>
        </is>
      </c>
      <c r="C48" s="6" t="n">
        <v>42859</v>
      </c>
      <c r="D48" s="6" t="n">
        <v>34485</v>
      </c>
      <c r="E48" s="4" t="inlineStr">
        <is>
          <t xml:space="preserve"> </t>
        </is>
      </c>
    </row>
    <row r="49">
      <c r="A49" s="4" t="inlineStr">
        <is>
          <t>U.K Plan | Significant Other Observable Inputs (Level 2) | US Government Agencies Debt Securiti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Total plan assets</t>
        </is>
      </c>
      <c r="C51" s="6" t="n">
        <v>72913</v>
      </c>
      <c r="D51" s="6" t="n">
        <v>91256</v>
      </c>
      <c r="E51" s="4" t="inlineStr">
        <is>
          <t xml:space="preserve"> </t>
        </is>
      </c>
    </row>
    <row r="52">
      <c r="A52" s="4" t="inlineStr">
        <is>
          <t>U.K Plan | Significant Other Observable Inputs (Level 2) | Alternative strategies</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D53" s="4" t="inlineStr">
        <is>
          <t xml:space="preserve"> </t>
        </is>
      </c>
      <c r="E53" s="4" t="inlineStr">
        <is>
          <t xml:space="preserve"> </t>
        </is>
      </c>
    </row>
    <row r="54">
      <c r="A54" s="4" t="inlineStr">
        <is>
          <t>Total plan assets</t>
        </is>
      </c>
      <c r="C54" s="6" t="n">
        <v>26746</v>
      </c>
      <c r="D54" s="6" t="n">
        <v>34801</v>
      </c>
      <c r="E54" s="4" t="inlineStr">
        <is>
          <t xml:space="preserve"> </t>
        </is>
      </c>
    </row>
    <row r="55">
      <c r="A55" s="4" t="inlineStr">
        <is>
          <t>U.K Plan | Significant Other Observable Inputs (Level 2) | Real Estate Funds</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D56" s="4" t="inlineStr">
        <is>
          <t xml:space="preserve"> </t>
        </is>
      </c>
      <c r="E56" s="4" t="inlineStr">
        <is>
          <t xml:space="preserve"> </t>
        </is>
      </c>
    </row>
    <row r="57">
      <c r="A57" s="4" t="inlineStr">
        <is>
          <t>Total plan assets</t>
        </is>
      </c>
      <c r="C57" s="6" t="n">
        <v>0</v>
      </c>
      <c r="D57" s="6" t="n">
        <v>0</v>
      </c>
      <c r="E57" s="4" t="inlineStr">
        <is>
          <t xml:space="preserve"> </t>
        </is>
      </c>
    </row>
    <row r="58">
      <c r="A58" s="4" t="inlineStr">
        <is>
          <t>U.K Plan | Significant Unobservable Inputs (Level 3)</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D59" s="4" t="inlineStr">
        <is>
          <t xml:space="preserve"> </t>
        </is>
      </c>
      <c r="E59" s="4" t="inlineStr">
        <is>
          <t xml:space="preserve"> </t>
        </is>
      </c>
    </row>
    <row r="60">
      <c r="A60" s="4" t="inlineStr">
        <is>
          <t>Total plan assets</t>
        </is>
      </c>
      <c r="C60" s="6" t="n">
        <v>4927</v>
      </c>
      <c r="D60" s="6" t="n">
        <v>9475</v>
      </c>
      <c r="E60" s="6" t="n">
        <v>11255</v>
      </c>
    </row>
    <row r="61">
      <c r="A61" s="4" t="inlineStr">
        <is>
          <t>U.K Plan | Significant Unobservable Inputs (Level 3) | Cash and Cash Equivalents</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D62" s="4" t="inlineStr">
        <is>
          <t xml:space="preserve"> </t>
        </is>
      </c>
      <c r="E62" s="4" t="inlineStr">
        <is>
          <t xml:space="preserve"> </t>
        </is>
      </c>
    </row>
    <row r="63">
      <c r="A63" s="4" t="inlineStr">
        <is>
          <t>Total plan assets</t>
        </is>
      </c>
      <c r="C63" s="6" t="n">
        <v>0</v>
      </c>
      <c r="D63" s="6" t="n">
        <v>0</v>
      </c>
      <c r="E63" s="4" t="inlineStr">
        <is>
          <t xml:space="preserve"> </t>
        </is>
      </c>
    </row>
    <row r="64">
      <c r="A64" s="4" t="inlineStr">
        <is>
          <t>U.K Plan | Significant Unobservable Inputs (Level 3) | Money Market Funds</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Total plan assets</t>
        </is>
      </c>
      <c r="C66" s="6" t="n">
        <v>0</v>
      </c>
      <c r="D66" s="6" t="n">
        <v>0</v>
      </c>
      <c r="E66" s="4" t="inlineStr">
        <is>
          <t xml:space="preserve"> </t>
        </is>
      </c>
    </row>
    <row r="67">
      <c r="A67" s="4" t="inlineStr">
        <is>
          <t>U.K Plan | Significant Unobservable Inputs (Level 3) | US Government Agencies Debt Securities</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D68" s="4" t="inlineStr">
        <is>
          <t xml:space="preserve"> </t>
        </is>
      </c>
      <c r="E68" s="4" t="inlineStr">
        <is>
          <t xml:space="preserve"> </t>
        </is>
      </c>
    </row>
    <row r="69">
      <c r="A69" s="4" t="inlineStr">
        <is>
          <t>Total plan assets</t>
        </is>
      </c>
      <c r="C69" s="6" t="n">
        <v>0</v>
      </c>
      <c r="D69" s="6" t="n">
        <v>0</v>
      </c>
      <c r="E69" s="4" t="inlineStr">
        <is>
          <t xml:space="preserve"> </t>
        </is>
      </c>
    </row>
    <row r="70">
      <c r="A70" s="4" t="inlineStr">
        <is>
          <t>U.K Plan | Significant Unobservable Inputs (Level 3) | Alternative strategies</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D71" s="4" t="inlineStr">
        <is>
          <t xml:space="preserve"> </t>
        </is>
      </c>
      <c r="E71" s="4" t="inlineStr">
        <is>
          <t xml:space="preserve"> </t>
        </is>
      </c>
    </row>
    <row r="72">
      <c r="A72" s="4" t="inlineStr">
        <is>
          <t>Total plan assets</t>
        </is>
      </c>
      <c r="C72" s="6" t="n">
        <v>1827</v>
      </c>
      <c r="D72" s="6" t="n">
        <v>0</v>
      </c>
      <c r="E72" s="4" t="inlineStr">
        <is>
          <t xml:space="preserve"> </t>
        </is>
      </c>
    </row>
    <row r="73">
      <c r="A73" s="4" t="inlineStr">
        <is>
          <t>U.K Plan | Significant Unobservable Inputs (Level 3) | Real Estate Funds</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row>
    <row r="75">
      <c r="A75" s="4" t="inlineStr">
        <is>
          <t>Total plan assets</t>
        </is>
      </c>
      <c r="C75" s="6" t="n">
        <v>3100</v>
      </c>
      <c r="D75" s="6" t="n">
        <v>9475</v>
      </c>
      <c r="E75" s="4" t="inlineStr">
        <is>
          <t xml:space="preserve"> </t>
        </is>
      </c>
    </row>
    <row r="76">
      <c r="A76" s="4" t="inlineStr">
        <is>
          <t>US</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row>
    <row r="78">
      <c r="A78" s="4" t="inlineStr">
        <is>
          <t>Total plan assets</t>
        </is>
      </c>
      <c r="C78" s="6" t="n">
        <v>271412</v>
      </c>
      <c r="D78" s="6" t="n">
        <v>281159</v>
      </c>
      <c r="E78" s="4" t="inlineStr">
        <is>
          <t xml:space="preserve"> </t>
        </is>
      </c>
    </row>
    <row r="79">
      <c r="A79" s="4" t="inlineStr">
        <is>
          <t>Other plan liabilities, net</t>
        </is>
      </c>
      <c r="B79" s="4" t="inlineStr">
        <is>
          <t>[1]</t>
        </is>
      </c>
      <c r="C79" s="6" t="n">
        <v>-8412</v>
      </c>
      <c r="D79" s="6" t="n">
        <v>-1409</v>
      </c>
      <c r="E79" s="4" t="inlineStr">
        <is>
          <t xml:space="preserve"> </t>
        </is>
      </c>
    </row>
    <row r="80">
      <c r="A80" s="4" t="inlineStr">
        <is>
          <t>Net Plan Assets</t>
        </is>
      </c>
      <c r="C80" s="6" t="n">
        <v>263000</v>
      </c>
      <c r="D80" s="6" t="n">
        <v>279750</v>
      </c>
      <c r="E80" s="4" t="inlineStr">
        <is>
          <t xml:space="preserve"> </t>
        </is>
      </c>
    </row>
    <row r="81">
      <c r="A81" s="4" t="inlineStr">
        <is>
          <t>US | Cash and Cash Equivalents</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D82" s="4" t="inlineStr">
        <is>
          <t xml:space="preserve"> </t>
        </is>
      </c>
      <c r="E82" s="4" t="inlineStr">
        <is>
          <t xml:space="preserve"> </t>
        </is>
      </c>
    </row>
    <row r="83">
      <c r="A83" s="4" t="inlineStr">
        <is>
          <t>Total plan assets</t>
        </is>
      </c>
      <c r="C83" s="6" t="n">
        <v>3482</v>
      </c>
      <c r="D83" s="6" t="n">
        <v>4847</v>
      </c>
      <c r="E83" s="4" t="inlineStr">
        <is>
          <t xml:space="preserve"> </t>
        </is>
      </c>
    </row>
    <row r="84">
      <c r="A84" s="4" t="inlineStr">
        <is>
          <t>US | Short-term Investments</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D85" s="4" t="inlineStr">
        <is>
          <t xml:space="preserve"> </t>
        </is>
      </c>
      <c r="E85" s="4" t="inlineStr">
        <is>
          <t xml:space="preserve"> </t>
        </is>
      </c>
    </row>
    <row r="86">
      <c r="A86" s="4" t="inlineStr">
        <is>
          <t>Total plan assets</t>
        </is>
      </c>
      <c r="C86" s="6" t="n">
        <v>10119</v>
      </c>
      <c r="D86" s="6" t="n">
        <v>11212</v>
      </c>
      <c r="E86" s="4" t="inlineStr">
        <is>
          <t xml:space="preserve"> </t>
        </is>
      </c>
    </row>
    <row r="87">
      <c r="A87" s="4" t="inlineStr">
        <is>
          <t>US | United States Equity Securities</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D88" s="4" t="inlineStr">
        <is>
          <t xml:space="preserve"> </t>
        </is>
      </c>
      <c r="E88" s="4" t="inlineStr">
        <is>
          <t xml:space="preserve"> </t>
        </is>
      </c>
    </row>
    <row r="89">
      <c r="A89" s="4" t="inlineStr">
        <is>
          <t>Total plan assets</t>
        </is>
      </c>
      <c r="C89" s="6" t="n">
        <v>24103</v>
      </c>
      <c r="D89" s="6" t="n">
        <v>24235</v>
      </c>
      <c r="E89" s="4" t="inlineStr">
        <is>
          <t xml:space="preserve"> </t>
        </is>
      </c>
    </row>
    <row r="90">
      <c r="A90" s="4" t="inlineStr">
        <is>
          <t>US | International Equity Securities</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C91" s="4" t="inlineStr">
        <is>
          <t xml:space="preserve"> </t>
        </is>
      </c>
      <c r="D91" s="4" t="inlineStr">
        <is>
          <t xml:space="preserve"> </t>
        </is>
      </c>
      <c r="E91" s="4" t="inlineStr">
        <is>
          <t xml:space="preserve"> </t>
        </is>
      </c>
    </row>
    <row r="92">
      <c r="A92" s="4" t="inlineStr">
        <is>
          <t>Total plan assets</t>
        </is>
      </c>
      <c r="C92" s="6" t="n">
        <v>15394</v>
      </c>
      <c r="D92" s="6" t="n">
        <v>12844</v>
      </c>
      <c r="E92" s="4" t="inlineStr">
        <is>
          <t xml:space="preserve"> </t>
        </is>
      </c>
    </row>
    <row r="93">
      <c r="A93" s="4" t="inlineStr">
        <is>
          <t>US | United States Fixed Income Funds</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C94" s="4" t="inlineStr">
        <is>
          <t xml:space="preserve"> </t>
        </is>
      </c>
      <c r="D94" s="4" t="inlineStr">
        <is>
          <t xml:space="preserve"> </t>
        </is>
      </c>
      <c r="E94" s="4" t="inlineStr">
        <is>
          <t xml:space="preserve"> </t>
        </is>
      </c>
    </row>
    <row r="95">
      <c r="A95" s="4" t="inlineStr">
        <is>
          <t>Total plan assets</t>
        </is>
      </c>
      <c r="C95" s="6" t="n">
        <v>186648</v>
      </c>
      <c r="D95" s="6" t="n">
        <v>185641</v>
      </c>
      <c r="E95" s="4" t="inlineStr">
        <is>
          <t xml:space="preserve"> </t>
        </is>
      </c>
    </row>
    <row r="96">
      <c r="A96" s="4" t="inlineStr">
        <is>
          <t>US | International Fixed Income Funds</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C97" s="4" t="inlineStr">
        <is>
          <t xml:space="preserve"> </t>
        </is>
      </c>
      <c r="D97" s="4" t="inlineStr">
        <is>
          <t xml:space="preserve"> </t>
        </is>
      </c>
      <c r="E97" s="4" t="inlineStr">
        <is>
          <t xml:space="preserve"> </t>
        </is>
      </c>
    </row>
    <row r="98">
      <c r="A98" s="4" t="inlineStr">
        <is>
          <t>Total plan assets</t>
        </is>
      </c>
      <c r="C98" s="6" t="n">
        <v>19177</v>
      </c>
      <c r="D98" s="6" t="n">
        <v>20913</v>
      </c>
      <c r="E98" s="4" t="inlineStr">
        <is>
          <t xml:space="preserve"> </t>
        </is>
      </c>
    </row>
    <row r="99">
      <c r="A99" s="4" t="inlineStr">
        <is>
          <t>US | Asset Categories Other</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c r="E100" s="4" t="inlineStr">
        <is>
          <t xml:space="preserve"> </t>
        </is>
      </c>
    </row>
    <row r="101">
      <c r="A101" s="4" t="inlineStr">
        <is>
          <t>Total plan assets</t>
        </is>
      </c>
      <c r="C101" s="6" t="n">
        <v>12489</v>
      </c>
      <c r="D101" s="6" t="n">
        <v>21467</v>
      </c>
      <c r="E101" s="4" t="inlineStr">
        <is>
          <t xml:space="preserve"> </t>
        </is>
      </c>
    </row>
    <row r="102">
      <c r="A102" s="4" t="inlineStr">
        <is>
          <t>US | Quoted Prices in Active Markets (Level 1)</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c r="E103" s="4" t="inlineStr">
        <is>
          <t xml:space="preserve"> </t>
        </is>
      </c>
    </row>
    <row r="104">
      <c r="A104" s="4" t="inlineStr">
        <is>
          <t>Total plan assets</t>
        </is>
      </c>
      <c r="C104" s="6" t="n">
        <v>55266</v>
      </c>
      <c r="D104" s="6" t="n">
        <v>63417</v>
      </c>
      <c r="E104" s="4" t="inlineStr">
        <is>
          <t xml:space="preserve"> </t>
        </is>
      </c>
    </row>
    <row r="105">
      <c r="A105" s="4" t="inlineStr">
        <is>
          <t>US | Quoted Prices in Active Markets (Level 1) | Cash and Cash Equivalents</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c r="E106" s="4" t="inlineStr">
        <is>
          <t xml:space="preserve"> </t>
        </is>
      </c>
    </row>
    <row r="107">
      <c r="A107" s="4" t="inlineStr">
        <is>
          <t>Total plan assets</t>
        </is>
      </c>
      <c r="C107" s="6" t="n">
        <v>3482</v>
      </c>
      <c r="D107" s="6" t="n">
        <v>4847</v>
      </c>
      <c r="E107" s="4" t="inlineStr">
        <is>
          <t xml:space="preserve"> </t>
        </is>
      </c>
    </row>
    <row r="108">
      <c r="A108" s="4" t="inlineStr">
        <is>
          <t>US | Quoted Prices in Active Markets (Level 1) | Short-term Investments</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c r="E109" s="4" t="inlineStr">
        <is>
          <t xml:space="preserve"> </t>
        </is>
      </c>
    </row>
    <row r="110">
      <c r="A110" s="4" t="inlineStr">
        <is>
          <t>Total plan assets</t>
        </is>
      </c>
      <c r="C110" s="6" t="n">
        <v>0</v>
      </c>
      <c r="D110" s="6" t="n">
        <v>0</v>
      </c>
      <c r="E110" s="4" t="inlineStr">
        <is>
          <t xml:space="preserve"> </t>
        </is>
      </c>
    </row>
    <row r="111">
      <c r="A111" s="4" t="inlineStr">
        <is>
          <t>US | Quoted Prices in Active Markets (Level 1) | United States Equity Securities</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c r="E112" s="4" t="inlineStr">
        <is>
          <t xml:space="preserve"> </t>
        </is>
      </c>
    </row>
    <row r="113">
      <c r="A113" s="4" t="inlineStr">
        <is>
          <t>Total plan assets</t>
        </is>
      </c>
      <c r="C113" s="6" t="n">
        <v>0</v>
      </c>
      <c r="D113" s="6" t="n">
        <v>0</v>
      </c>
      <c r="E113" s="4" t="inlineStr">
        <is>
          <t xml:space="preserve"> </t>
        </is>
      </c>
    </row>
    <row r="114">
      <c r="A114" s="4" t="inlineStr">
        <is>
          <t>US | Quoted Prices in Active Markets (Level 1) | International Equity Securities</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c r="E115" s="4" t="inlineStr">
        <is>
          <t xml:space="preserve"> </t>
        </is>
      </c>
    </row>
    <row r="116">
      <c r="A116" s="4" t="inlineStr">
        <is>
          <t>Total plan assets</t>
        </is>
      </c>
      <c r="C116" s="6" t="n">
        <v>0</v>
      </c>
      <c r="D116" s="6" t="n">
        <v>0</v>
      </c>
      <c r="E116" s="4" t="inlineStr">
        <is>
          <t xml:space="preserve"> </t>
        </is>
      </c>
    </row>
    <row r="117">
      <c r="A117" s="4" t="inlineStr">
        <is>
          <t>US | Quoted Prices in Active Markets (Level 1) | United States Fixed Income Funds</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c r="E118" s="4" t="inlineStr">
        <is>
          <t xml:space="preserve"> </t>
        </is>
      </c>
    </row>
    <row r="119">
      <c r="A119" s="4" t="inlineStr">
        <is>
          <t>Total plan assets</t>
        </is>
      </c>
      <c r="C119" s="6" t="n">
        <v>51784</v>
      </c>
      <c r="D119" s="6" t="n">
        <v>58570</v>
      </c>
      <c r="E119" s="4" t="inlineStr">
        <is>
          <t xml:space="preserve"> </t>
        </is>
      </c>
    </row>
    <row r="120">
      <c r="A120" s="4" t="inlineStr">
        <is>
          <t>US | Quoted Prices in Active Markets (Level 1) | International Fixed Income Funds</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c r="E121" s="4" t="inlineStr">
        <is>
          <t xml:space="preserve"> </t>
        </is>
      </c>
    </row>
    <row r="122">
      <c r="A122" s="4" t="inlineStr">
        <is>
          <t>Total plan assets</t>
        </is>
      </c>
      <c r="C122" s="6" t="n">
        <v>0</v>
      </c>
      <c r="D122" s="6" t="n">
        <v>0</v>
      </c>
      <c r="E122" s="4" t="inlineStr">
        <is>
          <t xml:space="preserve"> </t>
        </is>
      </c>
    </row>
    <row r="123">
      <c r="A123" s="4" t="inlineStr">
        <is>
          <t>US | Quoted Prices in Active Markets (Level 1) | Asset Categories Other</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c r="E124" s="4" t="inlineStr">
        <is>
          <t xml:space="preserve"> </t>
        </is>
      </c>
    </row>
    <row r="125">
      <c r="A125" s="4" t="inlineStr">
        <is>
          <t>Total plan assets</t>
        </is>
      </c>
      <c r="C125" s="6" t="n">
        <v>0</v>
      </c>
      <c r="D125" s="6" t="n">
        <v>0</v>
      </c>
      <c r="E125" s="4" t="inlineStr">
        <is>
          <t xml:space="preserve"> </t>
        </is>
      </c>
    </row>
    <row r="126">
      <c r="A126" s="4" t="inlineStr">
        <is>
          <t>US | Significant Other Observable Inputs (Level 2)</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c r="E127" s="4" t="inlineStr">
        <is>
          <t xml:space="preserve"> </t>
        </is>
      </c>
    </row>
    <row r="128">
      <c r="A128" s="4" t="inlineStr">
        <is>
          <t>Total plan assets</t>
        </is>
      </c>
      <c r="C128" s="6" t="n">
        <v>204847</v>
      </c>
      <c r="D128" s="6" t="n">
        <v>199549</v>
      </c>
      <c r="E128" s="4" t="inlineStr">
        <is>
          <t xml:space="preserve"> </t>
        </is>
      </c>
    </row>
    <row r="129">
      <c r="A129" s="4" t="inlineStr">
        <is>
          <t>US | Significant Other Observable Inputs (Level 2) | Cash and Cash Equivalents</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c r="E130" s="4" t="inlineStr">
        <is>
          <t xml:space="preserve"> </t>
        </is>
      </c>
    </row>
    <row r="131">
      <c r="A131" s="4" t="inlineStr">
        <is>
          <t>Total plan assets</t>
        </is>
      </c>
      <c r="C131" s="6" t="n">
        <v>0</v>
      </c>
      <c r="D131" s="6" t="n">
        <v>0</v>
      </c>
      <c r="E131" s="4" t="inlineStr">
        <is>
          <t xml:space="preserve"> </t>
        </is>
      </c>
    </row>
    <row r="132">
      <c r="A132" s="4" t="inlineStr">
        <is>
          <t>US | Significant Other Observable Inputs (Level 2) | Short-term Investments</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c r="E133" s="4" t="inlineStr">
        <is>
          <t xml:space="preserve"> </t>
        </is>
      </c>
    </row>
    <row r="134">
      <c r="A134" s="4" t="inlineStr">
        <is>
          <t>Total plan assets</t>
        </is>
      </c>
      <c r="C134" s="6" t="n">
        <v>10119</v>
      </c>
      <c r="D134" s="6" t="n">
        <v>11212</v>
      </c>
      <c r="E134" s="4" t="inlineStr">
        <is>
          <t xml:space="preserve"> </t>
        </is>
      </c>
    </row>
    <row r="135">
      <c r="A135" s="4" t="inlineStr">
        <is>
          <t>US | Significant Other Observable Inputs (Level 2) | United States Equity Securities</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c r="E136" s="4" t="inlineStr">
        <is>
          <t xml:space="preserve"> </t>
        </is>
      </c>
    </row>
    <row r="137">
      <c r="A137" s="4" t="inlineStr">
        <is>
          <t>Total plan assets</t>
        </is>
      </c>
      <c r="C137" s="6" t="n">
        <v>24103</v>
      </c>
      <c r="D137" s="6" t="n">
        <v>24235</v>
      </c>
      <c r="E137" s="4" t="inlineStr">
        <is>
          <t xml:space="preserve"> </t>
        </is>
      </c>
    </row>
    <row r="138">
      <c r="A138" s="4" t="inlineStr">
        <is>
          <t>US | Significant Other Observable Inputs (Level 2) | International Equity Securities</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c r="E139" s="4" t="inlineStr">
        <is>
          <t xml:space="preserve"> </t>
        </is>
      </c>
    </row>
    <row r="140">
      <c r="A140" s="4" t="inlineStr">
        <is>
          <t>Total plan assets</t>
        </is>
      </c>
      <c r="C140" s="6" t="n">
        <v>15394</v>
      </c>
      <c r="D140" s="6" t="n">
        <v>12844</v>
      </c>
      <c r="E140" s="4" t="inlineStr">
        <is>
          <t xml:space="preserve"> </t>
        </is>
      </c>
    </row>
    <row r="141">
      <c r="A141" s="4" t="inlineStr">
        <is>
          <t>US | Significant Other Observable Inputs (Level 2) | United States Fixed Income Funds</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c r="E142" s="4" t="inlineStr">
        <is>
          <t xml:space="preserve"> </t>
        </is>
      </c>
    </row>
    <row r="143">
      <c r="A143" s="4" t="inlineStr">
        <is>
          <t>Total plan assets</t>
        </is>
      </c>
      <c r="C143" s="6" t="n">
        <v>134864</v>
      </c>
      <c r="D143" s="6" t="n">
        <v>127071</v>
      </c>
      <c r="E143" s="4" t="inlineStr">
        <is>
          <t xml:space="preserve"> </t>
        </is>
      </c>
    </row>
    <row r="144">
      <c r="A144" s="4" t="inlineStr">
        <is>
          <t>US | Significant Other Observable Inputs (Level 2) | International Fixed Income Funds</t>
        </is>
      </c>
      <c r="C144" s="4" t="inlineStr">
        <is>
          <t xml:space="preserve"> </t>
        </is>
      </c>
      <c r="D144" s="4" t="inlineStr">
        <is>
          <t xml:space="preserve"> </t>
        </is>
      </c>
      <c r="E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c r="E145" s="4" t="inlineStr">
        <is>
          <t xml:space="preserve"> </t>
        </is>
      </c>
    </row>
    <row r="146">
      <c r="A146" s="4" t="inlineStr">
        <is>
          <t>Total plan assets</t>
        </is>
      </c>
      <c r="C146" s="6" t="n">
        <v>19177</v>
      </c>
      <c r="D146" s="6" t="n">
        <v>20913</v>
      </c>
      <c r="E146" s="4" t="inlineStr">
        <is>
          <t xml:space="preserve"> </t>
        </is>
      </c>
    </row>
    <row r="147">
      <c r="A147" s="4" t="inlineStr">
        <is>
          <t>US | Significant Other Observable Inputs (Level 2) | Asset Categories Other</t>
        </is>
      </c>
      <c r="C147" s="4" t="inlineStr">
        <is>
          <t xml:space="preserve"> </t>
        </is>
      </c>
      <c r="D147" s="4" t="inlineStr">
        <is>
          <t xml:space="preserve"> </t>
        </is>
      </c>
      <c r="E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c r="E148" s="4" t="inlineStr">
        <is>
          <t xml:space="preserve"> </t>
        </is>
      </c>
    </row>
    <row r="149">
      <c r="A149" s="4" t="inlineStr">
        <is>
          <t>Total plan assets</t>
        </is>
      </c>
      <c r="C149" s="6" t="n">
        <v>1190</v>
      </c>
      <c r="D149" s="6" t="n">
        <v>3274</v>
      </c>
      <c r="E149" s="4" t="inlineStr">
        <is>
          <t xml:space="preserve"> </t>
        </is>
      </c>
    </row>
    <row r="150">
      <c r="A150" s="4" t="inlineStr">
        <is>
          <t>US | Significant Unobservable Inputs (Level 3)</t>
        </is>
      </c>
      <c r="C150" s="4" t="inlineStr">
        <is>
          <t xml:space="preserve"> </t>
        </is>
      </c>
      <c r="D150" s="4" t="inlineStr">
        <is>
          <t xml:space="preserve"> </t>
        </is>
      </c>
      <c r="E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c r="E151" s="4" t="inlineStr">
        <is>
          <t xml:space="preserve"> </t>
        </is>
      </c>
    </row>
    <row r="152">
      <c r="A152" s="4" t="inlineStr">
        <is>
          <t>Total plan assets</t>
        </is>
      </c>
      <c r="C152" s="6" t="n">
        <v>11299</v>
      </c>
      <c r="D152" s="6" t="n">
        <v>18194</v>
      </c>
      <c r="E152" s="5" t="n">
        <v>19268</v>
      </c>
    </row>
    <row r="153">
      <c r="A153" s="4" t="inlineStr">
        <is>
          <t>US | Significant Unobservable Inputs (Level 3) | Cash and Cash Equivalents</t>
        </is>
      </c>
      <c r="C153" s="4" t="inlineStr">
        <is>
          <t xml:space="preserve"> </t>
        </is>
      </c>
      <c r="D153" s="4" t="inlineStr">
        <is>
          <t xml:space="preserve"> </t>
        </is>
      </c>
      <c r="E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c r="E154" s="4" t="inlineStr">
        <is>
          <t xml:space="preserve"> </t>
        </is>
      </c>
    </row>
    <row r="155">
      <c r="A155" s="4" t="inlineStr">
        <is>
          <t>Total plan assets</t>
        </is>
      </c>
      <c r="C155" s="6" t="n">
        <v>0</v>
      </c>
      <c r="D155" s="6" t="n">
        <v>0</v>
      </c>
      <c r="E155" s="4" t="inlineStr">
        <is>
          <t xml:space="preserve"> </t>
        </is>
      </c>
    </row>
    <row r="156">
      <c r="A156" s="4" t="inlineStr">
        <is>
          <t>US | Significant Unobservable Inputs (Level 3) | Short-term Investments</t>
        </is>
      </c>
      <c r="C156" s="4" t="inlineStr">
        <is>
          <t xml:space="preserve"> </t>
        </is>
      </c>
      <c r="D156" s="4" t="inlineStr">
        <is>
          <t xml:space="preserve"> </t>
        </is>
      </c>
      <c r="E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c r="E157" s="4" t="inlineStr">
        <is>
          <t xml:space="preserve"> </t>
        </is>
      </c>
    </row>
    <row r="158">
      <c r="A158" s="4" t="inlineStr">
        <is>
          <t>Total plan assets</t>
        </is>
      </c>
      <c r="C158" s="6" t="n">
        <v>0</v>
      </c>
      <c r="D158" s="6" t="n">
        <v>0</v>
      </c>
      <c r="E158" s="4" t="inlineStr">
        <is>
          <t xml:space="preserve"> </t>
        </is>
      </c>
    </row>
    <row r="159">
      <c r="A159" s="4" t="inlineStr">
        <is>
          <t>US | Significant Unobservable Inputs (Level 3) | United States Equity Securities</t>
        </is>
      </c>
      <c r="C159" s="4" t="inlineStr">
        <is>
          <t xml:space="preserve"> </t>
        </is>
      </c>
      <c r="D159" s="4" t="inlineStr">
        <is>
          <t xml:space="preserve"> </t>
        </is>
      </c>
      <c r="E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c r="E160" s="4" t="inlineStr">
        <is>
          <t xml:space="preserve"> </t>
        </is>
      </c>
    </row>
    <row r="161">
      <c r="A161" s="4" t="inlineStr">
        <is>
          <t>Total plan assets</t>
        </is>
      </c>
      <c r="C161" s="6" t="n">
        <v>0</v>
      </c>
      <c r="D161" s="6" t="n">
        <v>0</v>
      </c>
      <c r="E161" s="4" t="inlineStr">
        <is>
          <t xml:space="preserve"> </t>
        </is>
      </c>
    </row>
    <row r="162">
      <c r="A162" s="4" t="inlineStr">
        <is>
          <t>US | Significant Unobservable Inputs (Level 3) | International Equity Securities</t>
        </is>
      </c>
      <c r="C162" s="4" t="inlineStr">
        <is>
          <t xml:space="preserve"> </t>
        </is>
      </c>
      <c r="D162" s="4" t="inlineStr">
        <is>
          <t xml:space="preserve"> </t>
        </is>
      </c>
      <c r="E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c r="E163" s="4" t="inlineStr">
        <is>
          <t xml:space="preserve"> </t>
        </is>
      </c>
    </row>
    <row r="164">
      <c r="A164" s="4" t="inlineStr">
        <is>
          <t>Total plan assets</t>
        </is>
      </c>
      <c r="C164" s="6" t="n">
        <v>0</v>
      </c>
      <c r="D164" s="6" t="n">
        <v>0</v>
      </c>
      <c r="E164" s="4" t="inlineStr">
        <is>
          <t xml:space="preserve"> </t>
        </is>
      </c>
    </row>
    <row r="165">
      <c r="A165" s="4" t="inlineStr">
        <is>
          <t>US | Significant Unobservable Inputs (Level 3) | United States Fixed Income Funds</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c r="E166" s="4" t="inlineStr">
        <is>
          <t xml:space="preserve"> </t>
        </is>
      </c>
    </row>
    <row r="167">
      <c r="A167" s="4" t="inlineStr">
        <is>
          <t>Total plan assets</t>
        </is>
      </c>
      <c r="C167" s="6" t="n">
        <v>0</v>
      </c>
      <c r="D167" s="6" t="n">
        <v>0</v>
      </c>
      <c r="E167" s="4" t="inlineStr">
        <is>
          <t xml:space="preserve"> </t>
        </is>
      </c>
    </row>
    <row r="168">
      <c r="A168" s="4" t="inlineStr">
        <is>
          <t>US | Significant Unobservable Inputs (Level 3) | International Fixed Income Funds</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c r="E169" s="4" t="inlineStr">
        <is>
          <t xml:space="preserve"> </t>
        </is>
      </c>
    </row>
    <row r="170">
      <c r="A170" s="4" t="inlineStr">
        <is>
          <t>Total plan assets</t>
        </is>
      </c>
      <c r="C170" s="6" t="n">
        <v>0</v>
      </c>
      <c r="D170" s="6" t="n">
        <v>0</v>
      </c>
      <c r="E170" s="4" t="inlineStr">
        <is>
          <t xml:space="preserve"> </t>
        </is>
      </c>
    </row>
    <row r="171">
      <c r="A171" s="4" t="inlineStr">
        <is>
          <t>US | Significant Unobservable Inputs (Level 3) | Asset Categories Other</t>
        </is>
      </c>
      <c r="C171" s="4" t="inlineStr">
        <is>
          <t xml:space="preserve"> </t>
        </is>
      </c>
      <c r="D171" s="4" t="inlineStr">
        <is>
          <t xml:space="preserve"> </t>
        </is>
      </c>
      <c r="E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c r="E172" s="4" t="inlineStr">
        <is>
          <t xml:space="preserve"> </t>
        </is>
      </c>
    </row>
    <row r="173">
      <c r="A173" s="4" t="inlineStr">
        <is>
          <t>Total plan assets</t>
        </is>
      </c>
      <c r="C173" s="5" t="n">
        <v>11299</v>
      </c>
      <c r="D173" s="5" t="n">
        <v>18194</v>
      </c>
      <c r="E173" s="4" t="inlineStr">
        <is>
          <t xml:space="preserve"> </t>
        </is>
      </c>
    </row>
    <row r="174"/>
    <row r="175">
      <c r="A175" s="4" t="inlineStr">
        <is>
          <t>[1] net amounts payable for unsettled security transactions.</t>
        </is>
      </c>
    </row>
  </sheetData>
  <mergeCells count="3">
    <mergeCell ref="A1:B1"/>
    <mergeCell ref="A174:D174"/>
    <mergeCell ref="A175:D17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Asse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of measurement period</t>
        </is>
      </c>
      <c r="B4" s="5" t="n">
        <v>477728</v>
      </c>
      <c r="C4" s="5" t="n">
        <v>739789</v>
      </c>
    </row>
    <row r="5">
      <c r="A5" s="3" t="inlineStr">
        <is>
          <t>Actual return on plan assets:</t>
        </is>
      </c>
      <c r="B5" s="4" t="inlineStr">
        <is>
          <t xml:space="preserve"> </t>
        </is>
      </c>
      <c r="C5" s="4" t="inlineStr">
        <is>
          <t xml:space="preserve"> </t>
        </is>
      </c>
    </row>
    <row r="6">
      <c r="A6" s="4" t="inlineStr">
        <is>
          <t>End of measurement period</t>
        </is>
      </c>
      <c r="B6" s="6" t="n">
        <v>443157</v>
      </c>
      <c r="C6" s="6" t="n">
        <v>477728</v>
      </c>
    </row>
    <row r="7">
      <c r="A7" s="4" t="inlineStr">
        <is>
          <t>U.K Pla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eginning of measurement period</t>
        </is>
      </c>
      <c r="B9" s="6" t="n">
        <v>174873</v>
      </c>
      <c r="C9" s="4" t="inlineStr">
        <is>
          <t xml:space="preserve"> </t>
        </is>
      </c>
    </row>
    <row r="10">
      <c r="A10" s="3" t="inlineStr">
        <is>
          <t>Actual return on plan assets:</t>
        </is>
      </c>
      <c r="B10" s="4" t="inlineStr">
        <is>
          <t xml:space="preserve"> </t>
        </is>
      </c>
      <c r="C10" s="4" t="inlineStr">
        <is>
          <t xml:space="preserve"> </t>
        </is>
      </c>
    </row>
    <row r="11">
      <c r="A11" s="4" t="inlineStr">
        <is>
          <t>End of measurement period</t>
        </is>
      </c>
      <c r="B11" s="6" t="n">
        <v>156142</v>
      </c>
      <c r="C11" s="6" t="n">
        <v>174873</v>
      </c>
    </row>
    <row r="12">
      <c r="A12" s="4" t="inlineStr">
        <is>
          <t>U.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Beginning of measurement period</t>
        </is>
      </c>
      <c r="B14" s="6" t="n">
        <v>281159</v>
      </c>
      <c r="C14" s="4" t="inlineStr">
        <is>
          <t xml:space="preserve"> </t>
        </is>
      </c>
    </row>
    <row r="15">
      <c r="A15" s="3" t="inlineStr">
        <is>
          <t>Actual return on plan assets:</t>
        </is>
      </c>
      <c r="B15" s="4" t="inlineStr">
        <is>
          <t xml:space="preserve"> </t>
        </is>
      </c>
      <c r="C15" s="4" t="inlineStr">
        <is>
          <t xml:space="preserve"> </t>
        </is>
      </c>
    </row>
    <row r="16">
      <c r="A16" s="4" t="inlineStr">
        <is>
          <t>End of measurement period</t>
        </is>
      </c>
      <c r="B16" s="6" t="n">
        <v>271412</v>
      </c>
      <c r="C16" s="6" t="n">
        <v>281159</v>
      </c>
    </row>
    <row r="17">
      <c r="A17" s="4" t="inlineStr">
        <is>
          <t>Significant Unobservable Inputs (Level 3) | U.K Pla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Beginning of measurement period</t>
        </is>
      </c>
      <c r="B19" s="6" t="n">
        <v>9475</v>
      </c>
      <c r="C19" s="6" t="n">
        <v>11255</v>
      </c>
    </row>
    <row r="20">
      <c r="A20" s="3" t="inlineStr">
        <is>
          <t>Actual return on plan assets:</t>
        </is>
      </c>
      <c r="B20" s="4" t="inlineStr">
        <is>
          <t xml:space="preserve"> </t>
        </is>
      </c>
      <c r="C20" s="4" t="inlineStr">
        <is>
          <t xml:space="preserve"> </t>
        </is>
      </c>
    </row>
    <row r="21">
      <c r="A21" s="4" t="inlineStr">
        <is>
          <t>Related to assets still held at the reporting date</t>
        </is>
      </c>
      <c r="B21" s="6" t="n">
        <v>-4548</v>
      </c>
      <c r="C21" s="6" t="n">
        <v>-1780</v>
      </c>
    </row>
    <row r="22">
      <c r="A22" s="4" t="inlineStr">
        <is>
          <t>Purchases, sales and settlements, net</t>
        </is>
      </c>
      <c r="B22" s="6" t="n">
        <v>0</v>
      </c>
      <c r="C22" s="6" t="n">
        <v>0</v>
      </c>
    </row>
    <row r="23">
      <c r="A23" s="4" t="inlineStr">
        <is>
          <t>End of measurement period</t>
        </is>
      </c>
      <c r="B23" s="6" t="n">
        <v>4927</v>
      </c>
      <c r="C23" s="6" t="n">
        <v>9475</v>
      </c>
    </row>
    <row r="24">
      <c r="A24" s="4" t="inlineStr">
        <is>
          <t>Significant Unobservable Inputs (Level 3) | U.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Beginning of measurement period</t>
        </is>
      </c>
      <c r="B26" s="6" t="n">
        <v>18194</v>
      </c>
      <c r="C26" s="6" t="n">
        <v>19268</v>
      </c>
    </row>
    <row r="27">
      <c r="A27" s="3" t="inlineStr">
        <is>
          <t>Actual return on plan assets:</t>
        </is>
      </c>
      <c r="B27" s="4" t="inlineStr">
        <is>
          <t xml:space="preserve"> </t>
        </is>
      </c>
      <c r="C27" s="4" t="inlineStr">
        <is>
          <t xml:space="preserve"> </t>
        </is>
      </c>
    </row>
    <row r="28">
      <c r="A28" s="4" t="inlineStr">
        <is>
          <t>Related to assets still held at the reporting date</t>
        </is>
      </c>
      <c r="B28" s="6" t="n">
        <v>-6929</v>
      </c>
      <c r="C28" s="6" t="n">
        <v>-1074</v>
      </c>
    </row>
    <row r="29">
      <c r="A29" s="4" t="inlineStr">
        <is>
          <t>Purchases, sales and settlements, net</t>
        </is>
      </c>
      <c r="B29" s="6" t="n">
        <v>34</v>
      </c>
      <c r="C29" s="6" t="n">
        <v>0</v>
      </c>
    </row>
    <row r="30">
      <c r="A30" s="4" t="inlineStr">
        <is>
          <t>End of measurement period</t>
        </is>
      </c>
      <c r="B30" s="5" t="n">
        <v>11299</v>
      </c>
      <c r="C30" s="5" t="n">
        <v>181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Financial Information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s</t>
        </is>
      </c>
      <c r="C4" s="5" t="n">
        <v>1316919</v>
      </c>
      <c r="D4" s="5" t="n">
        <v>1231226</v>
      </c>
      <c r="E4" s="5" t="n">
        <v>1139231</v>
      </c>
    </row>
    <row r="5">
      <c r="A5" s="4" t="inlineStr">
        <is>
          <t>Assets</t>
        </is>
      </c>
      <c r="C5" s="6" t="n">
        <v>799199</v>
      </c>
      <c r="D5" s="6" t="n">
        <v>791507</v>
      </c>
      <c r="E5" s="4" t="inlineStr">
        <is>
          <t xml:space="preserve"> </t>
        </is>
      </c>
    </row>
    <row r="6">
      <c r="A6" s="4" t="inlineStr">
        <is>
          <t>Operating Segment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Segment operating earnings (loss)</t>
        </is>
      </c>
      <c r="C8" s="6" t="n">
        <v>104780</v>
      </c>
      <c r="D8" s="6" t="n">
        <v>68929</v>
      </c>
      <c r="E8" s="6" t="n">
        <v>76764</v>
      </c>
    </row>
    <row r="9">
      <c r="A9" s="4" t="inlineStr">
        <is>
          <t>Depreciation and amortization</t>
        </is>
      </c>
      <c r="B9" s="4" t="inlineStr">
        <is>
          <t>[1]</t>
        </is>
      </c>
      <c r="C9" s="6" t="n">
        <v>14667</v>
      </c>
      <c r="D9" s="6" t="n">
        <v>14685</v>
      </c>
      <c r="E9" s="6" t="n">
        <v>14995</v>
      </c>
    </row>
    <row r="10">
      <c r="A10" s="4" t="inlineStr">
        <is>
          <t>Assets</t>
        </is>
      </c>
      <c r="B10" s="4" t="inlineStr">
        <is>
          <t>[2]</t>
        </is>
      </c>
      <c r="C10" s="6" t="n">
        <v>406483</v>
      </c>
      <c r="D10" s="6" t="n">
        <v>432041</v>
      </c>
      <c r="E10" s="6" t="n">
        <v>467277</v>
      </c>
    </row>
    <row r="11">
      <c r="A11" s="4" t="inlineStr">
        <is>
          <t>Service</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Revenues</t>
        </is>
      </c>
      <c r="C13" s="6" t="n">
        <v>1267131</v>
      </c>
      <c r="D13" s="6" t="n">
        <v>1189482</v>
      </c>
      <c r="E13" s="6" t="n">
        <v>1102032</v>
      </c>
    </row>
    <row r="14">
      <c r="A14" s="4" t="inlineStr">
        <is>
          <t>North America Loss Adjusting</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Revenues</t>
        </is>
      </c>
      <c r="C16" s="6" t="n">
        <v>303629</v>
      </c>
      <c r="D16" s="6" t="n">
        <v>274755</v>
      </c>
      <c r="E16" s="4" t="inlineStr">
        <is>
          <t xml:space="preserve"> </t>
        </is>
      </c>
    </row>
    <row r="17">
      <c r="A17" s="4" t="inlineStr">
        <is>
          <t>North America Loss Adjusting | Operating Segment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Segment operating earnings (loss)</t>
        </is>
      </c>
      <c r="C19" s="6" t="n">
        <v>23185</v>
      </c>
      <c r="D19" s="6" t="n">
        <v>19108</v>
      </c>
      <c r="E19" s="6" t="n">
        <v>15015</v>
      </c>
    </row>
    <row r="20">
      <c r="A20" s="4" t="inlineStr">
        <is>
          <t>Depreciation and amortization</t>
        </is>
      </c>
      <c r="B20" s="4" t="inlineStr">
        <is>
          <t>[1]</t>
        </is>
      </c>
      <c r="C20" s="6" t="n">
        <v>1998</v>
      </c>
      <c r="D20" s="6" t="n">
        <v>2228</v>
      </c>
      <c r="E20" s="6" t="n">
        <v>1971</v>
      </c>
    </row>
    <row r="21">
      <c r="A21" s="4" t="inlineStr">
        <is>
          <t>Assets</t>
        </is>
      </c>
      <c r="B21" s="4" t="inlineStr">
        <is>
          <t>[2]</t>
        </is>
      </c>
      <c r="C21" s="6" t="n">
        <v>108471</v>
      </c>
      <c r="D21" s="6" t="n">
        <v>109480</v>
      </c>
      <c r="E21" s="6" t="n">
        <v>103839</v>
      </c>
    </row>
    <row r="22">
      <c r="A22" s="4" t="inlineStr">
        <is>
          <t>North America Loss Adjusting | Service</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Revenues</t>
        </is>
      </c>
      <c r="C24" s="6" t="n">
        <v>303629</v>
      </c>
      <c r="D24" s="6" t="n">
        <v>274755</v>
      </c>
      <c r="E24" s="6" t="n">
        <v>243789</v>
      </c>
    </row>
    <row r="25">
      <c r="A25" s="4" t="inlineStr">
        <is>
          <t>International Operation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Revenues</t>
        </is>
      </c>
      <c r="C27" s="6" t="n">
        <v>382393</v>
      </c>
      <c r="D27" s="6" t="n">
        <v>357452</v>
      </c>
      <c r="E27" s="4" t="inlineStr">
        <is>
          <t xml:space="preserve"> </t>
        </is>
      </c>
    </row>
    <row r="28">
      <c r="A28" s="4" t="inlineStr">
        <is>
          <t>International Operations | Operating Segment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Segment operating earnings (loss)</t>
        </is>
      </c>
      <c r="C30" s="6" t="n">
        <v>11181</v>
      </c>
      <c r="D30" s="6" t="n">
        <v>-12946</v>
      </c>
      <c r="E30" s="6" t="n">
        <v>4918</v>
      </c>
    </row>
    <row r="31">
      <c r="A31" s="4" t="inlineStr">
        <is>
          <t>Depreciation and amortization</t>
        </is>
      </c>
      <c r="B31" s="4" t="inlineStr">
        <is>
          <t>[1]</t>
        </is>
      </c>
      <c r="C31" s="6" t="n">
        <v>1437</v>
      </c>
      <c r="D31" s="6" t="n">
        <v>2388</v>
      </c>
      <c r="E31" s="6" t="n">
        <v>2371</v>
      </c>
    </row>
    <row r="32">
      <c r="A32" s="4" t="inlineStr">
        <is>
          <t>Assets</t>
        </is>
      </c>
      <c r="B32" s="4" t="inlineStr">
        <is>
          <t>[2]</t>
        </is>
      </c>
      <c r="C32" s="6" t="n">
        <v>144785</v>
      </c>
      <c r="D32" s="6" t="n">
        <v>149744</v>
      </c>
      <c r="E32" s="6" t="n">
        <v>182817</v>
      </c>
    </row>
    <row r="33">
      <c r="A33" s="4" t="inlineStr">
        <is>
          <t>International Operations | Service</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Revenues</t>
        </is>
      </c>
      <c r="C35" s="6" t="n">
        <v>382393</v>
      </c>
      <c r="D35" s="6" t="n">
        <v>357452</v>
      </c>
      <c r="E35" s="6" t="n">
        <v>357909</v>
      </c>
    </row>
    <row r="36">
      <c r="A36" s="4" t="inlineStr">
        <is>
          <t>Broadspire</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Revenues</t>
        </is>
      </c>
      <c r="C38" s="6" t="n">
        <v>355650</v>
      </c>
      <c r="D38" s="6" t="n">
        <v>313564</v>
      </c>
      <c r="E38" s="4" t="inlineStr">
        <is>
          <t xml:space="preserve"> </t>
        </is>
      </c>
    </row>
    <row r="39">
      <c r="A39" s="4" t="inlineStr">
        <is>
          <t>Broadspire | Operating Segments</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Segment operating earnings (loss)</t>
        </is>
      </c>
      <c r="C41" s="6" t="n">
        <v>41873</v>
      </c>
      <c r="D41" s="6" t="n">
        <v>27021</v>
      </c>
      <c r="E41" s="6" t="n">
        <v>24783</v>
      </c>
    </row>
    <row r="42">
      <c r="A42" s="4" t="inlineStr">
        <is>
          <t>Depreciation and amortization</t>
        </is>
      </c>
      <c r="B42" s="4" t="inlineStr">
        <is>
          <t>[1]</t>
        </is>
      </c>
      <c r="C42" s="6" t="n">
        <v>5664</v>
      </c>
      <c r="D42" s="6" t="n">
        <v>5800</v>
      </c>
      <c r="E42" s="6" t="n">
        <v>6986</v>
      </c>
    </row>
    <row r="43">
      <c r="A43" s="4" t="inlineStr">
        <is>
          <t>Assets</t>
        </is>
      </c>
      <c r="B43" s="4" t="inlineStr">
        <is>
          <t>[2]</t>
        </is>
      </c>
      <c r="C43" s="6" t="n">
        <v>70283</v>
      </c>
      <c r="D43" s="6" t="n">
        <v>72159</v>
      </c>
      <c r="E43" s="6" t="n">
        <v>70319</v>
      </c>
    </row>
    <row r="44">
      <c r="A44" s="4" t="inlineStr">
        <is>
          <t>Broadspire | Service</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Revenues</t>
        </is>
      </c>
      <c r="C46" s="6" t="n">
        <v>355650</v>
      </c>
      <c r="D46" s="6" t="n">
        <v>313564</v>
      </c>
      <c r="E46" s="6" t="n">
        <v>301035</v>
      </c>
    </row>
    <row r="47">
      <c r="A47" s="4" t="inlineStr">
        <is>
          <t>Platform Solution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Revenues</t>
        </is>
      </c>
      <c r="C49" s="6" t="n">
        <v>225459</v>
      </c>
      <c r="D49" s="6" t="n">
        <v>243711</v>
      </c>
      <c r="E49" s="4" t="inlineStr">
        <is>
          <t xml:space="preserve"> </t>
        </is>
      </c>
    </row>
    <row r="50">
      <c r="A50" s="4" t="inlineStr">
        <is>
          <t>Platform Solutions | Operating Segment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Segment operating earnings (loss)</t>
        </is>
      </c>
      <c r="C52" s="6" t="n">
        <v>28541</v>
      </c>
      <c r="D52" s="6" t="n">
        <v>35746</v>
      </c>
      <c r="E52" s="6" t="n">
        <v>32048</v>
      </c>
    </row>
    <row r="53">
      <c r="A53" s="4" t="inlineStr">
        <is>
          <t>Depreciation and amortization</t>
        </is>
      </c>
      <c r="B53" s="4" t="inlineStr">
        <is>
          <t>[1]</t>
        </is>
      </c>
      <c r="C53" s="6" t="n">
        <v>5568</v>
      </c>
      <c r="D53" s="6" t="n">
        <v>4269</v>
      </c>
      <c r="E53" s="6" t="n">
        <v>3667</v>
      </c>
    </row>
    <row r="54">
      <c r="A54" s="4" t="inlineStr">
        <is>
          <t>Assets</t>
        </is>
      </c>
      <c r="B54" s="4" t="inlineStr">
        <is>
          <t>[2]</t>
        </is>
      </c>
      <c r="C54" s="6" t="n">
        <v>82944</v>
      </c>
      <c r="D54" s="6" t="n">
        <v>100658</v>
      </c>
      <c r="E54" s="6" t="n">
        <v>110302</v>
      </c>
    </row>
    <row r="55">
      <c r="A55" s="4" t="inlineStr">
        <is>
          <t>Platform Solutions | Service</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Revenues</t>
        </is>
      </c>
      <c r="C57" s="5" t="n">
        <v>225459</v>
      </c>
      <c r="D57" s="5" t="n">
        <v>243711</v>
      </c>
      <c r="E57" s="5" t="n">
        <v>199299</v>
      </c>
    </row>
    <row r="58"/>
    <row r="59">
      <c r="A59" s="4" t="inlineStr">
        <is>
          <t>[1] Excludes amortization expense of finite-lived customer relationships and trade name intangible assets. Consists of accounts receivable, less allowance for expected credit losses, unbilled revenues at estimated billable amounts, goodwill and intangible assets arising from business acquisitions, net.</t>
        </is>
      </c>
    </row>
  </sheetData>
  <mergeCells count="4">
    <mergeCell ref="A1:B2"/>
    <mergeCell ref="C1:E1"/>
    <mergeCell ref="A58:D58"/>
    <mergeCell ref="A59:D5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36596</v>
      </c>
      <c r="C4" s="5" t="n">
        <v>34599</v>
      </c>
      <c r="D4" s="5" t="n">
        <v>30954</v>
      </c>
    </row>
    <row r="5">
      <c r="A5" s="4" t="inlineStr">
        <is>
          <t>Corporate, Non-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15174</v>
      </c>
      <c r="C7" s="6" t="n">
        <v>12656</v>
      </c>
      <c r="D7" s="6" t="n">
        <v>12278</v>
      </c>
    </row>
    <row r="8">
      <c r="A8" s="4" t="inlineStr">
        <is>
          <t>North America Loss Adjusting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6" t="n">
        <v>3052</v>
      </c>
      <c r="C10" s="6" t="n">
        <v>2276</v>
      </c>
      <c r="D10" s="6" t="n">
        <v>794</v>
      </c>
    </row>
    <row r="11">
      <c r="A11" s="4" t="inlineStr">
        <is>
          <t>International Operations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6" t="n">
        <v>1061</v>
      </c>
      <c r="C13" s="6" t="n">
        <v>1625</v>
      </c>
      <c r="D13" s="6" t="n">
        <v>1155</v>
      </c>
    </row>
    <row r="14">
      <c r="A14" s="4" t="inlineStr">
        <is>
          <t>Broadspire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12494</v>
      </c>
      <c r="C16" s="6" t="n">
        <v>10680</v>
      </c>
      <c r="D16" s="6" t="n">
        <v>8654</v>
      </c>
    </row>
    <row r="17">
      <c r="A17" s="4" t="inlineStr">
        <is>
          <t>Platform Solutions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capital expenditures</t>
        </is>
      </c>
      <c r="B19" s="5" t="n">
        <v>4815</v>
      </c>
      <c r="C19" s="5" t="n">
        <v>7362</v>
      </c>
      <c r="D19" s="5" t="n">
        <v>80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316919</v>
      </c>
      <c r="C4" s="5" t="n">
        <v>1231226</v>
      </c>
      <c r="D4" s="5" t="n">
        <v>1139231</v>
      </c>
    </row>
    <row r="5">
      <c r="A5" s="4" t="inlineStr">
        <is>
          <t>Servi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267131</v>
      </c>
      <c r="C7" s="6" t="n">
        <v>1189482</v>
      </c>
      <c r="D7" s="6" t="n">
        <v>1102032</v>
      </c>
    </row>
    <row r="8">
      <c r="A8" s="4" t="inlineStr">
        <is>
          <t>Reimburse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49788</v>
      </c>
      <c r="C10" s="5" t="n">
        <v>41744</v>
      </c>
      <c r="D10" s="5" t="n">
        <v>37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30:32Z</dcterms:created>
  <dcterms:modified xmlns:dcterms="http://purl.org/dc/terms/" xmlns:xsi="http://www.w3.org/2001/XMLSchema-instance" xsi:type="dcterms:W3CDTF">2024-03-04T22:30:32Z</dcterms:modified>
</cp:coreProperties>
</file>